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urpose" sheetId="7" state="visible" r:id="rId7"/>
    <sheet xmlns:r="http://schemas.openxmlformats.org/officeDocument/2006/relationships" name="Summary of Significant Accounti" sheetId="8" state="visible" r:id="rId8"/>
    <sheet xmlns:r="http://schemas.openxmlformats.org/officeDocument/2006/relationships" name="Fair Value Measurements and Fin" sheetId="9" state="visible" r:id="rId9"/>
    <sheet xmlns:r="http://schemas.openxmlformats.org/officeDocument/2006/relationships" name="Derivative Instruments" sheetId="10" state="visible" r:id="rId10"/>
    <sheet xmlns:r="http://schemas.openxmlformats.org/officeDocument/2006/relationships" name="Available for Sale Debt Securit" sheetId="11" state="visible" r:id="rId11"/>
    <sheet xmlns:r="http://schemas.openxmlformats.org/officeDocument/2006/relationships" name="Financial Royalty Assets, Net" sheetId="12" state="visible" r:id="rId12"/>
    <sheet xmlns:r="http://schemas.openxmlformats.org/officeDocument/2006/relationships" name="Cumulative Allowance and the Pr" sheetId="13" state="visible" r:id="rId13"/>
    <sheet xmlns:r="http://schemas.openxmlformats.org/officeDocument/2006/relationships" name="Intangible Royalty Assets, Net" sheetId="14" state="visible" r:id="rId14"/>
    <sheet xmlns:r="http://schemas.openxmlformats.org/officeDocument/2006/relationships" name="Non-Consolidated Affiliates" sheetId="15" state="visible" r:id="rId15"/>
    <sheet xmlns:r="http://schemas.openxmlformats.org/officeDocument/2006/relationships" name="R&amp;D Funding Expense"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Indirect Cash Flow"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and F_2" sheetId="26" state="visible" r:id="rId26"/>
    <sheet xmlns:r="http://schemas.openxmlformats.org/officeDocument/2006/relationships" name="Derivative Instruments (Tables)" sheetId="27" state="visible" r:id="rId27"/>
    <sheet xmlns:r="http://schemas.openxmlformats.org/officeDocument/2006/relationships" name="Available for Sale Debt Secur_2" sheetId="28" state="visible" r:id="rId28"/>
    <sheet xmlns:r="http://schemas.openxmlformats.org/officeDocument/2006/relationships" name="Financial Royalty Assets, Net (" sheetId="29" state="visible" r:id="rId29"/>
    <sheet xmlns:r="http://schemas.openxmlformats.org/officeDocument/2006/relationships" name="Cumulative Allowance and the _2" sheetId="30" state="visible" r:id="rId30"/>
    <sheet xmlns:r="http://schemas.openxmlformats.org/officeDocument/2006/relationships" name="Intangible Royalty Assets, Net " sheetId="31" state="visible" r:id="rId31"/>
    <sheet xmlns:r="http://schemas.openxmlformats.org/officeDocument/2006/relationships" name="Borrowings (Tables)"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Indirect Cash Flow (Tables)" sheetId="35" state="visible" r:id="rId35"/>
    <sheet xmlns:r="http://schemas.openxmlformats.org/officeDocument/2006/relationships" name="Accumulated Other Comprehensi_2" sheetId="36" state="visible" r:id="rId36"/>
    <sheet xmlns:r="http://schemas.openxmlformats.org/officeDocument/2006/relationships" name="Organization and Purpose (Detai" sheetId="37" state="visible" r:id="rId37"/>
    <sheet xmlns:r="http://schemas.openxmlformats.org/officeDocument/2006/relationships" name="Summary of Significant Accoun_3"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Fair Value Measurements and F_5" sheetId="41" state="visible" r:id="rId41"/>
    <sheet xmlns:r="http://schemas.openxmlformats.org/officeDocument/2006/relationships" name="Fair Value Measurements and F_6" sheetId="42" state="visible" r:id="rId42"/>
    <sheet xmlns:r="http://schemas.openxmlformats.org/officeDocument/2006/relationships" name="Fair Value Measurements and F_7" sheetId="43" state="visible" r:id="rId43"/>
    <sheet xmlns:r="http://schemas.openxmlformats.org/officeDocument/2006/relationships" name="Derivative Instruments - Narrat" sheetId="44" state="visible" r:id="rId44"/>
    <sheet xmlns:r="http://schemas.openxmlformats.org/officeDocument/2006/relationships" name="Derivative Instruments - Summar" sheetId="45" state="visible" r:id="rId45"/>
    <sheet xmlns:r="http://schemas.openxmlformats.org/officeDocument/2006/relationships" name="Available for Sale Debt Secur_3" sheetId="46" state="visible" r:id="rId46"/>
    <sheet xmlns:r="http://schemas.openxmlformats.org/officeDocument/2006/relationships" name="Available for Sale Debt Secur_4" sheetId="47" state="visible" r:id="rId47"/>
    <sheet xmlns:r="http://schemas.openxmlformats.org/officeDocument/2006/relationships" name="Financial Royalty Assets, Net -" sheetId="48" state="visible" r:id="rId48"/>
    <sheet xmlns:r="http://schemas.openxmlformats.org/officeDocument/2006/relationships" name="Cumulative Allowance and the _3" sheetId="49" state="visible" r:id="rId49"/>
    <sheet xmlns:r="http://schemas.openxmlformats.org/officeDocument/2006/relationships" name="Cumulative Allowance and the _4" sheetId="50" state="visible" r:id="rId50"/>
    <sheet xmlns:r="http://schemas.openxmlformats.org/officeDocument/2006/relationships" name="Intangible Royalty Assets, Ne_2" sheetId="51" state="visible" r:id="rId51"/>
    <sheet xmlns:r="http://schemas.openxmlformats.org/officeDocument/2006/relationships" name="Intangible Royalty Assets, Ne_3" sheetId="52" state="visible" r:id="rId52"/>
    <sheet xmlns:r="http://schemas.openxmlformats.org/officeDocument/2006/relationships" name="Non-Consolidated Affiliates (De" sheetId="53" state="visible" r:id="rId53"/>
    <sheet xmlns:r="http://schemas.openxmlformats.org/officeDocument/2006/relationships" name="Research and Development Fundin" sheetId="54" state="visible" r:id="rId54"/>
    <sheet xmlns:r="http://schemas.openxmlformats.org/officeDocument/2006/relationships" name="Borrowings - Schedule of Borrow" sheetId="55" state="visible" r:id="rId55"/>
    <sheet xmlns:r="http://schemas.openxmlformats.org/officeDocument/2006/relationships" name="Borrowings - Narrative (Detail)" sheetId="56" state="visible" r:id="rId56"/>
    <sheet xmlns:r="http://schemas.openxmlformats.org/officeDocument/2006/relationships" name="Borrowings - Schedule of Repaym" sheetId="57" state="visible" r:id="rId57"/>
    <sheet xmlns:r="http://schemas.openxmlformats.org/officeDocument/2006/relationships" name="Borrowings - Schedule of Repa_2" sheetId="58" state="visible" r:id="rId58"/>
    <sheet xmlns:r="http://schemas.openxmlformats.org/officeDocument/2006/relationships" name="Shareholders' Equity - Narrativ" sheetId="59" state="visible" r:id="rId59"/>
    <sheet xmlns:r="http://schemas.openxmlformats.org/officeDocument/2006/relationships" name="Shareholders' Equity - Summary " sheetId="60" state="visible" r:id="rId60"/>
    <sheet xmlns:r="http://schemas.openxmlformats.org/officeDocument/2006/relationships" name="Shareholders' Equity - Summar_2" sheetId="61" state="visible" r:id="rId61"/>
    <sheet xmlns:r="http://schemas.openxmlformats.org/officeDocument/2006/relationships" name="Earnings Per Share (Detail)" sheetId="62" state="visible" r:id="rId62"/>
    <sheet xmlns:r="http://schemas.openxmlformats.org/officeDocument/2006/relationships" name="Indirect Cash Flow (Detail)"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Related Party Transactions - Ad" sheetId="66" state="visible" r:id="rId66"/>
    <sheet xmlns:r="http://schemas.openxmlformats.org/officeDocument/2006/relationships" name="Commitments and Contingencies (" sheetId="67" state="visible" r:id="rId67"/>
    <sheet xmlns:r="http://schemas.openxmlformats.org/officeDocument/2006/relationships" name="Subsequent Events (Detail)" sheetId="68" state="visible" r:id="rId68"/>
    <sheet xmlns:r="http://schemas.openxmlformats.org/officeDocument/2006/relationships" name="Derivative Instruments - Schedu" sheetId="69" state="visible" r:id="rId69"/>
    <sheet xmlns:r="http://schemas.openxmlformats.org/officeDocument/2006/relationships" name="Financial Royalty Assets, Net_2" sheetId="70" state="visible" r:id="rId70"/>
    <sheet xmlns:r="http://schemas.openxmlformats.org/officeDocument/2006/relationships" name="Earnings Per Share - Additional"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00_);_(&quot;$ &quot;(#,##0.0000)"/>
    <numFmt numFmtId="167" formatCode="_(&quot;$ &quot;#,##0.00_);_(&quot;$ &quot;(#,##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Royalty Pharma plc</t>
        </is>
      </c>
    </row>
    <row r="7">
      <c r="A7" s="4" t="inlineStr">
        <is>
          <t>Entity Central Index Key</t>
        </is>
      </c>
      <c r="B7" s="4" t="inlineStr">
        <is>
          <t>0001802768</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t>
        </is>
      </c>
      <c r="B1" s="2" t="inlineStr">
        <is>
          <t>12 Months Ended</t>
        </is>
      </c>
    </row>
    <row r="2">
      <c r="B2" s="2" t="inlineStr">
        <is>
          <t>Mar. 31, 2021</t>
        </is>
      </c>
      <c r="C2" s="2" t="inlineStr">
        <is>
          <t>Dec. 31, 2020</t>
        </is>
      </c>
    </row>
    <row r="3">
      <c r="A3" s="3" t="inlineStr">
        <is>
          <t>Derivative Instruments and Hedging Activities Disclosure [Abstract]</t>
        </is>
      </c>
    </row>
    <row r="4">
      <c r="A4" s="4" t="inlineStr">
        <is>
          <t>Derivative Instruments</t>
        </is>
      </c>
      <c r="B4" s="4" t="inlineStr">
        <is>
          <t>4. Derivative Instruments
We have historically managed the impact of foreign currency
exchange rate and interest rate risk through various financial
instruments, including derivative instruments such as interest rate
swap contracts and foreign currency forward contracts. Our policy
is to use derivatives strategically to hedge existing interest rate
exposure and to minimize volatility in cash flow arising from our
exposure to interest rate risk and foreign currency risk. We may
also acquire other financial instruments that are classified as
derivatives. We do not enter into derivative instruments for
trading or speculative purposes.
Interest rate swaps
As of March 31, 2021, we do not hold any interest rate swap
contracts. In connection with the Exchange Offer Transactions
described in Note 1–Organization and Purpose, RPIFT
terminated all outstanding interest rate swaps in February 2020. We
paid $35.4 million in the three months ended March 31,
2020 to terminate our swaps and reclaimed $45.3 million of
collateral that was held by the respective counterparties. We did
not apply hedge accounting and recognized all movement in fair
value through earnings. During the three months ended
March 31, 2020, we recorded unrealized losses of
$10.9 million on interest rate swaps in the condensed
consolidated statements of comprehensive income.
Epizyme put option and warrant
In November 2019, RPIFT made an equity investment in Epizyme Inc.
(“Epizyme”) of $100.0 million. Under the terms of
its agreement with Epizyme, RPIFT made an upfront payment of
$100.0 million for (1) shares of Epizyme common stock,
(2) a warrant to purchase an additional 2.5 million
shares of Epizyme common stock at $20 per share over a three-year
term, and (3) Epizyme’s royalty on sales of Tazemetostat
in Japan payable by Eisai Co., Ltd (“Eisai”). In
addition, Epizyme had an 18 month put option to sell an additional
$50.0 million of its common stock to RPIFT at then prevailing
prices, not to exceed $20 per share, which Epizyme exercised in
February 2020.
The warrant was recognized at fair value of $2.9 million and
$5.4 million within the non-current Derivative financial instruments
Biohaven written put option
We determined there was a derivative associated with the Second
Tranche (as defined below) of the Series A Biohaven Preferred
Shares Agreement that was entered into in April 2019. The
derivative related to Biohaven’s option, exercisable within
12 months from when the NDA for Nurtec ODT (rimegepant) was
accepted by the FDA for Priority Review, to require Royalty Pharma
to purchase up to an additional $75.0 million of Series A
Biohaven Preferred Shares (the “Second Tranche”) at the
same price and on the same terms as the First Tranche, in one or
more transactions of no less than $25.0 million.
The Biohaven written put option was not exercised and expired in
the year ended December 31, 2020. See Note 5–Available
for Sale Debt Securities for a description of our investment in the
Series A Biohaven Preferred Shares.
Summary of derivatives and reclassifications
The table below summarizes the change in fair value of derivatives
for the three months ended March 31, 2021 and 2020 and the
line items within the condensed consolidated statements of
comprehensive income where the (gains)/losses on derivatives are
recorded (in thousands).
For the three months ended March 31,
Condensed Consolidated Statement of
2021 2020
Derivatives in hedging relationships (1)
Interest Rate Swaps:
Amount of loss reclassified from Accumulated Other Comprehensive
Income into income $
— $ 4,066 Unrealized loss on derivative
financial instruments
Change in fair value of interest rate swaps
— (73 ) Unrealized loss on derivative
financial instruments
Interest expense
— 114 Interest expense
Derivatives not designated as hedging instruments
Interest Rate Swaps:
Change in fair value of interest rate swaps
— 6,908 Unrealized loss on derivative
financial instruments
Interest expense
— 408 Interest expense
Warrant:
Change in fair value of 2,555 16,744 Unrealized loss on derivative
financial instruments
Forward purchase contract:
Change in fair value of forward purchase contract
— 5,800 Unrealized loss on derivative
financial instruments
(1)
Certain older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ccumulated Other Comprehensive
Income have been released into earnings.</t>
        </is>
      </c>
      <c r="C4" s="4" t="inlineStr">
        <is>
          <t>4. Derivative Instruments
We have historically managed the impact of foreign currency
exchange rate and interest rate risk through various financial
instruments, including derivative instruments such as interest rate
swap contracts and foreign currency forward contracts. Our policy
is to use derivatives strategically to hedge existing interest rate
exposure and to minimize volatility in cash flow arising from our
exposure to interest rate risk and foreign currency risk. We may
also acquire other financial instruments that are classified as
derivatives. We do not enter into derivative instruments for
trading or speculative purposes.
Interest rate swaps
As of December 31, 2020, we do not hold any interest rate swap
contracts. In connection with the Exchange Offer Transactions
described in Note 1-Organization
As of December 31, 2019, RPIFT held interest rate swap
contracts to effectively convert a portion of its floating-rate
debt to a fixed basis. The notional values and fixed rates payable
on the swap contracts are shown in the table below.
Notional Value Fixed Rate Maturity Date
(in millions)
$600 2.019% November 9, 2020
$250 2.094% March 27, 2023
$500 2.029% March 27, 2023
$250 2.113% March 27, 2023
$500 2.129% March 27, 2023
We do not apply hedge accounting and recognize all movement in fair
value through earnings. All outstanding interest rate swaps were
terminated in February 2020. During the years ended
December 31, 2020 and 2019, we recorded unrealized losses of
$10.9 million and $72.6 million, respectively, on
interest rate swaps in the consolidated statements of comprehensive
income. During the year ended December 31, 2018, we recorded
unrealized gains of $11.9 million on interest rate swaps in
the consolidated statements of comprehensive income.
As of December 31, 2019, the fair value of the swaps was a net
liability of $28.1 million (a current liability of
$9.2 million and a non-current Derivative financial
instruments
RPIFT had master International Swaps and Derivatives Association
(“ISDA”) agreements in place with its derivative
instrument counterparties which provide for final close out netting
with counterparties for all positions in the case of default or
termination of the ISDA agreement. Under these agreements, RPIFT
has set-off
RPIFT generally had executed a Credit Support Annex
(“CSA”) under the ISDA it maintains with each of its
over-the-counter “out-of-the-money”
Only the swaps maturing in 2023 had collateral requirements. At
December 31, 2019, RPIFT had a receivable of
$45.6 million in cash collateral previously posted to trade
counterparties, which was recorded in Other assets
Epizyme put option and warrant
In November 2019, RPIFT made an equity investment in Epizyme Inc.
(“Epizyme”) of $100.0 million. Under the terms of
its agreement with Epizyme, RPIFT made an upfront payment of
$100.0 million for (1) shares of Epizyme common stock,
(2) a warrant to purchase an additional 2.5 million
shares of Epizyme common stock at $20 per share over a three-year
term and (3) Epizyme’s royalty on sales of Tazemetostat
in Japan payable by Eisai Co., Ltd (“Eisai”). In
addition, Epizyme had an 18 month put option to sell an additional
$50.0 million of its common stock to RPIFT at then prevailing
prices, not to exceed $20 per share.
On December 31, 2019, Epizyme notified RPIFT of its intention
to exercise the put option. As a result, we recorded a forward
purchase contract equal to the difference between the market value
and exercise price of $11.5 million in the non-current Derivative financial instruments
The warrant was recognized at fair value of $5.4 million and
$30.8 million within the non-current Derivative financial instruments
Biohaven written put option
We determined there was a derivative associated with the Second
Tranche (as defined below) of the Series A Biohaven Preferred
Shares Agreement that was entered into in April 2019. The
derivative related to Biohaven’s option, exercisable within
12 months from when the NDA for Nurtec ODT (rimegepant) was
accepted by the FDA for Priority Review, to require Royalty Pharma
to purchase up to an additional $75.0 million of Series A
Biohaven Preferred Shares (the “Second Tranche”) at the
same price and on the same terms as the First Tranche, in one or
more transactions of no less than $25.0 million. As of
December 31, 2019, management determined that the value of the
Second Tranche written put option was immaterial, and therefore no
derivative liability was recognized on the consolidated balance
sheets. The exercise period for the Biohaven written put option
expired in the year ended December 31, 2020, and therefore
there was no value or movement in fair value associated with the
Biohaven written put option as of or for the year ended
December 31, 2020. See Note 5-Available for Sale Debt
Securities for a description of our investment in the Series A
Biohaven Preferred Shares.
Summary of derivatives and reclassifications
The tables below summarize the change in fair value of the
derivatives for the years ended December 31, 2020, 2019 and
2018 and the line items within the consolidated statements of
comprehensive income where the gains/(losses) on these derivatives
are recorded (in thousands).
For the years ended December 31,
Consolidated Statement of
2020 2019 2018
Derivatives in hedging relationships (1)
Interest Rate Swaps:
Amount of loss reclassified from AOCI into income $ 4,066 $ 6,189 $ 8,003
Unrealized loss/(gain)
Change in fair value of interest rate swaps (73 ) 16,954 (3,357 )
Unrealized loss/(gain)
Interest expense/(income) 114 (9,565 ) (9,758 ) Interest expense
Derivatives not designated as hedging instruments
Interest Rate Swaps:
Change in fair value of interest rate swaps 6,908 49,472 (16,569 )
Unrealized loss/(gain)
Interest expense/(income) 408 (2,681 ) (440 ) Interest expense
Warrant:
Change in fair value of warrant 25,375 (21,977 )
—
Unrealized loss/(gain)
Forward purchase contract:
Change in fair value of forward purchase contract 5,800 (11,500 )
—
Unrealized loss/(gain)
(1)
Certain older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OCI have been released into
earning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vailable for Sale Debt Securities</t>
        </is>
      </c>
      <c r="B1" s="2" t="inlineStr">
        <is>
          <t>12 Months Ended</t>
        </is>
      </c>
    </row>
    <row r="2">
      <c r="B2" s="2" t="inlineStr">
        <is>
          <t>Mar. 31, 2021</t>
        </is>
      </c>
      <c r="C2" s="2" t="inlineStr">
        <is>
          <t>Dec. 31, 2020</t>
        </is>
      </c>
    </row>
    <row r="3">
      <c r="A3" s="3" t="inlineStr">
        <is>
          <t>Investments, Debt and Equity Securities [Abstract]</t>
        </is>
      </c>
    </row>
    <row r="4">
      <c r="A4" s="4" t="inlineStr">
        <is>
          <t>Available for Sale Debt Securities</t>
        </is>
      </c>
      <c r="B4" s="4" t="inlineStr">
        <is>
          <t>5. Available for Sale Debt Securities
Series A Biohaven Preferred Shares
On April 5, 2019, RPIFT funded the purchase of 2,495 Series A
Biohaven Preferred Shares from Biohaven at a price of $50,100.00
per preferred share, for a total of $125.0 million. The
approval of Nurtec ODT (rimegepant) by the FDA in February 2020
results in a payment due to us of two times the original purchase
price of the Series A Biohaven Preferred Shares payable in equal
quarterly installments beginning on March 31, 2021 through
December 31, 2024. In the three months ended March 31,
2021, we received our first payment from the quarterly redemption
of the Series A Biohaven Preferred Shares. If Biohaven effects any
change of control event, then we will have the option to cause
Biohaven to redeem any outstanding Series A Biohaven Preferred
Shares at a price equal to two times the original purchase price of
the Series A Biohaven Preferred Shares. Biohaven may redeem at
their election, any outstanding Series A Biohaven Preferred Shares
at a price equal to two times the original purchase price. In the
event that Biohaven defaults on any obligation to redeem Series A
Biohaven Preferred Shares when required, the redemption amount
shall accrue interest at the rate of 18% annually until the
redemption price for such unredeemed Series A Biohaven Preferred
Shares is paid in full, subject to applicable law. If any such
default continues for at least one year, we will be entitled to
convert all unredeemed Series A Biohaven Preferred Shares into
common shares equal to the redemption price, plus accrued interest,
divided by the five-day
Series B Biohaven Preferred Shares
On August 7, 2020 we entered into a Series B Biohaven
Preferred Share Purchase Agreement (“Series B Biohaven
Preferred Share Agreement”) with Biohaven to purchase up to
3,992 shares of Series B Biohaven Preferred Shares at a price of
$50,100 per preferred share (the “Commercial Launch Preferred
Equity”), for a total of $200 million payable on a
quarterly basis between March 31, 2021 and December 31,
2024. Our commitment to purchase the Series B Biohaven Preferred
Shares is recognized as the Series B Forwards, as discussed in Note
3––Fair Value Measurements and Financial Instruments.
In return, Biohaven will be required to redeem the Series B
Biohaven Preferred Shares in a series of equal fixed quarterly
payments between March 31, 2025 and December 31, 2030 at
a price equal to approximately 1.8 times the original purchase
price of the Series B Biohaven Preferred Shares. If Biohaven
effects any change of control event, then we will have the option
to cause Biohaven to issue to us all unissued Series B Preferred
Shares and to redeem any outstanding Series B Biohaven Preferred
Shares at a price equal to approximately 1.8 times the Series B
original issue price per share. Biohaven may redeem at their
election, any outstanding Series B Biohaven Preferred Shares at a
price equal to approximately 1.8 times the Series B original issue
price. In the event that Biohaven defaults on any obligation to
redeem Series B Biohaven Preferred Shares, the redemption amount
shall accrue interest on the applicable original issue price at the
rate of 18% annually until the redemption price for such unredeemed
Series B Biohaven Preferred Shares is paid in full, subject to
applicable law. If any such default continues for at least one
year, we will be entitled to convert any or all unredeemed Series B
Biohaven Preferred Shares into common shares equal to the
redemption price, plus accrued interest, divided by the
five-day
In the three months ended March 31, 2021, we began purchasing
the Series B Biohaven Preferred Shares which are classified as
Available for sale debt securities Available for sale debt
securities
The table below summarizes our available for sale debt securities
recorded at fair value as of March 31, 2021 and
December 31, 2020 (in thousands):
Cost Unrealized gains Fair Value (1)
As of March 31, 2021
Series A Biohaven Preferred Shares $ 125,121 $ 78,779 $ 203,900
Series B Biohaven Preferred Shares 17,585 5,315 22,900
Series B Forwards
— 22,400 22,400
Total available for sale debt securities $
142,706 $
106,494 $
249,200
As of December 31, 2020
Series A Biohaven Preferred Shares $ 125,121 $ 89,279 $ 214,400
Series B Forwards
— 18,600 18,600
Total available for sale debt securities $
125,121 $
107,879 $
233,000
(1)
As of March 31, 2021, $69.3 million and
$134.6 million related to Series A Biohaven Preferred Shares
are recorded in the current and non-current Available for sale debt securities non-current Available for sale debt securities non-current Available for sale debt securities</t>
        </is>
      </c>
      <c r="C4" s="4" t="inlineStr">
        <is>
          <t>5. Available for Sale Debt Securities
A summary of our available for sale debt securities recorded at
fair value is shown below as of December 31, 2020 and
December 31, 2019 (in thousands):
Cost Unrealized Fair Value (1)
As of December 31, 2020
Series A Biohaven Preferred Shares $ 125,121 $ 89,279 $ 214,400
Total available for sale debt securities $ 125,121 $ 89,279 $ 214,400
As of December 31, 2019
Series A Biohaven Preferred Shares $ 125,121 $ 6,159 $ 131,280
Total available for sale debt securities $ 125,121 $ 6,159 $ 131,280
(1)
As of December 31, 2020, $70.0 million and
$144.4 million are recorded as the current and non-current Available for sale debt securities non-current
Series A Biohaven Preferred Shares
On April 5, 2019, RPIFT funded the purchase of 2,495 Series A
Biohaven Preferred Shares from Biohaven at a price of $50,100.00
per preferred share, for a total of $125.0 million. The
approval of Nurtec ODT (rimegepant) by the FDA in February 2020
results in a payment due to us of two times the original purchase
price of the Series A Biohaven Preferred Shares payable in equal
quarterly installments beginning on March 31, 2021 through
December 31, 2024. If Biohaven effects any change of control
event, then we will have the option to cause Biohaven to redeem any
outstanding Series A Biohaven Preferred Shares at a price equal to
two times the original purchase price of the Series A Biohaven
Preferred Shares. Biohaven may redeem at their election, any
outstanding Series A Biohaven Preferred Shares at a price equal to
two times the original purchase price. In the event that Biohaven
defaults on any obligation to redeem Series A Biohaven Preferred
Shares when required, the redemption amount shall accrue interest
at the rate of 18% annually until the redemption price for such
unredeemed Series A Biohaven Preferred Shares is paid in full,
subject to applicable law. If any such default continues for at
least one year, we will be entitled to convert all unredeemed
Series A Biohaven Preferred Shares into common shares equal to the
redemption price, plus accrued interest, divided by the
five-day
Series B Biohaven Preferred Shares
On August 7, 2020 we entered into a Series B Biohaven
Preferred Share Purchase Agreement (“Series B Biohaven
Preferred Share Agreement”) with Biohaven to purchase up to
3,992 shares of Series B Biohaven Preferred Shares at a price of
$50,100 per preferred share (the “Commercial Launch Preferred
Equity”), for a total of $200.0 million payable on a
quarterly basis between March 31, 2021 and December 31,
2024. Our commitment to purchase the Series B Biohaven Preferred
Shares is recognized as the Series B Forwards, as discussed in Note
3--Fair five-day
Upon the acquisition of the Series B Biohaven Preferred Shares,
beginning on March 31, 2021, we will classify the Series B
Biohaven Preferred Shares as available for sale debt securities. We
have elected the fair value option to account for our Series B
Forwards and will elect the fair value option for the Series B
Biohaven Preferred Shares, when acquired. We believe the fair value
option most accurately reflects the nature of the Series B Forwards
and the associated Series B Biohaven Preferred Shares.
Tecfidera
In 2012 and 2013, RPIFT acquired interests in the earn-out earn-out earn-out
This investment was structured in the form of multiple potential
milestone payments, of which all were earned as of
December 31, 2018. The allocated cost of each milestone was
derived using a third-party analysis based on projected sales over
time, the future competitive landscape, the strength of the patents
underlying the product and the prevailing interest rate
environment. The $600.0 million milestone payments that RPIFT
was entitled to receive based on sales during the year ended
December 31, 2018 were recorded as a $419.5 million
realized gain in the consolidated statements of comprehensive
income and a $180.5 million reduction of the investment in
Tecfidera recorded as available for sale securities at the balance
sheet date. As of December 31, 2020 and 2019, we had no
available for sale debt securities related to our investment in
Tecfidera.</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Financial Royalty Assets, Net</t>
        </is>
      </c>
      <c r="B1" s="2" t="inlineStr">
        <is>
          <t>12 Months Ended</t>
        </is>
      </c>
    </row>
    <row r="2">
      <c r="B2" s="2" t="inlineStr">
        <is>
          <t>Mar. 31, 2021</t>
        </is>
      </c>
      <c r="C2" s="2" t="inlineStr">
        <is>
          <t>Dec. 31, 2020</t>
        </is>
      </c>
    </row>
    <row r="3">
      <c r="A3" s="3" t="inlineStr">
        <is>
          <t>Receivables [Abstract]</t>
        </is>
      </c>
    </row>
    <row r="4">
      <c r="A4" s="4" t="inlineStr">
        <is>
          <t>Financial Royalty Assets, Net</t>
        </is>
      </c>
      <c r="B4" s="4" t="inlineStr">
        <is>
          <t>6. Financial Royalty Assets, Net
Financial royalty assets, net
The gross carrying value, cumulative allowance for changes in
expected cash flows, exclusive of the allowance for credit losses,
and net carrying value for the current and non-current
March 31, 2021 Estimated royalty
Gross carrying value Cumulative Net carrying value
Cystic fibrosis franchise 2037 (b) $ 5,292,904 $ (53,092 ) $ 5,239,812
Tysabri (c) 1,967,974 (114,354 ) 1,853,620
Imbruvica 2027-2029 1,416,270 (110,285 ) 1,305,985
Xtandi 2027-2028 1,136,270 (188,417 ) 947,853
Evrysdi 2030-2035 (d) 688,189
— 688,189
Promacta 2025-2028 658,287
— 658,287
Other 2020-2039 3,517,660 (730,280 ) 2,787,380
Total $
14,677,554 $
(1,196,428 ) $
13,481,126
Less: Cumulative allowance for credit losses (Note 7) (359,658 )
Total financial royalty assets, net $
13,121,468
a)
Dates shown represent management’s estimates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
December 31, 2020 Estimated royalty
Gross carrying value Cumulative Net carrying value
Cystic fibrosis franchise 2037 (b) $ 5,274,896 $
— $ 5,274,896
Tysabri (c) 2,003,797 (112,720 ) 1,891,077
Imbruvica 2027-2029 1,406,291 (46,872 ) 1,359,419
Xtandi 2027-2028 1,150,335 (145,565 ) 1,004,770
Promacta 2025-2027 686,129
— 686,129
Evrysdi 2030-2035 (d) 675,440
— 675,440
Other 2020-2039 3,022,213 (634,950 ) 2,387,263
Total $
14,219,101 $
(940,107 ) $
13,278,994
Less: Cumulative allowance for credit losses (Note 7) (323,717 )
Total financial royalty assets, net $
12,955,277
a)
Dates shown represent management’s estimates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by the management.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t>
        </is>
      </c>
      <c r="C4" s="4" t="inlineStr">
        <is>
          <t>6. Financial Royalty Assets, Net
Financial royalty assets consist of contractual rights to cash
flows relating to royalty payments derived from the expected sales
of patent-protected biopharmaceutical products that entitle us and
our subsidiaries to receive a portion of income from the sale of
those products by unrelated companies.
The gross carrying value, cumulative allowance for changes in
expected cash flows, exclusive of the allowance for credit losses,
and net carrying value for the current and non-current
December 31, 2020 Estimated royalty Gross carrying Cumulative Net carrying value
Cystic fibrosis franchise 2037 (b) $ 5,274,896 $
— $ 5,274,896
Tysabri (c) 2,003,797 (112,720 ) 1,891,077
Imbruvica
2027—2029 1,406,291 (46,872 ) 1,359,419
Xtandi
2027—2028 1,150,335 (145,565 ) 1,004,770
Promacta
2025—2027 686,129
— 686,129
Evrysdi
2030—2035 (e) 675,440
— 675,440
Other
2020—2039 3,022,213 (634,950 ) 2,387,263
Total $ 14,219,101 $ (940,107 ) $ 13,278,994
Less: Cumulative allowance for credit losses (323,717 )
Total financial royalty assets, net $ 12,955,277
a)
Dates shown represent management’s estimates of
when a royalty will substantially end, which may depend on patent
expiration dates (which may include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The net carrying value by asset is presented before
the allowance for credit losses. Refer to Note 7-Cumulative
e)
Key patents on Evrysdi in the United States expire in
2035, but our royalty will cease when aggregate royalties paid to
us equal $1.3 billion.
December 31, 2019 Estimated royalty Gross carrying Cumulative Net carrying value
Cystic fibrosis franchise (d) 2037 (b) $ 4,639,045 $
— $ 4,639,045
Tysabri (c) 2,131,272 (71,789 ) 2,059,483
Imbruvica
2027—2029 1,332,077
— 1,332,077
Xtandi
2027—2028 1,193,918 (332,624 ) 861,294
Promacta
2025—2027 776,555
— 776,555
Crysvita
2033—2038 (e) 321,234
— 321,234
Other
2019—2039 1,768,929 (464,005 ) 1,304,924
Total $ 12,163,030 $ (868,418 ) $ 11,294,612
a)
Dates shown represent management’s estimates of
when a royalty will substantially end, which may depend on patent
expiration dates (which may include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The Vertex triple combination therapy, Trikafta, was
approved by the FDA in October 2019. Sell-side equity research
analysts’ consensus forecasts increased due to expected sales
of the newly approved cystic fibrosis franchise product and
resulted in a reversal of the entire cumulative allowance for
changes in expected cash flows in the fourth quarter of 2019
related to this financial royalty asset.
e)
As of December 31, 2019, the timing of when we
expected to reach the royalty cap of 2.5 times our purchase price
was 2032.
Cystic fibrosis franchise payment reduction
In November 2019, Vertex announced that it reached an agreement
with French authorities for a national reimbursement deal for
Orkambi. As a result, management expected a reduction to royalty
receipts in 2020 from the cystic fibrosis franchise of
approximately $35.0 million to $45.0 million, to reflect
an adjustment related to prior periods where we collected royalties
on French sales of Orkambi at a higher selling price. We recognized
a reduction to the current portion of Financial royalty
asset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mulative Allowance and the Provision for Changes in Expected Cash Flows from Financial Royalty Assets</t>
        </is>
      </c>
      <c r="B1" s="2" t="inlineStr">
        <is>
          <t>12 Months Ended</t>
        </is>
      </c>
    </row>
    <row r="2">
      <c r="B2" s="2" t="inlineStr">
        <is>
          <t>Mar. 31, 2021</t>
        </is>
      </c>
      <c r="C2" s="2" t="inlineStr">
        <is>
          <t>Dec. 31, 2020</t>
        </is>
      </c>
    </row>
    <row r="3">
      <c r="A3" s="3" t="inlineStr">
        <is>
          <t>Credit Loss [Abstract]</t>
        </is>
      </c>
    </row>
    <row r="4">
      <c r="A4" s="4" t="inlineStr">
        <is>
          <t>Cumulative Allowance and the Provision for Changes in Expected Cash Flows from Financial Royalty Assets</t>
        </is>
      </c>
      <c r="B4" s="4" t="inlineStr">
        <is>
          <t>7. Cumulative Allowance and the Provision for Changes in
Expected Cash Flows from Financial Royalty Assets
The cumulative allowance for changes in expected future cash flows
from financial royalty assets is presented net within the
non-current Financial royalty assets, net
•
the movement in the cumulative allowance related to
changes in forecasted royalty payments we expect to receive based
on projected product sales for royalty bearing products as
estimated by sell-side equity research analysts’ consensus
forecasts, and
•
the movement in the cumulative allowance for current
expected credit losses.
The periodic movement in the cumulative allowance is presented on
the condensed consolidated statements of comprehensive income as
the Provision for changes in expected future cash flows from
financial royalty assets
Upon the January 1, 2020 adoption of ASU 2016-13, Retained earnings
The following tables set forth the activity in the cumulative
allowance for changes in expected cash flows from financial royalty
assets, inclusive of the cumulative allowance for credit losses, as
of the dates indicated (in thousands):
Activity for the period
Balance at December 31, 2020 (a) $ (1,263,824 )
Increases to the cumulative allowance for changes in expected cash
flows from financial royalty assets (283,617 )
Decreases to the cumulative allowance for changes in expected cash
flows from financial royalty assets 27,296
Current period provision for credit losses (b) (35,941 )
Balance at March 31, 2021 $
(1,556,086 )
(a)
Includes $323.7 million related to cumulative
allowance for credit losses.
(b)
Primarily related to provision for credit losses
resulting from increases to our portfolio of financial royalty
assets in the three months ended March 31, 2021, predominantly
the $100.0 million increase to our zavegepant financial
royalty asset related to the funding payment we made to Biohaven
upon the start of the oral zavegepant Phase 3 program and a new
royalty interest in the cabozantinib products.</t>
        </is>
      </c>
      <c r="C4" s="4" t="inlineStr">
        <is>
          <t>7. Cumulative Allowance and the Provision for Changes in
Expected Cash Flows from Financial Royalty Assets
The cumulative allowance for changes in expected future cash flows
from financial royalty assets is presented net within the
non-current Financial royalty assets, net
•
the movement in the cumulative allowance related to
changes in forecasted royalty payments we expect to receive based
on projected product sales for royalty bearing products as
estimated by sell-side equity research analysts’ consensus
forecasts, and
•
the movement in the cumulative allowance for current
expected credit losses.
The periodic movement in the cumulative allowance is presented on
the consolidated statements of comprehensive income as the
Provision for changes in expected future cash flows from
financial royalty assets
Upon the January 1, 2020 adoption of ASU 2016-13, Retained earnings
The following table sets forth the activity in the cumulative
allowance for changes in expected cash flows from financial royalty
assets, inclusive of the cumulative allowance for credit losses, as
of the dates indicated (in thousands):
Activity for the
Balance at December 31, 2017 $
(2,045,868 )
Increases to the cumulative allowance for changes in expected cash
flows from financial royalty assets (284,214 )
Decreases to the cumulative allowance for changes in expected cash
flows from financial royalty assets 341,548
Reversal of cumulative allowance (a) 5,637
Balance at December 31, 2018
(1,982,897 )
Increases to the cumulative allowance for changes in expected cash
flows from financial royalty assets (322,717 )
Decreases to the cumulative allowance for changes in expected cash
flows from financial royalty assets 1,342,038
Reversal of cumulative allowance (a) 95,158
Balance at December 31, 2019
(868,418 )
Cumulative adjustment for adoption of ASU 2016-13 (192,705 )
Increases to the cumulative allowance for changes in expected cash
flows from financial royalty assets (645,612 )
Decreases to the cumulative allowance for changes in expected cash
flows from financial royalty assets 570,959
Reversal of cumulative allowance (a) 2,964
Write off of credit loss allowance (b) 25,174
Current period provision for credit losses (c) (156,186 )
Balance at December 31, 2020 $
(1,263,824 )
(a)
Relates to amounts reversed out of the allowance at
the end of a financial royalty asset’s life to bring the
account balance to zero. Reversals solely impact the asset account
and allowance account, there is no impact on the consolidated
statements of comprehensive income.
(b)
Relates to amounts reversed out of the credit loss
allowance associated with omecamtiv mecarbil as a result of the
write-off
(c)
Primarily related to the allowance for credit losses
resulting from increases to our portfolio of financial royalty
assets in 2020, predominantly the final tranche of Tazverik,
zavegepant, and the residual interest in the cystic fibrosis
franchise.</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Royalty Assets, Net</t>
        </is>
      </c>
      <c r="B1" s="2" t="inlineStr">
        <is>
          <t>12 Months Ended</t>
        </is>
      </c>
    </row>
    <row r="2">
      <c r="B2" s="2" t="inlineStr">
        <is>
          <t>Mar. 31, 2021</t>
        </is>
      </c>
      <c r="C2" s="2" t="inlineStr">
        <is>
          <t>Dec. 31, 2020</t>
        </is>
      </c>
    </row>
    <row r="3">
      <c r="A3" s="3" t="inlineStr">
        <is>
          <t>Goodwill and Intangible Assets Disclosure [Abstract]</t>
        </is>
      </c>
    </row>
    <row r="4">
      <c r="A4" s="4" t="inlineStr">
        <is>
          <t>Intangible Royalty Assets, Net</t>
        </is>
      </c>
      <c r="B4" s="4" t="inlineStr">
        <is>
          <t>8. Intangible Royalty Assets, Net
The following schedules of the intangible royalty assets present
the cost, accumulated amortization and net carrying value as of
March 31, 2021 and December 31, 2020 (in thousands).
As of March 31, 2021 Cost Accumulated Net carrying
DPP-IV $ 606,216 $ 583,221 $ 22,995
Total intangible royalty assets $ 606,216 $ 583,221 $ 22,995
As of December 31, 2020 Cost Accumulated Net carrying
DPP-IV $ 606,216 $ 577,550 $ 28,666
Total intangible royalty assets $ 606,216 $ 577,550 $ 28,666
The DPP-IV
Our revenue is tied to underlying patent protected sales of other
DPP-IV</t>
        </is>
      </c>
      <c r="C4" s="4" t="inlineStr">
        <is>
          <t>8. Intangible Royalty Assets, Net
The following schedules of the intangible royalty assets present
the cost, accumulated amortization and net carrying value as of
December 31, 2020 and 2019 (in thousands).
As of December 31, 2020 Cost Accumulated Net carrying
DPP-IV $ 606,216 $ 577,550 $ 28,666
Total intangible royalty assets $ 606,216 $ 577,550 $ 28,666
As of December 31, 2019 Cost Accumulated Net carrying
DPP-IV $ 606,216 $ 554,492 $ 51,724
Total intangible royalty assets $ 606,216 $ 554,492 $ 51,724
The DPP-IV
Our revenue is tied to underlying patent protected sales of other
DPP-IV</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n-Consolidated Affiliates</t>
        </is>
      </c>
      <c r="B1" s="2" t="inlineStr">
        <is>
          <t>12 Months Ended</t>
        </is>
      </c>
    </row>
    <row r="2">
      <c r="B2" s="2" t="inlineStr">
        <is>
          <t>Mar. 31, 2021</t>
        </is>
      </c>
      <c r="C2" s="2" t="inlineStr">
        <is>
          <t>Dec. 31, 2020</t>
        </is>
      </c>
    </row>
    <row r="3">
      <c r="A3" s="3" t="inlineStr">
        <is>
          <t>Equity Method Investments and Joint Ventures [Abstract]</t>
        </is>
      </c>
    </row>
    <row r="4">
      <c r="A4" s="4" t="inlineStr">
        <is>
          <t>Non-Consolidated Affiliates</t>
        </is>
      </c>
      <c r="B4" s="4" t="inlineStr">
        <is>
          <t>9. Non-Consolidated
The Legacy SLP Interest
In connection with the Exchange Offer Transactions,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The Legacy SLP
Interest is treated as an equity method investment as our Manager
is also the Manager of the Legacy Investors Partnerships and has
the ability to exercise significant influence. The Legacy Investors
Partnerships no longer participate in investment opportunities from
June 30, 2020 and, as such, the value of the Legacy SLP
Interest is expected to decline over time. The Legacy Investors
Partnerships also own a non-controlling
The income allocation from the Legacy SLP Interest is based on an
estimate, as the Legacy Investors Partnerships are private
partnerships that are expected to report on a lag subsequent to the
date of this quarterly report. Management’s estimate of
equity in earnings from the Legacy SLP Interest for the current
period will be updated for historical results in the subsequent
period. During the three months ended March 31, 2021, we
received cash distributions of $3.9 million from the Legacy
Investors Partnerships and recorded an income allocation of
$5.2 million within Equity in loss of non-consolidated Equity in loss of
non-consolidated
The Avillion Entities
We account for our partnership interests in Avillion Financing I,
LP (“Avillion I”) and BAv Financing II, LP
(“Avillion II”, or, together, the “Avillion
Entities”) as equity method investments because RPIFT has the
ability to exercise significant influence over the entities. During
the three months ended March 31, 2021 and 2020, we recorded a
loss allocation of $7.1 million and $12.2 million,
respectively, within Equity in loss of non-consolidated
On December 19, 2017, the Avillion Entities announced that the
FDA approved a supplemental New Drug Application for Pfizer’s
Bosulif (bosutinib). Avillion I is eligible to receive fixed
payments from Pfizer based on this approval. Subsequent to the
asset sale, the only operations of Avillion I are the collection of
cash and unwinding of discount on the series of fixed annual
payments due from Pfizer. We received distributions of
$13.4 million from Avillion I during the three months ended
March 31, 2021 and 2020, respectively, in connection with
Avillion I’s receipt of the fixed annual payments due under
its co-development
In March 2017, RPIFT entered into an agreement with Avillion II,
amended in 2019, to invest approximately $19.0 million to fund
approximately 50% of the costs of a Phase 2 clinical trial for the
use of Merck KGaA’s anti-IL
In May 2018, RPIFT entered into an additional agreement to invest
up to $105.0 million in Avillion II over multiple years to
fund approximately 44% of the costs of Phase 2 and 3 clinical
trials to advance Pearl Therapeutics, Inc.’s product
PT-027
As of March 31, 2021 and December 31, 2020, RPIFT had
$19.9 million and $28.6 million, respectively, of
unfunded commitments related to the Avillion Entities. Our maximum
exposure to loss at any particular reporting date is limited to the
current carrying value of the investment plus the unfunded
commitments.</t>
        </is>
      </c>
      <c r="C4" s="4" t="inlineStr">
        <is>
          <t>9. Non-Consolidated
The Legacy SLP Interest
In connection with the Exchange Offer Transactions,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The Legacy SLP
Interest is treated as an equity method investment as our Manager
is also the Manager of the Legacy Investors Partnerships and has
the ability to exercise significant influence. The Legacy Investors
Partnerships no longer participated in investment opportunities
from June 30, 2020 and, as such, the value of the Legacy SLP
Interest is expected to decline over time. The Legacy Investors
Partnerships also own a non-controlling
The income allocation from the Legacy SLP Interest is based on an
estimate, as the Legacy Investors Partnerships are private
partnerships that are expected to report on a lag subsequent to the
date of this annual report. Management’s estimate of equity
in earnings from the Legacy SLP Interest for the current period
will be updated for historical results in the subsequent period.
During the year ended December 31, 2020, we received cash
distributions of $22.7 million from the Legacy Investors
Partnerships and recorded an income allocation of
$62.0 million within Equity in (earnings)/loss of
non-consolidated
The Avillion Entities
We account for our partnership interests in Avillion Financing I,
LP (“Avillion I”) and BAv Financing II, LP
(“Avillion II”, or, together, the “Avillion
Entities”) as equity method investments because RPIFT has the
ability to exercise significant influence over the entities. We
recorded a loss allocation of $17.6 million,
$32.5 million and $7.0 million within Equity in
(earnings)/loss of non-consolidated
On December 19, 2017, the Avillion Entities announced that the
FDA approved a supplemental New Drug Application for Pfizer’s
Bosulif (bosutinib). Avillion I is eligible to receive fixed
payments from Pfizer based on this approval. Subsequent to the
asset sale, the only operations of Avillion I are the collection of
cash and unwinding of discount on the series of fixed annual
payments due from Pfizer. We received distributions of
$13.4 million and $14.1 million from Avillion I during
the years ended December 31, 2020 and 2019, respectively, in
connection with Avillion I’s receipt of the fixed annual
payments due under its co-development
In March 2017, RPIFT entered into an agreement with Avillion II,
amended in 2019, to invest approximately $19.0 million to fund
approximately 50% of the costs of a Phase 2 clinical trial for the
use of Merck KGaA’s anti-IL
In May 2018 RPIFT entered into an additional agreement to invest up
to $105.0 million in Avillion II over multiple years to fund
approximately 44% of the costs of Phase 2 and 3 clinical trials to
advance Pearl Therapeutics, Inc.’s product PT-027
RPIFT had $28.6 million and $70.8 million of unfunded
commitments related to the Avillion Entities as of
December 31, 2020 and 2019, respectively. Our maximum exposure
to loss at any particular reporting date is limited to the current
carrying value of the investment plus the unfunded commitments.</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amp;D Funding Expense</t>
        </is>
      </c>
      <c r="B1" s="2" t="inlineStr">
        <is>
          <t>12 Months Ended</t>
        </is>
      </c>
    </row>
    <row r="2">
      <c r="B2" s="2" t="inlineStr">
        <is>
          <t>Mar. 31, 2021</t>
        </is>
      </c>
      <c r="C2" s="2" t="inlineStr">
        <is>
          <t>Dec. 31, 2020</t>
        </is>
      </c>
    </row>
    <row r="3">
      <c r="A3" s="3" t="inlineStr">
        <is>
          <t>Research and Development [Abstract]</t>
        </is>
      </c>
    </row>
    <row r="4">
      <c r="A4" s="4" t="inlineStr">
        <is>
          <t>R&amp;D Funding Expense</t>
        </is>
      </c>
      <c r="B4" s="4" t="inlineStr">
        <is>
          <t>10. Research &amp; Development (“R&amp;D”)
Funding Expense
During the three months ended March 31, 2021, we did not enter
into any new R&amp;D funding arrangements. We recognized
$2.6 million and $7.6 million of R&amp;D funding expense
for the three months ended March 31, 2021 and 2020,
respectively, primarily related to ongoing development-stage
funding payments under our co-funding
As of March 31, 2021 we have a remaining commitment of
$13.9 million related to our R&amp;D funding agreement with
Sanofi.</t>
        </is>
      </c>
      <c r="C4" s="4" t="inlineStr">
        <is>
          <t>10. R&amp;D Funding Expense
During the year ended December 31, 2020, we did not enter into
any new R&amp;D funding arrangements. R&amp;D funding expense
incurred in 2020 related to ongoing development stage funding
payments, primarily under our co-funding
We recognized $26.3 million of R&amp;D funding expense for the
year ended December 31, 2020, of which $18.5 million
related to our co-funding
We recognized $392.6 million of R&amp;D funding expense during
the year ended December 31, 2018, of which $6.9 million
and $99.3 million related to our funding agreements with
Sanofi and Pfizer, respectively. We recognized the
$175.0 million and $100.0 million in upfront payments and
premiums paid over market value for stock purchases related to our
Immunomedics and Biohaven funding agreements, respectively, as
R&amp;D funding expense during the year ended December 31,
2018.
As of December 31, 2020, we have a remaining commitment of
$16.6 million related to a R&amp;D funding agreement with
Sanofi.</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12 Months Ended</t>
        </is>
      </c>
    </row>
    <row r="2">
      <c r="B2" s="2" t="inlineStr">
        <is>
          <t>Mar. 31, 2021</t>
        </is>
      </c>
      <c r="C2" s="2" t="inlineStr">
        <is>
          <t>Dec. 31, 2020</t>
        </is>
      </c>
    </row>
    <row r="3">
      <c r="A3" s="3" t="inlineStr">
        <is>
          <t>Debt Disclosure [Abstract]</t>
        </is>
      </c>
    </row>
    <row r="4">
      <c r="A4" s="4" t="inlineStr">
        <is>
          <t>Borrowings</t>
        </is>
      </c>
      <c r="B4" s="4" t="inlineStr">
        <is>
          <t>11. Borrowings
Our borrowings as of March 31, 2021 and December 31, 2020
consisted of the following (in thousands):
Type of Borrowing Maturity Interest rate March 31, 2021 December 31, 2020
Senior Unsecured Notes:
Senior unsecured notes (issued at 99.322% of par) 9/2023 0.75 % $ 1,000,000 $ 1,000,000
Senior unsecured notes (issued at 98.875% of par) 9/2025 1.20 % 1,000,000 1,000,000
Senior unsecured notes (issued at 98.284% of par) 9/2027 1.75 % 1,000,000 1,000,000
Senior unsecured notes (issued at 97.760% of par) 9/2030 2.20 % 1,000,000 1,000,000
Senior unsecured notes (issued at 95.556% of par) 9/2040 3.30 % 1,000,000 1,000,000
Senior unsecured notes (issued at 95.306% of par) 9/2050 3.55 % 1,000,000 1,000,000
Senior Unsecured Revolving Credit Facility
—
—
Unamortized debt discount and issuance costs (178,928 ) (183,416 )
Total debt carrying value 5,821,072 5,816,584
Less: Current portion of long-term debt
—
—
Total long-term debt $ 5,821,072 $ 5,816,584
Senior Unsecured Notes
On September 2, 2020, we issued $6.0 billion of senior
unsecured notes (the “Notes”). Our obligations under
the Notes are fully and unconditionally guaranteed by RP Holdings,
a non-wholly
Our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Our Notes maturing after 2023 also have a call feature,
exercisable at our option, to redeem the Notes at par in whole or
in part one to six months immediately preceding maturity. In each
case, accrued and unpaid interest is also required to be redeemed
to the date of redemption.
Upon the occurrence of a change of control triggering event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We are required to comply with certain covenants under our Notes
and as of March 31, 2021, we were in compliance with all
applicable covenants.
We used the net proceeds from the Notes offering, together with
available cash on hand, to repay in full the senior secured credit
facilities.
Senior Unsecured Revolving Credit Facility
On September 18, 2020, our subsidiary RP Holdings, as
borrower, entered into a five-year unsecured revolving credit
facility (the “Revolving Credit Facility”) which
provides for borrowing capacity of up to $1.5 billion for
general corporate purposes. We capitalized approximately
$6.1 million in debt issuance costs related to the revolving
credit facility which is recorded within Other
current assets Other assets non-current
The Revolving Credit Facility is subject to an interest rate, at
our option, of either (a) a base rate determined by reference
to the highest of (1) the administrative agent’s prime
rate, (2) the federal funds effective rate and the overnight
bank funding rate, plus 0.5% and (3) the one month adjusted
LIBOR, plus 1% per annum (“ABR”) or (b) adjusted
LIBOR, plus in each case, the applicable margin. The applicable
margin for the Revolving Credit Facility varies based on our
consolidated leverage ratio. Accordingly, the interest rates for
the Revolving Credit Facility fluctuates during the term of the
facility based on changes in the ABR, LIBOR and future changes in
our consolidated leverage ratio.
The revolving credit agreement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to consolidated charges, each as defined and
calculated with further adjustments as set forth in the Credit
Agreement. All obligations under the Revolving Credit Facility are
unconditionally guaranteed by us. As of March 31, 2021, RP
Holdings was in compliance with these covenants.
Senior Secured Credit Facilities
On February 11, 2020, in connection with the Exchange Offer
Transactions (as discussed in Note 1–Organization and
Purpose) and using funds contributed by RPI Intermediate FT and the
Legacy Investors Partnerships, RPIFT repaid its outstanding debt
and accrued interest, and terminated all outstanding interest rate
swaps. RPI Intermediate FT, as borrower, entered into a term loan
credit agreement (the “Senior Secured Credit
Agreement”) with Bank of America, N.A., as administrative
agent, the lenders party thereto from time to time and the other
parties thereto. The senior secured credit facilities contained in
the Senior Secured Credit Agreement consisted of a term loan A
(“Tranche A-1”) B-1”)
RPIFT Senior Secured Credit Facilities
The RPIFT Senior Secured Credit Facilities were repaid in full in
February 2020 in connection with the Exchange Offer Transactions.
We recorded a loss on debt extinguishment of $5.4 million as
part of Other non-operating
Principal Payments on the Notes
The future principal payments for our borrowings as of
March 31, 2021 over the next five years and thereafter are as
follows (in thousands):
Year Principal Payments
Remainder of 2021 $
—
2022
—
2023 1,000,000
2024
—
2025 1,000,000
Thereafter 4,000,000
Total (1) $ 6,000,000
(1)
Excludes unamortized discount and loan issuance costs
on long-term debt of $178.9 million as of March 31, 2021,
which are amortized through interest expense over the remaining
life of the underlying debt obligations.
As of March 31, 2021, the fair value of our outstanding Notes
was approximately $5.8 billion and is classified as a
Level 2 measurement within the fair value hierarchy.</t>
        </is>
      </c>
      <c r="C4" s="4" t="inlineStr">
        <is>
          <t>11. Borrowings
Our borrowings at December 31, 2020 and 2019 consisted of the
following (in thousands):
Type of Borrowing Maturity Interest rate December 31, 2020 December 31, 2019
Senior Unsecured Notes:
Senior unsecured notes (issued at 99.322% of par) 9/2023 0.75 % $ 1,000,000 $
—
Senior unsecured notes (issued at 98.875% of par) 9/2025 1.20 % 1,000,000
—
Senior unsecured notes (issued at 98.284% of par) 9/2027 1.75 % 1,000,000
—
Senior unsecured notes (issued at 97.760% of par) 9/2030 2.20 % 1,000,000
—
Senior unsecured notes (issued at 95.556% of par) 9/2040 3.30 % 1,000,000
—
Senior unsecured notes (issued at 95.306% of par) 9/2050 3.55 % 1,000,000
—
Senior Unsecured Revolving Credit Facility
—
—
RPIFT Senior Secured Credit Facilities (1):
Term Loan B Facility (2 )
LIBOR + 200 bps
— 4,123,000
Term Loan A Facility (2 ) LIBOR + 150
bps
— 2,150,000
Unamortized debt discount and issuance costs (183,416 ) (34,878 )
Total debt carrying value 5,816,584 6,238,122
Less: Current portion of long-term debt
— (281,984 )
Total long-term debt $ 5,816,584 $ 5,956,138
(1)
The carrying value of our senior secured term loans,
including the current portion, approximates its fair value and
represented a Level 2 liability within the fair value
hierarchy.
(2)
In February 2020, the outstanding principal amounts of
our Prior Credit Facility (as defined below) were repaid in full
with net proceeds from our senior secured credit facilities which
we subsequently repaid in full in September 2020 with net proceeds
from the Notes (as defined below) and available cash on hand.
Senior Unsecured Notes
On September 2, 2020, we issued $6 billion of senior
unsecured notes (the “Notes”). Our obligations under
the Notes are fully and unconditionally guaranteed by RP Holdings,
a non-wholly
Our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Our Notes maturing after 2023 also have a call feature,
exercisable at our option, to redeem the Notes at par in whole or
in part one to six months immediately preceding maturity. In each
case, accrued and unpaid interest is also required to be redeemed
to the date of redemption.
Upon the occurrence of a change of control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We are required to comply with certain covenants under our Notes
and, as of December 31, 2020, we were in compliance with all
applicable covenants.
We used the net proceeds from the Notes offering, together with
available cash on hand, to repay in full the senior secured credit
facilities.
Senior Unsecured Revolving Credit Facility
On September 18, 2020, our subsidiary RP Holdings, as
borrower, entered into a five-year unsecured revolving credit
facility (the “Revolving Credit Facility”) which
provides for borrowing capacity of up to $1.5 billion for
general corporate purposes. In connection with the transaction, we
capitalized approximately $6.1 million in debt issuance costs
related to the revolving credit facility which is recorded
within Other current
assets Other assets non-current
The Revolving Credit Facility is subject to an interest rate, at
our option, of either (a) a base rate determined by reference
to the highest of (1) the administrative agent’s prime
rate, (2) the federal funds effective rate and the overnight
bank funding rate, plus 0.5% and (3) the one month adjusted
LIBOR, plus 1% per annum (“ABR”) or (b) adjusted
LIBOR, plus in each case, the applicable margin. The applicable
margin for the Revolving Credit Facility varies based on our
consolidated leverage ratio. Accordingly, the interest rates for
the Revolving Credit Facility fluctuates during the term of the
facility based on changes in the ABR, LIBOR and future changes in
our consolidated leverage ratio.
The revolving credit agreement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to consolidated charges, each as defined and
calculated with further adjustments as set forth in the Credit
Agreement. All obligations under the Revolving Credit Facility are
unconditionally guaranteed by us. As of December 31, 2020, RP
Holdings was in compliance with these covenants.
Senior Secured Credit Facilities
On February 11, 2020, in connection with the Exchange Offer
Transactions (as discussed in Note 1-Organization A-1”) B-1”) A-1 B-1 Other non-operating
RPIFT Senior Secured Credit Facilities
The RPIFT Senior Secured Credit Facilities (the “Prior Credit
Facility”) was repaid in full in February 2020 in connection
with the Exchange Offer Transactions. We recorded a loss on debt
extinguishment of $5.4 million as part
of Other non-operating A-4 B-6
The Prior Credit Facility contained the following covenants
measured quarterly: (i) maximum total leverage ratio of 4:00
to 1:00; (ii) debt coverage ratio of greater than 3.50 to 1.00.
RPIFT was in compliance with these covenants at December 31,
2019.
Principal payments on the Notes
The future principal payments for our borrowings as of
December 31, 2020 over the next five years and thereafter are
as follows (in thousands):
Year Principal Payments
2021 $
—
2022
—
2023 1,000,000
2024
—
2025 1,000,000
Thereafter 4,000,000
Total (1) $ 6,000,000
(1)
Excludes unamortized discount and loan issuance costs
on long-term debt of $183.4 million as of December 31,
2020, which are amortized through interest expense over the
remaining life of the underlying debt obligations.
As of December 31, 2020, the fair value of our outstanding
Notes was approximately $6.2 billion and represented a
Level 2 measurement within the fair value hierarchy.</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holders' Equity</t>
        </is>
      </c>
      <c r="B1" s="2" t="inlineStr">
        <is>
          <t>12 Months Ended</t>
        </is>
      </c>
    </row>
    <row r="2">
      <c r="B2" s="2" t="inlineStr">
        <is>
          <t>Mar. 31, 2021</t>
        </is>
      </c>
      <c r="C2" s="2" t="inlineStr">
        <is>
          <t>Dec. 31, 2020</t>
        </is>
      </c>
    </row>
    <row r="3">
      <c r="A3" s="3" t="inlineStr">
        <is>
          <t>Share-based Payment Arrangement [Abstract]</t>
        </is>
      </c>
    </row>
    <row r="4">
      <c r="A4" s="4" t="inlineStr">
        <is>
          <t>Shareholders' Equity</t>
        </is>
      </c>
      <c r="B4" s="4" t="inlineStr">
        <is>
          <t>12. Shareholders’ Equity
Capital structure
Following the completion of our IPO as discussed in Note
1–Organization and Purpose, we have two classes of voting
shares: Class A ordinary shares and Class B ordinary
shares, each of which has one vote per ordinary share. The
Class A ordinary shares and Class B ordinary shares vote
together as a single class on all matters submitted to a vote of
shareholders, except as otherwise required by applicable law. Our
Class B ordinary shares are not publicly traded and holders of
Class B ordinary shares only have limited rights to receive a
distribution equal to their nominal value upon a liquidation,
dissolution or winding up of the Company.
The holders of Class A ordinary shares are entitled to receive
dividends subject to approval by the Board of Directors. The
holders of Class B shares do not have any rights to receive
dividends; however, the RP Holdings Class B Interests are
entitled to dividends and distributions from RP Holdings. As of
March 31, 2021, we have outstanding 392,857 thousand
Class A ordinary shares and 214,255 thousand Class B
ordinary shares.
The RP Holdings Class B Interests are exchangeable on
a one-for-one re-designation
In addition, we have in issue 50 thousand Class R
redeemable shares, which do not entitle the holder to voting or
dividend rights. The purpose of the Class R redeemable shares
was to ensure Royalty Pharma Limited had sufficient sterling
denominated share capital at the time it
was re-registered
Non-controlling
Prior to the Exchange Offer Transactions in February 2020, the
only non-controlling non-controlling
RPSFT Legacy Continuing EPA Holdings Total
December 31, 2020 $
12,436 $
1,939,509 $
3,125,091 $
— $
5,077,036
Contributions
— 3,253
—
— 3,253
Distributions (13,653 ) (94,542 ) (37,183 )
— (145,378 )
Net income 15,058 36,257 38,545
— 89,860
Other exchanges
—
— (65,072 )
— (65,072 )
Other comprehensive income:
Unrealized gain on available for sale debt securities
— 901 1,512
— 2,413
Reclassification of unrealized gain on available for sale debt
securities
— (2,723 ) (4,571 )
— (7,294 )
March 31, 2021 $
13,841 $
1,882,655 $
3,058,322 $
— $
4,954,818
(1)
Related to the Continuing Investors
Partnerships’ ownership as of March 31, 2021 of
approximately 35% in RP Holdings through their ownership of the RP
Holdings Class B Interests. Royalty Pharma plc owns the
remaining 65% of RP Holdings through its ownership of RP Holdings
Class A Interests and Class B Interests as of
March 31, 2021.
RPSFT Legacy Total
December 31, 2019 $
35,883 $
— $
35,883
Contributions
— 1,133,629 1,133,629
Transfer of interests
— 1,037,161 1,037,161
Distributions (29,246 ) (222,180 ) (251,426 )
Net income 24,926 12,930 37,856
Other comprehensive income:
Unrealized gain on available for sale debt securities
— 9,672 9,672
March 31, 2020 $
31,563 $
1,971,212 $
2,002,775
RP Holdings Class C Special Interest held by EPA
Holdings
EPA Holdings is entitled to Equity Performance Awards (as defined
below) through its RP Holdings Class C Special Interest based
on our performance, as determined on
a portfolio-by-portfolio two-year
Dividends
We declared and paid one quarterly cash dividend for an aggregate
amount of $66.0 million, or $0.17 per share during the three
months ended March 31, 2021 to holders of our Class A
ordinary shares. We did not have any Class A ordinary shares
outstanding in the three months ended March 31, 2020. Future
dividends are subject to declaration by the board of directors.
2020 Independent Directors Equity Incentive Plan
On June 15, 2020, our 2020 Independent Director Equity
Incentive Plan was approved and became effective, whereby
800 thousand Class A ordinary shares have been reserved
for future issuance to our independent directors.
RSU activity and share-based compensation
We grant RSUs to independent directors under the 2020 Independent
Director Equity Incentive Plan. Share-based compensation expense is
recognized based on estimated fair value of the award on the grant
date and amortized on a straight-line basis over the requisite
service period of generally one year. We recognized share-based
compensation of approximately $0.9 million for the three
months ended March 31, 2021, which is recorded as part
of General and administrative
expenses
There were no share-based awards or related share-based
compensation in periods prior to the IPO.</t>
        </is>
      </c>
      <c r="C4" s="4" t="inlineStr">
        <is>
          <t>12. Shareholders’ Equity
Capital structure
Following the completion of our IPO as discussed in
Note 1-Organization
In addition, we have in issue 50 thousand Class R
redeemable shares, which do not entitle the holder to voting or
dividend rights. The purpose of the Class R redeemable shares
was to ensure Royalty Pharma Limited had sufficient sterling
denominated share capital at the time it
was re-registered
The RP Holdings Class B Interests are exchangeable on
a one-for-one re-designation
Non-controlling
Prior to the Exchange Offer Transactions in February 2020, the
only non-controlling non-controlling
RPSFT Legacy Investors Continuing EPA Total
December 31, 2019 $ 35,883 $
— $
— $
— $ 35,883
Contributions
— 1,165,258 9,418
— 1,174,676
Transfer of interests
— 1,037,161
—
— 1,037,161
Distributions (112,339 ) (594,592 ) (85,426 )
— (792,357 )
Net income prior to IPO 42,151 102,892
—
— 145,043
Effect of exchange by Continuing Investors of Class B shares
for Class A ordinary shares and reallocation of historical
equity
— (750 ) 2,433,848
— 2,433,098
Issuance of Class A ordinary shares sold in IPO, net of
offering costs
—
— 758,354
— 758,354
Other exchanges
—
— (309,566 ) (309,566 )
Net income subsequent to IPO 46,741 218,137 316,993
— 581,871
Other comprehensive income:
Unrealized gain on available for sale debt securities
— 15,015 7,488
— 22,503
Reclassification of unrealized gain on available for sale debt
securities
— (3,612 ) (6,018 )
— (9,630 )
December 31, 2020 $
12,436 $
1,939,509 $
3,125,091 $
— $
5,077,036
(1)
Related to the Continuing Investors
Partnerships’ ownership of approximately 36% in RP Holdings
through their ownership of the RP Holdings Class B Interests
as of December 31, 2020. Royalty Pharma plc owns the remaining
64% of RP Holdings through its ownership of RP Holdings
Class A and Class B Interests as of December 31,
2020.
RP Holdings Class C Special Interest held by EPA
Holdings
EPA Holdings is entitled to Equity Performance Awards (as defined
below) through its RP Holdings Class C Special Interest based
on our performance, as determined on
a portfolio-by-portfolio two-year
Dividends
The holders of Class A ordinary shares are entitled to receive
ratably such dividends, if any, as may be approved from time to
time by the Board of Directors. Subsequent to our IPO, we declared
and paid two quarterly cash dividends for an aggregate amount of
$112.5 million, or $0.15 per share during the year ended
December 31, 2020 to holders of our Class A ordinary
shares. Future dividends are subject to declaration by the Board of
Directors.
2020 Independent Director Equity Incentive Plan
Our 2020 Independent Director Equity Incentive Plan was approved
and became effective on June 15, 2020 whereby
800 thousand Class A ordinary shares were reserved for
future issuance to our independent directors. As of
December 31, 2020, approximately 675 thousand shares
remain reserved for future issuance under the Equity Incentive
Plan.
RSU activity and share-based compensation
We grant RSUs to our independent directors under the 2020
Independent Director Equity Incentive Plan. Share-based
compensation expense is recognized based on estimated fair value of
the award on the grant date and amortized on a straight-line basis
over the requisite service period of generally one year. The
estimated fair value of RSUs is based on the closing price of our
Class A ordinary shares on the grant date. During the year
ended December 31, 2020, we granted approximately
125 thousand RSUs, of which approximately 71 thousand
RSUs were vested. No RSUs were cancelled or forfeited during the
year.
We recognized share-based compensation of approximately
$5.7 million for the year ended December 31, 2020, which
is recorded as part of General and
administrative expenses
In periods prior to the IPO, we did not have share-based awards or
related share-based compensation.</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12 Months Ended</t>
        </is>
      </c>
    </row>
    <row r="2">
      <c r="B2" s="2" t="inlineStr">
        <is>
          <t>Mar. 31, 2021</t>
        </is>
      </c>
      <c r="C2" s="2" t="inlineStr">
        <is>
          <t>Dec. 31, 2020</t>
        </is>
      </c>
    </row>
    <row r="3">
      <c r="A3" s="3" t="inlineStr">
        <is>
          <t>Earnings Per Share [Abstract]</t>
        </is>
      </c>
    </row>
    <row r="4">
      <c r="A4" s="4" t="inlineStr">
        <is>
          <t>Earnings per Share</t>
        </is>
      </c>
      <c r="B4" s="4" t="inlineStr">
        <is>
          <t>13. Earnings per Share
Basic earnings per share (“EPS”) is computed by
dividing net income attributable to us by the weighted average
number of Class A ordinary shares outstanding during the
period. Diluted EPS is computed by dividing net income attributable
to us,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Class B ordinary shares contingently issuable to EPA Holdings
related to Equity Performance Awards, and unvested RSUs issued
under our Equity Incentive Plan. We use
the “if-converted”
Prior to the IPO, our capital structure included predominantly
unitholder interests. We analyzed the calculation of earnings per
interest for periods prior to the IPO and determined that the
resultant values would not be meaningful to the users of these
unaudited condensed consolidated financial statements. Therefore,
earnings per share information has not been presented for the three
months ended March 31, 2020.
Our Class B ordinary shares, Class R redeemable shares,
and deferred shares do not share in the earnings or losses
attributable to us and are therefore not participating securities.
As such, separate presentation of basic and diluted earnings per
share for Class B ordinary shares, Class R redeemable
shares, and deferred shares under
the two-class one-for-one
The following table sets forth reconciliations of the numerators
and denominators used to compute basic and diluted earnings per
share of Class A ordinary share for the three months ended
March 31, 2021 (in thousands, except per share amounts).
Three Months Ended
Numerator:
Consolidated Net Income $ 158,979
Less: Net income attributable to Continuing Investor
Partnerships 38,545
Less: Net income attributable to non-controlling 51,315
Net income attributable to Royalty Pharma plc—basic 69,119
Add: Reallocation of net income attributable
to non-controlling 38,545
Net income attributable to Royalty Pharma plc—diluted $ 107,664
Denominator
Weighted average Class A ordinary shares
outstanding—basic 389,760
Add: Dilutive effects as shown separately below
Class B ordinary shares exchangeable for Class A ordinary
shares 217,350
Unvested RSUs 38
Weighted average Class A ordinary shares
outstanding—diluted 607,148
Earnings per Class A ordinary share—basic $ 0.18
Earnings per Class A ordinary share—diluted $ 0.18</t>
        </is>
      </c>
      <c r="C4" s="4" t="inlineStr">
        <is>
          <t>13. Earnings per Share
Basic earnings per share (“EPS”) is computed by
dividing net income attributable to us by the weighted average
number of Class A ordinary shares outstanding during the
period. Diluted EPS is computed by dividing net income attributable
to us,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Class B ordinary shares potentially issuable to EPA Holdings,
and unvested RSUs issued under our Equity Incentive Plan. We use
the “if-converted”
Prior to the IPO, our capital structure included predominantly
unitholder interests. We analyzed the calculation of earnings per
interest for periods prior to the IPO and determined that the
resultant values would not be meaningful to the users of these
consolidated financial statements. Therefore, earnings per share
information has not been presented for the years ended
December 31, 2019 and 2018.
Our Class B ordinary shares, Class R redeemable shares,
and deferred shares do not share in the earnings or losses
attributable to us and are therefore not participating securities.
As such, separate presentation of basic and diluted earnings per
share for Class B ordinary shares, Class R redeemable
shares, and deferred shares under the two-class one-for-one if-converted
The basic and diluted earnings per share for the year ended
December 31, 2020 are only applicable for the period from
June 16, 2020 to December 31, 2020, which represents the
period in which we had outstanding Class A ordinary shares. We
have 607,111 thousand fully diluted Class A ordinary
shares outstanding as of December 31, 2020. The following
table sets forth reconciliations used to compute basic and diluted
earnings per Class A ordinary share (in thousands, except per
share amounts).
Year Ended
Basic earnings per share:
Numerator
Consolidated net income $ 1,701,954
Less: net income attributable to Continuing Investors Partnerships
prior to the IPO (1) 479,842
Less: net income attributable to Continuing Investors Partnerships
subsequent to the IPO 316,993
Less: net income attributable to non-controlling 409,921
Net income attributable to Royalty Pharma plc $ 495,198
Denominator
Weighted average Class A ordinary shares outstanding-basic 375,444
Earnings per Class A ordinary share-basic $ 1.32
Diluted earnings per share:
Numerator
Net income attributable to Royalty Pharma plc $ 495,198
Denominator
Weighted average Class A ordinary shares outstanding-basic 375,444
Dilutive effect of unvested RSUs 11
Weighted average Class A ordinary shares
outstanding-diluted 375,455
Earnings per Class A ordinary share-diluted $ 1.32
(1)
Reflected as Net income attributable to controlling
interest</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708810</v>
      </c>
      <c r="C3" s="5" t="n">
        <v>1008680</v>
      </c>
      <c r="D3" s="5" t="n">
        <v>246199</v>
      </c>
    </row>
    <row r="4">
      <c r="A4" s="4" t="inlineStr">
        <is>
          <t>Marketable securities</t>
        </is>
      </c>
      <c r="B4" s="6" t="n">
        <v>1068913</v>
      </c>
      <c r="C4" s="6" t="n">
        <v>983279</v>
      </c>
      <c r="D4" s="6" t="n">
        <v>94455</v>
      </c>
    </row>
    <row r="5">
      <c r="A5" s="4" t="inlineStr">
        <is>
          <t>Financial royalty assets</t>
        </is>
      </c>
      <c r="B5" s="6" t="n">
        <v>522388</v>
      </c>
      <c r="C5" s="6" t="n">
        <v>587193</v>
      </c>
      <c r="D5" s="6" t="n">
        <v>452560</v>
      </c>
    </row>
    <row r="6">
      <c r="A6" s="4" t="inlineStr">
        <is>
          <t>Accrued royalty receivable</t>
        </is>
      </c>
      <c r="B6" s="6" t="n">
        <v>33454</v>
      </c>
      <c r="C6" s="6" t="n">
        <v>33155</v>
      </c>
      <c r="D6" s="6" t="n">
        <v>33525</v>
      </c>
    </row>
    <row r="7">
      <c r="A7" s="4" t="inlineStr">
        <is>
          <t>Available for sale debt securities</t>
        </is>
      </c>
      <c r="B7" s="6" t="n">
        <v>69261</v>
      </c>
      <c r="C7" s="6" t="n">
        <v>69984</v>
      </c>
    </row>
    <row r="8">
      <c r="A8" s="4" t="inlineStr">
        <is>
          <t>Other royalty income receivable</t>
        </is>
      </c>
      <c r="B8" s="6" t="n">
        <v>6541</v>
      </c>
      <c r="C8" s="6" t="n">
        <v>6011</v>
      </c>
      <c r="D8" s="6" t="n">
        <v>5241</v>
      </c>
    </row>
    <row r="9">
      <c r="A9" s="4" t="inlineStr">
        <is>
          <t>Other current assets</t>
        </is>
      </c>
      <c r="B9" s="6" t="n">
        <v>6657</v>
      </c>
      <c r="C9" s="6" t="n">
        <v>8596</v>
      </c>
      <c r="D9" s="6" t="n">
        <v>92</v>
      </c>
    </row>
    <row r="10">
      <c r="A10" s="4" t="inlineStr">
        <is>
          <t>Total current assets</t>
        </is>
      </c>
      <c r="B10" s="6" t="n">
        <v>2416024</v>
      </c>
      <c r="C10" s="6" t="n">
        <v>2696898</v>
      </c>
      <c r="D10" s="6" t="n">
        <v>832072</v>
      </c>
    </row>
    <row r="11">
      <c r="A11" s="4" t="inlineStr">
        <is>
          <t>Financial royalty assets, net</t>
        </is>
      </c>
      <c r="B11" s="6" t="n">
        <v>12599080</v>
      </c>
      <c r="C11" s="6" t="n">
        <v>12368084</v>
      </c>
      <c r="D11" s="6" t="n">
        <v>10842052</v>
      </c>
    </row>
    <row r="12">
      <c r="A12" s="4" t="inlineStr">
        <is>
          <t>Intangible royalty assets, net</t>
        </is>
      </c>
      <c r="B12" s="6" t="n">
        <v>22995</v>
      </c>
      <c r="C12" s="6" t="n">
        <v>28666</v>
      </c>
      <c r="D12" s="6" t="n">
        <v>51724</v>
      </c>
    </row>
    <row r="13">
      <c r="A13" s="4" t="inlineStr">
        <is>
          <t>Equity securities</t>
        </is>
      </c>
      <c r="B13" s="6" t="n">
        <v>244503</v>
      </c>
      <c r="C13" s="6" t="n">
        <v>298689</v>
      </c>
      <c r="D13" s="6" t="n">
        <v>380756</v>
      </c>
    </row>
    <row r="14">
      <c r="A14" s="4" t="inlineStr">
        <is>
          <t>Available for sale debt securities</t>
        </is>
      </c>
      <c r="B14" s="6" t="n">
        <v>179939</v>
      </c>
      <c r="C14" s="6" t="n">
        <v>163016</v>
      </c>
    </row>
    <row r="15">
      <c r="A15" s="4" t="inlineStr">
        <is>
          <t>Derivative financial instruments</t>
        </is>
      </c>
      <c r="B15" s="6" t="n">
        <v>2884</v>
      </c>
      <c r="C15" s="6" t="n">
        <v>5439</v>
      </c>
      <c r="D15" s="6" t="n">
        <v>42315</v>
      </c>
    </row>
    <row r="16">
      <c r="A16" s="4" t="inlineStr">
        <is>
          <t>Investments in non-consolidated affiliates</t>
        </is>
      </c>
      <c r="B16" s="6" t="n">
        <v>444407</v>
      </c>
      <c r="C16" s="6" t="n">
        <v>454936</v>
      </c>
      <c r="D16" s="6" t="n">
        <v>124061</v>
      </c>
    </row>
    <row r="17">
      <c r="A17" s="4" t="inlineStr">
        <is>
          <t>Other assets</t>
        </is>
      </c>
      <c r="B17" s="6" t="n">
        <v>4256</v>
      </c>
      <c r="C17" s="6" t="n">
        <v>4558</v>
      </c>
      <c r="D17" s="6" t="n">
        <v>45635</v>
      </c>
    </row>
    <row r="18">
      <c r="A18" s="4" t="inlineStr">
        <is>
          <t>Total assets</t>
        </is>
      </c>
      <c r="B18" s="6" t="n">
        <v>15914088</v>
      </c>
      <c r="C18" s="6" t="n">
        <v>16020286</v>
      </c>
      <c r="D18" s="6" t="n">
        <v>12449895</v>
      </c>
    </row>
    <row r="19">
      <c r="A19" s="3" t="inlineStr">
        <is>
          <t>Current liabilities</t>
        </is>
      </c>
    </row>
    <row r="20">
      <c r="A20" s="4" t="inlineStr">
        <is>
          <t>Distribution payable to non-controlling interest</t>
        </is>
      </c>
      <c r="B20" s="6" t="n">
        <v>108840</v>
      </c>
      <c r="C20" s="6" t="n">
        <v>126366</v>
      </c>
      <c r="D20" s="6" t="n">
        <v>31041</v>
      </c>
    </row>
    <row r="21">
      <c r="A21" s="4" t="inlineStr">
        <is>
          <t>Accounts payable and accrued expenses</t>
        </is>
      </c>
      <c r="B21" s="6" t="n">
        <v>8272</v>
      </c>
      <c r="C21" s="6" t="n">
        <v>10775</v>
      </c>
      <c r="D21" s="6" t="n">
        <v>11177</v>
      </c>
    </row>
    <row r="22">
      <c r="A22" s="4" t="inlineStr">
        <is>
          <t>Interest payable</t>
        </is>
      </c>
      <c r="B22" s="6" t="n">
        <v>10271</v>
      </c>
      <c r="C22" s="6" t="n">
        <v>42146</v>
      </c>
    </row>
    <row r="23">
      <c r="A23" s="4" t="inlineStr">
        <is>
          <t>Accrued purchase obligation</t>
        </is>
      </c>
      <c r="B23" s="6" t="n">
        <v>110000</v>
      </c>
      <c r="C23" s="6" t="n">
        <v>110000</v>
      </c>
    </row>
    <row r="24">
      <c r="A24" s="4" t="inlineStr">
        <is>
          <t>Milestone payable</t>
        </is>
      </c>
      <c r="B24" s="6" t="n">
        <v>18600</v>
      </c>
      <c r="C24" s="6" t="n">
        <v>18600</v>
      </c>
    </row>
    <row r="25">
      <c r="A25" s="4" t="inlineStr">
        <is>
          <t>Current portion of long-term debt</t>
        </is>
      </c>
      <c r="D25" s="6" t="n">
        <v>281984</v>
      </c>
    </row>
    <row r="26">
      <c r="A26" s="4" t="inlineStr">
        <is>
          <t>Derivative financial instruments</t>
        </is>
      </c>
      <c r="D26" s="6" t="n">
        <v>9215</v>
      </c>
    </row>
    <row r="27">
      <c r="A27" s="4" t="inlineStr">
        <is>
          <t>Total current liabilities</t>
        </is>
      </c>
      <c r="B27" s="6" t="n">
        <v>255983</v>
      </c>
      <c r="C27" s="6" t="n">
        <v>307887</v>
      </c>
      <c r="D27" s="6" t="n">
        <v>333417</v>
      </c>
    </row>
    <row r="28">
      <c r="A28" s="4" t="inlineStr">
        <is>
          <t>Long-term debt</t>
        </is>
      </c>
      <c r="B28" s="6" t="n">
        <v>5821072</v>
      </c>
      <c r="C28" s="6" t="n">
        <v>5816584</v>
      </c>
      <c r="D28" s="6" t="n">
        <v>5956138</v>
      </c>
    </row>
    <row r="29">
      <c r="A29" s="4" t="inlineStr">
        <is>
          <t>Derivative financial instruments</t>
        </is>
      </c>
      <c r="D29" s="6" t="n">
        <v>18902</v>
      </c>
    </row>
    <row r="30">
      <c r="A30" s="4" t="inlineStr">
        <is>
          <t>Total liabilities</t>
        </is>
      </c>
      <c r="B30" s="6" t="n">
        <v>6077055</v>
      </c>
      <c r="C30" s="6" t="n">
        <v>6124471</v>
      </c>
      <c r="D30" s="6" t="n">
        <v>6308457</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row>
    <row r="33">
      <c r="A33" s="4" t="inlineStr">
        <is>
          <t>Deferred shares, $0.000001 par value, 316,407 and 0 issued and outstanding, respectively</t>
        </is>
      </c>
      <c r="B33" s="6" t="n">
        <v>0</v>
      </c>
      <c r="C33" s="6" t="n">
        <v>0</v>
      </c>
      <c r="D33" s="6" t="n">
        <v>0</v>
      </c>
    </row>
    <row r="34">
      <c r="A34" s="4" t="inlineStr">
        <is>
          <t>Additional paid-incapital</t>
        </is>
      </c>
      <c r="B34" s="6" t="n">
        <v>2931249</v>
      </c>
      <c r="C34" s="6" t="n">
        <v>2865964</v>
      </c>
    </row>
    <row r="35">
      <c r="A35" s="4" t="inlineStr">
        <is>
          <t>Retained earnings</t>
        </is>
      </c>
      <c r="B35" s="6" t="n">
        <v>1923771</v>
      </c>
      <c r="C35" s="6" t="n">
        <v>1920635</v>
      </c>
      <c r="D35" s="6" t="n">
        <v>2825212</v>
      </c>
    </row>
    <row r="36">
      <c r="A36" s="4" t="inlineStr">
        <is>
          <t>Non-controllinginterest</t>
        </is>
      </c>
      <c r="B36" s="6" t="n">
        <v>4954818</v>
      </c>
      <c r="C36" s="6" t="n">
        <v>5077036</v>
      </c>
      <c r="D36" s="6" t="n">
        <v>35883</v>
      </c>
    </row>
    <row r="37">
      <c r="A37" s="4" t="inlineStr">
        <is>
          <t>Accumulated other comprehensive income</t>
        </is>
      </c>
      <c r="B37" s="6" t="n">
        <v>29452</v>
      </c>
      <c r="C37" s="6" t="n">
        <v>34395</v>
      </c>
      <c r="D37" s="6" t="n">
        <v>2093</v>
      </c>
    </row>
    <row r="38">
      <c r="A38" s="4" t="inlineStr">
        <is>
          <t>Treasury interests</t>
        </is>
      </c>
      <c r="B38" s="6" t="n">
        <v>-2359</v>
      </c>
      <c r="C38" s="6" t="n">
        <v>-2317</v>
      </c>
      <c r="D38" s="6" t="n">
        <v>-4266</v>
      </c>
    </row>
    <row r="39">
      <c r="A39" s="4" t="inlineStr">
        <is>
          <t>Total shareholders' equity</t>
        </is>
      </c>
      <c r="B39" s="6" t="n">
        <v>9837033</v>
      </c>
      <c r="C39" s="6" t="n">
        <v>9895815</v>
      </c>
      <c r="D39" s="6" t="n">
        <v>6141438</v>
      </c>
    </row>
    <row r="40">
      <c r="A40" s="4" t="inlineStr">
        <is>
          <t>Shareholders' contributions</t>
        </is>
      </c>
      <c r="D40" s="6" t="n">
        <v>3282516</v>
      </c>
    </row>
    <row r="41">
      <c r="A41" s="4" t="inlineStr">
        <is>
          <t>Total liabilities and shareholders' equity</t>
        </is>
      </c>
      <c r="B41" s="6" t="n">
        <v>15914088</v>
      </c>
      <c r="C41" s="6" t="n">
        <v>16020286</v>
      </c>
      <c r="D41" s="6" t="n">
        <v>12449895</v>
      </c>
    </row>
    <row r="42">
      <c r="A42" s="4" t="inlineStr">
        <is>
          <t>Previously Reported [Member]</t>
        </is>
      </c>
    </row>
    <row r="43">
      <c r="A43" s="3" t="inlineStr">
        <is>
          <t>Current Assets</t>
        </is>
      </c>
    </row>
    <row r="44">
      <c r="A44" s="4" t="inlineStr">
        <is>
          <t>Available for sale debt securities</t>
        </is>
      </c>
      <c r="C44" s="6" t="n">
        <v>144416</v>
      </c>
      <c r="D44" s="6" t="n">
        <v>131280</v>
      </c>
    </row>
    <row r="45">
      <c r="A45" s="4" t="inlineStr">
        <is>
          <t>Other assets</t>
        </is>
      </c>
      <c r="C45" s="6" t="n">
        <v>23158</v>
      </c>
      <c r="D45" s="5" t="n">
        <v>45635</v>
      </c>
    </row>
    <row r="46">
      <c r="A46" s="4" t="inlineStr">
        <is>
          <t>Common Class A</t>
        </is>
      </c>
    </row>
    <row r="47">
      <c r="A47" s="3" t="inlineStr">
        <is>
          <t>Shareholders' equity</t>
        </is>
      </c>
    </row>
    <row r="48">
      <c r="A48" s="4" t="inlineStr">
        <is>
          <t>Common stock</t>
        </is>
      </c>
      <c r="B48" s="6" t="n">
        <v>39</v>
      </c>
      <c r="C48" s="6" t="n">
        <v>39</v>
      </c>
    </row>
    <row r="49">
      <c r="A49" s="4" t="inlineStr">
        <is>
          <t>Common Class B</t>
        </is>
      </c>
    </row>
    <row r="50">
      <c r="A50" s="3" t="inlineStr">
        <is>
          <t>Shareholders' equity</t>
        </is>
      </c>
    </row>
    <row r="51">
      <c r="A51" s="4" t="inlineStr">
        <is>
          <t>Common stock</t>
        </is>
      </c>
      <c r="B51" s="6" t="n">
        <v>0</v>
      </c>
      <c r="C51" s="6" t="n">
        <v>0</v>
      </c>
    </row>
    <row r="52">
      <c r="A52" s="4" t="inlineStr">
        <is>
          <t>Class R Redeemable Stock</t>
        </is>
      </c>
    </row>
    <row r="53">
      <c r="A53" s="3" t="inlineStr">
        <is>
          <t>Shareholders' equity</t>
        </is>
      </c>
    </row>
    <row r="54">
      <c r="A54" s="4" t="inlineStr">
        <is>
          <t>Common stock</t>
        </is>
      </c>
      <c r="B54" s="5" t="n">
        <v>63</v>
      </c>
      <c r="C54" s="5" t="n">
        <v>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direct Cash Flow</t>
        </is>
      </c>
      <c r="B1" s="2" t="inlineStr">
        <is>
          <t>12 Months Ended</t>
        </is>
      </c>
    </row>
    <row r="2">
      <c r="B2" s="2" t="inlineStr">
        <is>
          <t>Mar. 31, 2021</t>
        </is>
      </c>
      <c r="C2" s="2" t="inlineStr">
        <is>
          <t>Dec. 31, 2020</t>
        </is>
      </c>
    </row>
    <row r="3">
      <c r="A3" s="3" t="inlineStr">
        <is>
          <t>Supplemental Cash Flow Elements [Abstract]</t>
        </is>
      </c>
    </row>
    <row r="4">
      <c r="A4" s="4" t="inlineStr">
        <is>
          <t>Indirect Cash Flow</t>
        </is>
      </c>
      <c r="B4" s="4" t="inlineStr">
        <is>
          <t>14. Indirect Cash Flow
Adjustments to reconcile consolidated net income to net cash
provided by operating activities are summarized below (in
thousands).
For the Three Months Ended
2021 2020
Cash flow from operating activities:
Consolidated net income $ 158,979 $ 109,096
Adjustments to reconcile consolidated net income to net cash
provided by operating activities:
Income from financial royalty assets (529,625 ) (462,844 )
Provision for changes in expected cash flows from financial royalty
assets 292,262 88,012
Amortization of intangible assets 5,671 5,733
Amortization of debt discount and issuance costs 4,790 2,478
Unrealized loss on derivative contracts 2,555 33,445
Loss on equity securities 54,186 153,166
Equity in loss of non-consolidated 1,918 9,074
Distributions from non-consolidated 17,325 20,293
Loss on extinguishment of debt
— 5,406
Share-based compensation 713
—
Interest income accretion (15,491 )
—
Unrealized gain on available for sale debt securities (9,115 )
—
Loss on derivative financial instruments
— (34,952 )
Other 958 3,469
Decrease/(increase) in operating assets:
Cash collected on financial royalty assets 573,946 488,028
Accrued royalty receivable (299 ) (196 )
Other royalty income receivable (530 ) (2,619 )
Other current assets 1,939 40
Other assets
— 45,007
(Decrease)/increase in operating liabilities:
Accounts payable and accrued expenses (2,207 ) 8,468
Interest payable (31,875 )
—
Net cash provided by operating activities $
526,100 $
471,104
Non-cash
For the Three
2021 2020
Supplemental schedule of non-cash
Receipt of contribution of investment in Legacy Investors
Partnerships (Note 9) $
— $ 303,679
Settlement of Epizyme forward purchase contract (Note 4)
— 5,700
Accrued purchase obligation—Tazverik (Note 17)
— 110,000
Repayments of long-term debt by contributions
from non-controlling
— 1,103,774
(1)
Related to the pro rata portion of RPIFT’s
outstanding debt repaid by the Legacy Investors Partnerships</t>
        </is>
      </c>
      <c r="C4" s="4" t="inlineStr">
        <is>
          <t>14. Indirect Cash Flow
Adjustments to reconcile consolidated net income to net cash
provided by operating activities are summarized below (in
thousands).
For the Years Ended
December 31,
2020 2019 2018
Cash flow from operating activities:
Consolidated net income $ 1,701,954 $ 2,461,419 $ 1,517,855
Adjustments to reconcile consolidated net income to net cash
provided by operating activities:
Provision for changes in expected cash flows from financial royalty
assets 230,839 (1,019,321 ) (57,334 )
Amortization of intangible assets 23,058 23,924 33,267
Amortization of debt discount and issuance costs 11,715 12,790 13,127
Realized gain on available for sale debt securities
—
— (419,481 )
Unrealized loss/(gain) on derivative contracts 42,076 39,138 (11,923 )
(Gain)/loss on equity securities (247,073 ) (155,749 ) 13,939
Equity in (earnings)/loss of non-consolidated (44,459 ) 32,517 7,023
Distributions from non-consolidated 42,334 14,059 39,402
Loss on extinguishment of debt 30,272
—
—
Share-based compensation 5,428
—
—
Interest income accretion (20,551 )
—
—
Unrealized gain on forwards (18,600 )
—
—
Impairment charge 65,053
—
—
Loss on derivative financial instruments (34,952 )
—
—
Other 9,621 (2,122 ) (7,771 )
(Increase)/decrease in operating assets:
Financial royalty assets (1,959,975 ) (1,648,837 ) (1,524,816 )
Cash collected on financial royalty assets 2,121,923 1,934,092 2,052,592
Available for sale debt securities
— (150,000 ) (150,000 )
Accrued royalty receivable 370 2,471 (27,372 )
Other receivables
— 150,000 150,000
Other royalty income receivable (770 ) 7,390 (11,099 )
Other current assets (10,278 ) 4,607 (442 )
Other assets 45,264 (45,635 )
—
Increase/(decrease) in operating liabilities:
Accounts payable and accrued expenses (766 ) 6,496 1,350
Interest payable 42,146
—
—
Net cash provided by operating activities $ 2,034,629 $ 1,667,239 $ 1,618,317
Non-cash
For the Years Ended
2020 2019 2018
Supplemental schedule of non-cash
Receipt of contribution of investment in Legacy Investors
Partnerships (Note 9) $ 303,679 $
— $
—
Settlement of Epizyme forward purchase contract (Note 4) 5,700
—
—
Accrued purchase obligation-Tazverik 110,000
—
—
Repayments of long-term debt by contributions
from non-controlling 1,103,774
—
—
Milestone payable-Erleada (2) 18,600
—
—
(1)
Related to the pro rata portion of RPIFT’s
outstanding debt repaid by the Legacy Investors Partnerships
(2)
Related to the achievement of a sales-based milestone
that was not paid as of December 31, 202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umulated Other Comprehensive Income</t>
        </is>
      </c>
      <c r="B1" s="2" t="inlineStr">
        <is>
          <t>12 Months Ended</t>
        </is>
      </c>
    </row>
    <row r="2">
      <c r="B2" s="2" t="inlineStr">
        <is>
          <t>Mar. 31, 2021</t>
        </is>
      </c>
      <c r="C2" s="2" t="inlineStr">
        <is>
          <t>Dec. 31, 2020</t>
        </is>
      </c>
    </row>
    <row r="3">
      <c r="A3" s="3" t="inlineStr">
        <is>
          <t>Equity [Abstract]</t>
        </is>
      </c>
    </row>
    <row r="4">
      <c r="A4" s="4" t="inlineStr">
        <is>
          <t>Accumulated Other Comprehensive Income</t>
        </is>
      </c>
      <c r="B4" s="4" t="inlineStr">
        <is>
          <t>15. Accumulated Other Comprehensive Income
Comprehensive income is comprised of net income and other
comprehensive income/(loss). We include unrealized gains and losses
on available for sale debt securities related to Series A Biohaven
Preferred Shares, which is the only component of accumulated other
comprehensive income as of March 31, 2021 and
December 31, 2020. As a result of the termination of interest
rate swaps in February 2020, all amounts associated with interest
rate swaps previously designated as cash flow hedges and recorded
in accumulated other comprehensive income were released into
earnings during the three months ended March 31, 2020.
Changes in accumulated other comprehensive income are as follows
(in thousands):
Unrealized gain/(loss)
Balance at December 31, 2020 $ 34,395
Reclassifications to net income (8,197 )
Activity for the period 2,712
Reclassifications from non-controlling 542
Balance at March 31, 2021 $
29,452
The total reclassification of unrealized gains on available for
sale debt securities of $15.5 million for the three months
ended March 31, 2021 is presented in earnings within
Interest income non-controlling</t>
        </is>
      </c>
      <c r="C4" s="4" t="inlineStr">
        <is>
          <t>15. Accumulated Other Comprehensive Income (Loss)
Comprehensive income is comprised of net income and other
comprehensive income/(loss). We include unrealized gains and losses
on available for sale debt securities and unrealized gains/(losses)
on the interest rate swaps that were designated as cash flow hedges
in other comprehensive income/(loss). Prior to January 1,
2018, unrealized gains and losses on available for sale equity
securities were included in accumulated other comprehensive
income/(loss). Beginning on January 1, 2018, following the
adoption of ASU 2016-01,
Changes in accumulated other comprehensive income/(loss) by
component are as follows (in thousands):
Unrealized gain/(loss) on equity Unrealized Unrealized Total Accumulated
Balance at December 31, 2017 $ (2,863 ) $ 402,502 $ (18,258 ) $ 381,381
Activity for the year
— (402,502 )
— (402,502 )
Cumulative adjustment for adoption of ASU 2016—01 2,863
—
— 2,863
Reclassifications to net income
—
— 8,003 8,003
Balance at December 31, 2018
—
— (10,255 ) (10,255 )
Activity for the year
— 6,159
— 6,159
Reclassifications to net income
—
— 6,189 6,189
Balance at December 31, 2019
— 6,159 (4,066 ) 2,093
Reclassifications to net income
— (10,921 ) 4,066 (6,855 )
Activity for the year
— 60,617
— 60,617
Reclassifications to non-controlling
— (24,022 )
— (24,022 )
Reclassifications from non-controlling
— 2,562
— 2,562
Balance at December 31, 2020 $
— $ 34,395 $
— $ 34,395
The total reclassification of unrealized gains on available for
sale debt securities of $20.6 million in 2020 is presented
within interest income on the statement of comprehensive income,
including the reclassification of $10.9 million attributable
to controlling interest noted in the table above.</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16. Related Party Transactions
The Manager
The Manager is the investment manager of Royalty Pharma and its
subsidiaries. The Manager is an affiliate of RP Ireland, the
administrator of RPIFT and RPI Intermediate FT. The sole member of
the Manager, Pablo Legorreta, holds an interest in us and serves as
our Chief Executive Officer and Chairman of the board of directors,
and as a director on the board of directors of RP Holdings.
In connection with the Exchange Offer Transactions (discussed in
Note 1–Organization and Purpose), the Manager entered into
Management Agreements with us and our subsidiaries, the Continuing
Investors Partnerships, and with the Legacy Investors Partnerships.
Pursuant to the Management Agreements, we pay quarterly operating
and personnel expenses to the Manager or its affiliates
(“Operating and Personnel Payments”) equal to 6.5% of
the Adjusted Cash Receipts (both, as defined in the Management
Agreement) for such quarter and 0.25% of the GAAP value of our
security investments as of the end of such quarter. The operating
and personnel payments for Old RPI, an obligation of the Legacy
Investors Partnerships as a non-controlling General and administrative
expenses
Prior to the Exchange Date, the Manager received operating and
personnel payments payable in equal quarterly installments that
increased by 5% annually on a compounded basis under the terms of
its management agreement with Old RPI and the Legacy Investors
Partnerships. RP Ireland receives an annual management fee payable
in advance by Old RPI in equal quarterly installments under terms
of the limited partnership agreements of the Legacy Investors
Partnerships. After the Exchange Date, operating and personnel
payments were calculated in accordance with the methodology
discussed in the paragraph above. During the three months ended
March 31, 2020, total operating and personnel payments
incurred were $19.7 million and were recognized within
General and administrative expenses
Distribution Payable to Non-Controlling
The Distribution payable to non-controlling non-controlling non-controlling Distribution payable to non-controlling non-controlling non-controlling Distribution payable to non-controlling non-controlling non-controlling
Acquisition from Epizyme
In November 2019, in connection with an equity investment in
Epizyme of $100.0 million made by RPIFT, Pablo Legorreta, our
Chief Executive Officer, was appointed as a director of Epizyme,
for which he received, and continues to receive, compensation in
cash and shares of Epizyme, all of which will be contributed to the
Manager and used to reduce costs and expenses, which would
otherwise be billed to us or our affiliates.
Acquisition from Bristol-Myers Squibb
In November 2017, RPI Acquisitions entered into a purchase
agreement with Bristol-Myers Squibb (“BMS”) to acquire
from BMS a percentage of its future royalties on worldwide sales of
Onglyza, Farxiga, and related diabetes products marketed by
AstraZeneca (the “Purchase Agreement”). We agreed to
make payments to BMS based on sales of the products over eight
quarters beginning with the first quarter of 2018 in exchange for a
high single-digit royalty on worldwide sales of the products from
2020 through 2025.
On December 8, 2017, RPI Acquisitions entered into a purchase,
sale and assignment agreement (“Assignment Agreement”)
with a wholly owned subsidiary of BioPharma Credit PLC
(“BPCR”), an affiliate of us. BPCR is a related entity
due to the sole member of the investment manager having significant
influence over both entities. Under the terms of the Assignment
Agreement, RPI Acquisitions assigned the benefit of 50% of the
payment stream acquired from BMS to BPCR in consideration for BPCR
meeting 50% of the funding obligations owed to BMS under the
Purchase Agreement.
We began making installment payments to BMS during the second
quarter of 2018 and completed our funding in the first quarter of
2020. As of March 31, 2020, we funded a cumulative amount of
$162.4 million, net of the assigned funding obligations.
During the three months ended March 31, 2020, installment
payments made to BMS totaled $24.3 million, of which RPI
Acquisitions funded $12.1 million. Upon transfer of funds from
BPCR to RPI Acquisitions to meet the quarterly funding obligation
to BMS, RPI Acquisitions derecognized 50% of the financial royalty
asset. Cash received from BPCR in respect of each funding
obligation equaled the carrying amount of the assigned transfer of
interest, therefore no gain or loss was recognized upon the
transfer.
We began to measure this financial royalty asset using the
effective interest method once our installment funding obligation
was completed and we received our first royalty payment on the
asset in the second quarter of 2020. As of March 31, 2021 and
December 31, 2020, the financial royalty asset of
$146.1 million and $150.6 million, respectively, included
in Financial royalty assets, net
Other transactions
In connection with the Exchange Offer Transactions, we acquired the
Legacy SLP Interest from the Continuing Investors Partnerships in
exchange for issuing shares in our subsidiary. As a result, we
became a special limited partner in the Legacy Investors
Partnerships. The Legacy Investors Partnerships own a non-controlling 9–Non-Consolidated
RPIFT owns 27,210 limited partnership interests in the Continuing
Investors Partnership whose only substantive operations are their
investment in our subsidiaries. The total investment of
$4.3 million is recorded as treasury interests, of which
$1.9 million and $1.9 million are held by non-controlling
Based on its ownership percentage of RP Holdings relative to the
Company, each Continuing Investor Partnership pays a pro rata
portion of any costs and expenses in connection with the
contemplation of, formation of, listing and ongoing operation of us
and any of our subsidiaries, including any third-party expenses of
managing us and any of our subsidiaries, such as accounting, audit,
legal, reporting, compliance, administration (including
directors’ fees), financial advisory, consulting, investor
relations and insurance expenses relating to our affairs and those
of any subsidiary.</t>
        </is>
      </c>
      <c r="C4" s="4" t="inlineStr">
        <is>
          <t>16. Related Party Transactions
The Manager
The Manager is the investment manager of Royalty Pharma and its
subsidiaries. The Manager is an affiliate of RP Ireland, the
administrator of RPIFT and RPI Intermediate FT. The sole member of
the Manager, Pablo Legorreta holds an interest in us and serves as
our Chief Executive Officer and Chairman of the Board, and as a
director on the board of RP Holdings.
In connection with the Exchange Offer Transactions (discussed in
Note 1-Organization non-controlling
Historically, the Manager received operating and personnel payments
in equal quarterly installments that increased by 5% annually on a
compounded basis under the terms of its management agreement with
Old RPI and the Legacy Investors Partnerships. RP Ireland receives
an annual management fee payable in advance by Old RPI in equal
quarterly installments under terms of the Limited Partnership
Agreements of the Legacy Investors Partnerships. Operating and
personnel payments incurred during years ended December 31,
2019 and 2018 were $60.0 million and $57.2 million,
respectively, and were recognized within General and
administrative expenses
Distribution payable to non-controlling
The Distribution payable to non-controlling non-controlling non-controlling Distribution payable to non-controlling non-controlling non-controlling Distribution payable to non-controlling non-controlling
Acquisition from Epizyme
In November 2019, in connection with an equity investment in
Epizyme Inc. of $100.0 million made by RPIFT, Pablo Legorreta,
our Chief Executive Officer, was appointed as a director of
Epizyme, for which he received compensation in cash and shares, all
of which will be contributed to the Manager and used to reduce
costs and expenses which would otherwise be billed to us or our
affiliates.
Acquisition from Bristol-Myers Squibb
In November 2017, RPI Acquisitions entered into a purchase
agreement with Bristol-Myers Squibb (“BMS”) to acquire
from BMS a percentage of its future royalties on worldwide sales of
Onglyza, Farxiga, and related diabetes products marketed by
AstraZeneca (the “Purchase Agreement”). We agreed to
make payments to BMS based on sales of the products over eight
quarters beginning with the first quarter of 2018 in exchange for a
high single-digit royalty on worldwide sales of the products from
2020 through 2025.
On December 8, 2017, RPI Acquisitions entered into a purchase,
sale and assignment agreement (“Assignment Agreement”)
with a wholly owned subsidiary of BioPharma Credit PLC
(“BPCR”), an affiliate of us. BPCR is a related entity
due to the sole member of the investment manager having significant
influence over both entities. Under the terms of the Assignment
Agreement, RPI Acquisitions assigned the benefit of 50% of the
payment stream acquired from BMS to BPCR in consideration for BPCR
meeting 50% of the funding obligations owed to BMS under the
Purchase Agreement.
We began making installment payments to BMS during the second
quarter of 2018 and completed our funding in the first quarter of
2020. Installment payments made to BMS during the year ended
December 31, 2020 and 2019 totaled $24.3 million and
$171.0 million, respectively, of which RPI Acquisitions funded
$12.1 million and $85.5 million, respectively. Upon
transfer of funds from BPCR to RPI Acquisitions to meet the
quarterly funding obligation to BMS, RPI Acquisitions derecognized
50% of the financial royalty asset. Cash received from BPCR in
respect of each funding obligation equaled the carrying amount of
the assigned transfer of interest, therefore no gain or loss was
recognized upon the transfer. The financial royalty asset of
$150.6 million and $150.3 million included in
Financial royalty assets, net
We funded a cumulative amount of $162.4 million, net of the
assigned funding obligations. We began to measure this financial
royalty asset using the effective interest method once our
installment funding obligation was completed and we received our
first royalty payment on the asset in the second quarter of
2020.
Other transactions
In the year ended December 31, 2020, we reimbursed Pablo
Legorreta, our Chief Executive Officer, approximately
$1.0 million for the cost of purchasing and donating
ventilators to hospitals on our behalf.
In connection with the Exchange Offer Transactions, we acquired the
Legacy SLP Interest from the Continuing Investors Partnerships in
exchange for issuing shares in our subsidiary. As a result, we
became a special limited partner in the Legacy Investors
Partnerships. The Legacy Investors Partnerships own a non-controlling 9-Non-Consolidated
RPIFT owns 27,210 limited partnership interests in the Continuing
Investors Partnerships, whose only substantive operations are their
investment in our subsidiaries. The total investment of
$4.3 million is recorded as treasury interests, of which
$1.9 million is held by non-controlling
Based on its ownership percentage of RP Holdings relative to us,
each Continuing Investor Partnership pays a pro rata portion of any
costs and expenses in connection with the contemplation of,
formation of, listing and the ongoing operation of us and any of
our subsidiaries, including any third-party expenses of managing us
and any of our subsidiaries, such as accounting, audit, legal,
reporting, compliance, administration (including directors’
fees), financial advisory, consulting, investor relations and
insurance expenses relating to our affairs and those of any
subsidiary.</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17. Commitments and Contingencies
In the ordinary course of its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On August 7, 2020, we entered into a funding agreement with
Biohaven, including the Series B Biohaven Preferred Share
Agreement, for up to $450.0 million to fund the development of
zavegepant and the commercialization of Nurtec ODT in exchange for
royalties and success-based milestones. Biohaven received
$150.0 million at closing and received an additional
$100.0 million in the three months ended March 31, 2021,
upon the start of the oral zavegepant Phase 3 program. Pursuant to
the Series B Biohaven Preferred Share Agreement, we agreed to
provide further support for the ongoing launch of Nurtec ODT with
the purchase of committed, non-contingent
In November 2019, RPIFT agreed to pay $330.0 million to
purchase Eisai’s royalties on future worldwide sales of
Tazverik (tazemetostat), a novel targeted therapy in late-stage
clinical development that was approved by the FDA in January 2020
for epithelioid sarcoma, and with the potential to be approved in
several cancer indications. Under the terms of its agreement with
Eisai, RPIFT acquired Eisai’s future worldwide royalties on
net sales by Epizyme of Tazverik outside of Japan, for an upfront
payment of $110.0 million plus up to an additional
$220.0 million for the remainder of the royalty upon FDA
approval of Tazverik for certain indications. The FDA approval of
Tazverik in January 2020 triggered our obligation to fund the
second $110.0 million tranche in November 2020. In June 2020,
the FDA approval of additional indications of Tazverik triggered
our obligation to fund the final $110.0 million tranche in
November 2021, which is recorded within the current liabilities on
the condensed consolidated balance sheet as of March 31,
2021.
We have commitments to advance funds to counterparties through our
investment in the Avillion Entities and R&amp;D arrangements.
Please refer to Notes 9–Non-Consolidated
Legal Proceedings
We are a party to legal actions with respect to a variety of
matters in the ordinary course of business. Some of these
proceedings may be based on complex claims involving substantial
uncertainties and unascertainable damages. Unless otherwise noted,
it is not possible to determine the probability of loss or estimate
damages, and therefore we have not established accruals for any of
these proceedings in our consolidated balance sheets as of
March 31, 2021 and December 31, 2020. When we determine
that a loss is both probable and reasonably estimable, we record a
liability, and, if the liability is material, we disclose the
amount of the liability reserved. We do not believe the outcome of
any existing legal proceedings to which we are a party, either
individually or in the aggregate, will adversely affect our
business, financial condition or results of operations.</t>
        </is>
      </c>
      <c r="C4" s="4" t="inlineStr">
        <is>
          <t>17. Commitments and Contingencies
In the ordinary course of its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On August 7, 2020, we entered into a funding agreement with
Biohaven, including the Series B Biohaven Preferred Share
Agreement, for up to $450.0 million to fund the development of
zavegepant and the commercialization of Nurtec ODT in exchange for
royalties and success-based milestones. Biohaven received
$150.0 million at closing and will receive $100.0 million
upon the start of the oral zavegepant Phase 3 program. Pursuant to
the Series B Biohaven Preferred Share Agreement, we will also
provide further support for the ongoing launch of Nurtec ODT with
the purchase of committed, non-contingent
In November 2019, RPIFT agreed to pay $330.0 million to
purchase Eisai’s royalties on future worldwide sales of
Tazverik (tazemetostat), a novel targeted therapy in late-stage
clinical development that was approved by the FDA in January 2020
for epithelioid sarcoma, and with the potential to be approved in
several cancer indications. Under the terms of its agreement with
Eisai, RPIFT acquired Eisai’s future worldwide royalties on
net sales by Epizyme of Tazverik outside of Japan, for an upfront
payment of $110.0 million plus up to an additional
$220.0 million for the remainder of the royalty upon FDA
approval of Tazverik for certain indications. The FDA approval of
Tazverik in January 2020 triggered our obligation to fund the
second $110.0 million tranche in November 2020. In June 2020,
the FDA approval of additional indications of Tazverik triggered
our obligation to fund the final $110.0 million tranche in
November 2021, which is recorded within current liabilities on the
consolidated balance sheet at December 31, 2020.
We have commitments to advance funds to counterparties through our
investment in the Avillion Entities and R&amp;D arrangements.
Please refer to Notes 9-Non-Consolidated 10-R&amp;D 16-Related
Legal proceedings
We are a party to legal actions with respect to a variety of
matters in the ordinary course of business. Some of these
proceedings may be based on complex claims involving substantial
uncertainties and unascertainable damages. Unless otherwise noted,
it is not possible to determine the probability of loss or estimate
damages, and therefore we have not established accruals for any of
these proceedings in our consolidated balance sheets as of
December 31, 2020 and 2019. When we determine that a loss is
both probable and reasonably estimable, we record a liability, and,
if the liability is material, we disclose the amount of the
liability reserved. We do not believe the outcome of any existing
legal proceedings to which we are a party, either individually or
in the aggregate, will adversely affect our business, financial
condition or results of operation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18. Subsequent Events
In April 2021, we acquired a royalty interest in Oxlumo (lumasiran)
from Dicerna Pharmaceuticals, Inc. for an upfront cash payment of
$180 million and up to $60 million in contingent
sales-based milestone payments. Oxlumo, which has been approved by
the FDA and European Medicines Agency for the treatment of primary
hyperoxaluria (PH) type 1, is marketed by Alnylam Pharmaceuticals,
Inc.</t>
        </is>
      </c>
      <c r="C4" s="4" t="inlineStr">
        <is>
          <t>18. Subsequent Events
In January 2021, we acquired a royalty interest in seltorexant from
Minerva Neurosciences, Inc. for an upfront payment of
$60 million and up to $95 million in additional milestone
payments, contingent on the achievement of certain clinical,
regulatory and commercialization milestones. Seltorexant is
currently in Phase 3 development for the treatment of major
depressive disorder (MDD) with insomnia symptoms by Janssen
Pharmaceutica, N.V., a subsidiary of Johnson &amp;
Johnson.</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Policies)</t>
        </is>
      </c>
      <c r="B1" s="2" t="inlineStr">
        <is>
          <t>12 Months Ended</t>
        </is>
      </c>
    </row>
    <row r="2">
      <c r="B2" s="2" t="inlineStr">
        <is>
          <t>Mar. 31, 2021</t>
        </is>
      </c>
      <c r="C2" s="2" t="inlineStr">
        <is>
          <t>Dec. 31, 2020</t>
        </is>
      </c>
    </row>
    <row r="3">
      <c r="A3" s="3" t="inlineStr">
        <is>
          <t>Accounting Policies [Abstract]</t>
        </is>
      </c>
    </row>
    <row r="4">
      <c r="A4" s="4" t="inlineStr">
        <is>
          <t>Basis of preparation</t>
        </is>
      </c>
      <c r="B4" s="4" t="inlineStr">
        <is>
          <t>The accompanying unaudited condensed consolidated financial
statements are prepared in accordance with accounting principles
generally accepted in the United States of America (“U.S.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As such, the information
included in this Quarterly Report on Form 10-Q 10-K.</t>
        </is>
      </c>
      <c r="C4" s="4" t="inlineStr">
        <is>
          <t>The accompanying consolidated financial statements are prepared in
accordance with accounting principles generally accepted in the
United States of America (“U.S. GAAP”).</t>
        </is>
      </c>
    </row>
    <row r="5">
      <c r="A5" s="4" t="inlineStr">
        <is>
          <t>Use of estimates</t>
        </is>
      </c>
      <c r="B5" s="4" t="inlineStr">
        <is>
          <t>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
The precise extent to which the COVID-19 COVID-19</t>
        </is>
      </c>
      <c r="C5" s="4" t="inlineStr">
        <is>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precise extent to which the COVID-19 COVID-19</t>
        </is>
      </c>
    </row>
    <row r="6">
      <c r="A6" s="4" t="inlineStr">
        <is>
          <t>Basis of consolidation</t>
        </is>
      </c>
      <c r="B6" s="4" t="inlineStr">
        <is>
          <t>Basis of consolidation
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non-controlling
Following management’s determination that a high degree of
common ownership existed in Royalty Pharma both before and after
the Exchange Date, Royalty Pharma recognized Old RPI’s assets
and liabilities at the carrying value reflected on Old RPI’s
balance sheet as of the Exchange Date.
Prior to the Exchange Offer Transactions, our only historical
non-controlling non-controlling
Following the consummation of our IPO in June 2020, two new
non-controlling non-controlling non-controlling non-controlling
All intercompany transactions and balances have been eliminated in
consolidation.</t>
        </is>
      </c>
      <c r="C6" s="4" t="inlineStr">
        <is>
          <t>Basis of consolidation
The consolidated financial statements include the accounts of
Royalty Pharma plc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non-controlling
Following management’s determination that a high degree of
common ownership existed in RPI both before and after the Exchange
Date, RPI recognized Old RPI’s assets and liabilities at the
carrying value reflected on Old RPI’s balance sheet as of the
Exchange Date.
Prior to the Exchange Offer Transactions, our only historical
non-controlling non-controlling
Following the consummation of our IPO in June 2020, two new
non-controlling non-controlling non-controlling non-controlling
All intercompany transactions and balances have been eliminated in
consolidation.
Adjustment to prior period presentation
In connection with the preparation of our condensed consolidated
interim financial statements for the three months ended
September 30, 2020, we identified an adjustment to the
classification of our short-term investments on our consolidated
balance sheets, as of December 31, 2019, based on the original
maturity dates of the investments. The adjustment resulted in an
increase of $37.5 million to Marketable securities Cash and cash equivalents Purchases of marketable securities Proceeds from sales and maturities of marketable securities Net cash used in investing activities</t>
        </is>
      </c>
    </row>
    <row r="7">
      <c r="A7" s="4" t="inlineStr">
        <is>
          <t>Adjustment to prior period presentation</t>
        </is>
      </c>
      <c r="B7" s="4" t="inlineStr">
        <is>
          <t>Adjustment to prior period presentation
In connection with the preparation of our condensed consolidated
interim financial statements for the three months ended
September 30, 2020, we identified an adjustment to the
classification of our short-term investments on our consolidated
balance sheet, as of December 31, 2019 based on the original
maturity dates of the investments. The adjustment resulted in an
increase of $88.8 million to Marketable securities Cash and cash equivalents Purchases of marketable securities Proceeds from
sales and maturities of marketable securities Net cash used in investing activities</t>
        </is>
      </c>
    </row>
    <row r="8">
      <c r="A8" s="4" t="inlineStr">
        <is>
          <t>Concentrations of credit risk</t>
        </is>
      </c>
      <c r="B8" s="4" t="inlineStr">
        <is>
          <t>Concentrations of credit risk
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March 31, 2021 and December 31,
2020 were held with State Street and Bank of America. Our primary
operating accounts significantly exceed the FDIC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Vie, Amgen, Bristol-Myers
Squibb, Gilead, Johnson &amp; Johnson, Lilly, Merck, Pfizer,
Novartis, Biogen, Roche/Genentech and Vertex. As of March 31,
2021 and December 31, 2020, Vertex was the marketer and payor
making up the largest balance of our current portion of
Financial royalty assets, net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t>
        </is>
      </c>
      <c r="C8" s="4" t="inlineStr">
        <is>
          <t>Concentrations of credit risk
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December 31, 2020 and 2019 were held
with State Street, Deutsche Bank and Bank of America. Our primary
operating accounts significantly exceed the FDIC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ott, AbbVie, Amgen,
Bristol-Myers Squibb, Celgene, Gilead, Johnson &amp; Johnson,
Lilly, Merck, Pfizer, Novartis, Biogen, Roche/ Genentech and
Vertex. For the years ended December 31, 2020 and 2019,
Vertex, as the marketer and payor of our royalties on the cystic
fibrosis franchise products, accounted for 27% and 17% of our
current portion of Financial royalty assets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t>
        </is>
      </c>
    </row>
    <row r="9">
      <c r="A9" s="4" t="inlineStr">
        <is>
          <t>Recently adopted accounting standards</t>
        </is>
      </c>
      <c r="B9" s="4" t="inlineStr">
        <is>
          <t>Recently adopted and issued accounting standards
Upon the January 1, 2020 adoption of ASU 2016-13, Financial
Instruments-Credit Losses (Topic 326): Measurement of Credit Losses
on Financial Instruments 2016-13”), Retained earnings</t>
        </is>
      </c>
      <c r="C9" s="4" t="inlineStr">
        <is>
          <t>Recently adopted accounting standards
In May 2014, the Financial Accounting Standard Board
(“FASB”) issued a new revenue standard under ASC Topic
606 (ASU 2014-09). 2014-09 Receivables 2014-09. 2014-09
In January 2016, the FASB issued revised guidance for the
accounting and reporting of financial instruments (ASU 2016-01) 2018-03). 2016-01 2018-03
In August 2016, the FASB issued revised guidance which makes eight
targeted changes to how royalty receipts and cash payments are
presented and classified in the Statement of Cash Flows (ASU
2016-15). “nature-of-the-distribution” 2016-15
In June 2016, the FASB issued a new accounting standard that amends
the guidance for measuring and recording credit losses on financial
assets measured at amortized cost by replacing the incurred-loss
model with an expected-loss model (ASU 2016-13). available-for-sale 2016-13, Retained earnings
In August 2018, the FASB issued a new accounting standard that
eliminates, adds and modified certain disclosures requirements for
fair value measurements under Topic 820 (ASU 2018-13).</t>
        </is>
      </c>
    </row>
    <row r="10">
      <c r="A10" s="4" t="inlineStr">
        <is>
          <t>Fair value measurements</t>
        </is>
      </c>
      <c r="B10" s="4" t="inlineStr">
        <is>
          <t>The summary below presents information about our assets and
liabilities that are measured at fair value on a recurring basis as
of March 31, 2021 and December 31, 2020,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nd, historically, our interest rate swap
contracts.
•
Level 3: Prices or valuation that require inputs
that are both significant to the fair value measurement and
unobservable. Our Level 3 assets consist of our investments in
the Series A Biohaven Preferred Shares, Series B Biohaven Preferred
Shares and the Series B Forwards. See Note 5––Available
for Sale Debt Securities for a description of our investments in
the Series A Biohaven Preferred Shares, Series B Biohaven Preferred
Shares and the Series B Forwards.
For financial instruments which are carried at fair value, the
level in the fair value hierarchy is based on the lowest level of
inputs that is significant to the fair value measurement in its
entirety.</t>
        </is>
      </c>
      <c r="C10" s="4" t="inlineStr">
        <is>
          <t>Fair value measurements
The summary below presents information about our assets and
liabilities that are measured at fair value on a recurring basis as
of December 31, 2020 and 2019,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nd our interest rate swap contracts, which may be in
an asset or liability position.
•
Level 3: Prices or valuation that requires inputs
that are both significant to the fair value measurement and
unobservable. Our Level 3 assets consist of our investments in
the Series A Biohaven Preferred Shares and the Series B Forwards
and, historically, our investment in Tecfidera. See Note
5--Available
For financial instruments which are carried at fair value, the
level in the fair value hierarchy is based on the lowest level of
inputs that is significant to the fair value measurement in its
entirety.</t>
        </is>
      </c>
    </row>
    <row r="11">
      <c r="A11" s="4" t="inlineStr">
        <is>
          <t>Segment information</t>
        </is>
      </c>
      <c r="C11" s="4" t="inlineStr">
        <is>
          <t>Segment information
Our chief operating decision maker is our Chief Executive Officer
who reviews financial information presented on a consolidated basis
to allocate resources, evaluates financial performance and makes
overall operating decisions. As such, we concluded that we operate
as one single reportable segment, which is primarily focused on
acquiring biopharmaceutical royalties.</t>
        </is>
      </c>
    </row>
    <row r="12">
      <c r="A12" s="4" t="inlineStr">
        <is>
          <t>Royalty assets</t>
        </is>
      </c>
      <c r="C12" s="4" t="inlineStr">
        <is>
          <t>Royalty assets
An acquisition of a royalty asset provides the buyer with
contractual rights to cash flows relating to royalties from the
sales of patent-protected biopharmaceutical products. These
acquisitions entitle us to receive a portion of income from the
sale of patent-protected biopharmaceutical products by unrelated
biopharmaceutical companies. For the majority of our royalties, our
rights are protective in nature. In other words, we do not own the
intellectual property and we do not have the right to commercialize
the underlying products. These contractual cash flow rights have
yield components that most closely resemble loans and are
classified as financial royalty assets.
In the limited instances where we possess rights to exploit the
underlying patents, rights to the intellectual property related to
the biopharmaceutical products, or the ability to influence the
amount or duration of future royalty payments, these royalties are
classified as intangible assets.</t>
        </is>
      </c>
    </row>
    <row r="13">
      <c r="A13" s="4" t="inlineStr">
        <is>
          <t>Financial royalty assets, net</t>
        </is>
      </c>
      <c r="C13" s="4" t="inlineStr">
        <is>
          <t>Financial royalty assets, net
Although a financial royalty asset does not have the contractual
terms typical of a loan (such as contractual principal and
interest), we analogize to the accounting guidance within
Accounting Standards Codification 310 (“ASC”),
Receivables, as it most closely aligns with the underlying
economics of our financial royalty assets. Therefore, such
financial royalty assets are classified similar to loans receivable
and are measured at amortized cost using the prospective effective
interest method described in ASC 835-30 Imputation of
Interest
The effective interest rate is calculated by forecasting the
expected cash flows to be received over the life of the asset
relative to the initial invested amount. The effective interest
rate is reviewed and adjusted each reporting period as differences
between expected cash flows and actual cash flows are realized and
as there are changes to expected future cash flows. Income is
calculated by multiplying the carrying value of the financial
royalty asset by the effective interest rate. The carrying value of
a financial royalty assets is made up of the opening balance, or
net purchase price for a new financial royalty asset, which is
increased by the interest income accrual and decreased by cash
receipts in the period to arrive at the ending balance. If the
ending balance is greater than the net present value of the
expected future cash flows, a provision is recorded to reduce the
asset balance to the net present value. The provision is recorded
through the income statement as Provision for changes in
expected future cash flows from financial royalty assets Financial royalty assets, net
The application of the prospective approach to measure financial
royalty assets requires management’s judgment in forecasting
the expected future cash flows of the underlying royalties.
The amounts and duration of forecasted expected future cash flows
used to calculate and measure interest income are largely impacted
by sell-side equity research analyst coverage, commercial
performance of the product and royalty duration, each discussed in
further detail below.
•
Analyst coverage.
•
Commercial performance.
•
Royalty duration.
As part of the preparation of the forecasted expected future cash
flows, which relies on the sources and variables discussed above,
management is required to make assumptions around the following
forecast inputs: (1) product growth rates and sales trends in
outer years, (2) the geographical allocation of annual sales
data from sell-side equity research analysts’ models,
(3) the product and pricing mix for franchised products,
(4) the strength of patent protection, including anticipated
entry of generics and (5) estimates of the duration of the
royalty. The most sensitive of these assumptions relates to
management’s estimate of the royalty duration in the final
years of an asset’s life. In some cases, patent protection
may extend to a later period than the expiration date management
has estimated. Management may apply a shorter royalty term in this
situation if, based on its experience and expertise,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A shortened royalty term can result in a reduction in the effective
interest rate, a decline in the carrying value of the financial
royalty asset, a decline in income from financial royalty assets,
significant reductions in royalty payments compared to
expectations, or a permanent impairment. Additionally, royalty
payments may occasionally continue beyond the estimated royalty
expiration date for such reasons we cannot foresee such as excess
inventory in the channel or additional scope of patent protection
identified after expiry, including royalties we may become entitled
to from new indications, new compounds, or for new regulatory
jurisdictional approvals.
The current portion of Financial royalty assets, net
Cumulative allowance and Provision for changes in expected
cash flows from financial royalty assets
We evaluate financial royalty assets for impairment on an
individual basis at each reporting date by comparing the effective
interest rate to that of the prior period. If the current period
effective interest rate is lower than the prior period, and if the
gross cash flows have declined (expected and collected), management
records a provision for the change in expected cash flows. The
provision is measured as the difference between the financial
royalty asset’s amortized cost basis and the net present
value of the expected future cash flows, calculated based on the
prior period’s effective interest rate. The amount recognized
as provision expense increases the financial royalty asset’s
cumulative allowance, which reduces the net carrying value of the
financial royalty asset.
In a subsequent period, if there is an increase in expected future
cash flows, or if actual cash flows are greater than cash flows
previously expected, we reduce the previously established
cumulative allowance for the increase in the present value of cash
flows expected to be collected, resulting in a non-cash
Movements in the cumulative allowance for changes in expected
future cash flows, which forms part of the Financial royalty
assets, net written-off non-cash true-up Provision for changes in expected cash flows from
financial royalty assets Income from financial royalty
assets
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financial royalty assets. After acquisition, if we are not able to
reliably estimate expected cash flows for a product or if we have
not completed the required funding obligations payable over time
for an approved product, a financial royalty asset is placed in
non-accrual
When royalties continue to be collected for financial royalty
assets that have been fully amortized, such income is recognized as
Other royalty income.</t>
        </is>
      </c>
    </row>
    <row r="14">
      <c r="A14" s="4" t="inlineStr">
        <is>
          <t>Allowance for current expected credit losses</t>
        </is>
      </c>
      <c r="C14" s="4" t="inlineStr">
        <is>
          <t>Allowance for current expected credit losses
On January 1, 2020, we adopted ASU 2016-13, Financial
Instruments-Credit Losses (Topic 326): Measurement of Credit Losses
on Financial Instruments non-current Financial royalty assets, net Provision for changes in
expected future cash flows from financial royalty assets
Refer to Note 7-Cumulative Allowance and the Provision for Changes
in Expected Cash Flows from Financial Royalty Assets for further
information.</t>
        </is>
      </c>
    </row>
    <row r="15">
      <c r="A15" s="4" t="inlineStr">
        <is>
          <t>Intangible royalty assets, net</t>
        </is>
      </c>
      <c r="C15" s="4" t="inlineStr">
        <is>
          <t>Intangible royalty assets, net
Currently, our only intangible royalty assets are the Januvia and
Janumet (“DPP-IV”) DPP-IV
Management reviews the performance of intangible royalty assets
periodically for impairment as required by ASC 360-10, Property, Plant, and
Equipment—Overall DPP-IV</t>
        </is>
      </c>
    </row>
    <row r="16">
      <c r="A16" s="4" t="inlineStr">
        <is>
          <t>Revenue from intangible royalty assets and Accrued royalty receivable</t>
        </is>
      </c>
      <c r="C16" s="4" t="inlineStr">
        <is>
          <t>Revenue from intangible royalty assets and Accrued royalty
receivable
We earn royalties on sales by our licensees of DPP-IV DPP-IV
Critical estimates that could cause a change in estimated future
cash flows include changes in product demand and market growth
assumptions, a change in the pricing strategy of the marketer or
reimbursement coverage, and changes in country-specific contractual
or patent expiry dates. Actual royalty receipts may differ from
estimates and any differences between actual and estimated royalty
revenues are adjusted for in the period in which they become known,
typically on the basis of royalty receipts.
Milestone payments
Certain acquisition agreements provide for future contingent
payments based on the financial performance of the related
biopharmaceutical product generally over a multi-year period. For
purposes of measuring income from financial royalty assets,
milestones payable or receivable are reflected in the cash flows
used to forecast expected future cash flows in the period in which
the milestone criteria is projected to be satisfied based on
sell-side equity research analysts’ consensus forecasts.
Milestones based on regulatory approval are not reflected in the
expected future cash flows until such approval is achieved.
Amounts related to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t>
        </is>
      </c>
    </row>
    <row r="17">
      <c r="A17" s="4" t="inlineStr">
        <is>
          <t>Financial instruments</t>
        </is>
      </c>
      <c r="C17" s="4" t="inlineStr">
        <is>
          <t>Financial instruments
Certain financial instruments reflected in the consolidated balance
sheets, (e.g., cash and cash equivalents, certain other assets,
accounts payable and certain other liabilities) are recorded at
cost, which approximates fair value due to their short-term nature.
The fair values of financial instruments other than Financial
royalty assets, net</t>
        </is>
      </c>
    </row>
    <row r="18">
      <c r="A18" s="4" t="inlineStr">
        <is>
          <t>Cash and cash equivalents and Marketable securities</t>
        </is>
      </c>
      <c r="C18" s="4" t="inlineStr">
        <is>
          <t>Cash and cash equivalents and Marketable
securities
Cash and cash equivalents include cash held at banks and all highly
liquid financial instruments with original maturities of 90 days or
less. We invest excess cash in marketable debt securities that are
classified as trading securities and reported at fair value.</t>
        </is>
      </c>
    </row>
    <row r="19">
      <c r="A19" s="4" t="inlineStr">
        <is>
          <t>Equity securities and Available for sale debt securities</t>
        </is>
      </c>
      <c r="C19" s="4" t="inlineStr">
        <is>
          <t>Equity securities and Available for sale debt
securities
Our equity securities are measured and recorded at fair value with
unrealized gains and losses recorded in earnings. Our equity
securities represent investments in publicly traded equity
securities. Available for sale debt securities, including our
investment in the Biohaven Series A Preferred Shares, are measured
at fair value and unrealized gains and losses are included in
accumulated other comprehensive income/(loss) (“AOCI”).
Unrealized gains and losses are reclassified to earnings as
interest income is recognized. Interest income is recognized when
we can reliably estimate forecasted cash flows.
A decline in the market value of any available for sale debt
security below its cost that is deemed to have resulted from a
credit loss results in a reduction in carrying amount to fair value
and is recognized in earnings. The determination of whether a
decline in fair value below the amortized cost basis for an
available for sale debt security has resulted from a credit loss
requires significant judgment and requires consolidation of
available quantitative and qualitative evidence in evaluating the
potential impairment. Factors evaluated to determine whether a
decline in the fair value below the amortized cost basis has
resulted from a credit loss include: the extent to which fair value
is less than the amortized cost basis, adverse conditions related
to the security, an industry, or geographic area, the payment
structure of the security, failure of the issuer to make scheduled
payments, any changes to the rating of the security by a rating
agency, the remaining payment terms of the security, prepayment
speeds, the financial condition of the issuer expected defaults,
our intent not to sell, and an evaluation as to whether it is more
likely than not that we will have to sell before recovery of the
cost basis. Assumptions associated with these factors are subject
to future market and economic conditions, which could differ from
management’s assessment.
We may elect to apply the fair value option for certain investments
in debt securities where the fair value option better aligns with
the economics of such investment. Upon such election, the entire
investment is measured at fair value on a recurring basis, with
movements in fair value recognized in earnings.</t>
        </is>
      </c>
    </row>
    <row r="20">
      <c r="A20" s="4" t="inlineStr">
        <is>
          <t>Equity securities and Available for sale debt securities</t>
        </is>
      </c>
      <c r="C20" s="4" t="inlineStr">
        <is>
          <t>Equity securities and Available for sale debt
securities
Our equity securities are measured and recorded at fair value with
unrealized gains and losses recorded in earnings. Our equity
securities represent investments in publicly traded equity
securities. Available for sale debt securities, including our
investment in the Biohaven Series A Preferred Shares, are measured
at fair value and unrealized gains and losses are included in
accumulated other comprehensive income/(loss) (“AOCI”).
Unrealized gains and losses are reclassified to earnings as
interest income is recognized. Interest income is recognized when
we can reliably estimate forecasted cash flows.
A decline in the market value of any available for sale debt
security below its cost that is deemed to have resulted from a
credit loss results in a reduction in carrying amount to fair value
and is recognized in earnings. The determination of whether a
decline in fair value below the amortized cost basis for an
available for sale debt security has resulted from a credit loss
requires significant judgment and requires consolidation of
available quantitative and qualitative evidence in evaluating the
potential impairment. Factors evaluated to determine whether a
decline in the fair value below the amortized cost basis has
resulted from a credit loss include: the extent to which fair value
is less than the amortized cost basis, adverse conditions related
to the security, an industry, or geographic area, the payment
structure of the security, failure of the issuer to make scheduled
payments, any changes to the rating of the security by a rating
agency, the remaining payment terms of the security, prepayment
speeds, the financial condition of the issuer expected defaults,
our intent not to sell, and an evaluation as to whether it is more
likely than not that we will have to sell before recovery of the
cost basis. Assumptions associated with these factors are subject
to future market and economic conditions, which could differ from
management’s assessment.
We may elect to apply the fair value option for certain investments
in debt securities where the fair value option better aligns with
the economics of such investment. Upon such election, the entire
investment is measured at fair value on a recurring basis, with
movements in fair value recognized in earnings.</t>
        </is>
      </c>
    </row>
    <row r="21">
      <c r="A21" s="4" t="inlineStr">
        <is>
          <t>Derivatives</t>
        </is>
      </c>
      <c r="C21" s="4" t="inlineStr">
        <is>
          <t>Derivatives
All derivatives are measured at fair value on the consolidated
balance sheets with movements in fair value recognized in earnings.
Prior to 2017, RPIFT applied hedge accounting to its interest rate
swap agreements.
Upon the discontinuation of hedge accounting, the AOCI previously
recorded on the cash flow hedges was reversed out of other
comprehensive income in line with terms of the associated swap
contract until the termination of all of our interest rate swaps in
February 2020. This reclassification adjustment is shown on the
consolidated statements of comprehensive income as part of
Unrealized gain/(loss) on derivative financial
instruments</t>
        </is>
      </c>
    </row>
    <row r="22">
      <c r="A22" s="4" t="inlineStr">
        <is>
          <t>Investment in non-consolidated affiliates</t>
        </is>
      </c>
      <c r="C22" s="4" t="inlineStr">
        <is>
          <t>Investment in non-consolidated
Investments in entities that provide us with the ability to
exercise significant influence, but not a controlling financial
interest, and where we are not the primary beneficiary are
accounted for under the equity method. Investments accounted for
under the equity method are initially recorded at cost.
Subsequently, we recognize through earnings our proportionate share
of the investee’s net income or loss, net of any adjustment
to reflect the amortization of basis differences. We generally
record our share of the results of these entities one quarter in
arrears within Equity in (earnings)/loss of non-consolidated Investments in non-consolidated
We have variable interests in entities formed for the purposes of
entering into co-development
When we have committed to provide further support to the investee
through capital call commitments and the investment has been
reduced to zero, we provide for additional losses, resulting in a
negative equity method investment, which is presented as a
liability on the consolidated balance sheets.</t>
        </is>
      </c>
    </row>
    <row r="23">
      <c r="A23" s="4" t="inlineStr">
        <is>
          <t>Research and development funding expense</t>
        </is>
      </c>
      <c r="C23" s="4" t="inlineStr">
        <is>
          <t>Research and development funding expense
We enter into transactions where we agree to fund a portion of the
research and development (“R&amp;D”) for products
undergoing late-stage clinical trials in exchange for future
royalties if the products are successfully developed and
commercialized. In accordance with ASC 730 Research and
Development, we account for the funded amounts as R&amp;D expense
when we have the ability to obtain the results of the R&amp;D, the
transfer of financial risk is genuine and substantive and, at the
time of entering into the transaction, it is not yet probable that
the product will receive regulatory approval.
Royalty payments owed to the Company on successfully commercialized
products generated from R&amp;D agreements are recognized as
Other royalty income Other
royalty income</t>
        </is>
      </c>
    </row>
    <row r="24">
      <c r="A24" s="4" t="inlineStr">
        <is>
          <t>Income taxes</t>
        </is>
      </c>
      <c r="C24" s="4" t="inlineStr">
        <is>
          <t>Income taxes
We periodically assess if our activities, as conducted through our
subsidiaries, and as currently contemplated, constitute being
engaged in the conduct of a trade or business within the United
States. Neither the U.S. Internal Revenue Code (“the
Code”) nor the applicable Treasury regulations provide a
general definition of what constitutes being engaged in the conduct
of a trade or business within the United States, and the limited
case law on the subject does not provide definitive guidance. Based
on our periodic assessment, we believe that we are not engaged in
the conduct of a trade or business within the United States, and as
such, we do not record a provision for U. S. federal income tax for
the years presented in the consolidated financial statements.
While we believe we are not engaged in the conduct of a trade or
business within the United States or subject to U.S. taxation in
that regard, we are subject to U. S. federal withholding tax on
certain fixed or determinable annual or periodical gains, profits
and income, such as royalties from sources within the United
States, unless reduced or eliminated under an applicable tax treaty
or provision of the Code. Generally, this tax is imposed by
withholding 30% of the payments, or deemed payments, that are
subject to this tax. We believe our subsidiaries are eligible for
benefits under the U.S.-Ireland income tax treaty, and, under that
treaty, are not subject to any U.S. withholding taxes on
U.S.-source royalty payments.
Consequently, because we believe that we are not engaged in the
conduct of a trade or business within the United States and our
subsidiaries are eligible for benefits under the U.S.-Ireland tax
treaty, we do not record a provision for income taxes.
We operate so as to be treated solely as resident in the U.K. for
tax purposes. As a U.K. tax resident company, we are subject to
U.K. corporation tax on our worldwide taxable profits and gains.
U.K. tax resident companies are subject to U.K. corporation tax on
receipt of dividends or other income distributions in respect of
shares held by them, unless those dividends or other distributions
fall within an exempt class. We believe that dividends received by
us from RP Holdings, and dividends received by RP Holdings from
RPI, should fall within such an exempt class and therefore should
not be subject to U.K. corporation tax. As such, we do not record a
provision for U.K. income taxes with respect to the dividends
received from RP Holdings or with respect to the dividends received
by RP Holdings from RPI.
We are also subject to the U.K.’s “controlled foreign
companies” rules (the “U.K. CFC Rules”). The U.K.
CFC Rules, broadly, can impose a charge to U.K. tax on U.K. tax
resident companies that have, alone or together with certain other
persons, interests in a non-U.K. non-U.K.</t>
        </is>
      </c>
    </row>
    <row r="25">
      <c r="A25" s="4" t="inlineStr">
        <is>
          <t>Earnings per share</t>
        </is>
      </c>
      <c r="C25" s="4" t="inlineStr">
        <is>
          <t>Earnings per share
Basic earnings per share (“EPS”) is computed by
dividing net income attributable to us by the weighted average
number of Class A ordinary shares outstanding during the
period. Diluted EPS is computed by dividing net income attributable
to us,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and
restricted share units (“RSUs”) issued under our 2020
Independent Director Equity Incentive Plan (“Equity Incentive
Plan”). We use the “if-converted”
There were no Class A ordinary shares or Class B ordinary
shares outstanding prior to June 16, 2020; therefore, no
earnings per share information has been presented for any period
prior to that date.</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Financial Instruments (Tables)</t>
        </is>
      </c>
      <c r="B1" s="2" t="inlineStr">
        <is>
          <t>12 Months Ended</t>
        </is>
      </c>
    </row>
    <row r="2">
      <c r="B2" s="2" t="inlineStr">
        <is>
          <t>Mar. 31, 2021</t>
        </is>
      </c>
      <c r="C2" s="2" t="inlineStr">
        <is>
          <t>Dec. 31, 2020</t>
        </is>
      </c>
    </row>
    <row r="3">
      <c r="A3" s="3" t="inlineStr">
        <is>
          <t>Fair Value Disclosures [Abstract]</t>
        </is>
      </c>
    </row>
    <row r="4">
      <c r="A4" s="4" t="inlineStr">
        <is>
          <t>Schedule of Fair Value Hierarchy</t>
        </is>
      </c>
      <c r="B4" s="4" t="inlineStr">
        <is>
          <t>The following is a summary of the inputs used to value our
financial assets and liabilities measured at fair value as of
March 31, 2021 and December 31, 2020 (in thousands):
As of March 31, 2021
Level 1 Level 2 Level 3 Total
Assets:
Cash equivalents
Money market funds $ 201,439 $
— $
— $ 201,439
Certificates of deposit
— 91,660
— 91,660
Marketable securities
Commercial paper
— 369,037
— 369,037
Certificates of deposit
— 699,876
— 699,876
Available for sale debt securities
—
— 69,261 69,261
Total current assets $
201,439 $
1,160,573 $
69,261 $
1,431,273
Equity securities $ 244,503 $
— $
— $ 244,503
Available for sale debt securities
—
— 157,539 157,539
Forwards (1)
—
— 22,400 22,400
Warrants (2)
— 2,884
— 2,884
Total non-current $
244,503 $ 2,884 $
179,939 $
427,326
(1)
The Series B Forwards, recorded within Available
for sale debt securities
(2)
Related to the Epizyme transaction as described in
Note 4––Derivative Instruments and recorded in the
non-current Derivative financial instruments
The net unrealized loss recognized on equity securities still held
as of March 31, 2021 was a loss of $54.2 million and
$119.6 million for the three months ended March 31, 2021
and 2020, respectively.
As of December 31,
2020
Level 1 Level 2 Level 3 Total
Assets:
Cash equivalents
Money market funds $ 24,302 $
— $
— $ 24,302
Commercial paper
— 77,176
— 77,176
Certificates of deposit
— 74,502
— 74,502
Marketable securities
Corporate debt securities
— 32,754
— 32,754
Commercial paper
— 444,554
— 444,554
Certificates of deposit
— 505,971
— 505,971
Available for sale debt securities
—
— 69,984 69,984
Total current assets $
24,302 $
1,134,957 $
69,984 $
1,229,243
Equity securities (1) $ 298,689 $
— $
— $ 298,689
Available for sale debt securities
—
— 144,416 144,416
Forwards (2)
—
— 18,600 18,600
Warrants (3)
— 5,439
— 5,439
Total non-current $
298,689 $ 5,439 $
163,016 $
467,144
(1)
Upon Gilead’s acquisition of Immunomedics, our
investment in Immunomedics common stock was redeemed in full in the
three months ended December 31, 2020, resulting in a gain of
$292.3 million recognized within (Gain)/loss on equity
securities
(2)
The Series B Forwards, recorded within Available
for sale debt securities
(3)
Related to the Epizyme transaction as described in
Note 4––Derivative Instruments and recorded in the
non-current Derivative financial instruments</t>
        </is>
      </c>
      <c r="C4" s="4" t="inlineStr">
        <is>
          <t>The following is a summary of the inputs used to value our
financial assets and liabilities measured at fair value as of
December 31, 2020 and 2019 (in thousands):
As of December 31,
2020
Level 1 Level 2 Level 3 Total
Assets:
Cash equivalents
Money market funds $ 24,302 $
— $
— $ 24,302
Commercial paper
— 77,176
— 77,176
Certificates of deposit
— 74,502
— 74,502
Marketable securities
Corporate debt securities
— 32,754
— 32,754
Commercial paper
— 444,554
— 444,554
Certificates of deposit
— 505,971
— 505,971
Available for sale debt securities
—
— 69,984 69,984
Total current assets $ 24,302 $ 1,134,957 $ 69,984 $ 1,229,243
Equity securities (1) 298,689
—
— 298,689
Available for sale debt securities
—
— 144,416 144,416
Forwards (2)
—
— 18,600 18,600
Warrants (3)
— 5,439
— 5,439
Total non-current $ 298,689 $ 5,439 $ 163,016 $ 467,144
(1)
Upon Gilead’s acquisition of Immunomedics, our
investment in Immunomedics common stock was redeemed in full in the
fourth quarter of 2020, resulting in a gain of $292.3 million
recognized within (Gain)/loss on equity
securities
(2)
The Series B Forwards, recorded
within Other assets
(3)
Related to Epizyme transaction as described in
Note 4-Derivative non-current Derivative financial
instruments
The net unrealized gain or loss recognized on equity securities
still held as of December 31, 2020 was a loss of
$45.2 million, a gain of $125.6 million and a loss of
$7.8 million for the years ended December 31, 2020, 2019
and 2018, respectively.
As of December 31,
2019
Level 1 Level 2 Level 3 Total
Assets:
Cash equivalents
Money market funds $ 222,326 $ —
$
— $ 222,326
Certificates of deposit
— 4,000
— 4,000
Marketable securities
U.S. government securities
— 12,877
— 12,877
Commercial paper
— 21,367
— 21,367
Certificates of deposit
— 60,211
— 60,211
Total current assets $ 222,326 $ 98,455 $
— $ 320,781
Equity securities 380,756
—
— 380,756
Available for sale debt securities
—
— 131,280 131,280
Warrants (1)
— 30,815
— 30,815
Forward purchase contract (1)
— 11,500
— 11,500
Total non-current $ 380,756 $ 42,315 $ 131,280 $ 554,351
Liabilities:
Interest rate swaps
— (9,215 )
— (9,215 )
Total current liabilities $
— $ (9,215 ) $
— $ (9,215 )
Interest rate swaps
— (18,902 )
— (18,902 )
Total non-current $
— $ (18,902 ) $
— $ (18,902 )
(1)
Related to Epizyme warrants and put option as
described in Note 4-Derivative non-current Derivative financial
instruments</t>
        </is>
      </c>
    </row>
    <row r="5">
      <c r="A5" s="4" t="inlineStr">
        <is>
          <t>Fair Value, Assets Measured on Recurring Basis, Unobservable Input Reconciliation</t>
        </is>
      </c>
      <c r="B5" s="4" t="inlineStr">
        <is>
          <t>The tables presented below summarize the change in the combined
carrying value (current and non-current)
For the three months ended
2021 2020
Series A Biohaven Preferred Shares
Balance at the beginning of the period $ 214,400 $ 131,280
Unrealized gains on available for sale debt securities (1) 5,125 52,725
Transfer to Level 2
— (184,005 )
Redemption (15,625 )
—
Balance at the end of the period $
203,900 $
—
For the three months ended
2021
2020
Series B Biohaven Preferred Shares
Balance at the beginning of the period $
— $
—
Purchases 17,585
—
Settlement of forwards (2) 5,315
—
Balance at the end of the period $
22,900 $
—
For the three months ended
2021
2020
Series B Forwards
Balance at the beginning of the period $ 18,600 $
—
Unrealized gains included in earnings (3) 9,115
—
Settlement of forwards (2) (5,315 )
—
Balance at the end of the period $
22,400 $
—
(1)
Recorded in other comprehensive income within
Unrealized gain on available for sale debt securities
(2)
Reflects the fair value attributed to the Series B
Forwards that were settled in the period, which is included in the
fair value of the Series B Biohaven Preferred Shares. See Note
5––Available for Sale Debt Securities.
(3)
Recorded in earnings within Unrealized gain on
available for sale debt securities</t>
        </is>
      </c>
      <c r="C5" s="4" t="inlineStr">
        <is>
          <t>The tables presented below summarize the change in the carrying
value of Level 3 financial instruments, which relate to our
investment in the Series A Biohaven Preferred Shares and the Series
B Forwards (in thousands).
For the years ended December 31,
2020 2019
Available for sale debt securities
Balance at the beginning of the period $ 131,280 $
—
Purchases
— 125,121
Unrealized gains on available for sale debt securities 52,725
—
Transfer to Level 2 (184,005 )
—
Transfer from Level 2 (1) 198,526
—
Unrealized gains on available for sale debt securities 15,874 6,159
Balance at the end of the period $ 214,400 $ 131,280
(1)
Includes $14.5 million of unrealized gains on
available for sale debt securities included in other comprehensive
income while the instrument was classified as a Level 2
asset.
For the year ended
2020
Forwards
Balance at the beginning of the period $
—
Unrealized gains included in earnings (1) 18,600
Balance at the end of the period $
18,600
(1)
Recorded within Unrealized gain on forwards</t>
        </is>
      </c>
    </row>
    <row r="6">
      <c r="A6" s="4" t="inlineStr">
        <is>
          <t>Fair Value Disclosure of Asset and Liability Not Measured at Fair Value</t>
        </is>
      </c>
      <c r="B6" s="4" t="inlineStr">
        <is>
          <t>Estimated fair values based on Level 3 inputs and related
carrying values for the non-current
March 31, 2021 December 31, 2020
Fair value
Carrying value, net Fair value
Carrying value, net
Financial royalty assets, net $ 18,464,028 $ 12,599,080 $ 18,718,179 $ 12,368,084</t>
        </is>
      </c>
      <c r="C6" s="4" t="inlineStr">
        <is>
          <t xml:space="preserve">Estimated fair values based on Level 3 inputs and related
carrying values for the non-current
December 31, 2020 December 31, 2019
Fair value
Carrying value, net Fair value
Carrying value, net
Financial royalty assets, net $ 18,718,179 $ 12,368,084 $ 16,501,819 $ 10,842,052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 (Tables)</t>
        </is>
      </c>
      <c r="B1" s="2" t="inlineStr">
        <is>
          <t>12 Months Ended</t>
        </is>
      </c>
    </row>
    <row r="2">
      <c r="B2" s="2" t="inlineStr">
        <is>
          <t>Mar. 31, 2021</t>
        </is>
      </c>
      <c r="C2" s="2" t="inlineStr">
        <is>
          <t>Dec. 31, 2020</t>
        </is>
      </c>
    </row>
    <row r="3">
      <c r="A3" s="3" t="inlineStr">
        <is>
          <t>Derivative Instruments and Hedging Activities Disclosure [Abstract]</t>
        </is>
      </c>
    </row>
    <row r="4">
      <c r="A4" s="4" t="inlineStr">
        <is>
          <t>Summary of Derivatives and Reclassifications</t>
        </is>
      </c>
      <c r="B4" s="4" t="inlineStr">
        <is>
          <t>The table below summarizes the change in fair value of derivatives
for the three months ended March 31, 2021 and 2020 and the
line items within the condensed consolidated statements of
comprehensive income where the (gains)/losses on derivatives are
recorded (in thousands).
For the three months ended March 31,
Condensed Consolidated Statement of
2021 2020
Derivatives in hedging relationships (1)
Interest Rate Swaps:
Amount of loss reclassified from Accumulated Other Comprehensive
Income into income $
— $ 4,066 Unrealized loss on derivative
financial instruments
Change in fair value of interest rate swaps
— (73 ) Unrealized loss on derivative
financial instruments
Interest expense
— 114 Interest expense
Derivatives not designated as hedging instruments
Interest Rate Swaps:
Change in fair value of interest rate swaps
— 6,908 Unrealized loss on derivative
financial instruments
Interest expense
— 408 Interest expense
Warrant:
Change in fair value of 2,555 16,744 Unrealized loss on derivative
financial instruments
Forward purchase contract:
Change in fair value of forward purchase contract
— 5,800 Unrealized loss on derivative
financial instruments
(1)
Certain older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ccumulated Other Comprehensive
Income have been released into earnings.</t>
        </is>
      </c>
      <c r="C4" s="4" t="inlineStr">
        <is>
          <t>The tables below summarize the change in fair value of the
derivatives for the years ended December 31, 2020, 2019 and
2018 and the line items within the consolidated statements of
comprehensive income where the gains/(losses) on these derivatives
are recorded (in thousands).
For the years ended December 31,
Consolidated Statement of
2020 2019 2018
Derivatives in hedging relationships (1)
Interest Rate Swaps:
Amount of loss reclassified from AOCI into income $ 4,066 $ 6,189 $ 8,003
Unrealized loss/(gain)
Change in fair value of interest rate swaps (73 ) 16,954 (3,357 )
Unrealized loss/(gain)
Interest expense/(income) 114 (9,565 ) (9,758 ) Interest expense
Derivatives not designated as hedging instruments
Interest Rate Swaps:
Change in fair value of interest rate swaps 6,908 49,472 (16,569 )
Unrealized loss/(gain)
Interest expense/(income) 408 (2,681 ) (440 ) Interest expense
Warrant:
Change in fair value of warrant 25,375 (21,977 )
—
Unrealized loss/(gain)
Forward purchase contract:
Change in fair value of forward purchase contract 5,800 (11,500 )
—
Unrealized loss/(gain)
(1)
Certain older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OCI have been released into
earnings.</t>
        </is>
      </c>
    </row>
    <row r="5">
      <c r="A5" s="4" t="inlineStr">
        <is>
          <t>Schedule of Notional Values and Fixed Rates</t>
        </is>
      </c>
      <c r="C5" s="4" t="inlineStr">
        <is>
          <t>As of December 31, 2019, RPIFT held interest rate swap
contracts to effectively convert a portion of its floating-rate
debt to a fixed basis. The notional values and fixed rates payable
on the swap contracts are shown in the table below.
Notional Value Fixed Rate Maturity Date
(in millions)
$600 2.019% November 9, 2020
$250 2.094% March 27, 2023
$500 2.029% March 27, 2023
$250 2.113% March 27, 2023
$500 2.129% March 27, 2023</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vailable for Sale Debt Securities (Tables)</t>
        </is>
      </c>
      <c r="B1" s="2" t="inlineStr">
        <is>
          <t>12 Months Ended</t>
        </is>
      </c>
    </row>
    <row r="2">
      <c r="B2" s="2" t="inlineStr">
        <is>
          <t>Mar. 31, 2021</t>
        </is>
      </c>
      <c r="C2" s="2" t="inlineStr">
        <is>
          <t>Dec. 31, 2020</t>
        </is>
      </c>
    </row>
    <row r="3">
      <c r="A3" s="3" t="inlineStr">
        <is>
          <t>Investments, Debt and Equity Securities [Abstract]</t>
        </is>
      </c>
    </row>
    <row r="4">
      <c r="A4" s="4" t="inlineStr">
        <is>
          <t>Summary of Available for Sale Debt Securities</t>
        </is>
      </c>
      <c r="B4" s="4" t="inlineStr">
        <is>
          <t>The table below summarizes our available for sale debt securities
recorded at fair value as of March 31, 2021 and
December 31, 2020 (in thousands):
Cost Unrealized gains Fair Value (1)
As of March 31, 2021
Series A Biohaven Preferred Shares $ 125,121 $ 78,779 $ 203,900
Series B Biohaven Preferred Shares 17,585 5,315 22,900
Series B Forwards
— 22,400 22,400
Total available for sale debt securities $
142,706 $
106,494 $
249,200
As of December 31, 2020
Series A Biohaven Preferred Shares $ 125,121 $ 89,279 $ 214,400
Series B Forwards
— 18,600 18,600
Total available for sale debt securities $
125,121 $
107,879 $
233,000
(1)
As of March 31, 2021, $69.3 million and
$134.6 million related to Series A Biohaven Preferred Shares
are recorded in the current and non-current Available for sale debt securities non-current Available for sale debt securities non-current Available for sale debt securities</t>
        </is>
      </c>
      <c r="C4" s="4" t="inlineStr">
        <is>
          <t>A summary of our available for sale debt securities recorded at
fair value is shown below as of December 31, 2020 and
December 31, 2019 (in thousands):
Cost Unrealized Fair Value (1)
As of December 31, 2020
Series A Biohaven Preferred Shares $ 125,121 $ 89,279 $ 214,400
Total available for sale debt securities $ 125,121 $ 89,279 $ 214,400
As of December 31, 2019
Series A Biohaven Preferred Shares $ 125,121 $ 6,159 $ 131,280
Total available for sale debt securities $ 125,121 $ 6,159 $ 131,280
(1)
As of December 31, 2020, $70.0 million and
$144.4 million are recorded as the current and non-current Available for sale debt securities non-current</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nancial Royalty Assets, Net (Tables)</t>
        </is>
      </c>
      <c r="B1" s="2" t="inlineStr">
        <is>
          <t>12 Months Ended</t>
        </is>
      </c>
    </row>
    <row r="2">
      <c r="B2" s="2" t="inlineStr">
        <is>
          <t>Mar. 31, 2021</t>
        </is>
      </c>
      <c r="C2" s="2" t="inlineStr">
        <is>
          <t>Dec. 31, 2020</t>
        </is>
      </c>
    </row>
    <row r="3">
      <c r="A3" s="3" t="inlineStr">
        <is>
          <t>Receivables [Abstract]</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March 31, 2021 Estimated royalty
Gross carrying value Cumulative Net carrying value
Cystic fibrosis franchise 2037 (b) $ 5,292,904 $ (53,092 ) $ 5,239,812
Tysabri (c) 1,967,974 (114,354 ) 1,853,620
Imbruvica 2027-2029 1,416,270 (110,285 ) 1,305,985
Xtandi 2027-2028 1,136,270 (188,417 ) 947,853
Evrysdi 2030-2035 (d) 688,189
— 688,189
Promacta 2025-2028 658,287
— 658,287
Other 2020-2039 3,517,660 (730,280 ) 2,787,380
Total $
14,677,554 $
(1,196,428 ) $
13,481,126
Less: Cumulative allowance for credit losses (Note 7) (359,658 )
Total financial royalty assets, net $
13,121,468
a)
Dates shown represent management’s estimates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
December 31, 2020 Estimated royalty
Gross carrying value Cumulative Net carrying value
Cystic fibrosis franchise 2037 (b) $ 5,274,896 $
— $ 5,274,896
Tysabri (c) 2,003,797 (112,720 ) 1,891,077
Imbruvica 2027-2029 1,406,291 (46,872 ) 1,359,419
Xtandi 2027-2028 1,150,335 (145,565 ) 1,004,770
Promacta 2025-2027 686,129
— 686,129
Evrysdi 2030-2035 (d) 675,440
— 675,440
Other 2020-2039 3,022,213 (634,950 ) 2,387,263
Total $
14,219,101 $
(940,107 ) $
13,278,994
Less: Cumulative allowance for credit losses (Note 7) (323,717 )
Total financial royalty assets, net $
12,955,277
a)
Dates shown represent management’s estimates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by the management.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t>
        </is>
      </c>
      <c r="C4" s="4" t="inlineStr">
        <is>
          <t>The gross carrying value, cumulative allowance for changes in
expected cash flows, exclusive of the allowance for credit losses,
and net carrying value for the current and non-current
December 31, 2020 Estimated royalty Gross carrying Cumulative Net carrying value
Cystic fibrosis franchise 2037 (b) $ 5,274,896 $
— $ 5,274,896
Tysabri (c) 2,003,797 (112,720 ) 1,891,077
Imbruvica
2027—2029 1,406,291 (46,872 ) 1,359,419
Xtandi
2027—2028 1,150,335 (145,565 ) 1,004,770
Promacta
2025—2027 686,129
— 686,129
Evrysdi
2030—2035 (e) 675,440
— 675,440
Other
2020—2039 3,022,213 (634,950 ) 2,387,263
Total $ 14,219,101 $ (940,107 ) $ 13,278,994
Less: Cumulative allowance for credit losses (323,717 )
Total financial royalty assets, net $ 12,955,277
a)
Dates shown represent management’s estimates of
when a royalty will substantially end, which may depend on patent
expiration dates (which may include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The net carrying value by asset is presented before
the allowance for credit losses. Refer to Note 7-Cumulative
e)
Key patents on Evrysdi in the United States expire in
2035, but our royalty will cease when aggregate royalties paid to
us equal $1.3 billion.
December 31, 2019 Estimated royalty Gross carrying Cumulative Net carrying value
Cystic fibrosis franchise (d) 2037 (b) $ 4,639,045 $
— $ 4,639,045
Tysabri (c) 2,131,272 (71,789 ) 2,059,483
Imbruvica
2027—2029 1,332,077
— 1,332,077
Xtandi
2027—2028 1,193,918 (332,624 ) 861,294
Promacta
2025—2027 776,555
— 776,555
Crysvita
2033—2038 (e) 321,234
— 321,234
Other
2019—2039 1,768,929 (464,005 ) 1,304,924
Total $ 12,163,030 $ (868,418 ) $ 11,294,612
a)
Dates shown represent management’s estimates of
when a royalty will substantially end, which may depend on patent
expiration dates (which may include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The Vertex triple combination therapy, Trikafta, was
approved by the FDA in October 2019. Sell-side equity research
analysts’ consensus forecasts increased due to expected sales
of the newly approved cystic fibrosis franchise product and
resulted in a reversal of the entire cumulative allowance for
changes in expected cash flows in the fourth quarter of 2019
related to this financial royalty asset.
e)
As of December 31, 2019, the timing of when we
expected to reach the royalty cap of 2.5 times our purchase price
was 2032.</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 shares in Thousands</t>
        </is>
      </c>
      <c r="B1" s="2" t="inlineStr">
        <is>
          <t>Mar. 31, 2021</t>
        </is>
      </c>
      <c r="C1" s="2" t="inlineStr">
        <is>
          <t>Dec. 31, 2020</t>
        </is>
      </c>
      <c r="D1" s="2" t="inlineStr">
        <is>
          <t>Dec. 31, 2019</t>
        </is>
      </c>
    </row>
    <row r="2">
      <c r="A2" s="4" t="inlineStr">
        <is>
          <t>Deferred stock, par value</t>
        </is>
      </c>
      <c r="B2" s="7" t="n">
        <v>1e-06</v>
      </c>
      <c r="C2" s="7" t="n">
        <v>1e-06</v>
      </c>
      <c r="D2" s="7" t="n">
        <v>1e-06</v>
      </c>
    </row>
    <row r="3">
      <c r="A3" s="4" t="inlineStr">
        <is>
          <t>Deferred stock, issued</t>
        </is>
      </c>
      <c r="B3" s="6" t="n">
        <v>321128</v>
      </c>
      <c r="C3" s="6" t="n">
        <v>316407</v>
      </c>
      <c r="D3" s="6" t="n">
        <v>0</v>
      </c>
    </row>
    <row r="4">
      <c r="A4" s="4" t="inlineStr">
        <is>
          <t>Deferred stock, outstanding</t>
        </is>
      </c>
      <c r="B4" s="6" t="n">
        <v>321128</v>
      </c>
      <c r="C4" s="6" t="n">
        <v>316407</v>
      </c>
      <c r="D4" s="6" t="n">
        <v>0</v>
      </c>
    </row>
    <row r="5">
      <c r="A5" s="4" t="inlineStr">
        <is>
          <t>Common Class A</t>
        </is>
      </c>
    </row>
    <row r="6">
      <c r="A6" s="4" t="inlineStr">
        <is>
          <t>Common stock, par value</t>
        </is>
      </c>
      <c r="B6" s="8" t="n">
        <v>0.0001</v>
      </c>
      <c r="C6" s="8" t="n">
        <v>0.0001</v>
      </c>
      <c r="D6" s="8" t="n">
        <v>0.0001</v>
      </c>
    </row>
    <row r="7">
      <c r="A7" s="4" t="inlineStr">
        <is>
          <t>Common stock, issued</t>
        </is>
      </c>
      <c r="B7" s="6" t="n">
        <v>392857</v>
      </c>
      <c r="C7" s="6" t="n">
        <v>388135</v>
      </c>
      <c r="D7" s="6" t="n">
        <v>0</v>
      </c>
    </row>
    <row r="8">
      <c r="A8" s="4" t="inlineStr">
        <is>
          <t>Common stock, outstanding</t>
        </is>
      </c>
      <c r="B8" s="6" t="n">
        <v>392857</v>
      </c>
      <c r="C8" s="6" t="n">
        <v>388135</v>
      </c>
      <c r="D8" s="6" t="n">
        <v>0</v>
      </c>
    </row>
    <row r="9">
      <c r="A9" s="4" t="inlineStr">
        <is>
          <t>Common Class B</t>
        </is>
      </c>
    </row>
    <row r="10">
      <c r="A10" s="4" t="inlineStr">
        <is>
          <t>Common stock, par value</t>
        </is>
      </c>
      <c r="B10" s="7" t="n">
        <v>1e-06</v>
      </c>
      <c r="C10" s="7" t="n">
        <v>1e-06</v>
      </c>
      <c r="D10" s="7" t="n">
        <v>1e-06</v>
      </c>
    </row>
    <row r="11">
      <c r="A11" s="4" t="inlineStr">
        <is>
          <t>Common stock, issued</t>
        </is>
      </c>
      <c r="B11" s="6" t="n">
        <v>214255</v>
      </c>
      <c r="C11" s="6" t="n">
        <v>218976</v>
      </c>
      <c r="D11" s="6" t="n">
        <v>0</v>
      </c>
    </row>
    <row r="12">
      <c r="A12" s="4" t="inlineStr">
        <is>
          <t>Common stock, outstanding</t>
        </is>
      </c>
      <c r="B12" s="6" t="n">
        <v>214255</v>
      </c>
      <c r="C12" s="6" t="n">
        <v>218976</v>
      </c>
      <c r="D12" s="6" t="n">
        <v>0</v>
      </c>
    </row>
    <row r="13">
      <c r="A13" s="4" t="inlineStr">
        <is>
          <t>Class R Redeemable Stock</t>
        </is>
      </c>
    </row>
    <row r="14">
      <c r="A14" s="4" t="inlineStr">
        <is>
          <t>Common stock, par value</t>
        </is>
      </c>
      <c r="B14" s="5" t="n">
        <v>1</v>
      </c>
      <c r="C14" s="5" t="n">
        <v>1</v>
      </c>
      <c r="D14" s="5" t="n">
        <v>1</v>
      </c>
    </row>
    <row r="15">
      <c r="A15" s="4" t="inlineStr">
        <is>
          <t>Common stock, issued</t>
        </is>
      </c>
      <c r="B15" s="6" t="n">
        <v>50</v>
      </c>
      <c r="C15" s="6" t="n">
        <v>50</v>
      </c>
      <c r="D15" s="6" t="n">
        <v>0</v>
      </c>
    </row>
    <row r="16">
      <c r="A16" s="4" t="inlineStr">
        <is>
          <t>Common stock, outstanding</t>
        </is>
      </c>
      <c r="B16" s="6" t="n">
        <v>50</v>
      </c>
      <c r="C16" s="6" t="n">
        <v>50</v>
      </c>
      <c r="D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mulative Allowance and the Provision for Changes in Expected Cash Flows from Financial Royalty Assets (Tables)</t>
        </is>
      </c>
      <c r="B1" s="2" t="inlineStr">
        <is>
          <t>12 Months Ended</t>
        </is>
      </c>
    </row>
    <row r="2">
      <c r="B2" s="2" t="inlineStr">
        <is>
          <t>Mar. 31, 2021</t>
        </is>
      </c>
      <c r="C2" s="2" t="inlineStr">
        <is>
          <t>Dec. 31, 2020</t>
        </is>
      </c>
    </row>
    <row r="3">
      <c r="A3" s="3" t="inlineStr">
        <is>
          <t>Credit Loss [Abstract]</t>
        </is>
      </c>
    </row>
    <row r="4">
      <c r="A4" s="4" t="inlineStr">
        <is>
          <t>Schedule of Cumulative Allowance for Changes in Expected Cash Flows</t>
        </is>
      </c>
      <c r="B4" s="4" t="inlineStr">
        <is>
          <t>The following tables set forth the activity in the cumulative
allowance for changes in expected cash flows from financial royalty
assets, inclusive of the cumulative allowance for credit losses, as
of the dates indicated (in thousands):
Activity for the period
Balance at December 31, 2020 (a) $ (1,263,824 )
Increases to the cumulative allowance for changes in expected cash
flows from financial royalty assets (283,617 )
Decreases to the cumulative allowance for changes in expected cash
flows from financial royalty assets 27,296
Current period provision for credit losses (b) (35,941 )
Balance at March 31, 2021 $
(1,556,086 )
(a)
Includes $323.7 million related to cumulative
allowance for credit losses.
(b)
Primarily related to provision for credit losses
resulting from increases to our portfolio of financial royalty
assets in the three months ended March 31, 2021, predominantly
the $100.0 million increase to our zavegepant financial
royalty asset related to the funding payment we made to Biohaven
upon the start of the oral zavegepant Phase 3 program and a new
royalty interest in the cabozantinib products.</t>
        </is>
      </c>
      <c r="C4" s="4" t="inlineStr">
        <is>
          <t>The following table sets forth the activity in the cumulative
allowance for changes in expected cash flows from financial royalty
assets, inclusive of the cumulative allowance for credit losses, as
of the dates indicated (in thousands):
Activity for the
Balance at December 31, 2017 $
(2,045,868 )
Increases to the cumulative allowance for changes in expected cash
flows from financial royalty assets (284,214 )
Decreases to the cumulative allowance for changes in expected cash
flows from financial royalty assets 341,548
Reversal of cumulative allowance (a) 5,637
Balance at December 31, 2018
(1,982,897 )
Increases to the cumulative allowance for changes in expected cash
flows from financial royalty assets (322,717 )
Decreases to the cumulative allowance for changes in expected cash
flows from financial royalty assets 1,342,038
Reversal of cumulative allowance (a) 95,158
Balance at December 31, 2019
(868,418 )
Cumulative adjustment for adoption of ASU 2016-13 (192,705 )
Increases to the cumulative allowance for changes in expected cash
flows from financial royalty assets (645,612 )
Decreases to the cumulative allowance for changes in expected cash
flows from financial royalty assets 570,959
Reversal of cumulative allowance (a) 2,964
Write off of credit loss allowance (b) 25,174
Current period provision for credit losses (c) (156,186 )
Balance at December 31, 2020 $
(1,263,824 )
(a)
Relates to amounts reversed out of the allowance at
the end of a financial royalty asset’s life to bring the
account balance to zero. Reversals solely impact the asset account
and allowance account, there is no impact on the consolidated
statements of comprehensive income.
(b)
Relates to amounts reversed out of the credit loss
allowance associated with omecamtiv mecarbil as a result of the
write-off
(c)
Primarily related to the allowance for credit losses
resulting from increases to our portfolio of financial royalty
assets in 2020, predominantly the final tranche of Tazverik,
zavegepant, and the residual interest in the cystic fibrosis
franchise.</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Royalty Assets, Net (Tables)</t>
        </is>
      </c>
      <c r="B1" s="2" t="inlineStr">
        <is>
          <t>12 Months Ended</t>
        </is>
      </c>
    </row>
    <row r="2">
      <c r="B2" s="2" t="inlineStr">
        <is>
          <t>Mar. 31, 2021</t>
        </is>
      </c>
      <c r="C2" s="2" t="inlineStr">
        <is>
          <t>Dec. 31, 2020</t>
        </is>
      </c>
    </row>
    <row r="3">
      <c r="A3" s="3" t="inlineStr">
        <is>
          <t>Goodwill and Intangible Assets Disclosure [Abstract]</t>
        </is>
      </c>
    </row>
    <row r="4">
      <c r="A4" s="4" t="inlineStr">
        <is>
          <t>Schedule of Intangible Royalty Interests</t>
        </is>
      </c>
      <c r="B4" s="4" t="inlineStr">
        <is>
          <t>The following schedules of the intangible royalty assets present
the cost, accumulated amortization and net carrying value as of
March 31, 2021 and December 31, 2020 (in thousands).
As of March 31, 2021 Cost Accumulated Net carrying
DPP-IV $ 606,216 $ 583,221 $ 22,995
Total intangible royalty assets $ 606,216 $ 583,221 $ 22,995
As of December 31, 2020 Cost Accumulated Net carrying
DPP-IV $ 606,216 $ 577,550 $ 28,666
Total intangible royalty assets $ 606,216 $ 577,550 $ 28,666</t>
        </is>
      </c>
      <c r="C4" s="4" t="inlineStr">
        <is>
          <t>The following schedules of the intangible royalty assets present
the cost, accumulated amortization and net carrying value as of
December 31, 2020 and 2019 (in thousands).
As of December 31, 2020 Cost Accumulated Net carrying
DPP-IV $ 606,216 $ 577,550 $ 28,666
Total intangible royalty assets $ 606,216 $ 577,550 $ 28,666
As of December 31, 2019 Cost Accumulated Net carrying
DPP-IV $ 606,216 $ 554,492 $ 51,724
Total intangible royalty assets $ 606,216 $ 554,492 $ 51,724</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orrowings (Tables)</t>
        </is>
      </c>
      <c r="B1" s="2" t="inlineStr">
        <is>
          <t>12 Months Ended</t>
        </is>
      </c>
    </row>
    <row r="2">
      <c r="B2" s="2" t="inlineStr">
        <is>
          <t>Mar. 31, 2021</t>
        </is>
      </c>
      <c r="C2" s="2" t="inlineStr">
        <is>
          <t>Dec. 31, 2020</t>
        </is>
      </c>
    </row>
    <row r="3">
      <c r="A3" s="3" t="inlineStr">
        <is>
          <t>Debt Disclosure [Abstract]</t>
        </is>
      </c>
    </row>
    <row r="4">
      <c r="A4" s="4" t="inlineStr">
        <is>
          <t>Schedule of Borrowings</t>
        </is>
      </c>
      <c r="B4" s="4" t="inlineStr">
        <is>
          <t>Our borrowings as of March 31, 2021 and December 31, 2020
consisted of the following (in thousands):
Type of Borrowing Maturity Interest rate March 31, 2021 December 31, 2020
Senior Unsecured Notes:
Senior unsecured notes (issued at 99.322% of par) 9/2023 0.75 % $ 1,000,000 $ 1,000,000
Senior unsecured notes (issued at 98.875% of par) 9/2025 1.20 % 1,000,000 1,000,000
Senior unsecured notes (issued at 98.284% of par) 9/2027 1.75 % 1,000,000 1,000,000
Senior unsecured notes (issued at 97.760% of par) 9/2030 2.20 % 1,000,000 1,000,000
Senior unsecured notes (issued at 95.556% of par) 9/2040 3.30 % 1,000,000 1,000,000
Senior unsecured notes (issued at 95.306% of par) 9/2050 3.55 % 1,000,000 1,000,000
Senior Unsecured Revolving Credit Facility
—
—
Unamortized debt discount and issuance costs (178,928 ) (183,416 )
Total debt carrying value 5,821,072 5,816,584
Less: Current portion of long-term debt
—
—
Total long-term debt $ 5,821,072 $ 5,816,584</t>
        </is>
      </c>
      <c r="C4" s="4" t="inlineStr">
        <is>
          <t>Our borrowings at December 31, 2020 and 2019 consisted of the
following (in thousands):
Type of Borrowing Maturity Interest rate December 31, 2020 December 31, 2019
Senior Unsecured Notes:
Senior unsecured notes (issued at 99.322% of par) 9/2023 0.75 % $ 1,000,000 $
—
Senior unsecured notes (issued at 98.875% of par) 9/2025 1.20 % 1,000,000
—
Senior unsecured notes (issued at 98.284% of par) 9/2027 1.75 % 1,000,000
—
Senior unsecured notes (issued at 97.760% of par) 9/2030 2.20 % 1,000,000
—
Senior unsecured notes (issued at 95.556% of par) 9/2040 3.30 % 1,000,000
—
Senior unsecured notes (issued at 95.306% of par) 9/2050 3.55 % 1,000,000
—
Senior Unsecured Revolving Credit Facility
—
—
RPIFT Senior Secured Credit Facilities (1):
Term Loan B Facility (2 )
LIBOR + 200 bps
— 4,123,000
Term Loan A Facility (2 ) LIBOR + 150
bps
— 2,150,000
Unamortized debt discount and issuance costs (183,416 ) (34,878 )
Total debt carrying value 5,816,584 6,238,122
Less: Current portion of long-term debt
— (281,984 )
Total long-term debt $ 5,816,584 $ 5,956,138
(1)
The carrying value of our senior secured term loans,
including the current portion, approximates its fair value and
represented a Level 2 liability within the fair value
hierarchy.
(2)
In February 2020, the outstanding principal amounts of
our Prior Credit Facility (as defined below) were repaid in full
with net proceeds from our senior secured credit facilities which
we subsequently repaid in full in September 2020 with net proceeds
from the Notes (as defined below) and available cash on hand.</t>
        </is>
      </c>
    </row>
    <row r="5">
      <c r="A5" s="4" t="inlineStr">
        <is>
          <t>Schedule of Repayments of Debt by Year</t>
        </is>
      </c>
      <c r="B5" s="4" t="inlineStr">
        <is>
          <t>The future principal payments for our borrowings as of
March 31, 2021 over the next five years and thereafter are as
follows (in thousands):
Year Principal Payments
Remainder of 2021 $
—
2022
—
2023 1,000,000
2024
—
2025 1,000,000
Thereafter 4,000,000
Total (1) $ 6,000,000
(1)
Excludes unamortized discount and loan issuance costs
on long-term debt of $178.9 million as of March 31, 2021,
which are amortized through interest expense over the remaining
life of the underlying debt obligations.</t>
        </is>
      </c>
      <c r="C5" s="4" t="inlineStr">
        <is>
          <t>The future principal payments for our borrowings as of
December 31, 2020 over the next five years and thereafter are
as follows (in thousands):
Year Principal Payments
2021 $
—
2022
—
2023 1,000,000
2024
—
2025 1,000,000
Thereafter 4,000,000
Total (1) $ 6,000,000
(1)
Excludes unamortized discount and loan issuance costs
on long-term debt of $183.4 million as of December 31,
2020, which are amortized through interest expense over the
remaining life of the underlying debt obligation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areholders' Equity (Tables)</t>
        </is>
      </c>
      <c r="B1" s="2" t="inlineStr">
        <is>
          <t>12 Months Ended</t>
        </is>
      </c>
    </row>
    <row r="2">
      <c r="B2" s="2" t="inlineStr">
        <is>
          <t>Mar. 31, 2021</t>
        </is>
      </c>
      <c r="C2" s="2" t="inlineStr">
        <is>
          <t>Dec. 31, 2020</t>
        </is>
      </c>
    </row>
    <row r="3">
      <c r="A3" s="3" t="inlineStr">
        <is>
          <t>Share-based Payment Arrangement [Abstract]</t>
        </is>
      </c>
    </row>
    <row r="4">
      <c r="A4" s="4" t="inlineStr">
        <is>
          <t>Schedule of Balance Of Non-controlling Interests</t>
        </is>
      </c>
      <c r="B4" s="4" t="inlineStr">
        <is>
          <t>The net change in the balance of our
four non-controlling
RPSFT Legacy Continuing EPA Holdings Total
December 31, 2020 $
12,436 $
1,939,509 $
3,125,091 $
— $
5,077,036
Contributions
— 3,253
—
— 3,253
Distributions (13,653 ) (94,542 ) (37,183 )
— (145,378 )
Net income 15,058 36,257 38,545
— 89,860
Other exchanges
—
— (65,072 )
— (65,072 )
Other comprehensive income:
Unrealized gain on available for sale debt securities
— 901 1,512
— 2,413
Reclassification of unrealized gain on available for sale debt
securities
— (2,723 ) (4,571 )
— (7,294 )
March 31, 2021 $
13,841 $
1,882,655 $
3,058,322 $
— $
4,954,818
(1)
Related to the Continuing Investors
Partnerships’ ownership as of March 31, 2021 of
approximately 35% in RP Holdings through their ownership of the RP
Holdings Class B Interests. Royalty Pharma plc owns the
remaining 65% of RP Holdings through its ownership of RP Holdings
Class A Interests and Class B Interests as of
March 31, 2021.
RPSFT Legacy Total
December 31, 2019 $
35,883 $
— $
35,883
Contributions
— 1,133,629 1,133,629
Transfer of interests
— 1,037,161 1,037,161
Distributions (29,246 ) (222,180 ) (251,426 )
Net income 24,926 12,930 37,856
Other comprehensive income:
Unrealized gain on available for sale debt securities
— 9,672 9,672
March 31, 2020 $
31,563 $
1,971,212 $
2,002,775</t>
        </is>
      </c>
      <c r="C4" s="4" t="inlineStr">
        <is>
          <t>The net change in the balance of our four non-controlling
RPSFT Legacy Investors Continuing EPA Total
December 31, 2019 $ 35,883 $
— $
— $
— $ 35,883
Contributions
— 1,165,258 9,418
— 1,174,676
Transfer of interests
— 1,037,161
—
— 1,037,161
Distributions (112,339 ) (594,592 ) (85,426 )
— (792,357 )
Net income prior to IPO 42,151 102,892
—
— 145,043
Effect of exchange by Continuing Investors of Class B shares
for Class A ordinary shares and reallocation of historical
equity
— (750 ) 2,433,848
— 2,433,098
Issuance of Class A ordinary shares sold in IPO, net of
offering costs
—
— 758,354
— 758,354
Other exchanges
—
— (309,566 ) (309,566 )
Net income subsequent to IPO 46,741 218,137 316,993
— 581,871
Other comprehensive income:
Unrealized gain on available for sale debt securities
— 15,015 7,488
— 22,503
Reclassification of unrealized gain on available for sale debt
securities
— (3,612 ) (6,018 )
— (9,630 )
December 31, 2020 $
12,436 $
1,939,509 $
3,125,091 $
— $
5,077,036
(1)
Related to the Continuing Investors
Partnerships’ ownership of approximately 36% in RP Holdings
through their ownership of the RP Holdings Class B Interests
as of December 31, 2020. Royalty Pharma plc owns the remaining
64% of RP Holdings through its ownership of RP Holdings
Class A and Class B Interests as of December 31,
202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Tables)</t>
        </is>
      </c>
      <c r="B1" s="2" t="inlineStr">
        <is>
          <t>12 Months Ended</t>
        </is>
      </c>
    </row>
    <row r="2">
      <c r="B2" s="2" t="inlineStr">
        <is>
          <t>Mar. 31, 2021</t>
        </is>
      </c>
      <c r="C2" s="2" t="inlineStr">
        <is>
          <t>Dec. 31, 2020</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per
share of Class A ordinary share for the three months ended
March 31, 2021 (in thousands, except per share amounts).
Three Months Ended
Numerator:
Consolidated Net Income $ 158,979
Less: Net income attributable to Continuing Investor
Partnerships 38,545
Less: Net income attributable to non-controlling 51,315
Net income attributable to Royalty Pharma plc—basic 69,119
Add: Reallocation of net income attributable
to non-controlling 38,545
Net income attributable to Royalty Pharma plc—diluted $ 107,664
Denominator
Weighted average Class A ordinary shares
outstanding—basic 389,760
Add: Dilutive effects as shown separately below
Class B ordinary shares exchangeable for Class A ordinary
shares 217,350
Unvested RSUs 38
Weighted average Class A ordinary shares
outstanding—diluted 607,148
Earnings per Class A ordinary share—basic $ 0.18
Earnings per Class A ordinary share—diluted $ 0.18</t>
        </is>
      </c>
      <c r="C4" s="4" t="inlineStr">
        <is>
          <t>The following table sets forth reconciliations used to compute
basic and diluted earnings per Class A ordinary share (in
thousands, except per share amounts).
Year Ended
Basic earnings per share:
Numerator
Consolidated net income $ 1,701,954
Less: net income attributable to Continuing Investors Partnerships
prior to the IPO (1) 479,842
Less: net income attributable to Continuing Investors Partnerships
subsequent to the IPO 316,993
Less: net income attributable to non-controlling 409,921
Net income attributable to Royalty Pharma plc $ 495,198
Denominator
Weighted average Class A ordinary shares outstanding-basic 375,444
Earnings per Class A ordinary share-basic $ 1.32
Diluted earnings per share:
Numerator
Net income attributable to Royalty Pharma plc $ 495,198
Denominator
Weighted average Class A ordinary shares outstanding-basic 375,444
Dilutive effect of unvested RSUs 11
Weighted average Class A ordinary shares
outstanding-diluted 375,455
Earnings per Class A ordinary share-diluted $ 1.32
(1)
Reflected as Net income attributable to controlling
interest</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direct Cash Flow (Tables)</t>
        </is>
      </c>
      <c r="B1" s="2" t="inlineStr">
        <is>
          <t>12 Months Ended</t>
        </is>
      </c>
    </row>
    <row r="2">
      <c r="B2" s="2" t="inlineStr">
        <is>
          <t>Mar. 31, 2021</t>
        </is>
      </c>
      <c r="C2" s="2" t="inlineStr">
        <is>
          <t>Dec. 31, 2020</t>
        </is>
      </c>
    </row>
    <row r="3">
      <c r="A3" s="3" t="inlineStr">
        <is>
          <t>Supplemental Cash Flow Elements [Abstract]</t>
        </is>
      </c>
    </row>
    <row r="4">
      <c r="A4" s="4" t="inlineStr">
        <is>
          <t>Schedule of Cash Flow, Supplemental Disclosures</t>
        </is>
      </c>
      <c r="B4" s="4" t="inlineStr">
        <is>
          <t>Adjustments to reconcile consolidated net income to net cash
provided by operating activities are summarized below (in
thousands).
For the Three Months Ended
2021 2020
Cash flow from operating activities:
Consolidated net income $ 158,979 $ 109,096
Adjustments to reconcile consolidated net income to net cash
provided by operating activities:
Income from financial royalty assets (529,625 ) (462,844 )
Provision for changes in expected cash flows from financial royalty
assets 292,262 88,012
Amortization of intangible assets 5,671 5,733
Amortization of debt discount and issuance costs 4,790 2,478
Unrealized loss on derivative contracts 2,555 33,445
Loss on equity securities 54,186 153,166
Equity in loss of non-consolidated 1,918 9,074
Distributions from non-consolidated 17,325 20,293
Loss on extinguishment of debt
— 5,406
Share-based compensation 713
—
Interest income accretion (15,491 )
—
Unrealized gain on available for sale debt securities (9,115 )
—
Loss on derivative financial instruments
— (34,952 )
Other 958 3,469
Decrease/(increase) in operating assets:
Cash collected on financial royalty assets 573,946 488,028
Accrued royalty receivable (299 ) (196 )
Other royalty income receivable (530 ) (2,619 )
Other current assets 1,939 40
Other assets
— 45,007
(Decrease)/increase in operating liabilities:
Accounts payable and accrued expenses (2,207 ) 8,468
Interest payable (31,875 )
—
Net cash provided by operating activities $
526,100 $
471,104
Non-cash
For the Three
2021 2020
Supplemental schedule of non-cash
Receipt of contribution of investment in Legacy Investors
Partnerships (Note 9) $
— $ 303,679
Settlement of Epizyme forward purchase contract (Note 4)
— 5,700
Accrued purchase obligation—Tazverik (Note 17)
— 110,000
Repayments of long-term debt by contributions
from non-controlling
— 1,103,774
(1)
Related to the pro rata portion of RPIFT’s
outstanding debt repaid by the Legacy Investors Partnerships</t>
        </is>
      </c>
      <c r="C4" s="4" t="inlineStr">
        <is>
          <t>Adjustments to reconcile consolidated net income to net cash
provided by operating activities are summarized below (in
thousands).
For the Years Ended
December 31,
2020 2019 2018
Cash flow from operating activities:
Consolidated net income $ 1,701,954 $ 2,461,419 $ 1,517,855
Adjustments to reconcile consolidated net income to net cash
provided by operating activities:
Provision for changes in expected cash flows from financial royalty
assets 230,839 (1,019,321 ) (57,334 )
Amortization of intangible assets 23,058 23,924 33,267
Amortization of debt discount and issuance costs 11,715 12,790 13,127
Realized gain on available for sale debt securities
—
— (419,481 )
Unrealized loss/(gain) on derivative contracts 42,076 39,138 (11,923 )
(Gain)/loss on equity securities (247,073 ) (155,749 ) 13,939
Equity in (earnings)/loss of non-consolidated (44,459 ) 32,517 7,023
Distributions from non-consolidated 42,334 14,059 39,402
Loss on extinguishment of debt 30,272
—
—
Share-based compensation 5,428
—
—
Interest income accretion (20,551 )
—
—
Unrealized gain on forwards (18,600 )
—
—
Impairment charge 65,053
—
—
Loss on derivative financial instruments (34,952 )
—
—
Other 9,621 (2,122 ) (7,771 )
(Increase)/decrease in operating assets:
Financial royalty assets (1,959,975 ) (1,648,837 ) (1,524,816 )
Cash collected on financial royalty assets 2,121,923 1,934,092 2,052,592
Available for sale debt securities
— (150,000 ) (150,000 )
Accrued royalty receivable 370 2,471 (27,372 )
Other receivables
— 150,000 150,000
Other royalty income receivable (770 ) 7,390 (11,099 )
Other current assets (10,278 ) 4,607 (442 )
Other assets 45,264 (45,635 )
—
Increase/(decrease) in operating liabilities:
Accounts payable and accrued expenses (766 ) 6,496 1,350
Interest payable 42,146
—
—
Net cash provided by operating activities $ 2,034,629 $ 1,667,239 $ 1,618,317
Non-cash
For the Years Ended
2020 2019 2018
Supplemental schedule of non-cash
Receipt of contribution of investment in Legacy Investors
Partnerships (Note 9) $ 303,679 $
— $
—
Settlement of Epizyme forward purchase contract (Note 4) 5,700
—
—
Accrued purchase obligation-Tazverik 110,000
—
—
Repayments of long-term debt by contributions
from non-controlling 1,103,774
—
—
Milestone payable-Erleada (2) 18,600
—
—
(1)
Related to the pro rata portion of RPIFT’s
outstanding debt repaid by the Legacy Investors Partnerships
(2)
Related to the achievement of a sales-based milestone
that was not paid as of December 31, 202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umulated Other Comprehensive Income (Tables)</t>
        </is>
      </c>
      <c r="B1" s="2" t="inlineStr">
        <is>
          <t>12 Months Ended</t>
        </is>
      </c>
    </row>
    <row r="2">
      <c r="B2" s="2" t="inlineStr">
        <is>
          <t>Mar. 31, 2021</t>
        </is>
      </c>
      <c r="C2" s="2" t="inlineStr">
        <is>
          <t>Dec. 31, 2020</t>
        </is>
      </c>
    </row>
    <row r="3">
      <c r="A3" s="3" t="inlineStr">
        <is>
          <t>Equity [Abstract]</t>
        </is>
      </c>
    </row>
    <row r="4">
      <c r="A4" s="4" t="inlineStr">
        <is>
          <t>Schedule of Accumulated Other Comprehensive Income (Loss)</t>
        </is>
      </c>
      <c r="B4" s="4" t="inlineStr">
        <is>
          <t>Changes in accumulated other comprehensive income are as follows
(in thousands):
Unrealized gain/(loss)
Balance at December 31, 2020 $ 34,395
Reclassifications to net income (8,197 )
Activity for the period 2,712
Reclassifications from non-controlling 542
Balance at March 31, 2021 $
29,452</t>
        </is>
      </c>
      <c r="C4" s="4" t="inlineStr">
        <is>
          <t>Changes in accumulated other comprehensive income/(loss) by
component are as follows (in thousands):
Unrealized gain/(loss) on equity Unrealized Unrealized Total Accumulated
Balance at December 31, 2017 $ (2,863 ) $ 402,502 $ (18,258 ) $ 381,381
Activity for the year
— (402,502 )
— (402,502 )
Cumulative adjustment for adoption of ASU 2016—01 2,863
—
— 2,863
Reclassifications to net income
—
— 8,003 8,003
Balance at December 31, 2018
—
— (10,255 ) (10,255 )
Activity for the year
— 6,159
— 6,159
Reclassifications to net income
—
— 6,189 6,189
Balance at December 31, 2019
— 6,159 (4,066 ) 2,093
Reclassifications to net income
— (10,921 ) 4,066 (6,855 )
Activity for the year
— 60,617
— 60,617
Reclassifications to non-controlling
— (24,022 )
— (24,022 )
Reclassifications from non-controlling
— 2,562
— 2,562
Balance at December 31, 2020 $
— $ 34,395 $
— $ 34,395</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Purpose (Detail) - USD ($) $ / shares in Units, shares in Thousands, $ in Thousands</t>
        </is>
      </c>
      <c r="B1" s="2" t="inlineStr">
        <is>
          <t>Jun. 18, 2021</t>
        </is>
      </c>
      <c r="C1" s="2" t="inlineStr">
        <is>
          <t>Jun. 16, 2020</t>
        </is>
      </c>
      <c r="D1" s="2" t="inlineStr">
        <is>
          <t>Feb. 11, 2020</t>
        </is>
      </c>
      <c r="E1" s="2" t="inlineStr">
        <is>
          <t>Jun. 30, 2020</t>
        </is>
      </c>
      <c r="F1" s="2" t="inlineStr">
        <is>
          <t>Mar. 31, 2020</t>
        </is>
      </c>
      <c r="G1" s="2" t="inlineStr">
        <is>
          <t>Dec. 31, 2020</t>
        </is>
      </c>
      <c r="H1" s="2" t="inlineStr">
        <is>
          <t>Sep. 02, 2020</t>
        </is>
      </c>
      <c r="I1" s="2" t="inlineStr">
        <is>
          <t>Feb. 29, 2020</t>
        </is>
      </c>
    </row>
    <row r="2">
      <c r="A2" s="3" t="inlineStr">
        <is>
          <t>Subsidiary, Sale of Stock [Line Items]</t>
        </is>
      </c>
    </row>
    <row r="3">
      <c r="A3" s="4" t="inlineStr">
        <is>
          <t>Repayments of outstanding debt</t>
        </is>
      </c>
      <c r="F3" s="5" t="n">
        <v>5170396</v>
      </c>
      <c r="G3" s="5" t="n">
        <v>11116196</v>
      </c>
    </row>
    <row r="4">
      <c r="A4" s="4" t="inlineStr">
        <is>
          <t>Common Class A</t>
        </is>
      </c>
    </row>
    <row r="5">
      <c r="A5" s="3" t="inlineStr">
        <is>
          <t>Subsidiary, Sale of Stock [Line Items]</t>
        </is>
      </c>
    </row>
    <row r="6">
      <c r="A6" s="4" t="inlineStr">
        <is>
          <t>Ownership percentage following IPO</t>
        </is>
      </c>
      <c r="B6" s="4" t="inlineStr">
        <is>
          <t>100.00%</t>
        </is>
      </c>
      <c r="C6" s="4" t="inlineStr">
        <is>
          <t>100.00%</t>
        </is>
      </c>
    </row>
    <row r="7">
      <c r="A7" s="4" t="inlineStr">
        <is>
          <t>RPI Intermediate FT Senior Secured Credit Facilities - Tranche A-1 | Senior Secured Debt</t>
        </is>
      </c>
    </row>
    <row r="8">
      <c r="A8" s="3" t="inlineStr">
        <is>
          <t>Subsidiary, Sale of Stock [Line Items]</t>
        </is>
      </c>
    </row>
    <row r="9">
      <c r="A9" s="4" t="inlineStr">
        <is>
          <t>Debt issued, amount</t>
        </is>
      </c>
      <c r="D9" s="5" t="n">
        <v>3200000</v>
      </c>
    </row>
    <row r="10">
      <c r="A10" s="4" t="inlineStr">
        <is>
          <t>RPI Intermediate FT Senior Secured Credit Facilities - Tranche B-1 | Senior Secured Debt</t>
        </is>
      </c>
    </row>
    <row r="11">
      <c r="A11" s="3" t="inlineStr">
        <is>
          <t>Subsidiary, Sale of Stock [Line Items]</t>
        </is>
      </c>
    </row>
    <row r="12">
      <c r="A12" s="4" t="inlineStr">
        <is>
          <t>Debt issued, amount</t>
        </is>
      </c>
      <c r="D12" s="6" t="n">
        <v>2840000</v>
      </c>
    </row>
    <row r="13">
      <c r="A13" s="4" t="inlineStr">
        <is>
          <t>Old Credit Facility | Senior Secured Debt</t>
        </is>
      </c>
    </row>
    <row r="14">
      <c r="A14" s="3" t="inlineStr">
        <is>
          <t>Subsidiary, Sale of Stock [Line Items]</t>
        </is>
      </c>
    </row>
    <row r="15">
      <c r="A15" s="4" t="inlineStr">
        <is>
          <t>Repayments of outstanding debt</t>
        </is>
      </c>
      <c r="D15" s="5" t="n">
        <v>6300000</v>
      </c>
    </row>
    <row r="16">
      <c r="A16" s="4" t="inlineStr">
        <is>
          <t>IPO</t>
        </is>
      </c>
    </row>
    <row r="17">
      <c r="A17" s="3" t="inlineStr">
        <is>
          <t>Subsidiary, Sale of Stock [Line Items]</t>
        </is>
      </c>
    </row>
    <row r="18">
      <c r="A18" s="4" t="inlineStr">
        <is>
          <t>Sale of stock, consideration received</t>
        </is>
      </c>
      <c r="C18" s="5" t="n">
        <v>1900000</v>
      </c>
    </row>
    <row r="19">
      <c r="A19" s="4" t="inlineStr">
        <is>
          <t>IPO | Common Class A</t>
        </is>
      </c>
    </row>
    <row r="20">
      <c r="A20" s="3" t="inlineStr">
        <is>
          <t>Subsidiary, Sale of Stock [Line Items]</t>
        </is>
      </c>
    </row>
    <row r="21">
      <c r="A21" s="4" t="inlineStr">
        <is>
          <t>Number of shares issued (in shares)</t>
        </is>
      </c>
      <c r="C21" s="6" t="n">
        <v>89334</v>
      </c>
      <c r="E21" s="6" t="n">
        <v>89334</v>
      </c>
    </row>
    <row r="22">
      <c r="A22" s="4" t="inlineStr">
        <is>
          <t>Sale of stock, price per share (in dollars per share)</t>
        </is>
      </c>
      <c r="B22" s="5" t="n">
        <v>28</v>
      </c>
      <c r="C22" s="5" t="n">
        <v>28</v>
      </c>
    </row>
    <row r="23">
      <c r="A23" s="4" t="inlineStr">
        <is>
          <t>IPO - Shares From Company | Common Class A</t>
        </is>
      </c>
    </row>
    <row r="24">
      <c r="A24" s="3" t="inlineStr">
        <is>
          <t>Subsidiary, Sale of Stock [Line Items]</t>
        </is>
      </c>
    </row>
    <row r="25">
      <c r="A25" s="4" t="inlineStr">
        <is>
          <t>Number of shares issued (in shares)</t>
        </is>
      </c>
      <c r="B25" s="6" t="n">
        <v>71652</v>
      </c>
      <c r="C25" s="6" t="n">
        <v>71652</v>
      </c>
    </row>
    <row r="26">
      <c r="A26" s="4" t="inlineStr">
        <is>
          <t>IPO - Shares From Selling Shareholders | Common Class A</t>
        </is>
      </c>
    </row>
    <row r="27">
      <c r="A27" s="3" t="inlineStr">
        <is>
          <t>Subsidiary, Sale of Stock [Line Items]</t>
        </is>
      </c>
    </row>
    <row r="28">
      <c r="A28" s="4" t="inlineStr">
        <is>
          <t>Number of shares issued (in shares)</t>
        </is>
      </c>
      <c r="B28" s="6" t="n">
        <v>17682</v>
      </c>
      <c r="C28" s="6" t="n">
        <v>17682</v>
      </c>
    </row>
    <row r="29">
      <c r="A29" s="4" t="inlineStr">
        <is>
          <t>Public Stock Offering - Continuing Investors Partnerships Interests | Common Class A</t>
        </is>
      </c>
    </row>
    <row r="30">
      <c r="A30" s="3" t="inlineStr">
        <is>
          <t>Subsidiary, Sale of Stock [Line Items]</t>
        </is>
      </c>
    </row>
    <row r="31">
      <c r="A31" s="4" t="inlineStr">
        <is>
          <t>Number of shares available to convert (in shares)</t>
        </is>
      </c>
      <c r="E31" s="6" t="n">
        <v>294176</v>
      </c>
    </row>
    <row r="32">
      <c r="A32" s="4" t="inlineStr">
        <is>
          <t>Public Stock Offering - Continuing Investors Partnerships Interests | Common Class B</t>
        </is>
      </c>
    </row>
    <row r="33">
      <c r="A33" s="3" t="inlineStr">
        <is>
          <t>Subsidiary, Sale of Stock [Line Items]</t>
        </is>
      </c>
    </row>
    <row r="34">
      <c r="A34" s="4" t="inlineStr">
        <is>
          <t>Number of shares available to convert (in shares)</t>
        </is>
      </c>
      <c r="E34" s="6" t="n">
        <v>294176</v>
      </c>
    </row>
    <row r="35">
      <c r="A35" s="4" t="inlineStr">
        <is>
          <t>Number of shares converted (in shares)</t>
        </is>
      </c>
      <c r="E35" s="6" t="n">
        <v>241207</v>
      </c>
    </row>
    <row r="36">
      <c r="A36" s="4" t="inlineStr">
        <is>
          <t>Old RPI | Exchange Offer Transaction</t>
        </is>
      </c>
    </row>
    <row r="37">
      <c r="A37" s="3" t="inlineStr">
        <is>
          <t>Subsidiary, Sale of Stock [Line Items]</t>
        </is>
      </c>
    </row>
    <row r="38">
      <c r="A38" s="4" t="inlineStr">
        <is>
          <t>Ownership percentage (as a percent)</t>
        </is>
      </c>
      <c r="D38" s="4" t="inlineStr">
        <is>
          <t>82.00%</t>
        </is>
      </c>
    </row>
    <row r="39">
      <c r="A39" s="4" t="inlineStr">
        <is>
          <t>RPCT</t>
        </is>
      </c>
    </row>
    <row r="40">
      <c r="A40" s="3" t="inlineStr">
        <is>
          <t>Subsidiary, Sale of Stock [Line Items]</t>
        </is>
      </c>
    </row>
    <row r="41">
      <c r="A41" s="4" t="inlineStr">
        <is>
          <t>Ownership percentage (as a percent)</t>
        </is>
      </c>
      <c r="D41" s="4" t="inlineStr">
        <is>
          <t>66.00%</t>
        </is>
      </c>
    </row>
    <row r="42">
      <c r="A42" s="4" t="inlineStr">
        <is>
          <t>Legacy Investors Partnerships | RPI Intermediate FT Senior Secured Credit Facilities - Tranche A-1 | Senior Secured Debt</t>
        </is>
      </c>
    </row>
    <row r="43">
      <c r="A43" s="3" t="inlineStr">
        <is>
          <t>Subsidiary, Sale of Stock [Line Items]</t>
        </is>
      </c>
    </row>
    <row r="44">
      <c r="A44" s="4" t="inlineStr">
        <is>
          <t>Debt issued, amount</t>
        </is>
      </c>
      <c r="D44" s="5" t="n">
        <v>1300000</v>
      </c>
    </row>
    <row r="45">
      <c r="A45" s="4" t="inlineStr">
        <is>
          <t>Legacy Investors Partnerships | R P I Intermediate Ft Senio Secured Credit Facilities Tranche A1 | Senior Secured Debt</t>
        </is>
      </c>
    </row>
    <row r="46">
      <c r="A46" s="3" t="inlineStr">
        <is>
          <t>Subsidiary, Sale of Stock [Line Items]</t>
        </is>
      </c>
    </row>
    <row r="47">
      <c r="A47" s="4" t="inlineStr">
        <is>
          <t>Debt issued, amount</t>
        </is>
      </c>
      <c r="D47" s="5" t="n">
        <v>1300000</v>
      </c>
    </row>
    <row r="48">
      <c r="A48" s="4" t="inlineStr">
        <is>
          <t>Legacy Investors Partnerships | Exchange Offer Transaction</t>
        </is>
      </c>
    </row>
    <row r="49">
      <c r="A49" s="3" t="inlineStr">
        <is>
          <t>Subsidiary, Sale of Stock [Line Items]</t>
        </is>
      </c>
    </row>
    <row r="50">
      <c r="A50" s="4" t="inlineStr">
        <is>
          <t>Exchange offering, ownership percentage</t>
        </is>
      </c>
      <c r="D50" s="4" t="inlineStr">
        <is>
          <t>82.00%</t>
        </is>
      </c>
    </row>
    <row r="51">
      <c r="A51" s="4" t="inlineStr">
        <is>
          <t>Legacy Investors Partnerships | Old RPI</t>
        </is>
      </c>
    </row>
    <row r="52">
      <c r="A52" s="3" t="inlineStr">
        <is>
          <t>Subsidiary, Sale of Stock [Line Items]</t>
        </is>
      </c>
    </row>
    <row r="53">
      <c r="A53" s="4" t="inlineStr">
        <is>
          <t>Noncontrolling interest (percentage)</t>
        </is>
      </c>
      <c r="I53" s="4" t="inlineStr">
        <is>
          <t>18.00%</t>
        </is>
      </c>
    </row>
    <row r="54">
      <c r="A54" s="4" t="inlineStr">
        <is>
          <t>RPSFT | RPCT</t>
        </is>
      </c>
    </row>
    <row r="55">
      <c r="A55" s="3" t="inlineStr">
        <is>
          <t>Subsidiary, Sale of Stock [Line Items]</t>
        </is>
      </c>
    </row>
    <row r="56">
      <c r="A56" s="4" t="inlineStr">
        <is>
          <t>Noncontrolling interest (percentage)</t>
        </is>
      </c>
      <c r="D56" s="4" t="inlineStr">
        <is>
          <t>34.00%</t>
        </is>
      </c>
    </row>
    <row r="57">
      <c r="A57" s="4" t="inlineStr">
        <is>
          <t>RPI Intermediate FT | Senior Secured Debt</t>
        </is>
      </c>
    </row>
    <row r="58">
      <c r="A58" s="3" t="inlineStr">
        <is>
          <t>Subsidiary, Sale of Stock [Line Items]</t>
        </is>
      </c>
    </row>
    <row r="59">
      <c r="A59" s="4" t="inlineStr">
        <is>
          <t>Debt issued, amount</t>
        </is>
      </c>
      <c r="D59" s="5" t="n">
        <v>6000000</v>
      </c>
    </row>
    <row r="60">
      <c r="A60" s="4" t="inlineStr">
        <is>
          <t>RPI Intermediate FT | RPI Intermediate FT Senior Secured Credit Facilities - Tranche B-1 | Senior Secured Debt</t>
        </is>
      </c>
    </row>
    <row r="61">
      <c r="A61" s="3" t="inlineStr">
        <is>
          <t>Subsidiary, Sale of Stock [Line Items]</t>
        </is>
      </c>
    </row>
    <row r="62">
      <c r="A62" s="4" t="inlineStr">
        <is>
          <t>Debt issued, amount</t>
        </is>
      </c>
      <c r="D62" s="6" t="n">
        <v>6000000</v>
      </c>
      <c r="H62" s="5" t="n">
        <v>149000</v>
      </c>
    </row>
    <row r="63">
      <c r="A63" s="4" t="inlineStr">
        <is>
          <t>RPI Intermediate FT | RPIFT Senior Secured Credit Facilities | Senior Secured Debt</t>
        </is>
      </c>
    </row>
    <row r="64">
      <c r="A64" s="3" t="inlineStr">
        <is>
          <t>Subsidiary, Sale of Stock [Line Items]</t>
        </is>
      </c>
    </row>
    <row r="65">
      <c r="A65" s="4" t="inlineStr">
        <is>
          <t>Repayments of outstanding debt</t>
        </is>
      </c>
      <c r="D65" s="5" t="n">
        <v>5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14" customWidth="1" min="8" max="8"/>
    <col width="21" customWidth="1" min="9" max="9"/>
    <col width="21" customWidth="1" min="10" max="10"/>
  </cols>
  <sheetData>
    <row r="1">
      <c r="A1" s="1" t="inlineStr">
        <is>
          <t>Summary of Significant Accounting Policies (Detail) $ in Thousands</t>
        </is>
      </c>
      <c r="B1" s="2" t="inlineStr">
        <is>
          <t>3 Months Ended</t>
        </is>
      </c>
      <c r="D1" s="2" t="inlineStr">
        <is>
          <t>12 Months Ended</t>
        </is>
      </c>
    </row>
    <row r="2">
      <c r="B2" s="2" t="inlineStr">
        <is>
          <t>Mar. 31, 2021USD ($)</t>
        </is>
      </c>
      <c r="C2" s="2" t="inlineStr">
        <is>
          <t>Mar. 31, 2020USD ($)</t>
        </is>
      </c>
      <c r="D2" s="2" t="inlineStr">
        <is>
          <t>Dec. 31, 2020USD ($)</t>
        </is>
      </c>
      <c r="E2" s="2" t="inlineStr">
        <is>
          <t>Dec. 31, 2019USD ($)</t>
        </is>
      </c>
      <c r="F2" s="2" t="inlineStr">
        <is>
          <t>Dec. 31, 2018USD ($)</t>
        </is>
      </c>
      <c r="G2" s="2" t="inlineStr">
        <is>
          <t>Jun. 30, 2020Partnership</t>
        </is>
      </c>
      <c r="H2" s="2" t="inlineStr">
        <is>
          <t>Feb. 29, 2020</t>
        </is>
      </c>
      <c r="I2" s="2" t="inlineStr">
        <is>
          <t>Jan. 01, 2020USD ($)</t>
        </is>
      </c>
      <c r="J2" s="2" t="inlineStr">
        <is>
          <t>Dec. 31, 2017USD ($)</t>
        </is>
      </c>
    </row>
    <row r="3">
      <c r="A3" s="3" t="inlineStr">
        <is>
          <t>New Accounting Pronouncements or Change in Accounting Principle [Line Items]</t>
        </is>
      </c>
    </row>
    <row r="4">
      <c r="A4" s="4" t="inlineStr">
        <is>
          <t>Number of non controlling interests created | Partnership</t>
        </is>
      </c>
      <c r="G4" s="6" t="n">
        <v>2</v>
      </c>
    </row>
    <row r="5">
      <c r="A5" s="4" t="inlineStr">
        <is>
          <t>Marketable securities</t>
        </is>
      </c>
      <c r="B5" s="5" t="n">
        <v>1068913</v>
      </c>
      <c r="D5" s="5" t="n">
        <v>983279</v>
      </c>
      <c r="E5" s="5" t="n">
        <v>94455</v>
      </c>
    </row>
    <row r="6">
      <c r="A6" s="4" t="inlineStr">
        <is>
          <t>Purchases of available for sale debt securities</t>
        </is>
      </c>
      <c r="B6" s="6" t="n">
        <v>505339</v>
      </c>
      <c r="C6" s="5" t="n">
        <v>703935</v>
      </c>
      <c r="D6" s="6" t="n">
        <v>1705283</v>
      </c>
      <c r="E6" s="6" t="n">
        <v>817402</v>
      </c>
    </row>
    <row r="7">
      <c r="A7" s="4" t="inlineStr">
        <is>
          <t>Proceeds from sales and maturities of marketable securities</t>
        </is>
      </c>
      <c r="B7" s="6" t="n">
        <v>419783</v>
      </c>
      <c r="C7" s="6" t="n">
        <v>104613</v>
      </c>
      <c r="D7" s="6" t="n">
        <v>815440</v>
      </c>
      <c r="E7" s="6" t="n">
        <v>725070</v>
      </c>
    </row>
    <row r="8">
      <c r="A8" s="4" t="inlineStr">
        <is>
          <t>Net cash flow from investing</t>
        </is>
      </c>
      <c r="B8" s="6" t="n">
        <v>-599300</v>
      </c>
      <c r="C8" s="6" t="n">
        <v>-761754</v>
      </c>
      <c r="D8" s="6" t="n">
        <v>-2759320</v>
      </c>
      <c r="E8" s="6" t="n">
        <v>-2153625</v>
      </c>
      <c r="F8" s="5" t="n">
        <v>303424</v>
      </c>
    </row>
    <row r="9">
      <c r="A9" s="4" t="inlineStr">
        <is>
          <t>Cumulative adjustment</t>
        </is>
      </c>
      <c r="B9" s="6" t="n">
        <v>9837033</v>
      </c>
      <c r="C9" s="6" t="n">
        <v>7162693</v>
      </c>
      <c r="D9" s="5" t="n">
        <v>9895815</v>
      </c>
      <c r="E9" s="5" t="n">
        <v>6141438</v>
      </c>
      <c r="F9" s="6" t="n">
        <v>4552079</v>
      </c>
      <c r="J9" s="5" t="n">
        <v>4460546</v>
      </c>
    </row>
    <row r="10">
      <c r="A10" s="4" t="inlineStr">
        <is>
          <t>Customer Concentration Risk</t>
        </is>
      </c>
    </row>
    <row r="11">
      <c r="A11" s="3" t="inlineStr">
        <is>
          <t>New Accounting Pronouncements or Change in Accounting Principle [Line Items]</t>
        </is>
      </c>
    </row>
    <row r="12">
      <c r="A12" s="4" t="inlineStr">
        <is>
          <t>Concentration risk (as a percent)</t>
        </is>
      </c>
      <c r="D12" s="4" t="inlineStr">
        <is>
          <t>27.00%</t>
        </is>
      </c>
      <c r="E12" s="4" t="inlineStr">
        <is>
          <t>17.00%</t>
        </is>
      </c>
    </row>
    <row r="13">
      <c r="A13" s="4" t="inlineStr">
        <is>
          <t>Retained Earnings</t>
        </is>
      </c>
    </row>
    <row r="14">
      <c r="A14" s="3" t="inlineStr">
        <is>
          <t>New Accounting Pronouncements or Change in Accounting Principle [Line Items]</t>
        </is>
      </c>
    </row>
    <row r="15">
      <c r="A15" s="4" t="inlineStr">
        <is>
          <t>Cumulative adjustment</t>
        </is>
      </c>
      <c r="B15" s="6" t="n">
        <v>1923771</v>
      </c>
      <c r="C15" s="6" t="n">
        <v>2561971</v>
      </c>
      <c r="D15" s="5" t="n">
        <v>1920635</v>
      </c>
      <c r="E15" s="5" t="n">
        <v>2825212</v>
      </c>
      <c r="F15" s="6" t="n">
        <v>1215953</v>
      </c>
      <c r="I15" s="5" t="n">
        <v>192700</v>
      </c>
      <c r="J15" s="6" t="n">
        <v>655446</v>
      </c>
    </row>
    <row r="16">
      <c r="A16" s="4" t="inlineStr">
        <is>
          <t>Accumulated Other Comprehensive Income/(Loss)</t>
        </is>
      </c>
    </row>
    <row r="17">
      <c r="A17" s="3" t="inlineStr">
        <is>
          <t>New Accounting Pronouncements or Change in Accounting Principle [Line Items]</t>
        </is>
      </c>
    </row>
    <row r="18">
      <c r="A18" s="4" t="inlineStr">
        <is>
          <t>Cumulative adjustment</t>
        </is>
      </c>
      <c r="B18" s="5" t="n">
        <v>29452</v>
      </c>
      <c r="C18" s="6" t="n">
        <v>49212</v>
      </c>
      <c r="D18" s="5" t="n">
        <v>34395</v>
      </c>
      <c r="E18" s="6" t="n">
        <v>2093</v>
      </c>
      <c r="F18" s="5" t="n">
        <v>-10255</v>
      </c>
      <c r="J18" s="6" t="n">
        <v>381381</v>
      </c>
    </row>
    <row r="19">
      <c r="A19" s="4" t="inlineStr">
        <is>
          <t>Cumulative Effect, Period of Adoption, Adjustment</t>
        </is>
      </c>
    </row>
    <row r="20">
      <c r="A20" s="3" t="inlineStr">
        <is>
          <t>New Accounting Pronouncements or Change in Accounting Principle [Line Items]</t>
        </is>
      </c>
    </row>
    <row r="21">
      <c r="A21" s="4" t="inlineStr">
        <is>
          <t>Cumulative adjustment</t>
        </is>
      </c>
      <c r="E21" s="6" t="n">
        <v>-192705</v>
      </c>
    </row>
    <row r="22">
      <c r="A22" s="4" t="inlineStr">
        <is>
          <t>Cumulative Effect, Period of Adoption, Adjustment | Retained Earnings</t>
        </is>
      </c>
    </row>
    <row r="23">
      <c r="A23" s="3" t="inlineStr">
        <is>
          <t>New Accounting Pronouncements or Change in Accounting Principle [Line Items]</t>
        </is>
      </c>
    </row>
    <row r="24">
      <c r="A24" s="4" t="inlineStr">
        <is>
          <t>Cumulative adjustment</t>
        </is>
      </c>
      <c r="E24" s="6" t="n">
        <v>-192705</v>
      </c>
      <c r="J24" s="6" t="n">
        <v>-2863</v>
      </c>
    </row>
    <row r="25">
      <c r="A25" s="4" t="inlineStr">
        <is>
          <t>Cumulative Effect, Period of Adoption, Adjustment | Accumulated Other Comprehensive Income/(Loss)</t>
        </is>
      </c>
    </row>
    <row r="26">
      <c r="A26" s="3" t="inlineStr">
        <is>
          <t>New Accounting Pronouncements or Change in Accounting Principle [Line Items]</t>
        </is>
      </c>
    </row>
    <row r="27">
      <c r="A27" s="4" t="inlineStr">
        <is>
          <t>Cumulative adjustment</t>
        </is>
      </c>
      <c r="J27" s="5" t="n">
        <v>2863</v>
      </c>
    </row>
    <row r="28">
      <c r="A28" s="4" t="inlineStr">
        <is>
          <t>Current portion of Financial royalty assets | Vertex | Customer Concentration Risk</t>
        </is>
      </c>
    </row>
    <row r="29">
      <c r="A29" s="3" t="inlineStr">
        <is>
          <t>New Accounting Pronouncements or Change in Accounting Principle [Line Items]</t>
        </is>
      </c>
    </row>
    <row r="30">
      <c r="A30" s="4" t="inlineStr">
        <is>
          <t>Concentration risk (as a percent)</t>
        </is>
      </c>
      <c r="B30" s="4" t="inlineStr">
        <is>
          <t>28.00%</t>
        </is>
      </c>
      <c r="D30" s="4" t="inlineStr">
        <is>
          <t>27.00%</t>
        </is>
      </c>
    </row>
    <row r="31">
      <c r="A31" s="4" t="inlineStr">
        <is>
          <t>Revision of Prior Period, Reclassification, Adjustment [Member]</t>
        </is>
      </c>
    </row>
    <row r="32">
      <c r="A32" s="3" t="inlineStr">
        <is>
          <t>New Accounting Pronouncements or Change in Accounting Principle [Line Items]</t>
        </is>
      </c>
    </row>
    <row r="33">
      <c r="A33" s="4" t="inlineStr">
        <is>
          <t>Marketable securities</t>
        </is>
      </c>
      <c r="C33" s="6" t="n">
        <v>88800</v>
      </c>
      <c r="E33" s="6" t="n">
        <v>37500</v>
      </c>
    </row>
    <row r="34">
      <c r="A34" s="4" t="inlineStr">
        <is>
          <t>Purchases of available for sale debt securities</t>
        </is>
      </c>
      <c r="C34" s="6" t="n">
        <v>66700</v>
      </c>
      <c r="E34" s="6" t="n">
        <v>388000</v>
      </c>
    </row>
    <row r="35">
      <c r="A35" s="4" t="inlineStr">
        <is>
          <t>Proceeds from sales and maturities of marketable securities</t>
        </is>
      </c>
      <c r="C35" s="6" t="n">
        <v>22100</v>
      </c>
      <c r="E35" s="6" t="n">
        <v>350500</v>
      </c>
    </row>
    <row r="36">
      <c r="A36" s="4" t="inlineStr">
        <is>
          <t>Net cash flow from investing</t>
        </is>
      </c>
      <c r="C36" s="5" t="n">
        <v>88800</v>
      </c>
      <c r="E36" s="5" t="n">
        <v>37500</v>
      </c>
    </row>
    <row r="37">
      <c r="A37" s="4" t="inlineStr">
        <is>
          <t>Old RPI | Legacy Investors Partnerships</t>
        </is>
      </c>
    </row>
    <row r="38">
      <c r="A38" s="3" t="inlineStr">
        <is>
          <t>New Accounting Pronouncements or Change in Accounting Principle [Line Items]</t>
        </is>
      </c>
    </row>
    <row r="39">
      <c r="A39" s="4" t="inlineStr">
        <is>
          <t>Non controlling interest (percentage)</t>
        </is>
      </c>
      <c r="H39" s="4" t="inlineStr">
        <is>
          <t>18.00%</t>
        </is>
      </c>
    </row>
    <row r="40">
      <c r="A40" s="4" t="inlineStr">
        <is>
          <t>RP Holdings</t>
        </is>
      </c>
    </row>
    <row r="41">
      <c r="A41" s="3" t="inlineStr">
        <is>
          <t>New Accounting Pronouncements or Change in Accounting Principle [Line Items]</t>
        </is>
      </c>
    </row>
    <row r="42">
      <c r="A42" s="4" t="inlineStr">
        <is>
          <t>Non controlling interest (percentage)</t>
        </is>
      </c>
      <c r="B42" s="4" t="inlineStr">
        <is>
          <t>65.00%</t>
        </is>
      </c>
      <c r="D42" s="4" t="inlineStr">
        <is>
          <t>64.00%</t>
        </is>
      </c>
    </row>
    <row r="43">
      <c r="A43" s="4" t="inlineStr">
        <is>
          <t>RP Holdings | Continuing Investors Partnerships</t>
        </is>
      </c>
    </row>
    <row r="44">
      <c r="A44" s="3" t="inlineStr">
        <is>
          <t>New Accounting Pronouncements or Change in Accounting Principle [Line Items]</t>
        </is>
      </c>
    </row>
    <row r="45">
      <c r="A45" s="4" t="inlineStr">
        <is>
          <t>Non controlling interest (percentage)</t>
        </is>
      </c>
      <c r="B45" s="4" t="inlineStr">
        <is>
          <t>35.00%</t>
        </is>
      </c>
      <c r="D45" s="4" t="inlineStr">
        <is>
          <t>36.00%</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Schedule of Fair Value Hierarchy (Detail) - USD ($) $ in Thousands</t>
        </is>
      </c>
      <c r="B1" s="2" t="inlineStr">
        <is>
          <t>Mar. 31, 2021</t>
        </is>
      </c>
      <c r="C1" s="2" t="inlineStr">
        <is>
          <t>Dec. 31, 2020</t>
        </is>
      </c>
      <c r="D1" s="2" t="inlineStr">
        <is>
          <t>Dec. 31, 2019</t>
        </is>
      </c>
    </row>
    <row r="2">
      <c r="A2" s="3" t="inlineStr">
        <is>
          <t>Assets:</t>
        </is>
      </c>
    </row>
    <row r="3">
      <c r="A3" s="4" t="inlineStr">
        <is>
          <t>Marketable securities</t>
        </is>
      </c>
      <c r="B3" s="5" t="n">
        <v>1068913</v>
      </c>
      <c r="C3" s="5" t="n">
        <v>983279</v>
      </c>
      <c r="D3" s="5" t="n">
        <v>94455</v>
      </c>
    </row>
    <row r="4">
      <c r="A4" s="4" t="inlineStr">
        <is>
          <t>Available for sale debt securities</t>
        </is>
      </c>
      <c r="B4" s="6" t="n">
        <v>69261</v>
      </c>
      <c r="C4" s="6" t="n">
        <v>69984</v>
      </c>
    </row>
    <row r="5">
      <c r="A5" s="4" t="inlineStr">
        <is>
          <t>Available for sale debt securities</t>
        </is>
      </c>
      <c r="B5" s="6" t="n">
        <v>69261</v>
      </c>
      <c r="C5" s="6" t="n">
        <v>69984</v>
      </c>
    </row>
    <row r="6">
      <c r="A6" s="4" t="inlineStr">
        <is>
          <t>Marketable securities</t>
        </is>
      </c>
      <c r="B6" s="6" t="n">
        <v>1068913</v>
      </c>
      <c r="C6" s="6" t="n">
        <v>983279</v>
      </c>
      <c r="D6" s="6" t="n">
        <v>94455</v>
      </c>
    </row>
    <row r="7">
      <c r="A7" s="4" t="inlineStr">
        <is>
          <t>Equity securities</t>
        </is>
      </c>
      <c r="B7" s="6" t="n">
        <v>244503</v>
      </c>
      <c r="C7" s="6" t="n">
        <v>298689</v>
      </c>
      <c r="D7" s="6" t="n">
        <v>380756</v>
      </c>
    </row>
    <row r="8">
      <c r="A8" s="4" t="inlineStr">
        <is>
          <t>Available for sale debt securities</t>
        </is>
      </c>
      <c r="B8" s="6" t="n">
        <v>179939</v>
      </c>
      <c r="C8" s="6" t="n">
        <v>163016</v>
      </c>
    </row>
    <row r="9">
      <c r="A9" s="3" t="inlineStr">
        <is>
          <t>Liabilities:</t>
        </is>
      </c>
    </row>
    <row r="10">
      <c r="A10" s="4" t="inlineStr">
        <is>
          <t>Interest rate swaps</t>
        </is>
      </c>
      <c r="D10" s="6" t="n">
        <v>9215</v>
      </c>
    </row>
    <row r="11">
      <c r="A11" s="4" t="inlineStr">
        <is>
          <t>Total current liabilities</t>
        </is>
      </c>
      <c r="D11" s="6" t="n">
        <v>-9215</v>
      </c>
    </row>
    <row r="12">
      <c r="A12" s="4" t="inlineStr">
        <is>
          <t>Interest rate swaps</t>
        </is>
      </c>
      <c r="D12" s="6" t="n">
        <v>18902</v>
      </c>
    </row>
    <row r="13">
      <c r="A13" s="4" t="inlineStr">
        <is>
          <t>Total non-currentliabilities</t>
        </is>
      </c>
      <c r="D13" s="6" t="n">
        <v>-18902</v>
      </c>
    </row>
    <row r="14">
      <c r="A14" s="4" t="inlineStr">
        <is>
          <t>Fair Value, Recurring</t>
        </is>
      </c>
    </row>
    <row r="15">
      <c r="A15" s="3" t="inlineStr">
        <is>
          <t>Assets:</t>
        </is>
      </c>
    </row>
    <row r="16">
      <c r="A16" s="4" t="inlineStr">
        <is>
          <t>Available for sale debt securities</t>
        </is>
      </c>
      <c r="B16" s="6" t="n">
        <v>69261</v>
      </c>
      <c r="C16" s="6" t="n">
        <v>69984</v>
      </c>
      <c r="D16" s="6" t="n">
        <v>60211</v>
      </c>
    </row>
    <row r="17">
      <c r="A17" s="4" t="inlineStr">
        <is>
          <t>Total current assets</t>
        </is>
      </c>
      <c r="B17" s="6" t="n">
        <v>1431273</v>
      </c>
      <c r="C17" s="6" t="n">
        <v>1229243</v>
      </c>
      <c r="D17" s="6" t="n">
        <v>320781</v>
      </c>
    </row>
    <row r="18">
      <c r="A18" s="4" t="inlineStr">
        <is>
          <t>Available for sale debt securities</t>
        </is>
      </c>
      <c r="B18" s="6" t="n">
        <v>69261</v>
      </c>
      <c r="C18" s="6" t="n">
        <v>69984</v>
      </c>
      <c r="D18" s="6" t="n">
        <v>60211</v>
      </c>
    </row>
    <row r="19">
      <c r="A19" s="4" t="inlineStr">
        <is>
          <t>Total current assets</t>
        </is>
      </c>
      <c r="B19" s="6" t="n">
        <v>1431273</v>
      </c>
      <c r="C19" s="6" t="n">
        <v>1229243</v>
      </c>
      <c r="D19" s="6" t="n">
        <v>320781</v>
      </c>
    </row>
    <row r="20">
      <c r="A20" s="4" t="inlineStr">
        <is>
          <t>Equity securities</t>
        </is>
      </c>
      <c r="B20" s="6" t="n">
        <v>244503</v>
      </c>
      <c r="C20" s="6" t="n">
        <v>298689</v>
      </c>
      <c r="D20" s="6" t="n">
        <v>380756</v>
      </c>
    </row>
    <row r="21">
      <c r="A21" s="4" t="inlineStr">
        <is>
          <t>Available for sale debt securities</t>
        </is>
      </c>
      <c r="B21" s="6" t="n">
        <v>157539</v>
      </c>
      <c r="C21" s="6" t="n">
        <v>144416</v>
      </c>
      <c r="D21" s="6" t="n">
        <v>131280</v>
      </c>
    </row>
    <row r="22">
      <c r="A22" s="3" t="inlineStr">
        <is>
          <t>Liabilities:</t>
        </is>
      </c>
    </row>
    <row r="23">
      <c r="A23" s="4" t="inlineStr">
        <is>
          <t>Total non-currentassets</t>
        </is>
      </c>
      <c r="B23" s="6" t="n">
        <v>427326</v>
      </c>
      <c r="C23" s="6" t="n">
        <v>467144</v>
      </c>
      <c r="D23" s="6" t="n">
        <v>554351</v>
      </c>
    </row>
    <row r="24">
      <c r="A24" s="4" t="inlineStr">
        <is>
          <t>Fair Value, Recurring | Commercial Paper</t>
        </is>
      </c>
    </row>
    <row r="25">
      <c r="A25" s="3" t="inlineStr">
        <is>
          <t>Assets:</t>
        </is>
      </c>
    </row>
    <row r="26">
      <c r="A26" s="4" t="inlineStr">
        <is>
          <t>Marketable securities</t>
        </is>
      </c>
      <c r="B26" s="6" t="n">
        <v>369037</v>
      </c>
      <c r="C26" s="6" t="n">
        <v>444554</v>
      </c>
      <c r="D26" s="6" t="n">
        <v>12877</v>
      </c>
    </row>
    <row r="27">
      <c r="A27" s="4" t="inlineStr">
        <is>
          <t>Marketable securities</t>
        </is>
      </c>
      <c r="B27" s="6" t="n">
        <v>369037</v>
      </c>
      <c r="C27" s="6" t="n">
        <v>444554</v>
      </c>
      <c r="D27" s="6" t="n">
        <v>12877</v>
      </c>
    </row>
    <row r="28">
      <c r="A28" s="4" t="inlineStr">
        <is>
          <t>Fair Value, Recurring | Certificates of Deposit</t>
        </is>
      </c>
    </row>
    <row r="29">
      <c r="A29" s="3" t="inlineStr">
        <is>
          <t>Assets:</t>
        </is>
      </c>
    </row>
    <row r="30">
      <c r="A30" s="4" t="inlineStr">
        <is>
          <t>Marketable securities</t>
        </is>
      </c>
      <c r="B30" s="6" t="n">
        <v>699876</v>
      </c>
      <c r="C30" s="6" t="n">
        <v>505971</v>
      </c>
      <c r="D30" s="6" t="n">
        <v>21367</v>
      </c>
    </row>
    <row r="31">
      <c r="A31" s="4" t="inlineStr">
        <is>
          <t>Marketable securities</t>
        </is>
      </c>
      <c r="B31" s="6" t="n">
        <v>699876</v>
      </c>
      <c r="C31" s="6" t="n">
        <v>505971</v>
      </c>
      <c r="D31" s="6" t="n">
        <v>21367</v>
      </c>
    </row>
    <row r="32">
      <c r="A32" s="4" t="inlineStr">
        <is>
          <t>Fair Value, Recurring | Forwards</t>
        </is>
      </c>
    </row>
    <row r="33">
      <c r="A33" s="3" t="inlineStr">
        <is>
          <t>Assets:</t>
        </is>
      </c>
    </row>
    <row r="34">
      <c r="A34" s="4" t="inlineStr">
        <is>
          <t>Derivatives</t>
        </is>
      </c>
      <c r="B34" s="6" t="n">
        <v>22400</v>
      </c>
      <c r="C34" s="6" t="n">
        <v>18600</v>
      </c>
      <c r="D34" s="6" t="n">
        <v>30815</v>
      </c>
    </row>
    <row r="35">
      <c r="A35" s="4" t="inlineStr">
        <is>
          <t>Fair Value, Recurring | Warrant</t>
        </is>
      </c>
    </row>
    <row r="36">
      <c r="A36" s="3" t="inlineStr">
        <is>
          <t>Assets:</t>
        </is>
      </c>
    </row>
    <row r="37">
      <c r="A37" s="4" t="inlineStr">
        <is>
          <t>Derivatives</t>
        </is>
      </c>
      <c r="B37" s="6" t="n">
        <v>2884</v>
      </c>
      <c r="C37" s="6" t="n">
        <v>5439</v>
      </c>
      <c r="D37" s="6" t="n">
        <v>11500</v>
      </c>
    </row>
    <row r="38">
      <c r="A38" s="4" t="inlineStr">
        <is>
          <t>Fair Value, Recurring | Corporate Debt Securities</t>
        </is>
      </c>
    </row>
    <row r="39">
      <c r="A39" s="3" t="inlineStr">
        <is>
          <t>Assets:</t>
        </is>
      </c>
    </row>
    <row r="40">
      <c r="A40" s="4" t="inlineStr">
        <is>
          <t>Marketable securities</t>
        </is>
      </c>
      <c r="C40" s="6" t="n">
        <v>32754</v>
      </c>
    </row>
    <row r="41">
      <c r="A41" s="4" t="inlineStr">
        <is>
          <t>Marketable securities</t>
        </is>
      </c>
      <c r="C41" s="6" t="n">
        <v>32754</v>
      </c>
    </row>
    <row r="42">
      <c r="A42" s="4" t="inlineStr">
        <is>
          <t>Fair Value, Recurring | Interest Rate Swap</t>
        </is>
      </c>
    </row>
    <row r="43">
      <c r="A43" s="3" t="inlineStr">
        <is>
          <t>Liabilities:</t>
        </is>
      </c>
    </row>
    <row r="44">
      <c r="A44" s="4" t="inlineStr">
        <is>
          <t>Interest rate swaps</t>
        </is>
      </c>
      <c r="D44" s="6" t="n">
        <v>-9215</v>
      </c>
    </row>
    <row r="45">
      <c r="A45" s="4" t="inlineStr">
        <is>
          <t>Interest rate swaps</t>
        </is>
      </c>
      <c r="D45" s="6" t="n">
        <v>-18902</v>
      </c>
    </row>
    <row r="46">
      <c r="A46" s="4" t="inlineStr">
        <is>
          <t>Fair Value, Recurring | Money Market Funds</t>
        </is>
      </c>
    </row>
    <row r="47">
      <c r="A47" s="3" t="inlineStr">
        <is>
          <t>Assets:</t>
        </is>
      </c>
    </row>
    <row r="48">
      <c r="A48" s="4" t="inlineStr">
        <is>
          <t>Cash equivalents</t>
        </is>
      </c>
      <c r="B48" s="6" t="n">
        <v>201439</v>
      </c>
      <c r="C48" s="6" t="n">
        <v>24302</v>
      </c>
      <c r="D48" s="6" t="n">
        <v>222326</v>
      </c>
    </row>
    <row r="49">
      <c r="A49" s="4" t="inlineStr">
        <is>
          <t>Cash equivalents</t>
        </is>
      </c>
      <c r="B49" s="6" t="n">
        <v>201439</v>
      </c>
      <c r="C49" s="6" t="n">
        <v>24302</v>
      </c>
      <c r="D49" s="6" t="n">
        <v>222326</v>
      </c>
    </row>
    <row r="50">
      <c r="A50" s="4" t="inlineStr">
        <is>
          <t>Fair Value, Recurring | Certificates of Deposit</t>
        </is>
      </c>
    </row>
    <row r="51">
      <c r="A51" s="3" t="inlineStr">
        <is>
          <t>Assets:</t>
        </is>
      </c>
    </row>
    <row r="52">
      <c r="A52" s="4" t="inlineStr">
        <is>
          <t>Cash equivalents</t>
        </is>
      </c>
      <c r="B52" s="6" t="n">
        <v>91660</v>
      </c>
      <c r="C52" s="6" t="n">
        <v>74502</v>
      </c>
      <c r="D52" s="6" t="n">
        <v>4000</v>
      </c>
    </row>
    <row r="53">
      <c r="A53" s="4" t="inlineStr">
        <is>
          <t>Cash equivalents</t>
        </is>
      </c>
      <c r="B53" s="6" t="n">
        <v>91660</v>
      </c>
      <c r="C53" s="6" t="n">
        <v>74502</v>
      </c>
      <c r="D53" s="6" t="n">
        <v>4000</v>
      </c>
    </row>
    <row r="54">
      <c r="A54" s="4" t="inlineStr">
        <is>
          <t>Fair Value, Recurring | Commercial Paper</t>
        </is>
      </c>
    </row>
    <row r="55">
      <c r="A55" s="3" t="inlineStr">
        <is>
          <t>Assets:</t>
        </is>
      </c>
    </row>
    <row r="56">
      <c r="A56" s="4" t="inlineStr">
        <is>
          <t>Cash equivalents</t>
        </is>
      </c>
      <c r="C56" s="6" t="n">
        <v>77176</v>
      </c>
    </row>
    <row r="57">
      <c r="A57" s="4" t="inlineStr">
        <is>
          <t>Cash equivalents</t>
        </is>
      </c>
      <c r="C57" s="6" t="n">
        <v>77176</v>
      </c>
    </row>
    <row r="58">
      <c r="A58" s="4" t="inlineStr">
        <is>
          <t>Level 1</t>
        </is>
      </c>
    </row>
    <row r="59">
      <c r="A59" s="3" t="inlineStr">
        <is>
          <t>Liabilities:</t>
        </is>
      </c>
    </row>
    <row r="60">
      <c r="A60" s="4" t="inlineStr">
        <is>
          <t>Total current liabilities</t>
        </is>
      </c>
      <c r="D60" s="6" t="n">
        <v>0</v>
      </c>
    </row>
    <row r="61">
      <c r="A61" s="4" t="inlineStr">
        <is>
          <t>Total non-currentliabilities</t>
        </is>
      </c>
      <c r="D61" s="6" t="n">
        <v>0</v>
      </c>
    </row>
    <row r="62">
      <c r="A62" s="4" t="inlineStr">
        <is>
          <t>Level 1 | Fair Value, Recurring</t>
        </is>
      </c>
    </row>
    <row r="63">
      <c r="A63" s="3" t="inlineStr">
        <is>
          <t>Assets:</t>
        </is>
      </c>
    </row>
    <row r="64">
      <c r="A64" s="4" t="inlineStr">
        <is>
          <t>Available for sale debt securities</t>
        </is>
      </c>
      <c r="B64" s="6" t="n">
        <v>0</v>
      </c>
      <c r="C64" s="6" t="n">
        <v>0</v>
      </c>
      <c r="D64" s="6" t="n">
        <v>0</v>
      </c>
    </row>
    <row r="65">
      <c r="A65" s="4" t="inlineStr">
        <is>
          <t>Total current assets</t>
        </is>
      </c>
      <c r="B65" s="6" t="n">
        <v>201439</v>
      </c>
      <c r="C65" s="6" t="n">
        <v>24302</v>
      </c>
      <c r="D65" s="6" t="n">
        <v>222326</v>
      </c>
    </row>
    <row r="66">
      <c r="A66" s="4" t="inlineStr">
        <is>
          <t>Available for sale debt securities</t>
        </is>
      </c>
      <c r="B66" s="6" t="n">
        <v>0</v>
      </c>
      <c r="C66" s="6" t="n">
        <v>0</v>
      </c>
      <c r="D66" s="6" t="n">
        <v>0</v>
      </c>
    </row>
    <row r="67">
      <c r="A67" s="4" t="inlineStr">
        <is>
          <t>Total current assets</t>
        </is>
      </c>
      <c r="B67" s="6" t="n">
        <v>201439</v>
      </c>
      <c r="C67" s="6" t="n">
        <v>24302</v>
      </c>
      <c r="D67" s="6" t="n">
        <v>222326</v>
      </c>
    </row>
    <row r="68">
      <c r="A68" s="4" t="inlineStr">
        <is>
          <t>Equity securities</t>
        </is>
      </c>
      <c r="B68" s="6" t="n">
        <v>244503</v>
      </c>
      <c r="C68" s="6" t="n">
        <v>298689</v>
      </c>
      <c r="D68" s="6" t="n">
        <v>380756</v>
      </c>
    </row>
    <row r="69">
      <c r="A69" s="4" t="inlineStr">
        <is>
          <t>Available for sale debt securities</t>
        </is>
      </c>
      <c r="B69" s="6" t="n">
        <v>0</v>
      </c>
      <c r="C69" s="6" t="n">
        <v>0</v>
      </c>
      <c r="D69" s="6" t="n">
        <v>0</v>
      </c>
    </row>
    <row r="70">
      <c r="A70" s="3" t="inlineStr">
        <is>
          <t>Liabilities:</t>
        </is>
      </c>
    </row>
    <row r="71">
      <c r="A71" s="4" t="inlineStr">
        <is>
          <t>Total non-currentassets</t>
        </is>
      </c>
      <c r="B71" s="6" t="n">
        <v>244503</v>
      </c>
      <c r="C71" s="6" t="n">
        <v>298689</v>
      </c>
      <c r="D71" s="6" t="n">
        <v>380756</v>
      </c>
    </row>
    <row r="72">
      <c r="A72" s="4" t="inlineStr">
        <is>
          <t>Level 1 | Fair Value, Recurring | Commercial Paper</t>
        </is>
      </c>
    </row>
    <row r="73">
      <c r="A73" s="3" t="inlineStr">
        <is>
          <t>Assets:</t>
        </is>
      </c>
    </row>
    <row r="74">
      <c r="A74" s="4" t="inlineStr">
        <is>
          <t>Marketable securities</t>
        </is>
      </c>
      <c r="B74" s="6" t="n">
        <v>0</v>
      </c>
      <c r="C74" s="6" t="n">
        <v>0</v>
      </c>
      <c r="D74" s="6" t="n">
        <v>0</v>
      </c>
    </row>
    <row r="75">
      <c r="A75" s="4" t="inlineStr">
        <is>
          <t>Marketable securities</t>
        </is>
      </c>
      <c r="B75" s="6" t="n">
        <v>0</v>
      </c>
      <c r="C75" s="6" t="n">
        <v>0</v>
      </c>
      <c r="D75" s="6" t="n">
        <v>0</v>
      </c>
    </row>
    <row r="76">
      <c r="A76" s="4" t="inlineStr">
        <is>
          <t>Level 1 | Fair Value, Recurring | Certificates of Deposit</t>
        </is>
      </c>
    </row>
    <row r="77">
      <c r="A77" s="3" t="inlineStr">
        <is>
          <t>Assets:</t>
        </is>
      </c>
    </row>
    <row r="78">
      <c r="A78" s="4" t="inlineStr">
        <is>
          <t>Marketable securities</t>
        </is>
      </c>
      <c r="B78" s="6" t="n">
        <v>0</v>
      </c>
      <c r="C78" s="6" t="n">
        <v>0</v>
      </c>
      <c r="D78" s="6" t="n">
        <v>0</v>
      </c>
    </row>
    <row r="79">
      <c r="A79" s="4" t="inlineStr">
        <is>
          <t>Marketable securities</t>
        </is>
      </c>
      <c r="B79" s="6" t="n">
        <v>0</v>
      </c>
      <c r="C79" s="6" t="n">
        <v>0</v>
      </c>
      <c r="D79" s="6" t="n">
        <v>0</v>
      </c>
    </row>
    <row r="80">
      <c r="A80" s="4" t="inlineStr">
        <is>
          <t>Level 1 | Fair Value, Recurring | Forwards</t>
        </is>
      </c>
    </row>
    <row r="81">
      <c r="A81" s="3" t="inlineStr">
        <is>
          <t>Assets:</t>
        </is>
      </c>
    </row>
    <row r="82">
      <c r="A82" s="4" t="inlineStr">
        <is>
          <t>Derivatives</t>
        </is>
      </c>
      <c r="B82" s="6" t="n">
        <v>0</v>
      </c>
      <c r="C82" s="6" t="n">
        <v>0</v>
      </c>
      <c r="D82" s="6" t="n">
        <v>0</v>
      </c>
    </row>
    <row r="83">
      <c r="A83" s="4" t="inlineStr">
        <is>
          <t>Level 1 | Fair Value, Recurring | Warrant</t>
        </is>
      </c>
    </row>
    <row r="84">
      <c r="A84" s="3" t="inlineStr">
        <is>
          <t>Assets:</t>
        </is>
      </c>
    </row>
    <row r="85">
      <c r="A85" s="4" t="inlineStr">
        <is>
          <t>Derivatives</t>
        </is>
      </c>
      <c r="B85" s="6" t="n">
        <v>0</v>
      </c>
      <c r="C85" s="6" t="n">
        <v>0</v>
      </c>
      <c r="D85" s="6" t="n">
        <v>0</v>
      </c>
    </row>
    <row r="86">
      <c r="A86" s="4" t="inlineStr">
        <is>
          <t>Level 1 | Fair Value, Recurring | Corporate Debt Securities</t>
        </is>
      </c>
    </row>
    <row r="87">
      <c r="A87" s="3" t="inlineStr">
        <is>
          <t>Assets:</t>
        </is>
      </c>
    </row>
    <row r="88">
      <c r="A88" s="4" t="inlineStr">
        <is>
          <t>Marketable securities</t>
        </is>
      </c>
      <c r="C88" s="6" t="n">
        <v>0</v>
      </c>
    </row>
    <row r="89">
      <c r="A89" s="4" t="inlineStr">
        <is>
          <t>Marketable securities</t>
        </is>
      </c>
      <c r="C89" s="6" t="n">
        <v>0</v>
      </c>
    </row>
    <row r="90">
      <c r="A90" s="4" t="inlineStr">
        <is>
          <t>Level 1 | Fair Value, Recurring | Interest Rate Swap</t>
        </is>
      </c>
    </row>
    <row r="91">
      <c r="A91" s="3" t="inlineStr">
        <is>
          <t>Liabilities:</t>
        </is>
      </c>
    </row>
    <row r="92">
      <c r="A92" s="4" t="inlineStr">
        <is>
          <t>Interest rate swaps</t>
        </is>
      </c>
      <c r="D92" s="6" t="n">
        <v>0</v>
      </c>
    </row>
    <row r="93">
      <c r="A93" s="4" t="inlineStr">
        <is>
          <t>Interest rate swaps</t>
        </is>
      </c>
      <c r="D93" s="6" t="n">
        <v>0</v>
      </c>
    </row>
    <row r="94">
      <c r="A94" s="4" t="inlineStr">
        <is>
          <t>Level 1 | Fair Value, Recurring | Money Market Funds</t>
        </is>
      </c>
    </row>
    <row r="95">
      <c r="A95" s="3" t="inlineStr">
        <is>
          <t>Assets:</t>
        </is>
      </c>
    </row>
    <row r="96">
      <c r="A96" s="4" t="inlineStr">
        <is>
          <t>Cash equivalents</t>
        </is>
      </c>
      <c r="B96" s="6" t="n">
        <v>201439</v>
      </c>
      <c r="C96" s="6" t="n">
        <v>24302</v>
      </c>
      <c r="D96" s="6" t="n">
        <v>222326</v>
      </c>
    </row>
    <row r="97">
      <c r="A97" s="4" t="inlineStr">
        <is>
          <t>Cash equivalents</t>
        </is>
      </c>
      <c r="B97" s="6" t="n">
        <v>201439</v>
      </c>
      <c r="C97" s="6" t="n">
        <v>24302</v>
      </c>
      <c r="D97" s="6" t="n">
        <v>222326</v>
      </c>
    </row>
    <row r="98">
      <c r="A98" s="4" t="inlineStr">
        <is>
          <t>Level 1 | Fair Value, Recurring | Certificates of Deposit</t>
        </is>
      </c>
    </row>
    <row r="99">
      <c r="A99" s="3" t="inlineStr">
        <is>
          <t>Assets:</t>
        </is>
      </c>
    </row>
    <row r="100">
      <c r="A100" s="4" t="inlineStr">
        <is>
          <t>Cash equivalents</t>
        </is>
      </c>
      <c r="B100" s="6" t="n">
        <v>0</v>
      </c>
      <c r="C100" s="6" t="n">
        <v>0</v>
      </c>
      <c r="D100" s="6" t="n">
        <v>0</v>
      </c>
    </row>
    <row r="101">
      <c r="A101" s="4" t="inlineStr">
        <is>
          <t>Cash equivalents</t>
        </is>
      </c>
      <c r="B101" s="6" t="n">
        <v>0</v>
      </c>
      <c r="C101" s="6" t="n">
        <v>0</v>
      </c>
      <c r="D101" s="6" t="n">
        <v>0</v>
      </c>
    </row>
    <row r="102">
      <c r="A102" s="4" t="inlineStr">
        <is>
          <t>Level 1 | Fair Value, Recurring | Commercial Paper</t>
        </is>
      </c>
    </row>
    <row r="103">
      <c r="A103" s="3" t="inlineStr">
        <is>
          <t>Assets:</t>
        </is>
      </c>
    </row>
    <row r="104">
      <c r="A104" s="4" t="inlineStr">
        <is>
          <t>Cash equivalents</t>
        </is>
      </c>
      <c r="C104" s="6" t="n">
        <v>0</v>
      </c>
    </row>
    <row r="105">
      <c r="A105" s="4" t="inlineStr">
        <is>
          <t>Cash equivalents</t>
        </is>
      </c>
      <c r="C105" s="6" t="n">
        <v>0</v>
      </c>
    </row>
    <row r="106">
      <c r="A106" s="4" t="inlineStr">
        <is>
          <t>Level 2</t>
        </is>
      </c>
    </row>
    <row r="107">
      <c r="A107" s="3" t="inlineStr">
        <is>
          <t>Liabilities:</t>
        </is>
      </c>
    </row>
    <row r="108">
      <c r="A108" s="4" t="inlineStr">
        <is>
          <t>Total current liabilities</t>
        </is>
      </c>
      <c r="D108" s="6" t="n">
        <v>-9215</v>
      </c>
    </row>
    <row r="109">
      <c r="A109" s="4" t="inlineStr">
        <is>
          <t>Total non-currentliabilities</t>
        </is>
      </c>
      <c r="D109" s="6" t="n">
        <v>-18902</v>
      </c>
    </row>
    <row r="110">
      <c r="A110" s="4" t="inlineStr">
        <is>
          <t>Level 2 | Fair Value, Recurring</t>
        </is>
      </c>
    </row>
    <row r="111">
      <c r="A111" s="3" t="inlineStr">
        <is>
          <t>Assets:</t>
        </is>
      </c>
    </row>
    <row r="112">
      <c r="A112" s="4" t="inlineStr">
        <is>
          <t>Available for sale debt securities</t>
        </is>
      </c>
      <c r="B112" s="6" t="n">
        <v>0</v>
      </c>
      <c r="C112" s="6" t="n">
        <v>0</v>
      </c>
      <c r="D112" s="6" t="n">
        <v>60211</v>
      </c>
    </row>
    <row r="113">
      <c r="A113" s="4" t="inlineStr">
        <is>
          <t>Total current assets</t>
        </is>
      </c>
      <c r="B113" s="6" t="n">
        <v>1160573</v>
      </c>
      <c r="C113" s="6" t="n">
        <v>1134957</v>
      </c>
      <c r="D113" s="6" t="n">
        <v>98455</v>
      </c>
    </row>
    <row r="114">
      <c r="A114" s="4" t="inlineStr">
        <is>
          <t>Available for sale debt securities</t>
        </is>
      </c>
      <c r="B114" s="6" t="n">
        <v>0</v>
      </c>
      <c r="C114" s="6" t="n">
        <v>0</v>
      </c>
      <c r="D114" s="6" t="n">
        <v>60211</v>
      </c>
    </row>
    <row r="115">
      <c r="A115" s="4" t="inlineStr">
        <is>
          <t>Total current assets</t>
        </is>
      </c>
      <c r="B115" s="6" t="n">
        <v>1160573</v>
      </c>
      <c r="C115" s="6" t="n">
        <v>1134957</v>
      </c>
      <c r="D115" s="6" t="n">
        <v>98455</v>
      </c>
    </row>
    <row r="116">
      <c r="A116" s="4" t="inlineStr">
        <is>
          <t>Equity securities</t>
        </is>
      </c>
      <c r="B116" s="6" t="n">
        <v>0</v>
      </c>
      <c r="C116" s="6" t="n">
        <v>0</v>
      </c>
      <c r="D116" s="6" t="n">
        <v>0</v>
      </c>
    </row>
    <row r="117">
      <c r="A117" s="4" t="inlineStr">
        <is>
          <t>Available for sale debt securities</t>
        </is>
      </c>
      <c r="B117" s="6" t="n">
        <v>0</v>
      </c>
      <c r="C117" s="6" t="n">
        <v>0</v>
      </c>
      <c r="D117" s="6" t="n">
        <v>0</v>
      </c>
    </row>
    <row r="118">
      <c r="A118" s="3" t="inlineStr">
        <is>
          <t>Liabilities:</t>
        </is>
      </c>
    </row>
    <row r="119">
      <c r="A119" s="4" t="inlineStr">
        <is>
          <t>Total non-currentassets</t>
        </is>
      </c>
      <c r="B119" s="6" t="n">
        <v>2884</v>
      </c>
      <c r="C119" s="6" t="n">
        <v>5439</v>
      </c>
      <c r="D119" s="6" t="n">
        <v>42315</v>
      </c>
    </row>
    <row r="120">
      <c r="A120" s="4" t="inlineStr">
        <is>
          <t>Level 2 | Fair Value, Recurring | Commercial Paper</t>
        </is>
      </c>
    </row>
    <row r="121">
      <c r="A121" s="3" t="inlineStr">
        <is>
          <t>Assets:</t>
        </is>
      </c>
    </row>
    <row r="122">
      <c r="A122" s="4" t="inlineStr">
        <is>
          <t>Marketable securities</t>
        </is>
      </c>
      <c r="B122" s="6" t="n">
        <v>369037</v>
      </c>
      <c r="C122" s="6" t="n">
        <v>444554</v>
      </c>
      <c r="D122" s="6" t="n">
        <v>12877</v>
      </c>
    </row>
    <row r="123">
      <c r="A123" s="4" t="inlineStr">
        <is>
          <t>Marketable securities</t>
        </is>
      </c>
      <c r="B123" s="6" t="n">
        <v>369037</v>
      </c>
      <c r="C123" s="6" t="n">
        <v>444554</v>
      </c>
      <c r="D123" s="6" t="n">
        <v>12877</v>
      </c>
    </row>
    <row r="124">
      <c r="A124" s="4" t="inlineStr">
        <is>
          <t>Level 2 | Fair Value, Recurring | Certificates of Deposit</t>
        </is>
      </c>
    </row>
    <row r="125">
      <c r="A125" s="3" t="inlineStr">
        <is>
          <t>Assets:</t>
        </is>
      </c>
    </row>
    <row r="126">
      <c r="A126" s="4" t="inlineStr">
        <is>
          <t>Marketable securities</t>
        </is>
      </c>
      <c r="B126" s="6" t="n">
        <v>699876</v>
      </c>
      <c r="C126" s="6" t="n">
        <v>505971</v>
      </c>
      <c r="D126" s="6" t="n">
        <v>21367</v>
      </c>
    </row>
    <row r="127">
      <c r="A127" s="4" t="inlineStr">
        <is>
          <t>Marketable securities</t>
        </is>
      </c>
      <c r="B127" s="6" t="n">
        <v>699876</v>
      </c>
      <c r="C127" s="6" t="n">
        <v>505971</v>
      </c>
      <c r="D127" s="6" t="n">
        <v>21367</v>
      </c>
    </row>
    <row r="128">
      <c r="A128" s="4" t="inlineStr">
        <is>
          <t>Level 2 | Fair Value, Recurring | Forwards</t>
        </is>
      </c>
    </row>
    <row r="129">
      <c r="A129" s="3" t="inlineStr">
        <is>
          <t>Assets:</t>
        </is>
      </c>
    </row>
    <row r="130">
      <c r="A130" s="4" t="inlineStr">
        <is>
          <t>Derivatives</t>
        </is>
      </c>
      <c r="B130" s="6" t="n">
        <v>0</v>
      </c>
      <c r="C130" s="6" t="n">
        <v>0</v>
      </c>
      <c r="D130" s="6" t="n">
        <v>30815</v>
      </c>
    </row>
    <row r="131">
      <c r="A131" s="4" t="inlineStr">
        <is>
          <t>Level 2 | Fair Value, Recurring | Warrant</t>
        </is>
      </c>
    </row>
    <row r="132">
      <c r="A132" s="3" t="inlineStr">
        <is>
          <t>Assets:</t>
        </is>
      </c>
    </row>
    <row r="133">
      <c r="A133" s="4" t="inlineStr">
        <is>
          <t>Derivatives</t>
        </is>
      </c>
      <c r="B133" s="6" t="n">
        <v>2884</v>
      </c>
      <c r="C133" s="6" t="n">
        <v>5439</v>
      </c>
      <c r="D133" s="6" t="n">
        <v>11500</v>
      </c>
    </row>
    <row r="134">
      <c r="A134" s="4" t="inlineStr">
        <is>
          <t>Level 2 | Fair Value, Recurring | Corporate Debt Securities</t>
        </is>
      </c>
    </row>
    <row r="135">
      <c r="A135" s="3" t="inlineStr">
        <is>
          <t>Assets:</t>
        </is>
      </c>
    </row>
    <row r="136">
      <c r="A136" s="4" t="inlineStr">
        <is>
          <t>Marketable securities</t>
        </is>
      </c>
      <c r="C136" s="6" t="n">
        <v>32754</v>
      </c>
    </row>
    <row r="137">
      <c r="A137" s="4" t="inlineStr">
        <is>
          <t>Marketable securities</t>
        </is>
      </c>
      <c r="C137" s="6" t="n">
        <v>32754</v>
      </c>
    </row>
    <row r="138">
      <c r="A138" s="4" t="inlineStr">
        <is>
          <t>Level 2 | Fair Value, Recurring | Interest Rate Swap</t>
        </is>
      </c>
    </row>
    <row r="139">
      <c r="A139" s="3" t="inlineStr">
        <is>
          <t>Liabilities:</t>
        </is>
      </c>
    </row>
    <row r="140">
      <c r="A140" s="4" t="inlineStr">
        <is>
          <t>Interest rate swaps</t>
        </is>
      </c>
      <c r="D140" s="6" t="n">
        <v>-9215</v>
      </c>
    </row>
    <row r="141">
      <c r="A141" s="4" t="inlineStr">
        <is>
          <t>Interest rate swaps</t>
        </is>
      </c>
      <c r="D141" s="6" t="n">
        <v>-18902</v>
      </c>
    </row>
    <row r="142">
      <c r="A142" s="4" t="inlineStr">
        <is>
          <t>Level 2 | Fair Value, Recurring | Money Market Funds</t>
        </is>
      </c>
    </row>
    <row r="143">
      <c r="A143" s="3" t="inlineStr">
        <is>
          <t>Assets:</t>
        </is>
      </c>
    </row>
    <row r="144">
      <c r="A144" s="4" t="inlineStr">
        <is>
          <t>Cash equivalents</t>
        </is>
      </c>
      <c r="B144" s="6" t="n">
        <v>0</v>
      </c>
      <c r="C144" s="6" t="n">
        <v>0</v>
      </c>
      <c r="D144" s="6" t="n">
        <v>0</v>
      </c>
    </row>
    <row r="145">
      <c r="A145" s="4" t="inlineStr">
        <is>
          <t>Cash equivalents</t>
        </is>
      </c>
      <c r="B145" s="6" t="n">
        <v>0</v>
      </c>
      <c r="C145" s="6" t="n">
        <v>0</v>
      </c>
      <c r="D145" s="6" t="n">
        <v>0</v>
      </c>
    </row>
    <row r="146">
      <c r="A146" s="4" t="inlineStr">
        <is>
          <t>Level 2 | Fair Value, Recurring | Certificates of Deposit</t>
        </is>
      </c>
    </row>
    <row r="147">
      <c r="A147" s="3" t="inlineStr">
        <is>
          <t>Assets:</t>
        </is>
      </c>
    </row>
    <row r="148">
      <c r="A148" s="4" t="inlineStr">
        <is>
          <t>Cash equivalents</t>
        </is>
      </c>
      <c r="B148" s="6" t="n">
        <v>91660</v>
      </c>
      <c r="C148" s="6" t="n">
        <v>74502</v>
      </c>
      <c r="D148" s="6" t="n">
        <v>4000</v>
      </c>
    </row>
    <row r="149">
      <c r="A149" s="4" t="inlineStr">
        <is>
          <t>Cash equivalents</t>
        </is>
      </c>
      <c r="B149" s="6" t="n">
        <v>91660</v>
      </c>
      <c r="C149" s="6" t="n">
        <v>74502</v>
      </c>
      <c r="D149" s="6" t="n">
        <v>4000</v>
      </c>
    </row>
    <row r="150">
      <c r="A150" s="4" t="inlineStr">
        <is>
          <t>Level 2 | Fair Value, Recurring | Commercial Paper</t>
        </is>
      </c>
    </row>
    <row r="151">
      <c r="A151" s="3" t="inlineStr">
        <is>
          <t>Assets:</t>
        </is>
      </c>
    </row>
    <row r="152">
      <c r="A152" s="4" t="inlineStr">
        <is>
          <t>Cash equivalents</t>
        </is>
      </c>
      <c r="C152" s="6" t="n">
        <v>77176</v>
      </c>
    </row>
    <row r="153">
      <c r="A153" s="4" t="inlineStr">
        <is>
          <t>Cash equivalents</t>
        </is>
      </c>
      <c r="C153" s="6" t="n">
        <v>77176</v>
      </c>
    </row>
    <row r="154">
      <c r="A154" s="4" t="inlineStr">
        <is>
          <t>Level 3</t>
        </is>
      </c>
    </row>
    <row r="155">
      <c r="A155" s="3" t="inlineStr">
        <is>
          <t>Liabilities:</t>
        </is>
      </c>
    </row>
    <row r="156">
      <c r="A156" s="4" t="inlineStr">
        <is>
          <t>Total current liabilities</t>
        </is>
      </c>
      <c r="D156" s="6" t="n">
        <v>0</v>
      </c>
    </row>
    <row r="157">
      <c r="A157" s="4" t="inlineStr">
        <is>
          <t>Total non-currentliabilities</t>
        </is>
      </c>
      <c r="D157" s="6" t="n">
        <v>0</v>
      </c>
    </row>
    <row r="158">
      <c r="A158" s="4" t="inlineStr">
        <is>
          <t>Level 3 | Fair Value, Recurring</t>
        </is>
      </c>
    </row>
    <row r="159">
      <c r="A159" s="3" t="inlineStr">
        <is>
          <t>Assets:</t>
        </is>
      </c>
    </row>
    <row r="160">
      <c r="A160" s="4" t="inlineStr">
        <is>
          <t>Available for sale debt securities</t>
        </is>
      </c>
      <c r="B160" s="6" t="n">
        <v>69261</v>
      </c>
      <c r="C160" s="6" t="n">
        <v>69984</v>
      </c>
      <c r="D160" s="6" t="n">
        <v>0</v>
      </c>
    </row>
    <row r="161">
      <c r="A161" s="4" t="inlineStr">
        <is>
          <t>Total current assets</t>
        </is>
      </c>
      <c r="B161" s="6" t="n">
        <v>69261</v>
      </c>
      <c r="C161" s="6" t="n">
        <v>69984</v>
      </c>
      <c r="D161" s="6" t="n">
        <v>0</v>
      </c>
    </row>
    <row r="162">
      <c r="A162" s="4" t="inlineStr">
        <is>
          <t>Available for sale debt securities</t>
        </is>
      </c>
      <c r="B162" s="6" t="n">
        <v>69261</v>
      </c>
      <c r="C162" s="6" t="n">
        <v>69984</v>
      </c>
      <c r="D162" s="6" t="n">
        <v>0</v>
      </c>
    </row>
    <row r="163">
      <c r="A163" s="4" t="inlineStr">
        <is>
          <t>Total current assets</t>
        </is>
      </c>
      <c r="B163" s="6" t="n">
        <v>69261</v>
      </c>
      <c r="C163" s="6" t="n">
        <v>69984</v>
      </c>
      <c r="D163" s="6" t="n">
        <v>0</v>
      </c>
    </row>
    <row r="164">
      <c r="A164" s="4" t="inlineStr">
        <is>
          <t>Equity securities</t>
        </is>
      </c>
      <c r="B164" s="6" t="n">
        <v>0</v>
      </c>
      <c r="C164" s="6" t="n">
        <v>0</v>
      </c>
      <c r="D164" s="6" t="n">
        <v>0</v>
      </c>
    </row>
    <row r="165">
      <c r="A165" s="4" t="inlineStr">
        <is>
          <t>Available for sale debt securities</t>
        </is>
      </c>
      <c r="B165" s="6" t="n">
        <v>157539</v>
      </c>
      <c r="C165" s="6" t="n">
        <v>144416</v>
      </c>
      <c r="D165" s="6" t="n">
        <v>131280</v>
      </c>
    </row>
    <row r="166">
      <c r="A166" s="3" t="inlineStr">
        <is>
          <t>Liabilities:</t>
        </is>
      </c>
    </row>
    <row r="167">
      <c r="A167" s="4" t="inlineStr">
        <is>
          <t>Total non-currentassets</t>
        </is>
      </c>
      <c r="B167" s="6" t="n">
        <v>179939</v>
      </c>
      <c r="C167" s="6" t="n">
        <v>163016</v>
      </c>
      <c r="D167" s="6" t="n">
        <v>131280</v>
      </c>
    </row>
    <row r="168">
      <c r="A168" s="4" t="inlineStr">
        <is>
          <t>Level 3 | Fair Value, Recurring | Commercial Paper</t>
        </is>
      </c>
    </row>
    <row r="169">
      <c r="A169" s="3" t="inlineStr">
        <is>
          <t>Assets:</t>
        </is>
      </c>
    </row>
    <row r="170">
      <c r="A170" s="4" t="inlineStr">
        <is>
          <t>Marketable securities</t>
        </is>
      </c>
      <c r="B170" s="6" t="n">
        <v>0</v>
      </c>
      <c r="C170" s="6" t="n">
        <v>0</v>
      </c>
      <c r="D170" s="6" t="n">
        <v>0</v>
      </c>
    </row>
    <row r="171">
      <c r="A171" s="4" t="inlineStr">
        <is>
          <t>Marketable securities</t>
        </is>
      </c>
      <c r="B171" s="6" t="n">
        <v>0</v>
      </c>
      <c r="C171" s="6" t="n">
        <v>0</v>
      </c>
      <c r="D171" s="6" t="n">
        <v>0</v>
      </c>
    </row>
    <row r="172">
      <c r="A172" s="4" t="inlineStr">
        <is>
          <t>Level 3 | Fair Value, Recurring | Certificates of Deposit</t>
        </is>
      </c>
    </row>
    <row r="173">
      <c r="A173" s="3" t="inlineStr">
        <is>
          <t>Assets:</t>
        </is>
      </c>
    </row>
    <row r="174">
      <c r="A174" s="4" t="inlineStr">
        <is>
          <t>Marketable securities</t>
        </is>
      </c>
      <c r="B174" s="6" t="n">
        <v>0</v>
      </c>
      <c r="C174" s="6" t="n">
        <v>0</v>
      </c>
      <c r="D174" s="6" t="n">
        <v>0</v>
      </c>
    </row>
    <row r="175">
      <c r="A175" s="4" t="inlineStr">
        <is>
          <t>Marketable securities</t>
        </is>
      </c>
      <c r="B175" s="6" t="n">
        <v>0</v>
      </c>
      <c r="C175" s="6" t="n">
        <v>0</v>
      </c>
      <c r="D175" s="6" t="n">
        <v>0</v>
      </c>
    </row>
    <row r="176">
      <c r="A176" s="4" t="inlineStr">
        <is>
          <t>Level 3 | Fair Value, Recurring | Forwards</t>
        </is>
      </c>
    </row>
    <row r="177">
      <c r="A177" s="3" t="inlineStr">
        <is>
          <t>Assets:</t>
        </is>
      </c>
    </row>
    <row r="178">
      <c r="A178" s="4" t="inlineStr">
        <is>
          <t>Derivatives</t>
        </is>
      </c>
      <c r="B178" s="6" t="n">
        <v>22400</v>
      </c>
      <c r="C178" s="6" t="n">
        <v>18600</v>
      </c>
      <c r="D178" s="6" t="n">
        <v>0</v>
      </c>
    </row>
    <row r="179">
      <c r="A179" s="4" t="inlineStr">
        <is>
          <t>Level 3 | Fair Value, Recurring | Warrant</t>
        </is>
      </c>
    </row>
    <row r="180">
      <c r="A180" s="3" t="inlineStr">
        <is>
          <t>Assets:</t>
        </is>
      </c>
    </row>
    <row r="181">
      <c r="A181" s="4" t="inlineStr">
        <is>
          <t>Derivatives</t>
        </is>
      </c>
      <c r="C181" s="6" t="n">
        <v>0</v>
      </c>
      <c r="D181" s="6" t="n">
        <v>0</v>
      </c>
    </row>
    <row r="182">
      <c r="A182" s="4" t="inlineStr">
        <is>
          <t>Level 3 | Fair Value, Recurring | Corporate Debt Securities</t>
        </is>
      </c>
    </row>
    <row r="183">
      <c r="A183" s="3" t="inlineStr">
        <is>
          <t>Assets:</t>
        </is>
      </c>
    </row>
    <row r="184">
      <c r="A184" s="4" t="inlineStr">
        <is>
          <t>Marketable securities</t>
        </is>
      </c>
      <c r="C184" s="6" t="n">
        <v>0</v>
      </c>
    </row>
    <row r="185">
      <c r="A185" s="4" t="inlineStr">
        <is>
          <t>Marketable securities</t>
        </is>
      </c>
      <c r="C185" s="6" t="n">
        <v>0</v>
      </c>
    </row>
    <row r="186">
      <c r="A186" s="4" t="inlineStr">
        <is>
          <t>Level 3 | Fair Value, Recurring | Interest Rate Swap</t>
        </is>
      </c>
    </row>
    <row r="187">
      <c r="A187" s="3" t="inlineStr">
        <is>
          <t>Liabilities:</t>
        </is>
      </c>
    </row>
    <row r="188">
      <c r="A188" s="4" t="inlineStr">
        <is>
          <t>Interest rate swaps</t>
        </is>
      </c>
      <c r="D188" s="6" t="n">
        <v>0</v>
      </c>
    </row>
    <row r="189">
      <c r="A189" s="4" t="inlineStr">
        <is>
          <t>Interest rate swaps</t>
        </is>
      </c>
      <c r="D189" s="6" t="n">
        <v>0</v>
      </c>
    </row>
    <row r="190">
      <c r="A190" s="4" t="inlineStr">
        <is>
          <t>Level 3 | Fair Value, Recurring | Money Market Funds</t>
        </is>
      </c>
    </row>
    <row r="191">
      <c r="A191" s="3" t="inlineStr">
        <is>
          <t>Assets:</t>
        </is>
      </c>
    </row>
    <row r="192">
      <c r="A192" s="4" t="inlineStr">
        <is>
          <t>Cash equivalents</t>
        </is>
      </c>
      <c r="B192" s="6" t="n">
        <v>0</v>
      </c>
      <c r="C192" s="6" t="n">
        <v>0</v>
      </c>
      <c r="D192" s="6" t="n">
        <v>0</v>
      </c>
    </row>
    <row r="193">
      <c r="A193" s="4" t="inlineStr">
        <is>
          <t>Cash equivalents</t>
        </is>
      </c>
      <c r="B193" s="6" t="n">
        <v>0</v>
      </c>
      <c r="C193" s="6" t="n">
        <v>0</v>
      </c>
      <c r="D193" s="6" t="n">
        <v>0</v>
      </c>
    </row>
    <row r="194">
      <c r="A194" s="4" t="inlineStr">
        <is>
          <t>Level 3 | Fair Value, Recurring | Certificates of Deposit</t>
        </is>
      </c>
    </row>
    <row r="195">
      <c r="A195" s="3" t="inlineStr">
        <is>
          <t>Assets:</t>
        </is>
      </c>
    </row>
    <row r="196">
      <c r="A196" s="4" t="inlineStr">
        <is>
          <t>Cash equivalents</t>
        </is>
      </c>
      <c r="B196" s="6" t="n">
        <v>0</v>
      </c>
      <c r="C196" s="6" t="n">
        <v>0</v>
      </c>
      <c r="D196" s="6" t="n">
        <v>0</v>
      </c>
    </row>
    <row r="197">
      <c r="A197" s="4" t="inlineStr">
        <is>
          <t>Cash equivalents</t>
        </is>
      </c>
      <c r="B197" s="5" t="n">
        <v>0</v>
      </c>
      <c r="C197" s="6" t="n">
        <v>0</v>
      </c>
      <c r="D197" s="5" t="n">
        <v>0</v>
      </c>
    </row>
    <row r="198">
      <c r="A198" s="4" t="inlineStr">
        <is>
          <t>Level 3 | Fair Value, Recurring | Commercial Paper</t>
        </is>
      </c>
    </row>
    <row r="199">
      <c r="A199" s="3" t="inlineStr">
        <is>
          <t>Assets:</t>
        </is>
      </c>
    </row>
    <row r="200">
      <c r="A200" s="4" t="inlineStr">
        <is>
          <t>Cash equivalents</t>
        </is>
      </c>
      <c r="C200" s="6" t="n">
        <v>0</v>
      </c>
    </row>
    <row r="201">
      <c r="A201" s="4" t="inlineStr">
        <is>
          <t>Cash equivalents</t>
        </is>
      </c>
      <c r="C20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4" customWidth="1" min="7" max="7"/>
  </cols>
  <sheetData>
    <row r="1">
      <c r="A1" s="1" t="inlineStr">
        <is>
          <t>Condensed Consolidated Statements of Comprehensive Income - USD ($) shares in Thousands, $ in Thousands</t>
        </is>
      </c>
      <c r="B1" s="2" t="inlineStr">
        <is>
          <t>3 Months Ended</t>
        </is>
      </c>
      <c r="D1" s="2" t="inlineStr">
        <is>
          <t>12 Months Ended</t>
        </is>
      </c>
    </row>
    <row r="2">
      <c r="B2" s="2" t="inlineStr">
        <is>
          <t>Mar. 31, 2021</t>
        </is>
      </c>
      <c r="C2" s="2" t="inlineStr">
        <is>
          <t>Mar. 31, 2020</t>
        </is>
      </c>
      <c r="D2" s="2" t="inlineStr">
        <is>
          <t>Dec. 31, 2020</t>
        </is>
      </c>
      <c r="F2" s="2" t="inlineStr">
        <is>
          <t>Dec. 31, 2019</t>
        </is>
      </c>
      <c r="G2" s="2" t="inlineStr">
        <is>
          <t>Dec. 31, 2018</t>
        </is>
      </c>
    </row>
    <row r="3">
      <c r="A3" s="4" t="inlineStr">
        <is>
          <t>Revenues</t>
        </is>
      </c>
      <c r="B3" s="5" t="n">
        <v>573027</v>
      </c>
      <c r="C3" s="5" t="n">
        <v>500879</v>
      </c>
      <c r="D3" s="5" t="n">
        <v>2122353</v>
      </c>
      <c r="F3" s="5" t="n">
        <v>1814254</v>
      </c>
      <c r="G3" s="5" t="n">
        <v>1794894</v>
      </c>
    </row>
    <row r="4">
      <c r="A4" s="3" t="inlineStr">
        <is>
          <t>Operating expenses</t>
        </is>
      </c>
    </row>
    <row r="5">
      <c r="A5" s="4" t="inlineStr">
        <is>
          <t>Research and development funding expense</t>
        </is>
      </c>
      <c r="B5" s="6" t="n">
        <v>2641</v>
      </c>
      <c r="C5" s="6" t="n">
        <v>7639</v>
      </c>
      <c r="D5" s="6" t="n">
        <v>26289</v>
      </c>
      <c r="F5" s="6" t="n">
        <v>83036</v>
      </c>
      <c r="G5" s="6" t="n">
        <v>392609</v>
      </c>
    </row>
    <row r="6">
      <c r="A6" s="4" t="inlineStr">
        <is>
          <t>Provision for changes in expected cash flows from financial royalty assets</t>
        </is>
      </c>
      <c r="B6" s="6" t="n">
        <v>292262</v>
      </c>
      <c r="C6" s="6" t="n">
        <v>88012</v>
      </c>
      <c r="D6" s="6" t="n">
        <v>230839</v>
      </c>
      <c r="F6" s="6" t="n">
        <v>-1019321</v>
      </c>
      <c r="G6" s="6" t="n">
        <v>-57334</v>
      </c>
    </row>
    <row r="7">
      <c r="A7" s="4" t="inlineStr">
        <is>
          <t>Amortization of intangible assets</t>
        </is>
      </c>
      <c r="B7" s="6" t="n">
        <v>5671</v>
      </c>
      <c r="C7" s="6" t="n">
        <v>5733</v>
      </c>
      <c r="D7" s="6" t="n">
        <v>23058</v>
      </c>
      <c r="F7" s="6" t="n">
        <v>23924</v>
      </c>
      <c r="G7" s="6" t="n">
        <v>33267</v>
      </c>
    </row>
    <row r="8">
      <c r="A8" s="4" t="inlineStr">
        <is>
          <t>General and administrative expenses</t>
        </is>
      </c>
      <c r="B8" s="6" t="n">
        <v>43156</v>
      </c>
      <c r="C8" s="6" t="n">
        <v>38065</v>
      </c>
      <c r="D8" s="6" t="n">
        <v>181715</v>
      </c>
      <c r="F8" s="6" t="n">
        <v>103439</v>
      </c>
      <c r="G8" s="6" t="n">
        <v>61906</v>
      </c>
    </row>
    <row r="9">
      <c r="A9" s="4" t="inlineStr">
        <is>
          <t>Other operating expenses</t>
        </is>
      </c>
      <c r="D9" s="6" t="n">
        <v>65053</v>
      </c>
    </row>
    <row r="10">
      <c r="A10" s="4" t="inlineStr">
        <is>
          <t>Total operating expenses, net</t>
        </is>
      </c>
      <c r="B10" s="6" t="n">
        <v>343730</v>
      </c>
      <c r="C10" s="6" t="n">
        <v>139449</v>
      </c>
      <c r="D10" s="6" t="n">
        <v>526954</v>
      </c>
      <c r="F10" s="6" t="n">
        <v>-808922</v>
      </c>
      <c r="G10" s="6" t="n">
        <v>430448</v>
      </c>
    </row>
    <row r="11">
      <c r="A11" s="4" t="inlineStr">
        <is>
          <t>Operating income</t>
        </is>
      </c>
      <c r="B11" s="6" t="n">
        <v>229297</v>
      </c>
      <c r="C11" s="6" t="n">
        <v>361430</v>
      </c>
      <c r="D11" s="6" t="n">
        <v>1595399</v>
      </c>
      <c r="F11" s="6" t="n">
        <v>2623176</v>
      </c>
      <c r="G11" s="6" t="n">
        <v>1364446</v>
      </c>
    </row>
    <row r="12">
      <c r="A12" s="3" t="inlineStr">
        <is>
          <t>Other (income)/expense</t>
        </is>
      </c>
    </row>
    <row r="13">
      <c r="A13" s="4" t="inlineStr">
        <is>
          <t>Equity in (earnings)/loss of non-consolidated affiliates</t>
        </is>
      </c>
      <c r="B13" s="6" t="n">
        <v>1918</v>
      </c>
      <c r="C13" s="6" t="n">
        <v>9074</v>
      </c>
      <c r="D13" s="6" t="n">
        <v>-44459</v>
      </c>
      <c r="F13" s="6" t="n">
        <v>32517</v>
      </c>
      <c r="G13" s="6" t="n">
        <v>7023</v>
      </c>
    </row>
    <row r="14">
      <c r="A14" s="4" t="inlineStr">
        <is>
          <t>Interest expense</t>
        </is>
      </c>
      <c r="B14" s="6" t="n">
        <v>37415</v>
      </c>
      <c r="C14" s="6" t="n">
        <v>53584</v>
      </c>
      <c r="D14" s="6" t="n">
        <v>157059</v>
      </c>
      <c r="F14" s="6" t="n">
        <v>268573</v>
      </c>
      <c r="G14" s="6" t="n">
        <v>279956</v>
      </c>
    </row>
    <row r="15">
      <c r="A15" s="4" t="inlineStr">
        <is>
          <t>Realized gain on available for sale debt securities</t>
        </is>
      </c>
      <c r="D15" s="6" t="n">
        <v>0</v>
      </c>
      <c r="F15" s="6" t="n">
        <v>0</v>
      </c>
      <c r="G15" s="6" t="n">
        <v>-419481</v>
      </c>
    </row>
    <row r="16">
      <c r="A16" s="4" t="inlineStr">
        <is>
          <t>Unrealized loss on derivative financial instruments</t>
        </is>
      </c>
      <c r="B16" s="6" t="n">
        <v>2555</v>
      </c>
      <c r="C16" s="6" t="n">
        <v>33445</v>
      </c>
      <c r="D16" s="6" t="n">
        <v>42076</v>
      </c>
      <c r="F16" s="6" t="n">
        <v>39138</v>
      </c>
      <c r="G16" s="6" t="n">
        <v>-11923</v>
      </c>
    </row>
    <row r="17">
      <c r="A17" s="4" t="inlineStr">
        <is>
          <t>(Gain)/loss on equity securities</t>
        </is>
      </c>
      <c r="B17" s="6" t="n">
        <v>54186</v>
      </c>
      <c r="C17" s="6" t="n">
        <v>153166</v>
      </c>
      <c r="D17" s="6" t="n">
        <v>-247073</v>
      </c>
      <c r="F17" s="6" t="n">
        <v>-155749</v>
      </c>
      <c r="G17" s="6" t="n">
        <v>13939</v>
      </c>
    </row>
    <row r="18">
      <c r="A18" s="4" t="inlineStr">
        <is>
          <t>Unrealized gain on forwards</t>
        </is>
      </c>
      <c r="D18" s="6" t="n">
        <v>-18600</v>
      </c>
      <c r="F18" s="6" t="n">
        <v>0</v>
      </c>
      <c r="G18" s="6" t="n">
        <v>0</v>
      </c>
    </row>
    <row r="19">
      <c r="A19" s="4" t="inlineStr">
        <is>
          <t>Unrealized gain on available for sale debt securities</t>
        </is>
      </c>
      <c r="B19" s="6" t="n">
        <v>-9115</v>
      </c>
      <c r="C19" s="6" t="n">
        <v>0</v>
      </c>
    </row>
    <row r="20">
      <c r="A20" s="4" t="inlineStr">
        <is>
          <t>Interest income</t>
        </is>
      </c>
      <c r="B20" s="6" t="n">
        <v>-16598</v>
      </c>
      <c r="C20" s="6" t="n">
        <v>-2858</v>
      </c>
      <c r="D20" s="6" t="n">
        <v>-28379</v>
      </c>
      <c r="F20" s="6" t="n">
        <v>-22329</v>
      </c>
      <c r="G20" s="6" t="n">
        <v>-24441</v>
      </c>
    </row>
    <row r="21">
      <c r="A21" s="4" t="inlineStr">
        <is>
          <t>Other non-operating(income)/expense, net</t>
        </is>
      </c>
      <c r="B21" s="6" t="n">
        <v>-43</v>
      </c>
      <c r="C21" s="6" t="n">
        <v>5923</v>
      </c>
      <c r="D21" s="6" t="n">
        <v>32821</v>
      </c>
      <c r="F21" s="6" t="n">
        <v>-393</v>
      </c>
      <c r="G21" s="6" t="n">
        <v>1518</v>
      </c>
    </row>
    <row r="22">
      <c r="A22" s="4" t="inlineStr">
        <is>
          <t>Total other (income)/expense, net</t>
        </is>
      </c>
      <c r="B22" s="6" t="n">
        <v>70318</v>
      </c>
      <c r="C22" s="6" t="n">
        <v>252334</v>
      </c>
      <c r="D22" s="6" t="n">
        <v>-106555</v>
      </c>
      <c r="F22" s="6" t="n">
        <v>161757</v>
      </c>
      <c r="G22" s="6" t="n">
        <v>-153409</v>
      </c>
    </row>
    <row r="23">
      <c r="A23" s="4" t="inlineStr">
        <is>
          <t>Consolidated net income before tax</t>
        </is>
      </c>
      <c r="B23" s="6" t="n">
        <v>158979</v>
      </c>
      <c r="C23" s="6" t="n">
        <v>109096</v>
      </c>
      <c r="D23" s="6" t="n">
        <v>1701954</v>
      </c>
      <c r="F23" s="6" t="n">
        <v>2461419</v>
      </c>
      <c r="G23" s="6" t="n">
        <v>1517855</v>
      </c>
    </row>
    <row r="24">
      <c r="A24" s="4" t="inlineStr">
        <is>
          <t>Income tax expense</t>
        </is>
      </c>
      <c r="B24" s="6" t="n">
        <v>0</v>
      </c>
      <c r="C24" s="6" t="n">
        <v>0</v>
      </c>
      <c r="D24" s="6" t="n">
        <v>0</v>
      </c>
      <c r="F24" s="6" t="n">
        <v>0</v>
      </c>
      <c r="G24" s="6" t="n">
        <v>0</v>
      </c>
    </row>
    <row r="25">
      <c r="A25" s="4" t="inlineStr">
        <is>
          <t>Consolidated net income</t>
        </is>
      </c>
      <c r="B25" s="6" t="n">
        <v>158979</v>
      </c>
      <c r="C25" s="6" t="n">
        <v>109096</v>
      </c>
      <c r="D25" s="6" t="n">
        <v>1701954</v>
      </c>
      <c r="F25" s="6" t="n">
        <v>2461419</v>
      </c>
      <c r="G25" s="6" t="n">
        <v>1517855</v>
      </c>
    </row>
    <row r="26">
      <c r="A26" s="4" t="inlineStr">
        <is>
          <t>Less: Net income attributable to non-controlling interest</t>
        </is>
      </c>
      <c r="B26" s="6" t="n">
        <v>-89860</v>
      </c>
      <c r="C26" s="6" t="n">
        <v>-37856</v>
      </c>
      <c r="D26" s="6" t="n">
        <v>-726914</v>
      </c>
      <c r="F26" s="6" t="n">
        <v>-112884</v>
      </c>
      <c r="G26" s="6" t="n">
        <v>-140126</v>
      </c>
    </row>
    <row r="27">
      <c r="A27" s="4" t="inlineStr">
        <is>
          <t>Net income attributable to controlling interest</t>
        </is>
      </c>
      <c r="B27" s="6" t="n">
        <v>69119</v>
      </c>
      <c r="C27" s="6" t="n">
        <v>71240</v>
      </c>
      <c r="D27" s="6" t="n">
        <v>975040</v>
      </c>
      <c r="F27" s="6" t="n">
        <v>2348535</v>
      </c>
      <c r="G27" s="6" t="n">
        <v>1377729</v>
      </c>
    </row>
    <row r="28">
      <c r="A28" s="3" t="inlineStr">
        <is>
          <t>Other comprehensive income/(loss)</t>
        </is>
      </c>
    </row>
    <row r="29">
      <c r="A29" s="4" t="inlineStr">
        <is>
          <t>Reclassification of loss on interest rate swaps</t>
        </is>
      </c>
      <c r="C29" s="6" t="n">
        <v>4066</v>
      </c>
      <c r="D29" s="6" t="n">
        <v>4066</v>
      </c>
      <c r="F29" s="6" t="n">
        <v>6189</v>
      </c>
      <c r="G29" s="6" t="n">
        <v>8003</v>
      </c>
    </row>
    <row r="30">
      <c r="A30" s="4" t="inlineStr">
        <is>
          <t>Unrealized gain on available for sale debt securities</t>
        </is>
      </c>
      <c r="B30" s="6" t="n">
        <v>5125</v>
      </c>
      <c r="C30" s="6" t="n">
        <v>52725</v>
      </c>
      <c r="D30" s="6" t="n">
        <v>83120</v>
      </c>
      <c r="F30" s="6" t="n">
        <v>6159</v>
      </c>
      <c r="G30" s="6" t="n">
        <v>-402502</v>
      </c>
    </row>
    <row r="31">
      <c r="A31" s="4" t="inlineStr">
        <is>
          <t>Reclassification of unrealized gain on available for sale debt securities</t>
        </is>
      </c>
      <c r="B31" s="6" t="n">
        <v>-15491</v>
      </c>
      <c r="D31" s="6" t="n">
        <v>-20551</v>
      </c>
    </row>
    <row r="32">
      <c r="A32" s="4" t="inlineStr">
        <is>
          <t>Other comprehensive (loss)/income</t>
        </is>
      </c>
      <c r="B32" s="6" t="n">
        <v>-10366</v>
      </c>
      <c r="C32" s="6" t="n">
        <v>56791</v>
      </c>
      <c r="D32" s="6" t="n">
        <v>66635</v>
      </c>
      <c r="F32" s="6" t="n">
        <v>12348</v>
      </c>
      <c r="G32" s="6" t="n">
        <v>-394499</v>
      </c>
    </row>
    <row r="33">
      <c r="A33" s="4" t="inlineStr">
        <is>
          <t>Comprehensive income</t>
        </is>
      </c>
      <c r="B33" s="6" t="n">
        <v>58753</v>
      </c>
      <c r="C33" s="6" t="n">
        <v>128031</v>
      </c>
      <c r="D33" s="6" t="n">
        <v>1041675</v>
      </c>
      <c r="F33" s="6" t="n">
        <v>2360883</v>
      </c>
      <c r="G33" s="6" t="n">
        <v>983230</v>
      </c>
    </row>
    <row r="34">
      <c r="A34" s="4" t="inlineStr">
        <is>
          <t>Less: Other comprehensive income attributable to non-controlling interest</t>
        </is>
      </c>
      <c r="B34" s="6" t="n">
        <v>4881</v>
      </c>
      <c r="C34" s="6" t="n">
        <v>-9672</v>
      </c>
      <c r="D34" s="6" t="n">
        <v>-12873</v>
      </c>
    </row>
    <row r="35">
      <c r="A35" s="4" t="inlineStr">
        <is>
          <t>Comprehensive income attributable to controlling interest</t>
        </is>
      </c>
      <c r="B35" s="5" t="n">
        <v>63634</v>
      </c>
      <c r="C35" s="6" t="n">
        <v>118359</v>
      </c>
      <c r="D35" s="5" t="n">
        <v>1028802</v>
      </c>
      <c r="F35" s="6" t="n">
        <v>2360883</v>
      </c>
      <c r="G35" s="6" t="n">
        <v>983230</v>
      </c>
    </row>
    <row r="36">
      <c r="A36" s="3" t="inlineStr">
        <is>
          <t>Earnings per Class A ordinary share</t>
        </is>
      </c>
    </row>
    <row r="37">
      <c r="A37" s="4" t="inlineStr">
        <is>
          <t>Basic</t>
        </is>
      </c>
      <c r="B37" s="9" t="n">
        <v>0.18</v>
      </c>
      <c r="D37" s="9" t="n">
        <v>1.32</v>
      </c>
      <c r="E37" s="4" t="inlineStr">
        <is>
          <t>[1]</t>
        </is>
      </c>
    </row>
    <row r="38">
      <c r="A38" s="4" t="inlineStr">
        <is>
          <t>Diluted</t>
        </is>
      </c>
      <c r="B38" s="9" t="n">
        <v>0.18</v>
      </c>
      <c r="D38" s="9" t="n">
        <v>1.32</v>
      </c>
      <c r="E38" s="4" t="inlineStr">
        <is>
          <t>[1]</t>
        </is>
      </c>
    </row>
    <row r="39">
      <c r="A39" s="3" t="inlineStr">
        <is>
          <t>Weighted average Class A ordinary shares outstanding</t>
        </is>
      </c>
    </row>
    <row r="40">
      <c r="A40" s="4" t="inlineStr">
        <is>
          <t>Basic</t>
        </is>
      </c>
      <c r="B40" s="6" t="n">
        <v>389760</v>
      </c>
      <c r="D40" s="6" t="n">
        <v>375444</v>
      </c>
      <c r="E40" s="4" t="inlineStr">
        <is>
          <t>[1]</t>
        </is>
      </c>
    </row>
    <row r="41">
      <c r="A41" s="4" t="inlineStr">
        <is>
          <t>Diluted</t>
        </is>
      </c>
      <c r="B41" s="6" t="n">
        <v>607148</v>
      </c>
      <c r="D41" s="6" t="n">
        <v>375455</v>
      </c>
      <c r="E41" s="4" t="inlineStr">
        <is>
          <t>[1]</t>
        </is>
      </c>
    </row>
    <row r="42">
      <c r="A42" s="4" t="inlineStr">
        <is>
          <t>Financial Royalty Assets</t>
        </is>
      </c>
    </row>
    <row r="43">
      <c r="A43" s="4" t="inlineStr">
        <is>
          <t>Revenues</t>
        </is>
      </c>
      <c r="B43" s="5" t="n">
        <v>529625</v>
      </c>
      <c r="C43" s="6" t="n">
        <v>462844</v>
      </c>
      <c r="D43" s="5" t="n">
        <v>1959975</v>
      </c>
      <c r="F43" s="6" t="n">
        <v>1648837</v>
      </c>
      <c r="G43" s="6" t="n">
        <v>1524816</v>
      </c>
    </row>
    <row r="44">
      <c r="A44" s="4" t="inlineStr">
        <is>
          <t>Intangible Royalty Assets</t>
        </is>
      </c>
    </row>
    <row r="45">
      <c r="A45" s="4" t="inlineStr">
        <is>
          <t>Revenues</t>
        </is>
      </c>
      <c r="B45" s="6" t="n">
        <v>36061</v>
      </c>
      <c r="C45" s="6" t="n">
        <v>34983</v>
      </c>
      <c r="D45" s="6" t="n">
        <v>143382</v>
      </c>
      <c r="F45" s="6" t="n">
        <v>145775</v>
      </c>
      <c r="G45" s="6" t="n">
        <v>134118</v>
      </c>
    </row>
    <row r="46">
      <c r="A46" s="4" t="inlineStr">
        <is>
          <t>Royalty Income, Other</t>
        </is>
      </c>
    </row>
    <row r="47">
      <c r="A47" s="4" t="inlineStr">
        <is>
          <t>Revenues</t>
        </is>
      </c>
      <c r="B47" s="5" t="n">
        <v>7341</v>
      </c>
      <c r="C47" s="5" t="n">
        <v>3052</v>
      </c>
      <c r="D47" s="5" t="n">
        <v>18996</v>
      </c>
      <c r="F47" s="5" t="n">
        <v>19642</v>
      </c>
      <c r="G47" s="5" t="n">
        <v>135960</v>
      </c>
    </row>
    <row r="48"/>
    <row r="49">
      <c r="A49" s="4" t="inlineStr">
        <is>
          <t>[1]</t>
        </is>
      </c>
      <c r="B49" s="4" t="inlineStr">
        <is>
          <t>Represents earnings per Class A ordinary share and weighted average Class A ordinary shares outstanding for the period from June 16, 2020 through December 31, 2020, the period following our initial public offering (see Note 13).</t>
        </is>
      </c>
    </row>
  </sheetData>
  <mergeCells count="6">
    <mergeCell ref="A1:A2"/>
    <mergeCell ref="B1:C1"/>
    <mergeCell ref="D1:G1"/>
    <mergeCell ref="D2:E2"/>
    <mergeCell ref="A48:G48"/>
    <mergeCell ref="B49:G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7" customWidth="1" min="6" max="6"/>
    <col width="21" customWidth="1" min="7" max="7"/>
    <col width="21" customWidth="1" min="8" max="8"/>
    <col width="21" customWidth="1" min="9" max="9"/>
  </cols>
  <sheetData>
    <row r="1">
      <c r="A1" s="1" t="inlineStr">
        <is>
          <t>Fair Value Measurements and Financial Instruments - Narrative (Detail) $ / shares in Units, $ in Thousands</t>
        </is>
      </c>
      <c r="B1" s="2" t="inlineStr">
        <is>
          <t>Aug. 07, 2020USD ($)$ / sharesshares</t>
        </is>
      </c>
      <c r="C1" s="2" t="inlineStr">
        <is>
          <t>Apr. 05, 2019USD ($)$ / sharesshares</t>
        </is>
      </c>
      <c r="D1" s="2" t="inlineStr">
        <is>
          <t>Mar. 31, 2021USD ($)$ / sharesshares</t>
        </is>
      </c>
      <c r="E1" s="2" t="inlineStr">
        <is>
          <t>Mar. 31, 2020USD ($)</t>
        </is>
      </c>
      <c r="F1" s="2" t="inlineStr">
        <is>
          <t>Dec. 31, 2020USD ($)$ / sharesshares</t>
        </is>
      </c>
      <c r="G1" s="2" t="inlineStr">
        <is>
          <t>Dec. 31, 2019USD ($)</t>
        </is>
      </c>
      <c r="H1" s="2" t="inlineStr">
        <is>
          <t>Dec. 31, 2018USD ($)</t>
        </is>
      </c>
      <c r="I1" s="2" t="inlineStr">
        <is>
          <t>Feb. 29, 2020USD ($)</t>
        </is>
      </c>
    </row>
    <row r="2">
      <c r="A2" s="3" t="inlineStr">
        <is>
          <t>Fair Value, Assets Measured on Recurring Basis, Unobservable Input Reconciliation [Line Items]</t>
        </is>
      </c>
    </row>
    <row r="3">
      <c r="A3" s="4" t="inlineStr">
        <is>
          <t>Gain (loss) on equity securities still held</t>
        </is>
      </c>
      <c r="D3" s="5" t="n">
        <v>54200</v>
      </c>
      <c r="E3" s="5" t="n">
        <v>119600</v>
      </c>
      <c r="F3" s="5" t="n">
        <v>45200</v>
      </c>
      <c r="G3" s="5" t="n">
        <v>125600</v>
      </c>
      <c r="H3" s="5" t="n">
        <v>7800</v>
      </c>
    </row>
    <row r="4">
      <c r="A4" s="4" t="inlineStr">
        <is>
          <t>Available for sale debt securities</t>
        </is>
      </c>
      <c r="D4" s="6" t="n">
        <v>249200</v>
      </c>
      <c r="F4" s="6" t="n">
        <v>214400</v>
      </c>
      <c r="G4" s="6" t="n">
        <v>131280</v>
      </c>
    </row>
    <row r="5">
      <c r="A5" s="4" t="inlineStr">
        <is>
          <t>Purchase of available for sale debt securities</t>
        </is>
      </c>
      <c r="D5" s="6" t="n">
        <v>17585</v>
      </c>
      <c r="G5" s="5" t="n">
        <v>125121</v>
      </c>
    </row>
    <row r="6">
      <c r="A6" s="4" t="inlineStr">
        <is>
          <t>Valuation Technique, Black-Derman-Troy | Level 3 | Change Of Control Probability</t>
        </is>
      </c>
    </row>
    <row r="7">
      <c r="A7" s="3" t="inlineStr">
        <is>
          <t>Fair Value, Assets Measured on Recurring Basis, Unobservable Input Reconciliation [Line Items]</t>
        </is>
      </c>
    </row>
    <row r="8">
      <c r="A8" s="4" t="inlineStr">
        <is>
          <t>Measurement input, percentage (as a percent)</t>
        </is>
      </c>
      <c r="G8" s="6" t="n">
        <v>0</v>
      </c>
    </row>
    <row r="9">
      <c r="A9" s="4" t="inlineStr">
        <is>
          <t>Valuation Technique, Black-Derman-Troy | Level 3 | Likelihood of FDA Approval | Minimum</t>
        </is>
      </c>
    </row>
    <row r="10">
      <c r="A10" s="3" t="inlineStr">
        <is>
          <t>Fair Value, Assets Measured on Recurring Basis, Unobservable Input Reconciliation [Line Items]</t>
        </is>
      </c>
    </row>
    <row r="11">
      <c r="A11" s="4" t="inlineStr">
        <is>
          <t>Measurement input, percentage (as a percent)</t>
        </is>
      </c>
      <c r="G11" s="6" t="n">
        <v>0</v>
      </c>
    </row>
    <row r="12">
      <c r="A12" s="4" t="inlineStr">
        <is>
          <t>Valuation Technique, Black-Derman-Troy | Level 3 | Likelihood of FDA Approval | Maximum</t>
        </is>
      </c>
    </row>
    <row r="13">
      <c r="A13" s="3" t="inlineStr">
        <is>
          <t>Fair Value, Assets Measured on Recurring Basis, Unobservable Input Reconciliation [Line Items]</t>
        </is>
      </c>
    </row>
    <row r="14">
      <c r="A14" s="4" t="inlineStr">
        <is>
          <t>Measurement input, percentage (as a percent)</t>
        </is>
      </c>
      <c r="G14" s="10" t="n">
        <v>0.86</v>
      </c>
    </row>
    <row r="15">
      <c r="A15" s="4" t="inlineStr">
        <is>
          <t>Valuation Technique, Black-Derman-Troy | Level 3 | Likelihood Of FDA Approval At End Of Any Given Quarter By 2024 | Minimum</t>
        </is>
      </c>
    </row>
    <row r="16">
      <c r="A16" s="3" t="inlineStr">
        <is>
          <t>Fair Value, Assets Measured on Recurring Basis, Unobservable Input Reconciliation [Line Items]</t>
        </is>
      </c>
    </row>
    <row r="17">
      <c r="A17" s="4" t="inlineStr">
        <is>
          <t>Measurement input, percentage (as a percent)</t>
        </is>
      </c>
      <c r="G17" s="6" t="n">
        <v>0</v>
      </c>
    </row>
    <row r="18">
      <c r="A18" s="4" t="inlineStr">
        <is>
          <t>Valuation Technique, Black-Derman-Troy | Level 3 | Likelihood Of FDA Approval At End Of Any Given Quarter By 2024 | Maximum</t>
        </is>
      </c>
    </row>
    <row r="19">
      <c r="A19" s="3" t="inlineStr">
        <is>
          <t>Fair Value, Assets Measured on Recurring Basis, Unobservable Input Reconciliation [Line Items]</t>
        </is>
      </c>
    </row>
    <row r="20">
      <c r="A20" s="4" t="inlineStr">
        <is>
          <t>Measurement input, percentage (as a percent)</t>
        </is>
      </c>
      <c r="G20" s="10" t="n">
        <v>0.59</v>
      </c>
    </row>
    <row r="21">
      <c r="A21" s="4" t="inlineStr">
        <is>
          <t>Series A Biohaven Preferred Shares</t>
        </is>
      </c>
    </row>
    <row r="22">
      <c r="A22" s="3" t="inlineStr">
        <is>
          <t>Fair Value, Assets Measured on Recurring Basis, Unobservable Input Reconciliation [Line Items]</t>
        </is>
      </c>
    </row>
    <row r="23">
      <c r="A23" s="4" t="inlineStr">
        <is>
          <t>Purchase of available for sale debt securities</t>
        </is>
      </c>
      <c r="C23" s="5" t="n">
        <v>125000</v>
      </c>
    </row>
    <row r="24">
      <c r="A24" s="4" t="inlineStr">
        <is>
          <t>Series B Biohaven Preferred Shares</t>
        </is>
      </c>
    </row>
    <row r="25">
      <c r="A25" s="3" t="inlineStr">
        <is>
          <t>Fair Value, Assets Measured on Recurring Basis, Unobservable Input Reconciliation [Line Items]</t>
        </is>
      </c>
    </row>
    <row r="26">
      <c r="A26" s="4" t="inlineStr">
        <is>
          <t>Purchase of available for sale debt securities</t>
        </is>
      </c>
      <c r="B26" s="5" t="n">
        <v>200000</v>
      </c>
      <c r="D26" s="6" t="n">
        <v>200000</v>
      </c>
      <c r="F26" s="6" t="n">
        <v>200000</v>
      </c>
    </row>
    <row r="27">
      <c r="A27" s="4" t="inlineStr">
        <is>
          <t>Preferred Shares</t>
        </is>
      </c>
    </row>
    <row r="28">
      <c r="A28" s="3" t="inlineStr">
        <is>
          <t>Fair Value, Assets Measured on Recurring Basis, Unobservable Input Reconciliation [Line Items]</t>
        </is>
      </c>
    </row>
    <row r="29">
      <c r="A29" s="4" t="inlineStr">
        <is>
          <t>Preferred shares, quarterly payments</t>
        </is>
      </c>
      <c r="F29" s="6" t="n">
        <v>15600</v>
      </c>
    </row>
    <row r="30">
      <c r="A30" s="4" t="inlineStr">
        <is>
          <t>Preferred shares, fixed payment amount</t>
        </is>
      </c>
      <c r="F30" s="5" t="n">
        <v>250000</v>
      </c>
    </row>
    <row r="31">
      <c r="A31" s="4" t="inlineStr">
        <is>
          <t>Preferred shares, weighted average cost of capital</t>
        </is>
      </c>
      <c r="F31" s="4" t="inlineStr">
        <is>
          <t>8.30%</t>
        </is>
      </c>
    </row>
    <row r="32">
      <c r="A32" s="4" t="inlineStr">
        <is>
          <t>Available for sale debt securities</t>
        </is>
      </c>
      <c r="F32" s="5" t="n">
        <v>214400</v>
      </c>
      <c r="G32" s="5" t="n">
        <v>131280</v>
      </c>
    </row>
    <row r="33">
      <c r="A33" s="4" t="inlineStr">
        <is>
          <t>Preferred Shares | Series A Biohaven Preferred Shares</t>
        </is>
      </c>
    </row>
    <row r="34">
      <c r="A34" s="3" t="inlineStr">
        <is>
          <t>Fair Value, Assets Measured on Recurring Basis, Unobservable Input Reconciliation [Line Items]</t>
        </is>
      </c>
    </row>
    <row r="35">
      <c r="A35" s="4" t="inlineStr">
        <is>
          <t>Preferred shares, quarterly payments</t>
        </is>
      </c>
      <c r="D35" s="5" t="n">
        <v>15600</v>
      </c>
    </row>
    <row r="36">
      <c r="A36" s="4" t="inlineStr">
        <is>
          <t>Preferred shares, fixed payment amount</t>
        </is>
      </c>
      <c r="I36" s="5" t="n">
        <v>250000</v>
      </c>
    </row>
    <row r="37">
      <c r="A37" s="4" t="inlineStr">
        <is>
          <t>Preferred shares, weighted average cost of capital</t>
        </is>
      </c>
      <c r="D37" s="4" t="inlineStr">
        <is>
          <t>7.90%</t>
        </is>
      </c>
      <c r="F37" s="4" t="inlineStr">
        <is>
          <t>8.30%</t>
        </is>
      </c>
    </row>
    <row r="38">
      <c r="A38" s="4" t="inlineStr">
        <is>
          <t>Available for sale debt securities</t>
        </is>
      </c>
      <c r="D38" s="5" t="n">
        <v>203900</v>
      </c>
      <c r="F38" s="5" t="n">
        <v>214400</v>
      </c>
    </row>
    <row r="39">
      <c r="A39" s="4" t="inlineStr">
        <is>
          <t>Price per share | $ / shares</t>
        </is>
      </c>
      <c r="C39" s="5" t="n">
        <v>50100</v>
      </c>
    </row>
    <row r="40">
      <c r="A40" s="4" t="inlineStr">
        <is>
          <t>Number of shares purchased | shares</t>
        </is>
      </c>
      <c r="C40" s="6" t="n">
        <v>2495</v>
      </c>
    </row>
    <row r="41">
      <c r="A41" s="4" t="inlineStr">
        <is>
          <t>Preferred Shares | Series B Biohaven Preferred Shares</t>
        </is>
      </c>
    </row>
    <row r="42">
      <c r="A42" s="3" t="inlineStr">
        <is>
          <t>Fair Value, Assets Measured on Recurring Basis, Unobservable Input Reconciliation [Line Items]</t>
        </is>
      </c>
    </row>
    <row r="43">
      <c r="A43" s="4" t="inlineStr">
        <is>
          <t>Number of shares committed to be acquired | shares</t>
        </is>
      </c>
      <c r="D43" s="6" t="n">
        <v>3992</v>
      </c>
    </row>
    <row r="44">
      <c r="A44" s="4" t="inlineStr">
        <is>
          <t>Price per share | $ / shares</t>
        </is>
      </c>
      <c r="B44" s="5" t="n">
        <v>50100</v>
      </c>
      <c r="D44" s="5" t="n">
        <v>50100</v>
      </c>
      <c r="F44" s="5" t="n">
        <v>50100</v>
      </c>
    </row>
    <row r="45">
      <c r="A45" s="4" t="inlineStr">
        <is>
          <t>Number of shares purchased | shares</t>
        </is>
      </c>
      <c r="B45" s="6" t="n">
        <v>3992</v>
      </c>
      <c r="D45" s="6" t="n">
        <v>351</v>
      </c>
      <c r="F45" s="6" t="n">
        <v>39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inancial Instruments - Schedule of Fair Value Hierarchy (Parenthetical) (Detail) $ in Millions</t>
        </is>
      </c>
      <c r="B1" s="2" t="inlineStr">
        <is>
          <t>12 Months Ended</t>
        </is>
      </c>
    </row>
    <row r="2">
      <c r="B2" s="2" t="inlineStr">
        <is>
          <t>Dec. 31, 2020USD ($)</t>
        </is>
      </c>
    </row>
    <row r="3">
      <c r="A3" s="4" t="inlineStr">
        <is>
          <t>Immunomedics</t>
        </is>
      </c>
    </row>
    <row r="4">
      <c r="A4" s="3" t="inlineStr">
        <is>
          <t>Fair Value, Assets and Liabilities Measured on Recurring and Nonrecurring Basis [Line Items]</t>
        </is>
      </c>
    </row>
    <row r="5">
      <c r="A5" s="4" t="inlineStr">
        <is>
          <t>Gain (loss) on equity securities</t>
        </is>
      </c>
      <c r="B5" s="11" t="n">
        <v>29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and Financial Instruments - Summary of Change in Carrying Value of Level 3 Financial Instrument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Series A Biohaven Preferred Shares</t>
        </is>
      </c>
    </row>
    <row r="4">
      <c r="A4" s="3" t="inlineStr">
        <is>
          <t>Fair Value, Assets Measured on Recurring Basis, Unobservable Input Reconciliation [Line Items]</t>
        </is>
      </c>
    </row>
    <row r="5">
      <c r="A5" s="4" t="inlineStr">
        <is>
          <t>Balance at the beginning of the period</t>
        </is>
      </c>
      <c r="B5" s="5" t="n">
        <v>214400</v>
      </c>
      <c r="C5" s="5" t="n">
        <v>131280</v>
      </c>
      <c r="D5" s="5" t="n">
        <v>131280</v>
      </c>
    </row>
    <row r="6">
      <c r="A6" s="4" t="inlineStr">
        <is>
          <t>Unrealized gains included in earnings</t>
        </is>
      </c>
      <c r="B6" s="6" t="n">
        <v>5125</v>
      </c>
      <c r="C6" s="6" t="n">
        <v>52725</v>
      </c>
    </row>
    <row r="7">
      <c r="A7" s="4" t="inlineStr">
        <is>
          <t>Transfer to Level 2</t>
        </is>
      </c>
      <c r="B7" s="6" t="n">
        <v>0</v>
      </c>
      <c r="C7" s="6" t="n">
        <v>-184005</v>
      </c>
    </row>
    <row r="8">
      <c r="A8" s="4" t="inlineStr">
        <is>
          <t>Redemption</t>
        </is>
      </c>
      <c r="B8" s="6" t="n">
        <v>-15625</v>
      </c>
      <c r="C8" s="6" t="n">
        <v>0</v>
      </c>
    </row>
    <row r="9">
      <c r="A9" s="4" t="inlineStr">
        <is>
          <t>Balance at the end of the period</t>
        </is>
      </c>
      <c r="B9" s="6" t="n">
        <v>203900</v>
      </c>
      <c r="C9" s="6" t="n">
        <v>0</v>
      </c>
      <c r="D9" s="6" t="n">
        <v>214400</v>
      </c>
      <c r="E9" s="5" t="n">
        <v>131280</v>
      </c>
    </row>
    <row r="10">
      <c r="A10" s="3" t="inlineStr">
        <is>
          <t>Available for sale debt securities</t>
        </is>
      </c>
    </row>
    <row r="11">
      <c r="A11" s="4" t="inlineStr">
        <is>
          <t>Balance at the beginning of the period</t>
        </is>
      </c>
      <c r="B11" s="6" t="n">
        <v>214400</v>
      </c>
      <c r="C11" s="6" t="n">
        <v>131280</v>
      </c>
      <c r="D11" s="6" t="n">
        <v>131280</v>
      </c>
    </row>
    <row r="12">
      <c r="A12" s="4" t="inlineStr">
        <is>
          <t>Unrealized gains on available for sale debt securities</t>
        </is>
      </c>
      <c r="B12" s="6" t="n">
        <v>-5125</v>
      </c>
      <c r="C12" s="6" t="n">
        <v>-52725</v>
      </c>
    </row>
    <row r="13">
      <c r="A13" s="4" t="inlineStr">
        <is>
          <t>Transfer to Level 2</t>
        </is>
      </c>
      <c r="B13" s="6" t="n">
        <v>0</v>
      </c>
      <c r="C13" s="6" t="n">
        <v>184005</v>
      </c>
    </row>
    <row r="14">
      <c r="A14" s="4" t="inlineStr">
        <is>
          <t>Balance at the end of the period</t>
        </is>
      </c>
      <c r="B14" s="6" t="n">
        <v>203900</v>
      </c>
      <c r="C14" s="6" t="n">
        <v>0</v>
      </c>
      <c r="D14" s="6" t="n">
        <v>214400</v>
      </c>
      <c r="E14" s="6" t="n">
        <v>131280</v>
      </c>
    </row>
    <row r="15">
      <c r="A15" s="3" t="inlineStr">
        <is>
          <t>Forwards</t>
        </is>
      </c>
    </row>
    <row r="16">
      <c r="A16" s="4" t="inlineStr">
        <is>
          <t>Balance at the beginning of the period</t>
        </is>
      </c>
      <c r="B16" s="6" t="n">
        <v>214400</v>
      </c>
      <c r="C16" s="6" t="n">
        <v>131280</v>
      </c>
      <c r="D16" s="6" t="n">
        <v>131280</v>
      </c>
    </row>
    <row r="17">
      <c r="A17" s="4" t="inlineStr">
        <is>
          <t>Balance at the end of the period</t>
        </is>
      </c>
      <c r="B17" s="6" t="n">
        <v>203900</v>
      </c>
      <c r="C17" s="6" t="n">
        <v>0</v>
      </c>
      <c r="D17" s="6" t="n">
        <v>214400</v>
      </c>
      <c r="E17" s="6" t="n">
        <v>131280</v>
      </c>
    </row>
    <row r="18">
      <c r="A18" s="4" t="inlineStr">
        <is>
          <t>Series B Biohaven Preferred Shares</t>
        </is>
      </c>
    </row>
    <row r="19">
      <c r="A19" s="3" t="inlineStr">
        <is>
          <t>Fair Value, Assets Measured on Recurring Basis, Unobservable Input Reconciliation [Line Items]</t>
        </is>
      </c>
    </row>
    <row r="20">
      <c r="A20" s="4" t="inlineStr">
        <is>
          <t>Balance at the beginning of the period</t>
        </is>
      </c>
      <c r="B20" s="6" t="n">
        <v>0</v>
      </c>
      <c r="C20" s="6" t="n">
        <v>0</v>
      </c>
      <c r="D20" s="6" t="n">
        <v>0</v>
      </c>
    </row>
    <row r="21">
      <c r="A21" s="4" t="inlineStr">
        <is>
          <t>Balance at the end of the period</t>
        </is>
      </c>
      <c r="B21" s="6" t="n">
        <v>22900</v>
      </c>
      <c r="C21" s="6" t="n">
        <v>0</v>
      </c>
      <c r="D21" s="6" t="n">
        <v>0</v>
      </c>
      <c r="E21" s="6" t="n">
        <v>0</v>
      </c>
    </row>
    <row r="22">
      <c r="A22" s="4" t="inlineStr">
        <is>
          <t>Purchases</t>
        </is>
      </c>
      <c r="B22" s="6" t="n">
        <v>17585</v>
      </c>
      <c r="C22" s="6" t="n">
        <v>0</v>
      </c>
    </row>
    <row r="23">
      <c r="A23" s="4" t="inlineStr">
        <is>
          <t>Settlement of forwards</t>
        </is>
      </c>
      <c r="B23" s="6" t="n">
        <v>5315</v>
      </c>
      <c r="C23" s="6" t="n">
        <v>0</v>
      </c>
    </row>
    <row r="24">
      <c r="A24" s="3" t="inlineStr">
        <is>
          <t>Available for sale debt securities</t>
        </is>
      </c>
    </row>
    <row r="25">
      <c r="A25" s="4" t="inlineStr">
        <is>
          <t>Balance at the beginning of the period</t>
        </is>
      </c>
      <c r="B25" s="6" t="n">
        <v>0</v>
      </c>
      <c r="C25" s="6" t="n">
        <v>0</v>
      </c>
      <c r="D25" s="6" t="n">
        <v>0</v>
      </c>
    </row>
    <row r="26">
      <c r="A26" s="4" t="inlineStr">
        <is>
          <t>Purchases</t>
        </is>
      </c>
      <c r="B26" s="6" t="n">
        <v>17585</v>
      </c>
      <c r="C26" s="6" t="n">
        <v>0</v>
      </c>
    </row>
    <row r="27">
      <c r="A27" s="4" t="inlineStr">
        <is>
          <t>Balance at the end of the period</t>
        </is>
      </c>
      <c r="B27" s="6" t="n">
        <v>22900</v>
      </c>
      <c r="C27" s="6" t="n">
        <v>0</v>
      </c>
      <c r="D27" s="6" t="n">
        <v>0</v>
      </c>
      <c r="E27" s="6" t="n">
        <v>0</v>
      </c>
    </row>
    <row r="28">
      <c r="A28" s="3" t="inlineStr">
        <is>
          <t>Forwards</t>
        </is>
      </c>
    </row>
    <row r="29">
      <c r="A29" s="4" t="inlineStr">
        <is>
          <t>Balance at the beginning of the period</t>
        </is>
      </c>
      <c r="B29" s="6" t="n">
        <v>0</v>
      </c>
      <c r="C29" s="6" t="n">
        <v>0</v>
      </c>
      <c r="D29" s="6" t="n">
        <v>0</v>
      </c>
    </row>
    <row r="30">
      <c r="A30" s="4" t="inlineStr">
        <is>
          <t>Balance at the end of the period</t>
        </is>
      </c>
      <c r="B30" s="6" t="n">
        <v>22900</v>
      </c>
      <c r="C30" s="6" t="n">
        <v>0</v>
      </c>
      <c r="D30" s="6" t="n">
        <v>0</v>
      </c>
      <c r="E30" s="6" t="n">
        <v>0</v>
      </c>
    </row>
    <row r="31">
      <c r="A31" s="4" t="inlineStr">
        <is>
          <t>Forwards</t>
        </is>
      </c>
    </row>
    <row r="32">
      <c r="A32" s="3" t="inlineStr">
        <is>
          <t>Fair Value, Assets Measured on Recurring Basis, Unobservable Input Reconciliation [Line Items]</t>
        </is>
      </c>
    </row>
    <row r="33">
      <c r="A33" s="4" t="inlineStr">
        <is>
          <t>Balance at the beginning of the period</t>
        </is>
      </c>
      <c r="B33" s="6" t="n">
        <v>18600</v>
      </c>
      <c r="C33" s="6" t="n">
        <v>0</v>
      </c>
      <c r="D33" s="6" t="n">
        <v>0</v>
      </c>
    </row>
    <row r="34">
      <c r="A34" s="4" t="inlineStr">
        <is>
          <t>Unrealized gains included in earnings</t>
        </is>
      </c>
      <c r="B34" s="6" t="n">
        <v>9115</v>
      </c>
      <c r="C34" s="6" t="n">
        <v>0</v>
      </c>
    </row>
    <row r="35">
      <c r="A35" s="4" t="inlineStr">
        <is>
          <t>Balance at the end of the period</t>
        </is>
      </c>
      <c r="B35" s="6" t="n">
        <v>22400</v>
      </c>
      <c r="C35" s="6" t="n">
        <v>0</v>
      </c>
      <c r="D35" s="6" t="n">
        <v>18600</v>
      </c>
      <c r="E35" s="6" t="n">
        <v>0</v>
      </c>
    </row>
    <row r="36">
      <c r="A36" s="4" t="inlineStr">
        <is>
          <t>Settlement of forwards</t>
        </is>
      </c>
      <c r="B36" s="6" t="n">
        <v>-5315</v>
      </c>
      <c r="C36" s="6" t="n">
        <v>0</v>
      </c>
    </row>
    <row r="37">
      <c r="A37" s="3" t="inlineStr">
        <is>
          <t>Available for sale debt securities</t>
        </is>
      </c>
    </row>
    <row r="38">
      <c r="A38" s="4" t="inlineStr">
        <is>
          <t>Balance at the beginning of the period</t>
        </is>
      </c>
      <c r="B38" s="6" t="n">
        <v>18600</v>
      </c>
      <c r="C38" s="6" t="n">
        <v>0</v>
      </c>
      <c r="D38" s="6" t="n">
        <v>0</v>
      </c>
    </row>
    <row r="39">
      <c r="A39" s="4" t="inlineStr">
        <is>
          <t>Unrealized gains on available for sale debt securities</t>
        </is>
      </c>
      <c r="B39" s="6" t="n">
        <v>-9115</v>
      </c>
      <c r="C39" s="6" t="n">
        <v>0</v>
      </c>
    </row>
    <row r="40">
      <c r="A40" s="4" t="inlineStr">
        <is>
          <t>Unrealized gains on available for sale debt securities</t>
        </is>
      </c>
      <c r="D40" s="6" t="n">
        <v>-18600</v>
      </c>
    </row>
    <row r="41">
      <c r="A41" s="4" t="inlineStr">
        <is>
          <t>Balance at the end of the period</t>
        </is>
      </c>
      <c r="B41" s="6" t="n">
        <v>22400</v>
      </c>
      <c r="C41" s="6" t="n">
        <v>0</v>
      </c>
      <c r="D41" s="6" t="n">
        <v>18600</v>
      </c>
      <c r="E41" s="6" t="n">
        <v>0</v>
      </c>
    </row>
    <row r="42">
      <c r="A42" s="3" t="inlineStr">
        <is>
          <t>Forwards</t>
        </is>
      </c>
    </row>
    <row r="43">
      <c r="A43" s="4" t="inlineStr">
        <is>
          <t>Balance at the beginning of the period</t>
        </is>
      </c>
      <c r="B43" s="6" t="n">
        <v>18600</v>
      </c>
      <c r="C43" s="6" t="n">
        <v>0</v>
      </c>
      <c r="D43" s="6" t="n">
        <v>0</v>
      </c>
    </row>
    <row r="44">
      <c r="A44" s="4" t="inlineStr">
        <is>
          <t>Unrealized gains included in earnings</t>
        </is>
      </c>
      <c r="D44" s="6" t="n">
        <v>18600</v>
      </c>
    </row>
    <row r="45">
      <c r="A45" s="4" t="inlineStr">
        <is>
          <t>Balance at the end of the period</t>
        </is>
      </c>
      <c r="B45" s="6" t="n">
        <v>22400</v>
      </c>
      <c r="C45" s="6" t="n">
        <v>0</v>
      </c>
      <c r="D45" s="6" t="n">
        <v>18600</v>
      </c>
      <c r="E45" s="6" t="n">
        <v>0</v>
      </c>
    </row>
    <row r="46">
      <c r="A46" s="4" t="inlineStr">
        <is>
          <t>Available-for-sale Securities [Member]</t>
        </is>
      </c>
    </row>
    <row r="47">
      <c r="A47" s="3" t="inlineStr">
        <is>
          <t>Fair Value, Assets Measured on Recurring Basis, Unobservable Input Reconciliation [Line Items]</t>
        </is>
      </c>
    </row>
    <row r="48">
      <c r="A48" s="4" t="inlineStr">
        <is>
          <t>Balance at the beginning of the period</t>
        </is>
      </c>
      <c r="B48" s="6" t="n">
        <v>214400</v>
      </c>
      <c r="C48" s="6" t="n">
        <v>131280</v>
      </c>
      <c r="D48" s="6" t="n">
        <v>131280</v>
      </c>
      <c r="E48" s="6" t="n">
        <v>0</v>
      </c>
    </row>
    <row r="49">
      <c r="A49" s="4" t="inlineStr">
        <is>
          <t>Unrealized gains included in earnings</t>
        </is>
      </c>
      <c r="D49" s="6" t="n">
        <v>-52725</v>
      </c>
      <c r="E49" s="6" t="n">
        <v>0</v>
      </c>
    </row>
    <row r="50">
      <c r="A50" s="4" t="inlineStr">
        <is>
          <t>Transfer to Level 2</t>
        </is>
      </c>
      <c r="D50" s="6" t="n">
        <v>184005</v>
      </c>
      <c r="E50" s="6" t="n">
        <v>0</v>
      </c>
    </row>
    <row r="51">
      <c r="A51" s="4" t="inlineStr">
        <is>
          <t>Balance at the end of the period</t>
        </is>
      </c>
      <c r="D51" s="6" t="n">
        <v>214400</v>
      </c>
      <c r="E51" s="6" t="n">
        <v>131280</v>
      </c>
    </row>
    <row r="52">
      <c r="A52" s="4" t="inlineStr">
        <is>
          <t>Purchases</t>
        </is>
      </c>
      <c r="D52" s="6" t="n">
        <v>0</v>
      </c>
      <c r="E52" s="6" t="n">
        <v>125121</v>
      </c>
    </row>
    <row r="53">
      <c r="A53" s="3" t="inlineStr">
        <is>
          <t>Available for sale debt securities</t>
        </is>
      </c>
    </row>
    <row r="54">
      <c r="A54" s="4" t="inlineStr">
        <is>
          <t>Balance at the beginning of the period</t>
        </is>
      </c>
      <c r="B54" s="6" t="n">
        <v>214400</v>
      </c>
      <c r="C54" s="6" t="n">
        <v>131280</v>
      </c>
      <c r="D54" s="6" t="n">
        <v>131280</v>
      </c>
      <c r="E54" s="6" t="n">
        <v>0</v>
      </c>
    </row>
    <row r="55">
      <c r="A55" s="4" t="inlineStr">
        <is>
          <t>Purchases</t>
        </is>
      </c>
      <c r="D55" s="6" t="n">
        <v>0</v>
      </c>
      <c r="E55" s="6" t="n">
        <v>125121</v>
      </c>
    </row>
    <row r="56">
      <c r="A56" s="4" t="inlineStr">
        <is>
          <t>Unrealized gains on available for sale debt securities</t>
        </is>
      </c>
      <c r="D56" s="6" t="n">
        <v>52725</v>
      </c>
      <c r="E56" s="6" t="n">
        <v>0</v>
      </c>
    </row>
    <row r="57">
      <c r="A57" s="4" t="inlineStr">
        <is>
          <t>Transfer to Level 2</t>
        </is>
      </c>
      <c r="D57" s="6" t="n">
        <v>-184005</v>
      </c>
      <c r="E57" s="6" t="n">
        <v>0</v>
      </c>
    </row>
    <row r="58">
      <c r="A58" s="4" t="inlineStr">
        <is>
          <t>Transfer from Level 2</t>
        </is>
      </c>
      <c r="D58" s="6" t="n">
        <v>198526</v>
      </c>
      <c r="E58" s="6" t="n">
        <v>0</v>
      </c>
    </row>
    <row r="59">
      <c r="A59" s="4" t="inlineStr">
        <is>
          <t>Unrealized gains on available for sale debt securities</t>
        </is>
      </c>
      <c r="D59" s="6" t="n">
        <v>15874</v>
      </c>
      <c r="E59" s="6" t="n">
        <v>6159</v>
      </c>
    </row>
    <row r="60">
      <c r="A60" s="4" t="inlineStr">
        <is>
          <t>Balance at the end of the period</t>
        </is>
      </c>
      <c r="D60" s="6" t="n">
        <v>214400</v>
      </c>
      <c r="E60" s="6" t="n">
        <v>131280</v>
      </c>
    </row>
    <row r="61">
      <c r="A61" s="4" t="inlineStr">
        <is>
          <t>Unrealized gains on available for sale debt securities</t>
        </is>
      </c>
      <c r="D61" s="6" t="n">
        <v>14500</v>
      </c>
    </row>
    <row r="62">
      <c r="A62" s="3" t="inlineStr">
        <is>
          <t>Forwards</t>
        </is>
      </c>
    </row>
    <row r="63">
      <c r="A63" s="4" t="inlineStr">
        <is>
          <t>Balance at the beginning of the period</t>
        </is>
      </c>
      <c r="B63" s="5" t="n">
        <v>214400</v>
      </c>
      <c r="C63" s="5" t="n">
        <v>131280</v>
      </c>
      <c r="D63" s="6" t="n">
        <v>131280</v>
      </c>
      <c r="E63" s="6" t="n">
        <v>0</v>
      </c>
    </row>
    <row r="64">
      <c r="A64" s="4" t="inlineStr">
        <is>
          <t>Unrealized gains included in earnings</t>
        </is>
      </c>
      <c r="D64" s="6" t="n">
        <v>-15874</v>
      </c>
      <c r="E64" s="6" t="n">
        <v>-6159</v>
      </c>
    </row>
    <row r="65">
      <c r="A65" s="4" t="inlineStr">
        <is>
          <t>Balance at the end of the period</t>
        </is>
      </c>
      <c r="D65" s="5" t="n">
        <v>214400</v>
      </c>
      <c r="E65" s="5" t="n">
        <v>1312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Schedule of Estimated Fair Values Based on Level 3 Inputs (Detail) - Level 3 - USD ($) $ in Thousands</t>
        </is>
      </c>
      <c r="B1" s="2" t="inlineStr">
        <is>
          <t>Mar. 31, 2021</t>
        </is>
      </c>
      <c r="C1" s="2" t="inlineStr">
        <is>
          <t>Dec. 31, 2020</t>
        </is>
      </c>
      <c r="D1" s="2" t="inlineStr">
        <is>
          <t>Dec. 31, 2019</t>
        </is>
      </c>
    </row>
    <row r="2">
      <c r="A2" s="4" t="inlineStr">
        <is>
          <t>Fair Value</t>
        </is>
      </c>
    </row>
    <row r="3">
      <c r="A3" s="3" t="inlineStr">
        <is>
          <t>Fair Value Disclosure, Asset and Liability, Not Measured at Fair Value [Line Items]</t>
        </is>
      </c>
    </row>
    <row r="4">
      <c r="A4" s="4" t="inlineStr">
        <is>
          <t>Financial royalty assets, net</t>
        </is>
      </c>
      <c r="B4" s="5" t="n">
        <v>18464028</v>
      </c>
      <c r="C4" s="5" t="n">
        <v>18718179</v>
      </c>
      <c r="D4" s="5" t="n">
        <v>16501819</v>
      </c>
    </row>
    <row r="5">
      <c r="A5" s="4" t="inlineStr">
        <is>
          <t>Carrying value, net</t>
        </is>
      </c>
    </row>
    <row r="6">
      <c r="A6" s="3" t="inlineStr">
        <is>
          <t>Fair Value Disclosure, Asset and Liability, Not Measured at Fair Value [Line Items]</t>
        </is>
      </c>
    </row>
    <row r="7">
      <c r="A7" s="4" t="inlineStr">
        <is>
          <t>Financial royalty assets, net</t>
        </is>
      </c>
      <c r="B7" s="5" t="n">
        <v>12599080</v>
      </c>
      <c r="C7" s="5" t="n">
        <v>12368084</v>
      </c>
      <c r="D7" s="5" t="n">
        <v>10842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erivative Instruments - Narrative (Detail) - USD ($)</t>
        </is>
      </c>
      <c r="B1" s="2" t="inlineStr">
        <is>
          <t>1 Months Ended</t>
        </is>
      </c>
      <c r="D1" s="2" t="inlineStr">
        <is>
          <t>3 Months Ended</t>
        </is>
      </c>
      <c r="F1" s="2" t="inlineStr">
        <is>
          <t>12 Months Ended</t>
        </is>
      </c>
    </row>
    <row r="2">
      <c r="B2" s="2" t="inlineStr">
        <is>
          <t>Nov. 30, 2019</t>
        </is>
      </c>
      <c r="C2" s="2" t="inlineStr">
        <is>
          <t>Apr. 30, 2019</t>
        </is>
      </c>
      <c r="D2" s="2" t="inlineStr">
        <is>
          <t>Mar. 31, 2021</t>
        </is>
      </c>
      <c r="E2" s="2" t="inlineStr">
        <is>
          <t>Mar. 31, 2020</t>
        </is>
      </c>
      <c r="F2" s="2" t="inlineStr">
        <is>
          <t>Dec. 31, 2020</t>
        </is>
      </c>
      <c r="G2" s="2" t="inlineStr">
        <is>
          <t>Dec. 31, 2019</t>
        </is>
      </c>
      <c r="H2" s="2" t="inlineStr">
        <is>
          <t>Dec. 31, 2018</t>
        </is>
      </c>
      <c r="I2" s="2" t="inlineStr">
        <is>
          <t>Apr. 05, 2019</t>
        </is>
      </c>
    </row>
    <row r="3">
      <c r="A3" s="3" t="inlineStr">
        <is>
          <t>Derivative Instruments and Hedging Activities Disclosures [Line Items]</t>
        </is>
      </c>
    </row>
    <row r="4">
      <c r="A4" s="4" t="inlineStr">
        <is>
          <t>Swap termination payments</t>
        </is>
      </c>
      <c r="E4" s="5" t="n">
        <v>35448000</v>
      </c>
      <c r="F4" s="5" t="n">
        <v>35448000</v>
      </c>
    </row>
    <row r="5">
      <c r="A5" s="4" t="inlineStr">
        <is>
          <t>Interest received</t>
        </is>
      </c>
      <c r="E5" s="6" t="n">
        <v>45252000</v>
      </c>
      <c r="F5" s="6" t="n">
        <v>45252000</v>
      </c>
      <c r="G5" s="5" t="n">
        <v>360000</v>
      </c>
      <c r="H5" s="5" t="n">
        <v>3467000</v>
      </c>
    </row>
    <row r="6">
      <c r="A6" s="4" t="inlineStr">
        <is>
          <t>Unrealized Gain (Loss) on Derivatives</t>
        </is>
      </c>
      <c r="F6" s="6" t="n">
        <v>18600000</v>
      </c>
      <c r="G6" s="6" t="n">
        <v>0</v>
      </c>
      <c r="H6" s="6" t="n">
        <v>0</v>
      </c>
    </row>
    <row r="7">
      <c r="A7" s="4" t="inlineStr">
        <is>
          <t>Equity securities</t>
        </is>
      </c>
      <c r="B7" s="5" t="n">
        <v>100</v>
      </c>
    </row>
    <row r="8">
      <c r="A8" s="4" t="inlineStr">
        <is>
          <t>Upfront payment for equity investment</t>
        </is>
      </c>
      <c r="B8" s="5" t="n">
        <v>100</v>
      </c>
    </row>
    <row r="9">
      <c r="A9" s="4" t="inlineStr">
        <is>
          <t>Warrants to purchase additional shares</t>
        </is>
      </c>
      <c r="B9" s="12" t="n">
        <v>2.5</v>
      </c>
    </row>
    <row r="10">
      <c r="A10" s="4" t="inlineStr">
        <is>
          <t>Exercise price of warrant</t>
        </is>
      </c>
      <c r="B10" s="5" t="n">
        <v>20</v>
      </c>
    </row>
    <row r="11">
      <c r="A11" s="4" t="inlineStr">
        <is>
          <t>Put option to sell additional common stock</t>
        </is>
      </c>
      <c r="B11" s="5" t="n">
        <v>50</v>
      </c>
    </row>
    <row r="12">
      <c r="A12" s="4" t="inlineStr">
        <is>
          <t>Put option to selling price maximum</t>
        </is>
      </c>
      <c r="B12" s="5" t="n">
        <v>20</v>
      </c>
    </row>
    <row r="13">
      <c r="A13" s="4" t="inlineStr">
        <is>
          <t>Derivative financial instruments</t>
        </is>
      </c>
      <c r="D13" s="5" t="n">
        <v>2884000</v>
      </c>
      <c r="F13" s="6" t="n">
        <v>5439000</v>
      </c>
      <c r="G13" s="6" t="n">
        <v>42315000</v>
      </c>
    </row>
    <row r="14">
      <c r="A14" s="4" t="inlineStr">
        <is>
          <t>Additional issuance, purchase price, maximum</t>
        </is>
      </c>
      <c r="I14" s="5" t="n">
        <v>75000000</v>
      </c>
    </row>
    <row r="15">
      <c r="A15" s="4" t="inlineStr">
        <is>
          <t>Additional issuance, purchase price, minimum</t>
        </is>
      </c>
      <c r="I15" s="5" t="n">
        <v>25000000</v>
      </c>
    </row>
    <row r="16">
      <c r="A16" s="4" t="inlineStr">
        <is>
          <t>Derivative liability</t>
        </is>
      </c>
      <c r="G16" s="6" t="n">
        <v>28100000</v>
      </c>
    </row>
    <row r="17">
      <c r="A17" s="4" t="inlineStr">
        <is>
          <t>Derivative liability, current</t>
        </is>
      </c>
      <c r="G17" s="6" t="n">
        <v>9215000</v>
      </c>
    </row>
    <row r="18">
      <c r="A18" s="4" t="inlineStr">
        <is>
          <t>Derivative liability, noncurrent</t>
        </is>
      </c>
      <c r="G18" s="6" t="n">
        <v>18902000</v>
      </c>
    </row>
    <row r="19">
      <c r="A19" s="4" t="inlineStr">
        <is>
          <t>Other assets</t>
        </is>
      </c>
      <c r="D19" s="6" t="n">
        <v>4256000</v>
      </c>
      <c r="F19" s="6" t="n">
        <v>4558000</v>
      </c>
      <c r="G19" s="6" t="n">
        <v>45635000</v>
      </c>
    </row>
    <row r="20">
      <c r="A20" s="4" t="inlineStr">
        <is>
          <t>Epizyme Common Stock Warrant</t>
        </is>
      </c>
    </row>
    <row r="21">
      <c r="A21" s="3" t="inlineStr">
        <is>
          <t>Derivative Instruments and Hedging Activities Disclosures [Line Items]</t>
        </is>
      </c>
    </row>
    <row r="22">
      <c r="A22" s="4" t="inlineStr">
        <is>
          <t>Warrants to purchase additional shares</t>
        </is>
      </c>
      <c r="B22" s="6" t="n">
        <v>2500000</v>
      </c>
    </row>
    <row r="23">
      <c r="A23" s="4" t="inlineStr">
        <is>
          <t>Preferred Shares | Series A Biohaven Preferred Shares</t>
        </is>
      </c>
    </row>
    <row r="24">
      <c r="A24" s="3" t="inlineStr">
        <is>
          <t>Derivative Instruments and Hedging Activities Disclosures [Line Items]</t>
        </is>
      </c>
    </row>
    <row r="25">
      <c r="A25" s="4" t="inlineStr">
        <is>
          <t>Derivative instrument, exercise period</t>
        </is>
      </c>
      <c r="C25" s="4" t="inlineStr">
        <is>
          <t>12 months</t>
        </is>
      </c>
    </row>
    <row r="26">
      <c r="A26" s="4" t="inlineStr">
        <is>
          <t>Additional issuance, purchase price, maximum</t>
        </is>
      </c>
      <c r="C26" s="5" t="n">
        <v>75000000</v>
      </c>
    </row>
    <row r="27">
      <c r="A27" s="4" t="inlineStr">
        <is>
          <t>Additional issuance, purchase price, minimum</t>
        </is>
      </c>
      <c r="C27" s="5" t="n">
        <v>25000000</v>
      </c>
    </row>
    <row r="28">
      <c r="A28" s="4" t="inlineStr">
        <is>
          <t>Equity Investment In Epizyme Inc.</t>
        </is>
      </c>
    </row>
    <row r="29">
      <c r="A29" s="3" t="inlineStr">
        <is>
          <t>Derivative Instruments and Hedging Activities Disclosures [Line Items]</t>
        </is>
      </c>
    </row>
    <row r="30">
      <c r="A30" s="4" t="inlineStr">
        <is>
          <t>Equity securities</t>
        </is>
      </c>
      <c r="B30" s="5" t="n">
        <v>100000000</v>
      </c>
    </row>
    <row r="31">
      <c r="A31" s="4" t="inlineStr">
        <is>
          <t>Upfront payment for equity investment</t>
        </is>
      </c>
      <c r="B31" s="5" t="n">
        <v>100000000</v>
      </c>
    </row>
    <row r="32">
      <c r="A32" s="4" t="inlineStr">
        <is>
          <t>Equity Investment In Epizyme Inc. | Put Option</t>
        </is>
      </c>
    </row>
    <row r="33">
      <c r="A33" s="3" t="inlineStr">
        <is>
          <t>Derivative Instruments and Hedging Activities Disclosures [Line Items]</t>
        </is>
      </c>
    </row>
    <row r="34">
      <c r="A34" s="4" t="inlineStr">
        <is>
          <t>Put option, term)</t>
        </is>
      </c>
      <c r="B34" s="4" t="inlineStr">
        <is>
          <t>18 months</t>
        </is>
      </c>
    </row>
    <row r="35">
      <c r="A35" s="4" t="inlineStr">
        <is>
          <t>Put option to sell additional common stock</t>
        </is>
      </c>
      <c r="B35" s="5" t="n">
        <v>50000000</v>
      </c>
    </row>
    <row r="36">
      <c r="A36" s="4" t="inlineStr">
        <is>
          <t>Put option to selling price maximum</t>
        </is>
      </c>
      <c r="B36" s="5" t="n">
        <v>20</v>
      </c>
    </row>
    <row r="37">
      <c r="A37" s="4" t="inlineStr">
        <is>
          <t>Equity Investment In Epizyme Inc. | Epizyme Common Stock Warrant</t>
        </is>
      </c>
    </row>
    <row r="38">
      <c r="A38" s="3" t="inlineStr">
        <is>
          <t>Derivative Instruments and Hedging Activities Disclosures [Line Items]</t>
        </is>
      </c>
    </row>
    <row r="39">
      <c r="A39" s="4" t="inlineStr">
        <is>
          <t>Exercise price of warrant</t>
        </is>
      </c>
      <c r="B39" s="5" t="n">
        <v>20</v>
      </c>
    </row>
    <row r="40">
      <c r="A40" s="4" t="inlineStr">
        <is>
          <t>Term of warrant</t>
        </is>
      </c>
      <c r="B40" s="4" t="inlineStr">
        <is>
          <t>3 years</t>
        </is>
      </c>
    </row>
    <row r="41">
      <c r="A41" s="4" t="inlineStr">
        <is>
          <t>Interest Rate Swap</t>
        </is>
      </c>
    </row>
    <row r="42">
      <c r="A42" s="3" t="inlineStr">
        <is>
          <t>Derivative Instruments and Hedging Activities Disclosures [Line Items]</t>
        </is>
      </c>
    </row>
    <row r="43">
      <c r="A43" s="4" t="inlineStr">
        <is>
          <t>Unrealized Gain (Loss) on Derivatives</t>
        </is>
      </c>
      <c r="E43" s="6" t="n">
        <v>10900000</v>
      </c>
      <c r="F43" s="6" t="n">
        <v>10900000</v>
      </c>
      <c r="G43" s="6" t="n">
        <v>72600000</v>
      </c>
      <c r="H43" s="5" t="n">
        <v>11900000</v>
      </c>
    </row>
    <row r="44">
      <c r="A44" s="4" t="inlineStr">
        <is>
          <t>Warrant</t>
        </is>
      </c>
    </row>
    <row r="45">
      <c r="A45" s="3" t="inlineStr">
        <is>
          <t>Derivative Instruments and Hedging Activities Disclosures [Line Items]</t>
        </is>
      </c>
    </row>
    <row r="46">
      <c r="A46" s="4" t="inlineStr">
        <is>
          <t>Unrealized Gain (Loss) on Derivatives</t>
        </is>
      </c>
      <c r="D46" s="6" t="n">
        <v>2600000</v>
      </c>
      <c r="E46" s="5" t="n">
        <v>16700000</v>
      </c>
      <c r="F46" s="6" t="n">
        <v>25400000</v>
      </c>
      <c r="G46" s="6" t="n">
        <v>22000000</v>
      </c>
    </row>
    <row r="47">
      <c r="A47" s="4" t="inlineStr">
        <is>
          <t>Derivative financial instruments</t>
        </is>
      </c>
      <c r="D47" s="5" t="n">
        <v>2900000</v>
      </c>
      <c r="F47" s="5" t="n">
        <v>5400000</v>
      </c>
      <c r="G47" s="6" t="n">
        <v>30800000</v>
      </c>
    </row>
    <row r="48">
      <c r="A48" s="4" t="inlineStr">
        <is>
          <t>Forwards</t>
        </is>
      </c>
    </row>
    <row r="49">
      <c r="A49" s="3" t="inlineStr">
        <is>
          <t>Derivative Instruments and Hedging Activities Disclosures [Line Items]</t>
        </is>
      </c>
    </row>
    <row r="50">
      <c r="A50" s="4" t="inlineStr">
        <is>
          <t>Derivative liability, noncurrent</t>
        </is>
      </c>
      <c r="G50" s="5" t="n">
        <v>11500000</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Instruments - Summary of Derivatives and Reclassification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Unrealized loss on derivative financial instruments | Interest Rate Swap | Designated as Hedging Instrument</t>
        </is>
      </c>
    </row>
    <row r="4">
      <c r="A4" s="3" t="inlineStr">
        <is>
          <t>Derivative Instruments and Hedging Activities Disclosures [Line Items]</t>
        </is>
      </c>
    </row>
    <row r="5">
      <c r="A5" s="4" t="inlineStr">
        <is>
          <t>Amount of loss reclassified from AOCI into income</t>
        </is>
      </c>
      <c r="B5" s="5" t="n">
        <v>0</v>
      </c>
      <c r="C5" s="5" t="n">
        <v>4066</v>
      </c>
      <c r="D5" s="5" t="n">
        <v>4066</v>
      </c>
      <c r="E5" s="5" t="n">
        <v>6189</v>
      </c>
      <c r="F5" s="5" t="n">
        <v>8003</v>
      </c>
    </row>
    <row r="6">
      <c r="A6" s="4" t="inlineStr">
        <is>
          <t>Interest rate swaps</t>
        </is>
      </c>
      <c r="B6" s="6" t="n">
        <v>0</v>
      </c>
      <c r="C6" s="6" t="n">
        <v>-73</v>
      </c>
      <c r="D6" s="6" t="n">
        <v>-73</v>
      </c>
      <c r="E6" s="6" t="n">
        <v>16954</v>
      </c>
      <c r="F6" s="6" t="n">
        <v>-3357</v>
      </c>
    </row>
    <row r="7">
      <c r="A7" s="4" t="inlineStr">
        <is>
          <t>Unrealized loss on derivative financial instruments | Interest Rate Swap | Not Designated as Hedging Instrument</t>
        </is>
      </c>
    </row>
    <row r="8">
      <c r="A8" s="3" t="inlineStr">
        <is>
          <t>Derivative Instruments and Hedging Activities Disclosures [Line Items]</t>
        </is>
      </c>
    </row>
    <row r="9">
      <c r="A9" s="4" t="inlineStr">
        <is>
          <t>Derivatives not designated as hedging instruments</t>
        </is>
      </c>
      <c r="B9" s="6" t="n">
        <v>0</v>
      </c>
      <c r="C9" s="6" t="n">
        <v>6908</v>
      </c>
      <c r="D9" s="6" t="n">
        <v>6908</v>
      </c>
      <c r="E9" s="6" t="n">
        <v>49472</v>
      </c>
      <c r="F9" s="6" t="n">
        <v>-16569</v>
      </c>
    </row>
    <row r="10">
      <c r="A10" s="4" t="inlineStr">
        <is>
          <t>Unrealized loss on derivative financial instruments | Warrant | Not Designated as Hedging Instrument</t>
        </is>
      </c>
    </row>
    <row r="11">
      <c r="A11" s="3" t="inlineStr">
        <is>
          <t>Derivative Instruments and Hedging Activities Disclosures [Line Items]</t>
        </is>
      </c>
    </row>
    <row r="12">
      <c r="A12" s="4" t="inlineStr">
        <is>
          <t>Derivatives not designated as hedging instruments</t>
        </is>
      </c>
      <c r="B12" s="6" t="n">
        <v>2555</v>
      </c>
      <c r="C12" s="6" t="n">
        <v>16744</v>
      </c>
      <c r="D12" s="6" t="n">
        <v>25375</v>
      </c>
      <c r="E12" s="6" t="n">
        <v>-21977</v>
      </c>
      <c r="F12" s="6" t="n">
        <v>0</v>
      </c>
    </row>
    <row r="13">
      <c r="A13" s="4" t="inlineStr">
        <is>
          <t>Unrealized loss on derivative financial instruments | Forwards | Not Designated as Hedging Instrument</t>
        </is>
      </c>
    </row>
    <row r="14">
      <c r="A14" s="3" t="inlineStr">
        <is>
          <t>Derivative Instruments and Hedging Activities Disclosures [Line Items]</t>
        </is>
      </c>
    </row>
    <row r="15">
      <c r="A15" s="4" t="inlineStr">
        <is>
          <t>Change in fair value of derivative contracts</t>
        </is>
      </c>
      <c r="B15" s="6" t="n">
        <v>0</v>
      </c>
      <c r="C15" s="6" t="n">
        <v>5800</v>
      </c>
      <c r="D15" s="6" t="n">
        <v>5800</v>
      </c>
      <c r="E15" s="6" t="n">
        <v>-11500</v>
      </c>
      <c r="F15" s="6" t="n">
        <v>0</v>
      </c>
    </row>
    <row r="16">
      <c r="A16" s="4" t="inlineStr">
        <is>
          <t>Interest Expense | Interest Rate Swap | Designated as Hedging Instrument</t>
        </is>
      </c>
    </row>
    <row r="17">
      <c r="A17" s="3" t="inlineStr">
        <is>
          <t>Derivative Instruments and Hedging Activities Disclosures [Line Items]</t>
        </is>
      </c>
    </row>
    <row r="18">
      <c r="A18" s="4" t="inlineStr">
        <is>
          <t>Interest rate swaps</t>
        </is>
      </c>
      <c r="B18" s="6" t="n">
        <v>0</v>
      </c>
      <c r="C18" s="6" t="n">
        <v>114</v>
      </c>
      <c r="D18" s="6" t="n">
        <v>114</v>
      </c>
      <c r="E18" s="6" t="n">
        <v>-9565</v>
      </c>
      <c r="F18" s="6" t="n">
        <v>-9758</v>
      </c>
    </row>
    <row r="19">
      <c r="A19" s="4" t="inlineStr">
        <is>
          <t>Interest Expense | Interest Rate Swap | Not Designated as Hedging Instrument</t>
        </is>
      </c>
    </row>
    <row r="20">
      <c r="A20" s="3" t="inlineStr">
        <is>
          <t>Derivative Instruments and Hedging Activities Disclosures [Line Items]</t>
        </is>
      </c>
    </row>
    <row r="21">
      <c r="A21" s="4" t="inlineStr">
        <is>
          <t>Derivatives not designated as hedging instruments</t>
        </is>
      </c>
      <c r="B21" s="5" t="n">
        <v>0</v>
      </c>
      <c r="C21" s="5" t="n">
        <v>408</v>
      </c>
      <c r="D21" s="5" t="n">
        <v>408</v>
      </c>
      <c r="E21" s="5" t="n">
        <v>-2681</v>
      </c>
      <c r="F21" s="5" t="n">
        <v>-44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vailable for Sale Debt Securities - Narrative (Detail) - USD ($) $ / shares in Units, $ in Thousands</t>
        </is>
      </c>
      <c r="B1" s="2" t="inlineStr">
        <is>
          <t>Aug. 07, 2020</t>
        </is>
      </c>
      <c r="C1" s="2" t="inlineStr">
        <is>
          <t>Apr. 05, 2019</t>
        </is>
      </c>
      <c r="D1" s="2" t="inlineStr">
        <is>
          <t>Mar. 31, 2021</t>
        </is>
      </c>
      <c r="E1" s="2" t="inlineStr">
        <is>
          <t>Dec. 31, 2020</t>
        </is>
      </c>
      <c r="F1" s="2" t="inlineStr">
        <is>
          <t>Dec. 31, 2019</t>
        </is>
      </c>
      <c r="G1" s="2" t="inlineStr">
        <is>
          <t>Dec. 31, 2018</t>
        </is>
      </c>
    </row>
    <row r="2">
      <c r="A2" s="3" t="inlineStr">
        <is>
          <t>Debt and Equity Securities, FV-NI [Line Items]</t>
        </is>
      </c>
    </row>
    <row r="3">
      <c r="A3" s="4" t="inlineStr">
        <is>
          <t>Purchase of available for sale debt securities</t>
        </is>
      </c>
      <c r="D3" s="5" t="n">
        <v>17585</v>
      </c>
      <c r="F3" s="5" t="n">
        <v>125121</v>
      </c>
    </row>
    <row r="4">
      <c r="A4" s="4" t="inlineStr">
        <is>
          <t>Realized gain on available for sale securities</t>
        </is>
      </c>
      <c r="E4" s="5" t="n">
        <v>0</v>
      </c>
      <c r="F4" s="6" t="n">
        <v>0</v>
      </c>
      <c r="G4" s="5" t="n">
        <v>419481</v>
      </c>
    </row>
    <row r="5">
      <c r="A5" s="4" t="inlineStr">
        <is>
          <t>Reduction of the investment</t>
        </is>
      </c>
      <c r="D5" s="6" t="n">
        <v>249200</v>
      </c>
      <c r="E5" s="6" t="n">
        <v>214400</v>
      </c>
      <c r="F5" s="6" t="n">
        <v>131280</v>
      </c>
    </row>
    <row r="6">
      <c r="A6" s="4" t="inlineStr">
        <is>
          <t>Royalty Pharma Investment Financial Trust</t>
        </is>
      </c>
    </row>
    <row r="7">
      <c r="A7" s="3" t="inlineStr">
        <is>
          <t>Debt and Equity Securities, FV-NI [Line Items]</t>
        </is>
      </c>
    </row>
    <row r="8">
      <c r="A8" s="4" t="inlineStr">
        <is>
          <t>Milestone payments</t>
        </is>
      </c>
      <c r="G8" s="6" t="n">
        <v>600000</v>
      </c>
    </row>
    <row r="9">
      <c r="A9" s="4" t="inlineStr">
        <is>
          <t>Realized gain on available for sale securities</t>
        </is>
      </c>
      <c r="G9" s="6" t="n">
        <v>419500</v>
      </c>
    </row>
    <row r="10">
      <c r="A10" s="4" t="inlineStr">
        <is>
          <t>Tecfidera</t>
        </is>
      </c>
    </row>
    <row r="11">
      <c r="A11" s="3" t="inlineStr">
        <is>
          <t>Debt and Equity Securities, FV-NI [Line Items]</t>
        </is>
      </c>
    </row>
    <row r="12">
      <c r="A12" s="4" t="inlineStr">
        <is>
          <t>Reduction of the investment</t>
        </is>
      </c>
      <c r="E12" s="6" t="n">
        <v>0</v>
      </c>
      <c r="F12" s="6" t="n">
        <v>0</v>
      </c>
      <c r="G12" s="5" t="n">
        <v>180500</v>
      </c>
    </row>
    <row r="13">
      <c r="A13" s="4" t="inlineStr">
        <is>
          <t>Series A Biohaven Preferred Shares</t>
        </is>
      </c>
    </row>
    <row r="14">
      <c r="A14" s="3" t="inlineStr">
        <is>
          <t>Debt and Equity Securities, FV-NI [Line Items]</t>
        </is>
      </c>
    </row>
    <row r="15">
      <c r="A15" s="4" t="inlineStr">
        <is>
          <t>Purchase of available for sale debt securities</t>
        </is>
      </c>
      <c r="C15" s="5" t="n">
        <v>125000</v>
      </c>
    </row>
    <row r="16">
      <c r="A16" s="4" t="inlineStr">
        <is>
          <t>Series B Biohaven Preferred Shares</t>
        </is>
      </c>
    </row>
    <row r="17">
      <c r="A17" s="3" t="inlineStr">
        <is>
          <t>Debt and Equity Securities, FV-NI [Line Items]</t>
        </is>
      </c>
    </row>
    <row r="18">
      <c r="A18" s="4" t="inlineStr">
        <is>
          <t>Purchase of available for sale debt securities</t>
        </is>
      </c>
      <c r="B18" s="5" t="n">
        <v>200000</v>
      </c>
      <c r="D18" s="6" t="n">
        <v>200000</v>
      </c>
      <c r="E18" s="6" t="n">
        <v>200000</v>
      </c>
    </row>
    <row r="19">
      <c r="A19" s="4" t="inlineStr">
        <is>
          <t>Preferred Shares</t>
        </is>
      </c>
    </row>
    <row r="20">
      <c r="A20" s="3" t="inlineStr">
        <is>
          <t>Debt and Equity Securities, FV-NI [Line Items]</t>
        </is>
      </c>
    </row>
    <row r="21">
      <c r="A21" s="4" t="inlineStr">
        <is>
          <t>Reduction of the investment</t>
        </is>
      </c>
      <c r="E21" s="6" t="n">
        <v>214400</v>
      </c>
      <c r="F21" s="5" t="n">
        <v>131280</v>
      </c>
    </row>
    <row r="22">
      <c r="A22" s="4" t="inlineStr">
        <is>
          <t>Preferred Shares | Series A Biohaven Preferred Shares</t>
        </is>
      </c>
    </row>
    <row r="23">
      <c r="A23" s="3" t="inlineStr">
        <is>
          <t>Debt and Equity Securities, FV-NI [Line Items]</t>
        </is>
      </c>
    </row>
    <row r="24">
      <c r="A24" s="4" t="inlineStr">
        <is>
          <t>Number of shares purchased</t>
        </is>
      </c>
      <c r="C24" s="6" t="n">
        <v>2495</v>
      </c>
    </row>
    <row r="25">
      <c r="A25" s="4" t="inlineStr">
        <is>
          <t>Price per share</t>
        </is>
      </c>
      <c r="C25" s="5" t="n">
        <v>50100</v>
      </c>
    </row>
    <row r="26">
      <c r="A26" s="4" t="inlineStr">
        <is>
          <t>Redemption default, interest rate</t>
        </is>
      </c>
      <c r="C26" s="4" t="inlineStr">
        <is>
          <t>18.00%</t>
        </is>
      </c>
    </row>
    <row r="27">
      <c r="A27" s="4" t="inlineStr">
        <is>
          <t>Redemption default, threshold period</t>
        </is>
      </c>
      <c r="C27" s="4" t="inlineStr">
        <is>
          <t>1 year</t>
        </is>
      </c>
    </row>
    <row r="28">
      <c r="A28" s="4" t="inlineStr">
        <is>
          <t>Reduction of the investment</t>
        </is>
      </c>
      <c r="D28" s="5" t="n">
        <v>203900</v>
      </c>
      <c r="E28" s="5" t="n">
        <v>214400</v>
      </c>
    </row>
    <row r="29">
      <c r="A29" s="4" t="inlineStr">
        <is>
          <t>Preferred Shares | Series B Biohaven Preferred Shares</t>
        </is>
      </c>
    </row>
    <row r="30">
      <c r="A30" s="3" t="inlineStr">
        <is>
          <t>Debt and Equity Securities, FV-NI [Line Items]</t>
        </is>
      </c>
    </row>
    <row r="31">
      <c r="A31" s="4" t="inlineStr">
        <is>
          <t>Number of shares purchased</t>
        </is>
      </c>
      <c r="B31" s="6" t="n">
        <v>3992</v>
      </c>
      <c r="D31" s="6" t="n">
        <v>351</v>
      </c>
      <c r="E31" s="6" t="n">
        <v>3992</v>
      </c>
    </row>
    <row r="32">
      <c r="A32" s="4" t="inlineStr">
        <is>
          <t>Price per share</t>
        </is>
      </c>
      <c r="B32" s="5" t="n">
        <v>50100</v>
      </c>
      <c r="D32" s="5" t="n">
        <v>50100</v>
      </c>
      <c r="E32" s="5" t="n">
        <v>50100</v>
      </c>
    </row>
    <row r="33">
      <c r="A33" s="4" t="inlineStr">
        <is>
          <t>Redemption default, interest rate</t>
        </is>
      </c>
      <c r="B33" s="4" t="inlineStr">
        <is>
          <t>18.00%</t>
        </is>
      </c>
    </row>
    <row r="34">
      <c r="A34" s="4" t="inlineStr">
        <is>
          <t>Redemption default, threshold period</t>
        </is>
      </c>
      <c r="B34"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vailable for Sale Debt Securities - Summary of Available for Sale Debt Securities (Detail) - USD ($) $ in Thousands</t>
        </is>
      </c>
      <c r="B1" s="2" t="inlineStr">
        <is>
          <t>Mar. 31, 2021</t>
        </is>
      </c>
      <c r="C1" s="2" t="inlineStr">
        <is>
          <t>Dec. 31, 2020</t>
        </is>
      </c>
      <c r="D1" s="2" t="inlineStr">
        <is>
          <t>Dec. 31, 2019</t>
        </is>
      </c>
    </row>
    <row r="2">
      <c r="A2" s="3" t="inlineStr">
        <is>
          <t>Debt and Equity Securities, FV-NI [Line Items]</t>
        </is>
      </c>
    </row>
    <row r="3">
      <c r="A3" s="4" t="inlineStr">
        <is>
          <t>Cost</t>
        </is>
      </c>
      <c r="B3" s="5" t="n">
        <v>142706</v>
      </c>
      <c r="C3" s="5" t="n">
        <v>125121</v>
      </c>
      <c r="D3" s="5" t="n">
        <v>125121</v>
      </c>
    </row>
    <row r="4">
      <c r="A4" s="4" t="inlineStr">
        <is>
          <t>Unrealized gains</t>
        </is>
      </c>
      <c r="B4" s="6" t="n">
        <v>106494</v>
      </c>
      <c r="C4" s="6" t="n">
        <v>89279</v>
      </c>
      <c r="D4" s="6" t="n">
        <v>6159</v>
      </c>
    </row>
    <row r="5">
      <c r="A5" s="4" t="inlineStr">
        <is>
          <t>Fair Value</t>
        </is>
      </c>
      <c r="B5" s="6" t="n">
        <v>249200</v>
      </c>
      <c r="C5" s="6" t="n">
        <v>214400</v>
      </c>
      <c r="D5" s="6" t="n">
        <v>131280</v>
      </c>
    </row>
    <row r="6">
      <c r="A6" s="4" t="inlineStr">
        <is>
          <t>Available for sale debt securities, current</t>
        </is>
      </c>
      <c r="B6" s="6" t="n">
        <v>69261</v>
      </c>
      <c r="C6" s="6" t="n">
        <v>69984</v>
      </c>
    </row>
    <row r="7">
      <c r="A7" s="4" t="inlineStr">
        <is>
          <t>Available for sale debt securities, noncurrent</t>
        </is>
      </c>
      <c r="B7" s="6" t="n">
        <v>179939</v>
      </c>
      <c r="C7" s="6" t="n">
        <v>163016</v>
      </c>
    </row>
    <row r="8">
      <c r="A8" s="4" t="inlineStr">
        <is>
          <t>Previously Reported [Member]</t>
        </is>
      </c>
    </row>
    <row r="9">
      <c r="A9" s="3" t="inlineStr">
        <is>
          <t>Debt and Equity Securities, FV-NI [Line Items]</t>
        </is>
      </c>
    </row>
    <row r="10">
      <c r="A10" s="4" t="inlineStr">
        <is>
          <t>Unrealized gains</t>
        </is>
      </c>
      <c r="C10" s="6" t="n">
        <v>107879</v>
      </c>
    </row>
    <row r="11">
      <c r="A11" s="4" t="inlineStr">
        <is>
          <t>Fair Value</t>
        </is>
      </c>
      <c r="C11" s="6" t="n">
        <v>233000</v>
      </c>
    </row>
    <row r="12">
      <c r="A12" s="4" t="inlineStr">
        <is>
          <t>Available for sale debt securities, noncurrent</t>
        </is>
      </c>
      <c r="C12" s="6" t="n">
        <v>144416</v>
      </c>
      <c r="D12" s="6" t="n">
        <v>131280</v>
      </c>
    </row>
    <row r="13">
      <c r="A13" s="4" t="inlineStr">
        <is>
          <t>Series A Biohaven Preferred Shares</t>
        </is>
      </c>
    </row>
    <row r="14">
      <c r="A14" s="3" t="inlineStr">
        <is>
          <t>Debt and Equity Securities, FV-NI [Line Items]</t>
        </is>
      </c>
    </row>
    <row r="15">
      <c r="A15" s="4" t="inlineStr">
        <is>
          <t>Cost</t>
        </is>
      </c>
      <c r="B15" s="6" t="n">
        <v>125121</v>
      </c>
      <c r="C15" s="6" t="n">
        <v>125121</v>
      </c>
    </row>
    <row r="16">
      <c r="A16" s="4" t="inlineStr">
        <is>
          <t>Unrealized gains</t>
        </is>
      </c>
      <c r="B16" s="6" t="n">
        <v>78779</v>
      </c>
      <c r="C16" s="6" t="n">
        <v>89279</v>
      </c>
    </row>
    <row r="17">
      <c r="A17" s="4" t="inlineStr">
        <is>
          <t>Fair Value</t>
        </is>
      </c>
      <c r="B17" s="6" t="n">
        <v>203900</v>
      </c>
      <c r="C17" s="6" t="n">
        <v>214400</v>
      </c>
    </row>
    <row r="18">
      <c r="A18" s="4" t="inlineStr">
        <is>
          <t>Available for sale debt securities, current</t>
        </is>
      </c>
      <c r="B18" s="6" t="n">
        <v>69300</v>
      </c>
      <c r="C18" s="6" t="n">
        <v>70000</v>
      </c>
    </row>
    <row r="19">
      <c r="A19" s="4" t="inlineStr">
        <is>
          <t>Available for sale debt securities, noncurrent</t>
        </is>
      </c>
      <c r="B19" s="6" t="n">
        <v>134600</v>
      </c>
      <c r="C19" s="6" t="n">
        <v>144400</v>
      </c>
    </row>
    <row r="20">
      <c r="A20" s="4" t="inlineStr">
        <is>
          <t>Series B Biohaven Preferred Shares</t>
        </is>
      </c>
    </row>
    <row r="21">
      <c r="A21" s="3" t="inlineStr">
        <is>
          <t>Debt and Equity Securities, FV-NI [Line Items]</t>
        </is>
      </c>
    </row>
    <row r="22">
      <c r="A22" s="4" t="inlineStr">
        <is>
          <t>Cost</t>
        </is>
      </c>
      <c r="B22" s="6" t="n">
        <v>17585</v>
      </c>
    </row>
    <row r="23">
      <c r="A23" s="4" t="inlineStr">
        <is>
          <t>Unrealized gains</t>
        </is>
      </c>
      <c r="B23" s="6" t="n">
        <v>5315</v>
      </c>
    </row>
    <row r="24">
      <c r="A24" s="4" t="inlineStr">
        <is>
          <t>Fair Value</t>
        </is>
      </c>
      <c r="B24" s="6" t="n">
        <v>22900</v>
      </c>
    </row>
    <row r="25">
      <c r="A25" s="4" t="inlineStr">
        <is>
          <t>Forwards</t>
        </is>
      </c>
    </row>
    <row r="26">
      <c r="A26" s="3" t="inlineStr">
        <is>
          <t>Debt and Equity Securities, FV-NI [Line Items]</t>
        </is>
      </c>
    </row>
    <row r="27">
      <c r="A27" s="4" t="inlineStr">
        <is>
          <t>Cost</t>
        </is>
      </c>
      <c r="B27" s="6" t="n">
        <v>0</v>
      </c>
      <c r="C27" s="6" t="n">
        <v>0</v>
      </c>
    </row>
    <row r="28">
      <c r="A28" s="4" t="inlineStr">
        <is>
          <t>Unrealized gains</t>
        </is>
      </c>
      <c r="B28" s="6" t="n">
        <v>22400</v>
      </c>
      <c r="C28" s="6" t="n">
        <v>18600</v>
      </c>
    </row>
    <row r="29">
      <c r="A29" s="4" t="inlineStr">
        <is>
          <t>Fair Value</t>
        </is>
      </c>
      <c r="B29" s="5" t="n">
        <v>22400</v>
      </c>
      <c r="C29" s="6" t="n">
        <v>18600</v>
      </c>
    </row>
    <row r="30">
      <c r="A30" s="4" t="inlineStr">
        <is>
          <t>Preferred Shares</t>
        </is>
      </c>
    </row>
    <row r="31">
      <c r="A31" s="3" t="inlineStr">
        <is>
          <t>Debt and Equity Securities, FV-NI [Line Items]</t>
        </is>
      </c>
    </row>
    <row r="32">
      <c r="A32" s="4" t="inlineStr">
        <is>
          <t>Cost</t>
        </is>
      </c>
      <c r="C32" s="6" t="n">
        <v>125121</v>
      </c>
      <c r="D32" s="6" t="n">
        <v>125121</v>
      </c>
    </row>
    <row r="33">
      <c r="A33" s="4" t="inlineStr">
        <is>
          <t>Unrealized gains</t>
        </is>
      </c>
      <c r="C33" s="6" t="n">
        <v>89279</v>
      </c>
      <c r="D33" s="6" t="n">
        <v>6159</v>
      </c>
    </row>
    <row r="34">
      <c r="A34" s="4" t="inlineStr">
        <is>
          <t>Fair Value</t>
        </is>
      </c>
      <c r="C34" s="5" t="n">
        <v>214400</v>
      </c>
      <c r="D34" s="5" t="n">
        <v>1312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oyalty Assets, Net - Summary of Financial Royalty Assets, Net (Detail) - USD ($) $ in Thousands</t>
        </is>
      </c>
      <c r="B1" s="2" t="inlineStr">
        <is>
          <t>Mar. 31, 2021</t>
        </is>
      </c>
      <c r="C1" s="2" t="inlineStr">
        <is>
          <t>Dec. 31, 2020</t>
        </is>
      </c>
      <c r="D1" s="2" t="inlineStr">
        <is>
          <t>Mar. 31, 2020</t>
        </is>
      </c>
      <c r="E1" s="2" t="inlineStr">
        <is>
          <t>Dec. 31, 2019</t>
        </is>
      </c>
    </row>
    <row r="2">
      <c r="A2" s="3" t="inlineStr">
        <is>
          <t>Lease and Investment Commitments [Line Items]</t>
        </is>
      </c>
    </row>
    <row r="3">
      <c r="A3" s="4" t="inlineStr">
        <is>
          <t>Cumulative allowance for credit losses</t>
        </is>
      </c>
      <c r="B3" s="5" t="n">
        <v>-359658</v>
      </c>
      <c r="C3" s="5" t="n">
        <v>-323717</v>
      </c>
    </row>
    <row r="4">
      <c r="A4" s="4" t="inlineStr">
        <is>
          <t>Net carrying value</t>
        </is>
      </c>
      <c r="B4" s="6" t="n">
        <v>13121468</v>
      </c>
      <c r="C4" s="6" t="n">
        <v>12955277</v>
      </c>
    </row>
    <row r="5">
      <c r="A5" s="4" t="inlineStr">
        <is>
          <t>Gross carrying value</t>
        </is>
      </c>
      <c r="C5" s="6" t="n">
        <v>14219101</v>
      </c>
      <c r="D5" s="5" t="n">
        <v>14677554</v>
      </c>
      <c r="E5" s="5" t="n">
        <v>12163030</v>
      </c>
    </row>
    <row r="6">
      <c r="A6" s="4" t="inlineStr">
        <is>
          <t>Cumulative allowance for changes in expected cash flows</t>
        </is>
      </c>
      <c r="C6" s="6" t="n">
        <v>-940107</v>
      </c>
      <c r="D6" s="6" t="n">
        <v>-1196428</v>
      </c>
      <c r="E6" s="6" t="n">
        <v>-868418</v>
      </c>
    </row>
    <row r="7">
      <c r="A7" s="4" t="inlineStr">
        <is>
          <t>Net carrying value</t>
        </is>
      </c>
      <c r="C7" s="6" t="n">
        <v>13278994</v>
      </c>
      <c r="D7" s="6" t="n">
        <v>13481126</v>
      </c>
      <c r="E7" s="6" t="n">
        <v>11294612</v>
      </c>
    </row>
    <row r="8">
      <c r="A8" s="4" t="inlineStr">
        <is>
          <t>Cystic fibrosis franchise</t>
        </is>
      </c>
    </row>
    <row r="9">
      <c r="A9" s="3" t="inlineStr">
        <is>
          <t>Lease and Investment Commitments [Line Items]</t>
        </is>
      </c>
    </row>
    <row r="10">
      <c r="A10" s="4" t="inlineStr">
        <is>
          <t>Gross carrying value</t>
        </is>
      </c>
      <c r="C10" s="6" t="n">
        <v>5274896</v>
      </c>
      <c r="D10" s="6" t="n">
        <v>5292904</v>
      </c>
      <c r="E10" s="6" t="n">
        <v>4639045</v>
      </c>
    </row>
    <row r="11">
      <c r="A11" s="4" t="inlineStr">
        <is>
          <t>Cumulative allowance for changes in expected cash flows</t>
        </is>
      </c>
      <c r="D11" s="6" t="n">
        <v>-53092</v>
      </c>
    </row>
    <row r="12">
      <c r="A12" s="4" t="inlineStr">
        <is>
          <t>Net carrying value</t>
        </is>
      </c>
      <c r="C12" s="6" t="n">
        <v>5274896</v>
      </c>
      <c r="D12" s="6" t="n">
        <v>5239812</v>
      </c>
      <c r="E12" s="6" t="n">
        <v>4639045</v>
      </c>
    </row>
    <row r="13">
      <c r="A13" s="4" t="inlineStr">
        <is>
          <t>Tysabri</t>
        </is>
      </c>
    </row>
    <row r="14">
      <c r="A14" s="3" t="inlineStr">
        <is>
          <t>Lease and Investment Commitments [Line Items]</t>
        </is>
      </c>
    </row>
    <row r="15">
      <c r="A15" s="4" t="inlineStr">
        <is>
          <t>Gross carrying value</t>
        </is>
      </c>
      <c r="C15" s="6" t="n">
        <v>2003797</v>
      </c>
      <c r="D15" s="6" t="n">
        <v>1967974</v>
      </c>
      <c r="E15" s="6" t="n">
        <v>2131272</v>
      </c>
    </row>
    <row r="16">
      <c r="A16" s="4" t="inlineStr">
        <is>
          <t>Cumulative allowance for changes in expected cash flows</t>
        </is>
      </c>
      <c r="C16" s="6" t="n">
        <v>-112720</v>
      </c>
      <c r="D16" s="6" t="n">
        <v>-114354</v>
      </c>
      <c r="E16" s="6" t="n">
        <v>-71789</v>
      </c>
    </row>
    <row r="17">
      <c r="A17" s="4" t="inlineStr">
        <is>
          <t>Net carrying value</t>
        </is>
      </c>
      <c r="C17" s="6" t="n">
        <v>1891077</v>
      </c>
      <c r="D17" s="6" t="n">
        <v>1853620</v>
      </c>
      <c r="E17" s="6" t="n">
        <v>2059483</v>
      </c>
    </row>
    <row r="18">
      <c r="A18" s="4" t="inlineStr">
        <is>
          <t>Imbruvica</t>
        </is>
      </c>
    </row>
    <row r="19">
      <c r="A19" s="3" t="inlineStr">
        <is>
          <t>Lease and Investment Commitments [Line Items]</t>
        </is>
      </c>
    </row>
    <row r="20">
      <c r="A20" s="4" t="inlineStr">
        <is>
          <t>Gross carrying value</t>
        </is>
      </c>
      <c r="C20" s="6" t="n">
        <v>1406291</v>
      </c>
      <c r="D20" s="6" t="n">
        <v>1416270</v>
      </c>
      <c r="E20" s="6" t="n">
        <v>1332077</v>
      </c>
    </row>
    <row r="21">
      <c r="A21" s="4" t="inlineStr">
        <is>
          <t>Cumulative allowance for changes in expected cash flows</t>
        </is>
      </c>
      <c r="C21" s="6" t="n">
        <v>-46872</v>
      </c>
      <c r="D21" s="6" t="n">
        <v>-110285</v>
      </c>
      <c r="E21" s="6" t="n">
        <v>0</v>
      </c>
    </row>
    <row r="22">
      <c r="A22" s="4" t="inlineStr">
        <is>
          <t>Net carrying value</t>
        </is>
      </c>
      <c r="C22" s="6" t="n">
        <v>1359419</v>
      </c>
      <c r="D22" s="6" t="n">
        <v>1305985</v>
      </c>
      <c r="E22" s="6" t="n">
        <v>1332077</v>
      </c>
    </row>
    <row r="23">
      <c r="A23" s="4" t="inlineStr">
        <is>
          <t>Xtandi</t>
        </is>
      </c>
    </row>
    <row r="24">
      <c r="A24" s="3" t="inlineStr">
        <is>
          <t>Lease and Investment Commitments [Line Items]</t>
        </is>
      </c>
    </row>
    <row r="25">
      <c r="A25" s="4" t="inlineStr">
        <is>
          <t>Gross carrying value</t>
        </is>
      </c>
      <c r="C25" s="6" t="n">
        <v>1150335</v>
      </c>
      <c r="D25" s="6" t="n">
        <v>1136270</v>
      </c>
      <c r="E25" s="6" t="n">
        <v>1193918</v>
      </c>
    </row>
    <row r="26">
      <c r="A26" s="4" t="inlineStr">
        <is>
          <t>Cumulative allowance for changes in expected cash flows</t>
        </is>
      </c>
      <c r="C26" s="6" t="n">
        <v>-145565</v>
      </c>
      <c r="D26" s="6" t="n">
        <v>-188417</v>
      </c>
      <c r="E26" s="6" t="n">
        <v>-332624</v>
      </c>
    </row>
    <row r="27">
      <c r="A27" s="4" t="inlineStr">
        <is>
          <t>Net carrying value</t>
        </is>
      </c>
      <c r="C27" s="6" t="n">
        <v>1004770</v>
      </c>
      <c r="D27" s="6" t="n">
        <v>947853</v>
      </c>
      <c r="E27" s="6" t="n">
        <v>861294</v>
      </c>
    </row>
    <row r="28">
      <c r="A28" s="4" t="inlineStr">
        <is>
          <t>Evrysdi</t>
        </is>
      </c>
    </row>
    <row r="29">
      <c r="A29" s="3" t="inlineStr">
        <is>
          <t>Lease and Investment Commitments [Line Items]</t>
        </is>
      </c>
    </row>
    <row r="30">
      <c r="A30" s="4" t="inlineStr">
        <is>
          <t>Gross carrying value</t>
        </is>
      </c>
      <c r="C30" s="6" t="n">
        <v>675440</v>
      </c>
      <c r="D30" s="6" t="n">
        <v>688189</v>
      </c>
    </row>
    <row r="31">
      <c r="A31" s="4" t="inlineStr">
        <is>
          <t>Cumulative allowance for changes in expected cash flows</t>
        </is>
      </c>
      <c r="C31" s="6" t="n">
        <v>0</v>
      </c>
      <c r="D31" s="6" t="n">
        <v>0</v>
      </c>
    </row>
    <row r="32">
      <c r="A32" s="4" t="inlineStr">
        <is>
          <t>Net carrying value</t>
        </is>
      </c>
      <c r="C32" s="6" t="n">
        <v>675440</v>
      </c>
      <c r="D32" s="6" t="n">
        <v>688189</v>
      </c>
    </row>
    <row r="33">
      <c r="A33" s="4" t="inlineStr">
        <is>
          <t>Aggregate royalty amount when patents cease</t>
        </is>
      </c>
      <c r="B33" s="5" t="n">
        <v>1300000</v>
      </c>
      <c r="C33" s="6" t="n">
        <v>1300000</v>
      </c>
    </row>
    <row r="34">
      <c r="A34" s="4" t="inlineStr">
        <is>
          <t>Promacta</t>
        </is>
      </c>
    </row>
    <row r="35">
      <c r="A35" s="3" t="inlineStr">
        <is>
          <t>Lease and Investment Commitments [Line Items]</t>
        </is>
      </c>
    </row>
    <row r="36">
      <c r="A36" s="4" t="inlineStr">
        <is>
          <t>Gross carrying value</t>
        </is>
      </c>
      <c r="C36" s="6" t="n">
        <v>686129</v>
      </c>
      <c r="D36" s="6" t="n">
        <v>658287</v>
      </c>
      <c r="E36" s="6" t="n">
        <v>776555</v>
      </c>
    </row>
    <row r="37">
      <c r="A37" s="4" t="inlineStr">
        <is>
          <t>Cumulative allowance for changes in expected cash flows</t>
        </is>
      </c>
      <c r="C37" s="6" t="n">
        <v>0</v>
      </c>
      <c r="D37" s="6" t="n">
        <v>0</v>
      </c>
      <c r="E37" s="6" t="n">
        <v>0</v>
      </c>
    </row>
    <row r="38">
      <c r="A38" s="4" t="inlineStr">
        <is>
          <t>Net carrying value</t>
        </is>
      </c>
      <c r="C38" s="6" t="n">
        <v>686129</v>
      </c>
      <c r="D38" s="6" t="n">
        <v>658287</v>
      </c>
      <c r="E38" s="6" t="n">
        <v>776555</v>
      </c>
    </row>
    <row r="39">
      <c r="A39" s="4" t="inlineStr">
        <is>
          <t>Other</t>
        </is>
      </c>
    </row>
    <row r="40">
      <c r="A40" s="3" t="inlineStr">
        <is>
          <t>Lease and Investment Commitments [Line Items]</t>
        </is>
      </c>
    </row>
    <row r="41">
      <c r="A41" s="4" t="inlineStr">
        <is>
          <t>Gross carrying value</t>
        </is>
      </c>
      <c r="C41" s="6" t="n">
        <v>3022213</v>
      </c>
      <c r="D41" s="6" t="n">
        <v>3517660</v>
      </c>
      <c r="E41" s="6" t="n">
        <v>1768929</v>
      </c>
    </row>
    <row r="42">
      <c r="A42" s="4" t="inlineStr">
        <is>
          <t>Cumulative allowance for changes in expected cash flows</t>
        </is>
      </c>
      <c r="C42" s="6" t="n">
        <v>-634950</v>
      </c>
      <c r="D42" s="6" t="n">
        <v>-730280</v>
      </c>
      <c r="E42" s="6" t="n">
        <v>-464005</v>
      </c>
    </row>
    <row r="43">
      <c r="A43" s="4" t="inlineStr">
        <is>
          <t>Net carrying value</t>
        </is>
      </c>
      <c r="C43" s="5" t="n">
        <v>2387263</v>
      </c>
      <c r="D43" s="5" t="n">
        <v>2787380</v>
      </c>
      <c r="E43" s="6" t="n">
        <v>1304924</v>
      </c>
    </row>
    <row r="44">
      <c r="A44" s="4" t="inlineStr">
        <is>
          <t>Crysvita</t>
        </is>
      </c>
    </row>
    <row r="45">
      <c r="A45" s="3" t="inlineStr">
        <is>
          <t>Lease and Investment Commitments [Line Items]</t>
        </is>
      </c>
    </row>
    <row r="46">
      <c r="A46" s="4" t="inlineStr">
        <is>
          <t>Gross carrying value</t>
        </is>
      </c>
      <c r="E46" s="6" t="n">
        <v>321234</v>
      </c>
    </row>
    <row r="47">
      <c r="A47" s="4" t="inlineStr">
        <is>
          <t>Cumulative allowance for changes in expected cash flows</t>
        </is>
      </c>
      <c r="E47" s="6" t="n">
        <v>0</v>
      </c>
    </row>
    <row r="48">
      <c r="A48" s="4" t="inlineStr">
        <is>
          <t>Net carrying value</t>
        </is>
      </c>
      <c r="E48" s="5" t="n">
        <v>321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umulative Allowance and the Provision for Changes in Expected Cash Flows from Financial Royalty Assets - Narrative (Detail) - USD ($) $ in Thousands</t>
        </is>
      </c>
      <c r="B1" s="2" t="inlineStr">
        <is>
          <t>Mar. 31, 2021</t>
        </is>
      </c>
      <c r="C1" s="2" t="inlineStr">
        <is>
          <t>Dec. 31, 2020</t>
        </is>
      </c>
      <c r="D1" s="2" t="inlineStr">
        <is>
          <t>Mar. 31, 2020</t>
        </is>
      </c>
      <c r="E1" s="2" t="inlineStr">
        <is>
          <t>Jan. 01, 2020</t>
        </is>
      </c>
      <c r="F1" s="2" t="inlineStr">
        <is>
          <t>Dec. 31, 2019</t>
        </is>
      </c>
      <c r="G1" s="2" t="inlineStr">
        <is>
          <t>Dec. 31, 2018</t>
        </is>
      </c>
      <c r="H1" s="2" t="inlineStr">
        <is>
          <t>Dec. 31, 2017</t>
        </is>
      </c>
    </row>
    <row r="2">
      <c r="A2" s="3" t="inlineStr">
        <is>
          <t>Financing Receivable, Allowance for Credit Loss [Line Items]</t>
        </is>
      </c>
    </row>
    <row r="3">
      <c r="A3" s="4" t="inlineStr">
        <is>
          <t>Cumulative adjustment to retained earnings</t>
        </is>
      </c>
      <c r="B3" s="5" t="n">
        <v>9837033</v>
      </c>
      <c r="C3" s="5" t="n">
        <v>9895815</v>
      </c>
      <c r="D3" s="5" t="n">
        <v>7162693</v>
      </c>
      <c r="F3" s="5" t="n">
        <v>6141438</v>
      </c>
      <c r="G3" s="5" t="n">
        <v>4552079</v>
      </c>
      <c r="H3" s="5" t="n">
        <v>4460546</v>
      </c>
    </row>
    <row r="4">
      <c r="A4" s="4" t="inlineStr">
        <is>
          <t>Retained Earnings</t>
        </is>
      </c>
    </row>
    <row r="5">
      <c r="A5" s="3" t="inlineStr">
        <is>
          <t>Financing Receivable, Allowance for Credit Loss [Line Items]</t>
        </is>
      </c>
    </row>
    <row r="6">
      <c r="A6" s="4" t="inlineStr">
        <is>
          <t>Cumulative adjustment to retained earnings</t>
        </is>
      </c>
      <c r="B6" s="5" t="n">
        <v>1923771</v>
      </c>
      <c r="C6" s="5" t="n">
        <v>1920635</v>
      </c>
      <c r="D6" s="5" t="n">
        <v>2561971</v>
      </c>
      <c r="E6" s="5" t="n">
        <v>192700</v>
      </c>
      <c r="F6" s="6" t="n">
        <v>2825212</v>
      </c>
      <c r="G6" s="5" t="n">
        <v>1215953</v>
      </c>
      <c r="H6" s="6" t="n">
        <v>655446</v>
      </c>
    </row>
    <row r="7">
      <c r="A7" s="4" t="inlineStr">
        <is>
          <t>Cumulative Effect, Period of Adoption, Adjustment</t>
        </is>
      </c>
    </row>
    <row r="8">
      <c r="A8" s="3" t="inlineStr">
        <is>
          <t>Financing Receivable, Allowance for Credit Loss [Line Items]</t>
        </is>
      </c>
    </row>
    <row r="9">
      <c r="A9" s="4" t="inlineStr">
        <is>
          <t>Cumulative adjustment to retained earnings</t>
        </is>
      </c>
      <c r="F9" s="6" t="n">
        <v>-192705</v>
      </c>
    </row>
    <row r="10">
      <c r="A10" s="4" t="inlineStr">
        <is>
          <t>Cumulative Effect, Period of Adoption, Adjustment | Retained Earnings</t>
        </is>
      </c>
    </row>
    <row r="11">
      <c r="A11" s="3" t="inlineStr">
        <is>
          <t>Financing Receivable, Allowance for Credit Loss [Line Items]</t>
        </is>
      </c>
    </row>
    <row r="12">
      <c r="A12" s="4" t="inlineStr">
        <is>
          <t>Cumulative adjustment to retained earnings</t>
        </is>
      </c>
      <c r="F12" s="5" t="n">
        <v>-192705</v>
      </c>
      <c r="H12" s="5" t="n">
        <v>-28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50" customWidth="1" min="5" max="5"/>
    <col width="27" customWidth="1" min="6" max="6"/>
    <col width="27" customWidth="1" min="7" max="7"/>
    <col width="37" customWidth="1" min="8" max="8"/>
    <col width="16" customWidth="1" min="9" max="9"/>
    <col width="27" customWidth="1" min="10" max="10"/>
    <col width="18" customWidth="1" min="11" max="11"/>
    <col width="30" customWidth="1" min="12" max="12"/>
    <col width="35" customWidth="1" min="13" max="13"/>
    <col width="67" customWidth="1" min="14" max="14"/>
    <col width="46" customWidth="1" min="15" max="15"/>
    <col width="80" customWidth="1" min="16" max="16"/>
    <col width="25" customWidth="1" min="17" max="17"/>
    <col width="37" customWidth="1" min="18" max="18"/>
    <col width="42" customWidth="1" min="19" max="19"/>
    <col width="19" customWidth="1" min="20" max="20"/>
    <col width="28" customWidth="1" min="21" max="21"/>
  </cols>
  <sheetData>
    <row r="1">
      <c r="A1" s="1" t="inlineStr">
        <is>
          <t>Condensed Consolidated Statements of Changes in Shareholders' Equity - USD ($) $ in Thousands</t>
        </is>
      </c>
      <c r="B1" s="2" t="inlineStr">
        <is>
          <t>Total</t>
        </is>
      </c>
      <c r="C1" s="2" t="inlineStr">
        <is>
          <t>Prior to IPO</t>
        </is>
      </c>
      <c r="D1" s="2" t="inlineStr">
        <is>
          <t>Subsequent to IPO</t>
        </is>
      </c>
      <c r="E1" s="2" t="inlineStr">
        <is>
          <t>Cumulative Effect, Period of Adoption, Adjustment</t>
        </is>
      </c>
      <c r="F1" s="2" t="inlineStr">
        <is>
          <t>Common StockCommon Class A</t>
        </is>
      </c>
      <c r="G1" s="2" t="inlineStr">
        <is>
          <t>Common StockCommon Class B</t>
        </is>
      </c>
      <c r="H1" s="2" t="inlineStr">
        <is>
          <t>Common StockClass R Redeemable Stock</t>
        </is>
      </c>
      <c r="I1" s="2" t="inlineStr">
        <is>
          <t>Deferred Shares</t>
        </is>
      </c>
      <c r="J1" s="2" t="inlineStr">
        <is>
          <t>Additional Paid-In Capital</t>
        </is>
      </c>
      <c r="K1" s="2" t="inlineStr">
        <is>
          <t>Retained Earnings</t>
        </is>
      </c>
      <c r="L1" s="2" t="inlineStr">
        <is>
          <t>Retained EarningsPrior to IPO</t>
        </is>
      </c>
      <c r="M1" s="2" t="inlineStr">
        <is>
          <t>Retained EarningsSubsequent to IPO</t>
        </is>
      </c>
      <c r="N1" s="2" t="inlineStr">
        <is>
          <t>Retained EarningsCumulative Effect, Period of Adoption, Adjustment</t>
        </is>
      </c>
      <c r="O1" s="2" t="inlineStr">
        <is>
          <t>Accumulated Other Comprehensive Income/(Loss)</t>
        </is>
      </c>
      <c r="P1" s="2" t="inlineStr">
        <is>
          <t>Accumulated Other Comprehensive Income/(Loss)Cumulative Effect, Period of Adoption, Adjustment</t>
        </is>
      </c>
      <c r="Q1" s="2" t="inlineStr">
        <is>
          <t>Non-Controlling Interest</t>
        </is>
      </c>
      <c r="R1" s="2" t="inlineStr">
        <is>
          <t>Non-Controlling InterestPrior to IPO</t>
        </is>
      </c>
      <c r="S1" s="2" t="inlineStr">
        <is>
          <t>Non-Controlling InterestSubsequent to IPO</t>
        </is>
      </c>
      <c r="T1" s="2" t="inlineStr">
        <is>
          <t>Treasury Interests</t>
        </is>
      </c>
      <c r="U1" s="2" t="inlineStr">
        <is>
          <t>Shareholders' Contributions</t>
        </is>
      </c>
    </row>
    <row r="2">
      <c r="A2" s="4" t="inlineStr">
        <is>
          <t>Beginning balance at Dec. 31, 2017</t>
        </is>
      </c>
      <c r="B2" s="5" t="n">
        <v>4460546</v>
      </c>
      <c r="K2" s="5" t="n">
        <v>655446</v>
      </c>
      <c r="N2" s="5" t="n">
        <v>-2863</v>
      </c>
      <c r="O2" s="5" t="n">
        <v>381381</v>
      </c>
      <c r="P2" s="5" t="n">
        <v>2863</v>
      </c>
      <c r="Q2" s="5" t="n">
        <v>141203</v>
      </c>
      <c r="U2" s="5" t="n">
        <v>3282516</v>
      </c>
    </row>
    <row r="3">
      <c r="A3" s="3" t="inlineStr">
        <is>
          <t>Increase (Decrease) in Stockholders' Equity [Roll Forward]</t>
        </is>
      </c>
    </row>
    <row r="4">
      <c r="A4" s="4" t="inlineStr">
        <is>
          <t>Distributions</t>
        </is>
      </c>
      <c r="B4" s="6" t="n">
        <v>-1031823</v>
      </c>
      <c r="K4" s="6" t="n">
        <v>-814359</v>
      </c>
      <c r="Q4" s="6" t="n">
        <v>-217464</v>
      </c>
    </row>
    <row r="5">
      <c r="A5" s="4" t="inlineStr">
        <is>
          <t>Reclassification of loss on interest rate swaps</t>
        </is>
      </c>
      <c r="B5" s="6" t="n">
        <v>8003</v>
      </c>
      <c r="O5" s="6" t="n">
        <v>8003</v>
      </c>
    </row>
    <row r="6">
      <c r="A6" s="4" t="inlineStr">
        <is>
          <t>Net income</t>
        </is>
      </c>
      <c r="B6" s="6" t="n">
        <v>1517855</v>
      </c>
      <c r="K6" s="6" t="n">
        <v>1377729</v>
      </c>
      <c r="Q6" s="6" t="n">
        <v>140126</v>
      </c>
    </row>
    <row r="7">
      <c r="A7" s="4" t="inlineStr">
        <is>
          <t>Unrealized gain on available for sale debt securities</t>
        </is>
      </c>
      <c r="B7" s="6" t="n">
        <v>-402502</v>
      </c>
      <c r="O7" s="6" t="n">
        <v>-402502</v>
      </c>
    </row>
    <row r="8">
      <c r="A8" s="4" t="inlineStr">
        <is>
          <t>Ending balance at Dec. 31, 2018</t>
        </is>
      </c>
      <c r="B8" s="6" t="n">
        <v>4552079</v>
      </c>
      <c r="K8" s="6" t="n">
        <v>1215953</v>
      </c>
      <c r="O8" s="6" t="n">
        <v>-10255</v>
      </c>
      <c r="Q8" s="6" t="n">
        <v>63865</v>
      </c>
      <c r="U8" s="6" t="n">
        <v>3282516</v>
      </c>
    </row>
    <row r="9">
      <c r="A9" s="3" t="inlineStr">
        <is>
          <t>Increase (Decrease) in Stockholders' Equity [Roll Forward]</t>
        </is>
      </c>
    </row>
    <row r="10">
      <c r="A10" s="4" t="inlineStr">
        <is>
          <t>Distributions</t>
        </is>
      </c>
      <c r="B10" s="6" t="n">
        <v>-880142</v>
      </c>
      <c r="K10" s="6" t="n">
        <v>-739276</v>
      </c>
      <c r="Q10" s="6" t="n">
        <v>-140866</v>
      </c>
    </row>
    <row r="11">
      <c r="A11" s="4" t="inlineStr">
        <is>
          <t>Reclassification of loss on interest rate swaps</t>
        </is>
      </c>
      <c r="B11" s="6" t="n">
        <v>6189</v>
      </c>
      <c r="O11" s="6" t="n">
        <v>6189</v>
      </c>
    </row>
    <row r="12">
      <c r="A12" s="4" t="inlineStr">
        <is>
          <t>Net income</t>
        </is>
      </c>
      <c r="B12" s="6" t="n">
        <v>2461419</v>
      </c>
      <c r="K12" s="6" t="n">
        <v>2348535</v>
      </c>
      <c r="Q12" s="6" t="n">
        <v>112884</v>
      </c>
    </row>
    <row r="13">
      <c r="A13" s="4" t="inlineStr">
        <is>
          <t>Unrealized gain on available for sale debt securities</t>
        </is>
      </c>
      <c r="B13" s="6" t="n">
        <v>6159</v>
      </c>
      <c r="O13" s="6" t="n">
        <v>6159</v>
      </c>
    </row>
    <row r="14">
      <c r="A14" s="4" t="inlineStr">
        <is>
          <t>Purchase of treasury interests</t>
        </is>
      </c>
      <c r="B14" s="6" t="n">
        <v>-4266</v>
      </c>
      <c r="T14" s="5" t="n">
        <v>-4266</v>
      </c>
    </row>
    <row r="15">
      <c r="A15" s="4" t="inlineStr">
        <is>
          <t>Ending balance at Dec. 31, 2019</t>
        </is>
      </c>
      <c r="B15" s="6" t="n">
        <v>6141438</v>
      </c>
      <c r="E15" s="5" t="n">
        <v>-192705</v>
      </c>
      <c r="K15" s="6" t="n">
        <v>2825212</v>
      </c>
      <c r="N15" s="6" t="n">
        <v>-192705</v>
      </c>
      <c r="O15" s="6" t="n">
        <v>2093</v>
      </c>
      <c r="Q15" s="6" t="n">
        <v>35883</v>
      </c>
      <c r="T15" s="6" t="n">
        <v>-4266</v>
      </c>
      <c r="U15" s="6" t="n">
        <v>3282516</v>
      </c>
    </row>
    <row r="16">
      <c r="A16" s="3" t="inlineStr">
        <is>
          <t>Increase (Decrease) in Stockholders' Equity [Roll Forward]</t>
        </is>
      </c>
    </row>
    <row r="17">
      <c r="A17" s="4" t="inlineStr">
        <is>
          <t>Contributions</t>
        </is>
      </c>
      <c r="B17" s="6" t="n">
        <v>1441275</v>
      </c>
      <c r="Q17" s="6" t="n">
        <v>1133629</v>
      </c>
      <c r="U17" s="6" t="n">
        <v>307646</v>
      </c>
    </row>
    <row r="18">
      <c r="A18" s="4" t="inlineStr">
        <is>
          <t>Transfer of interests</t>
        </is>
      </c>
      <c r="Q18" s="6" t="n">
        <v>1037161</v>
      </c>
      <c r="U18" s="6" t="n">
        <v>-1037161</v>
      </c>
    </row>
    <row r="19">
      <c r="A19" s="4" t="inlineStr">
        <is>
          <t>Distributions</t>
        </is>
      </c>
      <c r="B19" s="6" t="n">
        <v>-393202</v>
      </c>
      <c r="K19" s="6" t="n">
        <v>-141776</v>
      </c>
      <c r="Q19" s="6" t="n">
        <v>-251426</v>
      </c>
    </row>
    <row r="20">
      <c r="A20" s="4" t="inlineStr">
        <is>
          <t>Reclassification of loss on interest rate swaps</t>
        </is>
      </c>
      <c r="B20" s="6" t="n">
        <v>4066</v>
      </c>
      <c r="O20" s="6" t="n">
        <v>4066</v>
      </c>
    </row>
    <row r="21">
      <c r="A21" s="4" t="inlineStr">
        <is>
          <t>Net income</t>
        </is>
      </c>
      <c r="B21" s="6" t="n">
        <v>109096</v>
      </c>
      <c r="K21" s="6" t="n">
        <v>71240</v>
      </c>
      <c r="Q21" s="6" t="n">
        <v>37856</v>
      </c>
      <c r="R21" s="5" t="n">
        <v>37856</v>
      </c>
    </row>
    <row r="22">
      <c r="A22" s="4" t="inlineStr">
        <is>
          <t>Unrealized gain on available for sale debt securities</t>
        </is>
      </c>
      <c r="B22" s="6" t="n">
        <v>52725</v>
      </c>
      <c r="O22" s="6" t="n">
        <v>43053</v>
      </c>
      <c r="Q22" s="6" t="n">
        <v>9672</v>
      </c>
    </row>
    <row r="23">
      <c r="A23" s="4" t="inlineStr">
        <is>
          <t>Ending balance at Mar. 31, 2020</t>
        </is>
      </c>
      <c r="B23" s="6" t="n">
        <v>7162693</v>
      </c>
      <c r="K23" s="6" t="n">
        <v>2561971</v>
      </c>
      <c r="O23" s="6" t="n">
        <v>49212</v>
      </c>
      <c r="Q23" s="6" t="n">
        <v>2002775</v>
      </c>
      <c r="T23" s="6" t="n">
        <v>-4266</v>
      </c>
      <c r="U23" s="6" t="n">
        <v>2553001</v>
      </c>
    </row>
    <row r="24">
      <c r="A24" s="4" t="inlineStr">
        <is>
          <t>Beginning balance at Dec. 31, 2019</t>
        </is>
      </c>
      <c r="B24" s="6" t="n">
        <v>6141438</v>
      </c>
      <c r="E24" s="5" t="n">
        <v>-192705</v>
      </c>
      <c r="K24" s="6" t="n">
        <v>2825212</v>
      </c>
      <c r="N24" s="5" t="n">
        <v>-192705</v>
      </c>
      <c r="O24" s="6" t="n">
        <v>2093</v>
      </c>
      <c r="Q24" s="6" t="n">
        <v>35883</v>
      </c>
      <c r="T24" s="6" t="n">
        <v>-4266</v>
      </c>
      <c r="U24" s="6" t="n">
        <v>3282516</v>
      </c>
    </row>
    <row r="25">
      <c r="A25" s="3" t="inlineStr">
        <is>
          <t>Increase (Decrease) in Stockholders' Equity [Roll Forward]</t>
        </is>
      </c>
    </row>
    <row r="26">
      <c r="A26" s="4" t="inlineStr">
        <is>
          <t>Contributions</t>
        </is>
      </c>
      <c r="B26" s="6" t="n">
        <v>1482322</v>
      </c>
      <c r="Q26" s="6" t="n">
        <v>1174676</v>
      </c>
      <c r="U26" s="6" t="n">
        <v>307646</v>
      </c>
    </row>
    <row r="27">
      <c r="A27" s="4" t="inlineStr">
        <is>
          <t>Transfer of interests</t>
        </is>
      </c>
      <c r="Q27" s="6" t="n">
        <v>1037161</v>
      </c>
      <c r="U27" s="6" t="n">
        <v>-1037161</v>
      </c>
    </row>
    <row r="28">
      <c r="A28" s="4" t="inlineStr">
        <is>
          <t>Distributions</t>
        </is>
      </c>
      <c r="B28" s="6" t="n">
        <v>-1105765</v>
      </c>
      <c r="K28" s="6" t="n">
        <v>-313408</v>
      </c>
      <c r="Q28" s="6" t="n">
        <v>-792357</v>
      </c>
    </row>
    <row r="29">
      <c r="A29" s="4" t="inlineStr">
        <is>
          <t>Initial share issuance upon registration of Royalty Pharma plc</t>
        </is>
      </c>
      <c r="B29" s="6" t="n">
        <v>63</v>
      </c>
      <c r="H29" s="5" t="n">
        <v>63</v>
      </c>
    </row>
    <row r="30">
      <c r="A30" s="4" t="inlineStr">
        <is>
          <t>Initial share issuance upon registration of plc (in shares)</t>
        </is>
      </c>
      <c r="H30" s="6" t="n">
        <v>50000</v>
      </c>
    </row>
    <row r="31">
      <c r="A31" s="4" t="inlineStr">
        <is>
          <t>Issuance of Class B shares to Continuing Investors Partnerships</t>
        </is>
      </c>
      <c r="B31" s="6" t="n">
        <v>1</v>
      </c>
      <c r="G31" s="5" t="n">
        <v>1</v>
      </c>
    </row>
    <row r="32">
      <c r="A32" s="4" t="inlineStr">
        <is>
          <t>Issuance of Class B shares to Continuing Investor Partnerships (in shares)</t>
        </is>
      </c>
      <c r="G32" s="6" t="n">
        <v>535383000</v>
      </c>
    </row>
    <row r="33">
      <c r="A33" s="4" t="inlineStr">
        <is>
          <t>Effect of exchange by Continuing Investors of Class B shares for Class A shares and reallocation of historical equity</t>
        </is>
      </c>
      <c r="B33" s="6" t="n">
        <v>-1</v>
      </c>
      <c r="F33" s="5" t="n">
        <v>30</v>
      </c>
      <c r="G33" s="5" t="n">
        <v>-1</v>
      </c>
      <c r="J33" s="5" t="n">
        <v>1402762</v>
      </c>
      <c r="K33" s="6" t="n">
        <v>-1261014</v>
      </c>
      <c r="O33" s="6" t="n">
        <v>-24022</v>
      </c>
      <c r="Q33" s="6" t="n">
        <v>2433098</v>
      </c>
      <c r="T33" s="6" t="n">
        <v>2147</v>
      </c>
      <c r="U33" s="5" t="n">
        <v>-2553001</v>
      </c>
    </row>
    <row r="34">
      <c r="A34" s="4" t="inlineStr">
        <is>
          <t>Effect of exchange by Continuing Investors of Class B shares for Class A shares and reallocation of historical equity (in shares)</t>
        </is>
      </c>
      <c r="F34" s="6" t="n">
        <v>294176000</v>
      </c>
      <c r="G34" s="6" t="n">
        <v>-294176000</v>
      </c>
      <c r="I34" s="6" t="n">
        <v>294176000</v>
      </c>
    </row>
    <row r="35">
      <c r="A35" s="4" t="inlineStr">
        <is>
          <t>Issuance of Class A ordinary shares sold in IPO, net of offering costs</t>
        </is>
      </c>
      <c r="B35" s="6" t="n">
        <v>1908744</v>
      </c>
      <c r="F35" s="5" t="n">
        <v>7</v>
      </c>
      <c r="J35" s="6" t="n">
        <v>1150383</v>
      </c>
      <c r="Q35" s="6" t="n">
        <v>758354</v>
      </c>
    </row>
    <row r="36">
      <c r="A36" s="4" t="inlineStr">
        <is>
          <t>Issuance of Class A ordinary shares sold in initial public offering, net of offering costs (in shares)</t>
        </is>
      </c>
      <c r="F36" s="6" t="n">
        <v>71625000</v>
      </c>
    </row>
    <row r="37">
      <c r="A37" s="4" t="inlineStr">
        <is>
          <t>Share based compensation and related issuance of Class A ordinary shares</t>
        </is>
      </c>
      <c r="B37" s="6" t="n">
        <v>5428</v>
      </c>
      <c r="J37" s="6" t="n">
        <v>5428</v>
      </c>
    </row>
    <row r="38">
      <c r="A38" s="4" t="inlineStr">
        <is>
          <t>Share based compensation and related issuance of Class A ordinary shares (in shares)</t>
        </is>
      </c>
      <c r="F38" s="6" t="n">
        <v>76000</v>
      </c>
    </row>
    <row r="39">
      <c r="A39" s="4" t="inlineStr">
        <is>
          <t>Other exchanges</t>
        </is>
      </c>
      <c r="B39" s="6" t="n">
        <v>191</v>
      </c>
      <c r="F39" s="5" t="n">
        <v>2</v>
      </c>
      <c r="J39" s="6" t="n">
        <v>307391</v>
      </c>
      <c r="O39" s="6" t="n">
        <v>2562</v>
      </c>
      <c r="Q39" s="6" t="n">
        <v>-309566</v>
      </c>
      <c r="T39" s="6" t="n">
        <v>-198</v>
      </c>
    </row>
    <row r="40">
      <c r="A40" s="4" t="inlineStr">
        <is>
          <t>Other exchanges (in shares)</t>
        </is>
      </c>
      <c r="F40" s="6" t="n">
        <v>22231000</v>
      </c>
      <c r="G40" s="6" t="n">
        <v>-22231000</v>
      </c>
      <c r="I40" s="6" t="n">
        <v>22231000</v>
      </c>
    </row>
    <row r="41">
      <c r="A41" s="4" t="inlineStr">
        <is>
          <t>Dividends</t>
        </is>
      </c>
      <c r="B41" s="6" t="n">
        <v>-112490</v>
      </c>
      <c r="K41" s="6" t="n">
        <v>-112490</v>
      </c>
    </row>
    <row r="42">
      <c r="A42" s="4" t="inlineStr">
        <is>
          <t>Reclassification of loss on interest rate swaps</t>
        </is>
      </c>
      <c r="B42" s="6" t="n">
        <v>4066</v>
      </c>
      <c r="O42" s="6" t="n">
        <v>4066</v>
      </c>
    </row>
    <row r="43">
      <c r="A43" s="4" t="inlineStr">
        <is>
          <t>Net income</t>
        </is>
      </c>
      <c r="B43" s="6" t="n">
        <v>1701954</v>
      </c>
      <c r="C43" s="5" t="n">
        <v>624885</v>
      </c>
      <c r="D43" s="5" t="n">
        <v>1077069</v>
      </c>
      <c r="L43" s="5" t="n">
        <v>479842</v>
      </c>
      <c r="M43" s="5" t="n">
        <v>495198</v>
      </c>
      <c r="R43" s="6" t="n">
        <v>145043</v>
      </c>
      <c r="S43" s="5" t="n">
        <v>581871</v>
      </c>
    </row>
    <row r="44">
      <c r="A44" s="4" t="inlineStr">
        <is>
          <t>Unrealized gain on available for sale debt securities</t>
        </is>
      </c>
      <c r="B44" s="6" t="n">
        <v>83120</v>
      </c>
      <c r="O44" s="6" t="n">
        <v>60617</v>
      </c>
      <c r="Q44" s="6" t="n">
        <v>22503</v>
      </c>
    </row>
    <row r="45">
      <c r="A45" s="4" t="inlineStr">
        <is>
          <t>Reclassification of unrealized gain on available for sale debt securities</t>
        </is>
      </c>
      <c r="B45" s="6" t="n">
        <v>-20551</v>
      </c>
      <c r="O45" s="6" t="n">
        <v>-10921</v>
      </c>
      <c r="Q45" s="6" t="n">
        <v>-9630</v>
      </c>
    </row>
    <row r="46">
      <c r="A46" s="4" t="inlineStr">
        <is>
          <t>Ending balance at Dec. 31, 2020</t>
        </is>
      </c>
      <c r="B46" s="6" t="n">
        <v>9895815</v>
      </c>
      <c r="F46" s="5" t="n">
        <v>39</v>
      </c>
      <c r="H46" s="5" t="n">
        <v>63</v>
      </c>
      <c r="J46" s="6" t="n">
        <v>2865964</v>
      </c>
      <c r="K46" s="6" t="n">
        <v>1920635</v>
      </c>
      <c r="O46" s="6" t="n">
        <v>34395</v>
      </c>
      <c r="Q46" s="6" t="n">
        <v>5077036</v>
      </c>
      <c r="T46" s="6" t="n">
        <v>-2317</v>
      </c>
    </row>
    <row r="47">
      <c r="A47" s="4" t="inlineStr">
        <is>
          <t>Ending balance (in shares) at Dec. 31, 2020</t>
        </is>
      </c>
      <c r="F47" s="6" t="n">
        <v>388135000</v>
      </c>
      <c r="G47" s="6" t="n">
        <v>218976000</v>
      </c>
      <c r="H47" s="6" t="n">
        <v>50000</v>
      </c>
      <c r="I47" s="6" t="n">
        <v>316407000</v>
      </c>
    </row>
    <row r="48">
      <c r="A48" s="3" t="inlineStr">
        <is>
          <t>Increase (Decrease) in Stockholders' Equity [Roll Forward]</t>
        </is>
      </c>
    </row>
    <row r="49">
      <c r="A49" s="4" t="inlineStr">
        <is>
          <t>Contributions</t>
        </is>
      </c>
      <c r="B49" s="6" t="n">
        <v>3253</v>
      </c>
      <c r="Q49" s="6" t="n">
        <v>3253</v>
      </c>
    </row>
    <row r="50">
      <c r="A50" s="4" t="inlineStr">
        <is>
          <t>Distributions</t>
        </is>
      </c>
      <c r="B50" s="6" t="n">
        <v>-145378</v>
      </c>
      <c r="Q50" s="6" t="n">
        <v>-145378</v>
      </c>
    </row>
    <row r="51">
      <c r="A51" s="4" t="inlineStr">
        <is>
          <t>Share based compensation and related issuance of Class A ordinary shares</t>
        </is>
      </c>
      <c r="B51" s="6" t="n">
        <v>713</v>
      </c>
      <c r="J51" s="6" t="n">
        <v>713</v>
      </c>
    </row>
    <row r="52">
      <c r="A52" s="4" t="inlineStr">
        <is>
          <t>Share based compensation and related issuance of Class A ordinary shares (in shares)</t>
        </is>
      </c>
      <c r="F52" s="6" t="n">
        <v>1000</v>
      </c>
    </row>
    <row r="53">
      <c r="A53" s="4" t="inlineStr">
        <is>
          <t>Other exchanges</t>
        </is>
      </c>
      <c r="J53" s="6" t="n">
        <v>64572</v>
      </c>
      <c r="O53" s="6" t="n">
        <v>542</v>
      </c>
      <c r="Q53" s="6" t="n">
        <v>-65072</v>
      </c>
      <c r="T53" s="6" t="n">
        <v>-42</v>
      </c>
    </row>
    <row r="54">
      <c r="A54" s="4" t="inlineStr">
        <is>
          <t>Other exchanges (in shares)</t>
        </is>
      </c>
      <c r="F54" s="6" t="n">
        <v>4721000</v>
      </c>
      <c r="G54" s="6" t="n">
        <v>-4721000</v>
      </c>
      <c r="I54" s="6" t="n">
        <v>4721000</v>
      </c>
    </row>
    <row r="55">
      <c r="A55" s="4" t="inlineStr">
        <is>
          <t>Dividends</t>
        </is>
      </c>
      <c r="B55" s="6" t="n">
        <v>-65983</v>
      </c>
      <c r="K55" s="6" t="n">
        <v>-65983</v>
      </c>
    </row>
    <row r="56">
      <c r="A56" s="4" t="inlineStr">
        <is>
          <t>Net income</t>
        </is>
      </c>
      <c r="B56" s="6" t="n">
        <v>158979</v>
      </c>
      <c r="K56" s="6" t="n">
        <v>69119</v>
      </c>
      <c r="Q56" s="6" t="n">
        <v>89860</v>
      </c>
      <c r="R56" s="5" t="n">
        <v>89860</v>
      </c>
    </row>
    <row r="57">
      <c r="A57" s="4" t="inlineStr">
        <is>
          <t>Unrealized gain on available for sale debt securities</t>
        </is>
      </c>
      <c r="B57" s="6" t="n">
        <v>5125</v>
      </c>
      <c r="O57" s="6" t="n">
        <v>2712</v>
      </c>
      <c r="Q57" s="6" t="n">
        <v>2413</v>
      </c>
    </row>
    <row r="58">
      <c r="A58" s="4" t="inlineStr">
        <is>
          <t>Reclassification of unrealized gain on available for sale debt securities</t>
        </is>
      </c>
      <c r="B58" s="6" t="n">
        <v>-15491</v>
      </c>
      <c r="O58" s="6" t="n">
        <v>-8197</v>
      </c>
      <c r="Q58" s="6" t="n">
        <v>-7294</v>
      </c>
    </row>
    <row r="59">
      <c r="A59" s="4" t="inlineStr">
        <is>
          <t>Ending balance at Mar. 31, 2021</t>
        </is>
      </c>
      <c r="B59" s="5" t="n">
        <v>9837033</v>
      </c>
      <c r="F59" s="5" t="n">
        <v>39</v>
      </c>
      <c r="H59" s="5" t="n">
        <v>63</v>
      </c>
      <c r="J59" s="5" t="n">
        <v>2931249</v>
      </c>
      <c r="K59" s="5" t="n">
        <v>1923771</v>
      </c>
      <c r="O59" s="5" t="n">
        <v>29452</v>
      </c>
      <c r="Q59" s="5" t="n">
        <v>4954818</v>
      </c>
      <c r="T59" s="5" t="n">
        <v>-2359</v>
      </c>
    </row>
    <row r="60">
      <c r="A60" s="4" t="inlineStr">
        <is>
          <t>Ending balance (in shares) at Mar. 31, 2021</t>
        </is>
      </c>
      <c r="F60" s="6" t="n">
        <v>392857000</v>
      </c>
      <c r="G60" s="6" t="n">
        <v>214255000</v>
      </c>
      <c r="H60" s="6" t="n">
        <v>50000</v>
      </c>
      <c r="I60" s="6" t="n">
        <v>32112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umulative Allowance and the Provision for Changes in Expected Cash Flows from Financial Royalty Assets - Schedule of Cumulative Allowance for Changes in Expected Cash Flows (Detail) - USD ($) $ in Thousands</t>
        </is>
      </c>
      <c r="B1" s="2" t="inlineStr">
        <is>
          <t>Aug. 07, 2020</t>
        </is>
      </c>
      <c r="C1" s="2" t="inlineStr">
        <is>
          <t>Mar. 31, 2021</t>
        </is>
      </c>
      <c r="D1" s="2" t="inlineStr">
        <is>
          <t>Dec. 31, 2020</t>
        </is>
      </c>
      <c r="E1" s="2" t="inlineStr">
        <is>
          <t>Dec. 31, 2019</t>
        </is>
      </c>
      <c r="F1" s="2" t="inlineStr">
        <is>
          <t>Dec. 31, 2018</t>
        </is>
      </c>
    </row>
    <row r="2">
      <c r="A2" s="3" t="inlineStr">
        <is>
          <t>Financing Receivable, Allowance for Credit Loss [Line Items]</t>
        </is>
      </c>
    </row>
    <row r="3">
      <c r="A3" s="4" t="inlineStr">
        <is>
          <t>Beginning balance</t>
        </is>
      </c>
      <c r="C3" s="5" t="n">
        <v>-1263824</v>
      </c>
      <c r="D3" s="5" t="n">
        <v>-868418</v>
      </c>
      <c r="E3" s="5" t="n">
        <v>-1982897</v>
      </c>
      <c r="F3" s="5" t="n">
        <v>-2045868</v>
      </c>
    </row>
    <row r="4">
      <c r="A4" s="4" t="inlineStr">
        <is>
          <t>Increases to the cumulative allowance for changes in expected cash flows from financial royalty assets</t>
        </is>
      </c>
      <c r="C4" s="6" t="n">
        <v>-283617</v>
      </c>
    </row>
    <row r="5">
      <c r="A5" s="4" t="inlineStr">
        <is>
          <t>Increases to the cumulative allowance for changes in expected cash flows from financial royalty assets</t>
        </is>
      </c>
      <c r="D5" s="6" t="n">
        <v>-645612</v>
      </c>
      <c r="E5" s="6" t="n">
        <v>-322717</v>
      </c>
      <c r="F5" s="6" t="n">
        <v>-284214</v>
      </c>
    </row>
    <row r="6">
      <c r="A6" s="4" t="inlineStr">
        <is>
          <t>Decreases to the cumulative allowance for changes in expected cash flows from financial royalty assets</t>
        </is>
      </c>
      <c r="D6" s="6" t="n">
        <v>25174</v>
      </c>
      <c r="E6" s="6" t="n">
        <v>1342038</v>
      </c>
      <c r="F6" s="6" t="n">
        <v>341548</v>
      </c>
    </row>
    <row r="7">
      <c r="A7" s="4" t="inlineStr">
        <is>
          <t>Decreases to the cumulative allowance for changes in expected cash flows from financial royalty assets</t>
        </is>
      </c>
      <c r="C7" s="6" t="n">
        <v>27296</v>
      </c>
      <c r="D7" s="6" t="n">
        <v>570959</v>
      </c>
    </row>
    <row r="8">
      <c r="A8" s="4" t="inlineStr">
        <is>
          <t>Reversal of cumulative allowance (a)</t>
        </is>
      </c>
      <c r="D8" s="6" t="n">
        <v>2964</v>
      </c>
      <c r="E8" s="6" t="n">
        <v>95158</v>
      </c>
      <c r="F8" s="6" t="n">
        <v>5637</v>
      </c>
    </row>
    <row r="9">
      <c r="A9" s="4" t="inlineStr">
        <is>
          <t>Current period provision for credit losses</t>
        </is>
      </c>
      <c r="C9" s="6" t="n">
        <v>-35941</v>
      </c>
      <c r="D9" s="6" t="n">
        <v>-156186</v>
      </c>
    </row>
    <row r="10">
      <c r="A10" s="4" t="inlineStr">
        <is>
          <t>Ending balance</t>
        </is>
      </c>
      <c r="C10" s="6" t="n">
        <v>-1556086</v>
      </c>
      <c r="D10" s="6" t="n">
        <v>-1263824</v>
      </c>
      <c r="E10" s="6" t="n">
        <v>-868418</v>
      </c>
      <c r="F10" s="5" t="n">
        <v>-1982897</v>
      </c>
    </row>
    <row r="11">
      <c r="A11" s="4" t="inlineStr">
        <is>
          <t>Cumulative allowance for credit losses</t>
        </is>
      </c>
      <c r="C11" s="6" t="n">
        <v>-359658</v>
      </c>
      <c r="D11" s="6" t="n">
        <v>-323717</v>
      </c>
    </row>
    <row r="12">
      <c r="A12" s="4" t="inlineStr">
        <is>
          <t>Writeoff related to financial royalty asset</t>
        </is>
      </c>
      <c r="D12" s="6" t="n">
        <v>90200</v>
      </c>
    </row>
    <row r="13">
      <c r="A13" s="4" t="inlineStr">
        <is>
          <t>Funding Agreement With Biohaven Pharmaceuticals</t>
        </is>
      </c>
    </row>
    <row r="14">
      <c r="A14" s="3" t="inlineStr">
        <is>
          <t>Financing Receivable, Allowance for Credit Loss [Line Items]</t>
        </is>
      </c>
    </row>
    <row r="15">
      <c r="A15" s="4" t="inlineStr">
        <is>
          <t>Purchase commitment, additional payments</t>
        </is>
      </c>
      <c r="B15" s="5" t="n">
        <v>100000</v>
      </c>
      <c r="C15" s="5" t="n">
        <v>100000</v>
      </c>
      <c r="D15" s="6" t="n">
        <v>100000</v>
      </c>
    </row>
    <row r="16">
      <c r="A16" s="4" t="inlineStr">
        <is>
          <t>Cumulative Effect, Period of Adoption, Adjustment</t>
        </is>
      </c>
    </row>
    <row r="17">
      <c r="A17" s="3" t="inlineStr">
        <is>
          <t>Financing Receivable, Allowance for Credit Loss [Line Items]</t>
        </is>
      </c>
    </row>
    <row r="18">
      <c r="A18" s="4" t="inlineStr">
        <is>
          <t>Beginning balance</t>
        </is>
      </c>
      <c r="D18" s="5" t="n">
        <v>-192705</v>
      </c>
    </row>
    <row r="19">
      <c r="A19" s="4" t="inlineStr">
        <is>
          <t>Ending balance</t>
        </is>
      </c>
      <c r="E19" s="5" t="n">
        <v>-192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Royalty Assets, Net - Schedule of Intangible Royalty Interests (Detail) - USD ($) $ in Thousands</t>
        </is>
      </c>
      <c r="B1" s="2" t="inlineStr">
        <is>
          <t>Mar. 31, 2021</t>
        </is>
      </c>
      <c r="C1" s="2" t="inlineStr">
        <is>
          <t>Dec. 31, 2020</t>
        </is>
      </c>
      <c r="D1" s="2" t="inlineStr">
        <is>
          <t>Dec. 31, 2019</t>
        </is>
      </c>
    </row>
    <row r="2">
      <c r="A2" s="3" t="inlineStr">
        <is>
          <t>Finite-Lived Intangible Liabilities [Line Items]</t>
        </is>
      </c>
    </row>
    <row r="3">
      <c r="A3" s="4" t="inlineStr">
        <is>
          <t>Cost</t>
        </is>
      </c>
      <c r="B3" s="5" t="n">
        <v>606216</v>
      </c>
      <c r="C3" s="5" t="n">
        <v>606216</v>
      </c>
      <c r="D3" s="5" t="n">
        <v>606216</v>
      </c>
    </row>
    <row r="4">
      <c r="A4" s="4" t="inlineStr">
        <is>
          <t>Accumulated amortization</t>
        </is>
      </c>
      <c r="B4" s="6" t="n">
        <v>583221</v>
      </c>
      <c r="C4" s="6" t="n">
        <v>577550</v>
      </c>
      <c r="D4" s="6" t="n">
        <v>554492</v>
      </c>
    </row>
    <row r="5">
      <c r="A5" s="4" t="inlineStr">
        <is>
          <t>Net carrying value</t>
        </is>
      </c>
      <c r="B5" s="6" t="n">
        <v>22995</v>
      </c>
      <c r="C5" s="6" t="n">
        <v>28666</v>
      </c>
      <c r="D5" s="6" t="n">
        <v>51724</v>
      </c>
    </row>
    <row r="6">
      <c r="A6" s="4" t="inlineStr">
        <is>
          <t>DPP-IV Inhibitors</t>
        </is>
      </c>
    </row>
    <row r="7">
      <c r="A7" s="3" t="inlineStr">
        <is>
          <t>Finite-Lived Intangible Liabilities [Line Items]</t>
        </is>
      </c>
    </row>
    <row r="8">
      <c r="A8" s="4" t="inlineStr">
        <is>
          <t>Cost</t>
        </is>
      </c>
      <c r="B8" s="6" t="n">
        <v>606216</v>
      </c>
      <c r="C8" s="6" t="n">
        <v>606216</v>
      </c>
      <c r="D8" s="6" t="n">
        <v>606216</v>
      </c>
    </row>
    <row r="9">
      <c r="A9" s="4" t="inlineStr">
        <is>
          <t>Accumulated amortization</t>
        </is>
      </c>
      <c r="B9" s="6" t="n">
        <v>583221</v>
      </c>
      <c r="C9" s="6" t="n">
        <v>577550</v>
      </c>
      <c r="D9" s="6" t="n">
        <v>554492</v>
      </c>
    </row>
    <row r="10">
      <c r="A10" s="4" t="inlineStr">
        <is>
          <t>Net carrying value</t>
        </is>
      </c>
      <c r="B10" s="5" t="n">
        <v>22995</v>
      </c>
      <c r="C10" s="5" t="n">
        <v>28666</v>
      </c>
      <c r="D10" s="5" t="n">
        <v>517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6" customWidth="1" min="5" max="5"/>
    <col width="14" customWidth="1" min="6" max="6"/>
  </cols>
  <sheetData>
    <row r="1">
      <c r="A1" s="1" t="inlineStr">
        <is>
          <t>Intangible Royalty Assets, Net - Narrative (Detail)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Revenue Benchmark | Individual Licensees Concentration List</t>
        </is>
      </c>
    </row>
    <row r="4">
      <c r="A4" s="3" t="inlineStr">
        <is>
          <t>Finite-Lived Intangible Assets [Line Items]</t>
        </is>
      </c>
    </row>
    <row r="5">
      <c r="A5" s="4" t="inlineStr">
        <is>
          <t>Individual licensees exceeding 10% or more of revenue (as a percent)</t>
        </is>
      </c>
      <c r="B5" s="4" t="inlineStr">
        <is>
          <t>99.00%</t>
        </is>
      </c>
      <c r="C5" s="4" t="inlineStr">
        <is>
          <t>94.00%</t>
        </is>
      </c>
      <c r="D5" s="4" t="inlineStr">
        <is>
          <t>97.00%</t>
        </is>
      </c>
      <c r="E5" s="4" t="inlineStr">
        <is>
          <t>91.00%</t>
        </is>
      </c>
      <c r="F5" s="4" t="inlineStr">
        <is>
          <t>73.00%</t>
        </is>
      </c>
    </row>
    <row r="6">
      <c r="A6" s="4" t="inlineStr">
        <is>
          <t>DPP-IV Inhibitors</t>
        </is>
      </c>
    </row>
    <row r="7">
      <c r="A7" s="3" t="inlineStr">
        <is>
          <t>Finite-Lived Intangible Assets [Line Items]</t>
        </is>
      </c>
    </row>
    <row r="8">
      <c r="A8" s="4" t="inlineStr">
        <is>
          <t>Finite lived intangible assets, useful life</t>
        </is>
      </c>
      <c r="B8" s="4" t="inlineStr">
        <is>
          <t>1 year</t>
        </is>
      </c>
    </row>
    <row r="9">
      <c r="A9" s="4" t="inlineStr">
        <is>
          <t>Projected amortization expense, 2021</t>
        </is>
      </c>
      <c r="B9" s="11" t="n">
        <v>17.3</v>
      </c>
    </row>
    <row r="10">
      <c r="A10" s="4" t="inlineStr">
        <is>
          <t>Projected amortization expense, 2021</t>
        </is>
      </c>
      <c r="B10" s="11" t="n">
        <v>5.7</v>
      </c>
    </row>
    <row r="11">
      <c r="A11" s="4" t="inlineStr">
        <is>
          <t>DPP-IV patents</t>
        </is>
      </c>
    </row>
    <row r="12">
      <c r="A12" s="3" t="inlineStr">
        <is>
          <t>Finite-Lived Intangible Assets [Line Items]</t>
        </is>
      </c>
    </row>
    <row r="13">
      <c r="A13" s="4" t="inlineStr">
        <is>
          <t>Finite lived intangible assets, useful life</t>
        </is>
      </c>
      <c r="E13" s="4" t="inlineStr">
        <is>
          <t>1 year 3 months</t>
        </is>
      </c>
    </row>
    <row r="14">
      <c r="A14" s="4" t="inlineStr">
        <is>
          <t>Projected amortization expense, 2021</t>
        </is>
      </c>
      <c r="E14" s="5" t="n">
        <v>23</v>
      </c>
    </row>
    <row r="15">
      <c r="A15" s="4" t="inlineStr">
        <is>
          <t>Projected amortization expense, 2022</t>
        </is>
      </c>
      <c r="E15" s="11" t="n">
        <v>5.7</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Non-Consolidated Affiliates (Detail) - USD ($) $ in Thousands</t>
        </is>
      </c>
      <c r="B1" s="2" t="inlineStr">
        <is>
          <t>3 Months Ended</t>
        </is>
      </c>
      <c r="E1" s="2" t="inlineStr">
        <is>
          <t>12 Months Ended</t>
        </is>
      </c>
    </row>
    <row r="2">
      <c r="B2" s="2" t="inlineStr">
        <is>
          <t>Mar. 31, 2021</t>
        </is>
      </c>
      <c r="C2" s="2" t="inlineStr">
        <is>
          <t>Jun. 30, 2020</t>
        </is>
      </c>
      <c r="D2" s="2" t="inlineStr">
        <is>
          <t>Mar. 31, 2020</t>
        </is>
      </c>
      <c r="E2" s="2" t="inlineStr">
        <is>
          <t>Dec. 31, 2020</t>
        </is>
      </c>
      <c r="F2" s="2" t="inlineStr">
        <is>
          <t>Dec. 31, 2019</t>
        </is>
      </c>
      <c r="G2" s="2" t="inlineStr">
        <is>
          <t>Dec. 31, 2018</t>
        </is>
      </c>
      <c r="H2" s="2" t="inlineStr">
        <is>
          <t>Feb. 11, 2020</t>
        </is>
      </c>
      <c r="I2" s="2" t="inlineStr">
        <is>
          <t>May 31, 2018</t>
        </is>
      </c>
      <c r="J2" s="2" t="inlineStr">
        <is>
          <t>Mar. 31, 2018</t>
        </is>
      </c>
      <c r="K2" s="2" t="inlineStr">
        <is>
          <t>Mar. 31, 2017</t>
        </is>
      </c>
    </row>
    <row r="3">
      <c r="A3" s="3" t="inlineStr">
        <is>
          <t>Schedule of Equity Method Investments [Line Items]</t>
        </is>
      </c>
    </row>
    <row r="4">
      <c r="A4" s="4" t="inlineStr">
        <is>
          <t>Investments in non-consolidated affiliates</t>
        </is>
      </c>
      <c r="B4" s="5" t="n">
        <v>444407</v>
      </c>
      <c r="E4" s="5" t="n">
        <v>454936</v>
      </c>
      <c r="F4" s="5" t="n">
        <v>124061</v>
      </c>
    </row>
    <row r="5">
      <c r="A5" s="4" t="inlineStr">
        <is>
          <t>Distributions from non-consolidated affiliates</t>
        </is>
      </c>
      <c r="E5" s="6" t="n">
        <v>15084</v>
      </c>
    </row>
    <row r="6">
      <c r="A6" s="4" t="inlineStr">
        <is>
          <t>Equity in income (loss) of non-consolidated affiliates</t>
        </is>
      </c>
      <c r="B6" s="6" t="n">
        <v>-1918</v>
      </c>
      <c r="D6" s="5" t="n">
        <v>-9074</v>
      </c>
      <c r="E6" s="6" t="n">
        <v>44459</v>
      </c>
      <c r="F6" s="6" t="n">
        <v>-32517</v>
      </c>
      <c r="G6" s="5" t="n">
        <v>-7023</v>
      </c>
    </row>
    <row r="7">
      <c r="A7" s="4" t="inlineStr">
        <is>
          <t>Distributions from non-consolidated affiliates</t>
        </is>
      </c>
      <c r="B7" s="6" t="n">
        <v>17325</v>
      </c>
      <c r="D7" s="6" t="n">
        <v>20293</v>
      </c>
      <c r="E7" s="6" t="n">
        <v>42334</v>
      </c>
      <c r="F7" s="6" t="n">
        <v>14059</v>
      </c>
      <c r="G7" s="6" t="n">
        <v>39402</v>
      </c>
    </row>
    <row r="8">
      <c r="A8" s="4" t="inlineStr">
        <is>
          <t>Avillion II | Merck Asset - Phase II Clinical Trial</t>
        </is>
      </c>
    </row>
    <row r="9">
      <c r="A9" s="3" t="inlineStr">
        <is>
          <t>Schedule of Equity Method Investments [Line Items]</t>
        </is>
      </c>
    </row>
    <row r="10">
      <c r="A10" s="4" t="inlineStr">
        <is>
          <t>Other commitment</t>
        </is>
      </c>
      <c r="F10" s="6" t="n">
        <v>19000</v>
      </c>
      <c r="K10" s="5" t="n">
        <v>19000</v>
      </c>
    </row>
    <row r="11">
      <c r="A11" s="4" t="inlineStr">
        <is>
          <t>Other commitments, percentage of costs (as a percent)</t>
        </is>
      </c>
      <c r="K11" s="4" t="inlineStr">
        <is>
          <t>50.00%</t>
        </is>
      </c>
    </row>
    <row r="12">
      <c r="A12" s="4" t="inlineStr">
        <is>
          <t>Avillion II | AZ Asset - Phase II and Phase III Clinical Trial</t>
        </is>
      </c>
    </row>
    <row r="13">
      <c r="A13" s="3" t="inlineStr">
        <is>
          <t>Schedule of Equity Method Investments [Line Items]</t>
        </is>
      </c>
    </row>
    <row r="14">
      <c r="A14" s="4" t="inlineStr">
        <is>
          <t>Other commitment</t>
        </is>
      </c>
      <c r="I14" s="5" t="n">
        <v>105000</v>
      </c>
      <c r="J14" s="5" t="n">
        <v>105000</v>
      </c>
    </row>
    <row r="15">
      <c r="A15" s="4" t="inlineStr">
        <is>
          <t>Other commitments, percentage of costs (as a percent)</t>
        </is>
      </c>
      <c r="I15" s="4" t="inlineStr">
        <is>
          <t>44.00%</t>
        </is>
      </c>
      <c r="J15" s="4" t="inlineStr">
        <is>
          <t>44.00%</t>
        </is>
      </c>
    </row>
    <row r="16">
      <c r="A16" s="4" t="inlineStr">
        <is>
          <t>Equity Method Investment, Nonconsolidated Investee or Group of Investees | Legacy Investors Partnerships</t>
        </is>
      </c>
    </row>
    <row r="17">
      <c r="A17" s="3" t="inlineStr">
        <is>
          <t>Schedule of Equity Method Investments [Line Items]</t>
        </is>
      </c>
    </row>
    <row r="18">
      <c r="A18" s="4" t="inlineStr">
        <is>
          <t>Investments in non-consolidated affiliates</t>
        </is>
      </c>
      <c r="H18" s="5" t="n">
        <v>303700</v>
      </c>
    </row>
    <row r="19">
      <c r="A19" s="4" t="inlineStr">
        <is>
          <t>Distributions from non-consolidated affiliates</t>
        </is>
      </c>
      <c r="B19" s="6" t="n">
        <v>3900</v>
      </c>
      <c r="D19" s="6" t="n">
        <v>5200</v>
      </c>
      <c r="E19" s="6" t="n">
        <v>22700</v>
      </c>
    </row>
    <row r="20">
      <c r="A20" s="4" t="inlineStr">
        <is>
          <t>Equity in income (loss) of non-consolidated affiliates</t>
        </is>
      </c>
      <c r="B20" s="6" t="n">
        <v>6900</v>
      </c>
      <c r="D20" s="6" t="n">
        <v>3200</v>
      </c>
      <c r="E20" s="6" t="n">
        <v>62000</v>
      </c>
    </row>
    <row r="21">
      <c r="A21" s="4" t="inlineStr">
        <is>
          <t>Equity Method Investment, Nonconsolidated Investee or Group of Investees | Avillion I</t>
        </is>
      </c>
    </row>
    <row r="22">
      <c r="A22" s="3" t="inlineStr">
        <is>
          <t>Schedule of Equity Method Investments [Line Items]</t>
        </is>
      </c>
    </row>
    <row r="23">
      <c r="A23" s="4" t="inlineStr">
        <is>
          <t>Distributions from non-consolidated affiliates</t>
        </is>
      </c>
      <c r="B23" s="6" t="n">
        <v>13400</v>
      </c>
      <c r="D23" s="6" t="n">
        <v>13400</v>
      </c>
      <c r="E23" s="6" t="n">
        <v>13400</v>
      </c>
      <c r="F23" s="6" t="n">
        <v>14100</v>
      </c>
    </row>
    <row r="24">
      <c r="A24" s="4" t="inlineStr">
        <is>
          <t>Equity in income (loss) of non-consolidated affiliates</t>
        </is>
      </c>
      <c r="B24" s="6" t="n">
        <v>7100</v>
      </c>
      <c r="D24" s="5" t="n">
        <v>12200</v>
      </c>
    </row>
    <row r="25">
      <c r="A25" s="4" t="inlineStr">
        <is>
          <t>Equity Method Investment, Nonconsolidated Investee or Group of Investees | Avillion II</t>
        </is>
      </c>
    </row>
    <row r="26">
      <c r="A26" s="3" t="inlineStr">
        <is>
          <t>Schedule of Equity Method Investments [Line Items]</t>
        </is>
      </c>
    </row>
    <row r="27">
      <c r="A27" s="4" t="inlineStr">
        <is>
          <t>Distributions from non-consolidated affiliates</t>
        </is>
      </c>
      <c r="C27" s="5" t="n">
        <v>21300</v>
      </c>
      <c r="E27" s="6" t="n">
        <v>21300</v>
      </c>
    </row>
    <row r="28">
      <c r="A28" s="4" t="inlineStr">
        <is>
          <t>Equity Method Investment, Nonconsolidated Investee or Group of Investees | Avillion Entities</t>
        </is>
      </c>
    </row>
    <row r="29">
      <c r="A29" s="3" t="inlineStr">
        <is>
          <t>Schedule of Equity Method Investments [Line Items]</t>
        </is>
      </c>
    </row>
    <row r="30">
      <c r="A30" s="4" t="inlineStr">
        <is>
          <t>Equity in income (loss) of non-consolidated affiliates</t>
        </is>
      </c>
      <c r="E30" s="6" t="n">
        <v>17600</v>
      </c>
      <c r="F30" s="6" t="n">
        <v>32500</v>
      </c>
      <c r="G30" s="5" t="n">
        <v>7000</v>
      </c>
    </row>
    <row r="31">
      <c r="A31" s="4" t="inlineStr">
        <is>
          <t>Equity method investment, unfunded commitments</t>
        </is>
      </c>
      <c r="B31" s="5" t="n">
        <v>19900</v>
      </c>
      <c r="E31" s="5" t="n">
        <v>28600</v>
      </c>
      <c r="F31" s="5" t="n">
        <v>7080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earch and Development Funding Expense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search and Development Arrangement, Contract to Perform for Others [Line Items]</t>
        </is>
      </c>
    </row>
    <row r="4">
      <c r="A4" s="4" t="inlineStr">
        <is>
          <t>Research and development funding expense</t>
        </is>
      </c>
      <c r="B4" s="5" t="n">
        <v>2641</v>
      </c>
      <c r="C4" s="5" t="n">
        <v>7639</v>
      </c>
      <c r="D4" s="5" t="n">
        <v>26289</v>
      </c>
      <c r="E4" s="5" t="n">
        <v>83036</v>
      </c>
      <c r="F4" s="5" t="n">
        <v>392609</v>
      </c>
    </row>
    <row r="5">
      <c r="A5" s="4" t="inlineStr">
        <is>
          <t>Funding Agreements With Sanofi</t>
        </is>
      </c>
    </row>
    <row r="6">
      <c r="A6" s="3" t="inlineStr">
        <is>
          <t>Research and Development Arrangement, Contract to Perform for Others [Line Items]</t>
        </is>
      </c>
    </row>
    <row r="7">
      <c r="A7" s="4" t="inlineStr">
        <is>
          <t>Research and development funding expense</t>
        </is>
      </c>
      <c r="B7" s="6" t="n">
        <v>2600</v>
      </c>
      <c r="C7" s="5" t="n">
        <v>7600</v>
      </c>
      <c r="D7" s="6" t="n">
        <v>18500</v>
      </c>
      <c r="E7" s="6" t="n">
        <v>18200</v>
      </c>
      <c r="F7" s="6" t="n">
        <v>6900</v>
      </c>
    </row>
    <row r="8">
      <c r="A8" s="4" t="inlineStr">
        <is>
          <t>Remaining commitment for R&amp;D funding agreement</t>
        </is>
      </c>
      <c r="B8" s="5" t="n">
        <v>13900</v>
      </c>
      <c r="D8" s="5" t="n">
        <v>16600</v>
      </c>
    </row>
    <row r="9">
      <c r="A9" s="4" t="inlineStr">
        <is>
          <t>Funding Agreements With Pfizer</t>
        </is>
      </c>
    </row>
    <row r="10">
      <c r="A10" s="3" t="inlineStr">
        <is>
          <t>Research and Development Arrangement, Contract to Perform for Others [Line Items]</t>
        </is>
      </c>
    </row>
    <row r="11">
      <c r="A11" s="4" t="inlineStr">
        <is>
          <t>Research and development funding expense</t>
        </is>
      </c>
      <c r="E11" s="5" t="n">
        <v>62800</v>
      </c>
      <c r="F11" s="6" t="n">
        <v>99300</v>
      </c>
    </row>
    <row r="12">
      <c r="A12" s="4" t="inlineStr">
        <is>
          <t>Funding Agreement With Immunomedics [Member]</t>
        </is>
      </c>
    </row>
    <row r="13">
      <c r="A13" s="3" t="inlineStr">
        <is>
          <t>Research and Development Arrangement, Contract to Perform for Others [Line Items]</t>
        </is>
      </c>
    </row>
    <row r="14">
      <c r="A14" s="4" t="inlineStr">
        <is>
          <t>Upfront payment and premium paid</t>
        </is>
      </c>
      <c r="F14" s="6" t="n">
        <v>175000</v>
      </c>
    </row>
    <row r="15">
      <c r="A15" s="4" t="inlineStr">
        <is>
          <t>Funding Agreement With Biohaven [Member]</t>
        </is>
      </c>
    </row>
    <row r="16">
      <c r="A16" s="3" t="inlineStr">
        <is>
          <t>Research and Development Arrangement, Contract to Perform for Others [Line Items]</t>
        </is>
      </c>
    </row>
    <row r="17">
      <c r="A17" s="4" t="inlineStr">
        <is>
          <t>Upfront payment and premium paid</t>
        </is>
      </c>
      <c r="F17" s="5" t="n">
        <v>1000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 Schedule of Borrowings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Debt Instrument [Line Items]</t>
        </is>
      </c>
    </row>
    <row r="4">
      <c r="A4" s="4" t="inlineStr">
        <is>
          <t>Unamortized debt discount and issuance costs</t>
        </is>
      </c>
      <c r="B4" s="5" t="n">
        <v>-178928</v>
      </c>
      <c r="C4" s="5" t="n">
        <v>-183416</v>
      </c>
      <c r="D4" s="5" t="n">
        <v>-34878</v>
      </c>
    </row>
    <row r="5">
      <c r="A5" s="4" t="inlineStr">
        <is>
          <t>Total debt carrying value</t>
        </is>
      </c>
      <c r="B5" s="6" t="n">
        <v>5821072</v>
      </c>
      <c r="C5" s="6" t="n">
        <v>5816584</v>
      </c>
      <c r="D5" s="6" t="n">
        <v>6238122</v>
      </c>
    </row>
    <row r="6">
      <c r="A6" s="4" t="inlineStr">
        <is>
          <t>Less: Current portion of long-term debt</t>
        </is>
      </c>
      <c r="D6" s="6" t="n">
        <v>281984</v>
      </c>
    </row>
    <row r="7">
      <c r="A7" s="4" t="inlineStr">
        <is>
          <t>Total long-term debt</t>
        </is>
      </c>
      <c r="B7" s="5" t="n">
        <v>5821072</v>
      </c>
      <c r="C7" s="5" t="n">
        <v>5816584</v>
      </c>
      <c r="D7" s="6" t="n">
        <v>5956138</v>
      </c>
    </row>
    <row r="8">
      <c r="A8" s="4" t="inlineStr">
        <is>
          <t>Unsecured Debt [Member] | Point Seven Five Percent Senior Notes Due Two Thousand and Twenty Three [Member]</t>
        </is>
      </c>
    </row>
    <row r="9">
      <c r="A9" s="3" t="inlineStr">
        <is>
          <t>Debt Instrument [Line Items]</t>
        </is>
      </c>
    </row>
    <row r="10">
      <c r="A10" s="4" t="inlineStr">
        <is>
          <t>Debt issued as a percent of par value (as a percent)</t>
        </is>
      </c>
      <c r="B10" s="4" t="inlineStr">
        <is>
          <t>99.322%</t>
        </is>
      </c>
      <c r="C10" s="4" t="inlineStr">
        <is>
          <t>99.322%</t>
        </is>
      </c>
    </row>
    <row r="11">
      <c r="A11" s="4" t="inlineStr">
        <is>
          <t>Debt instrument, stated rate (as a percent)</t>
        </is>
      </c>
      <c r="B11" s="4" t="inlineStr">
        <is>
          <t>0.75%</t>
        </is>
      </c>
      <c r="C11" s="4" t="inlineStr">
        <is>
          <t>0.75%</t>
        </is>
      </c>
    </row>
    <row r="12">
      <c r="A12" s="4" t="inlineStr">
        <is>
          <t>Debt issued, amount</t>
        </is>
      </c>
      <c r="B12" s="5" t="n">
        <v>1000000</v>
      </c>
      <c r="C12" s="5" t="n">
        <v>1000000</v>
      </c>
      <c r="D12" s="6" t="n">
        <v>0</v>
      </c>
    </row>
    <row r="13">
      <c r="A13" s="4" t="inlineStr">
        <is>
          <t>Unsecured Debt [Member] | One Point Two Zero Percent Senior Notes Due Two Thousand and Twenty Five [Member]</t>
        </is>
      </c>
    </row>
    <row r="14">
      <c r="A14" s="3" t="inlineStr">
        <is>
          <t>Debt Instrument [Line Items]</t>
        </is>
      </c>
    </row>
    <row r="15">
      <c r="A15" s="4" t="inlineStr">
        <is>
          <t>Debt issued as a percent of par value (as a percent)</t>
        </is>
      </c>
      <c r="B15" s="4" t="inlineStr">
        <is>
          <t>98.875%</t>
        </is>
      </c>
      <c r="C15" s="4" t="inlineStr">
        <is>
          <t>98.875%</t>
        </is>
      </c>
    </row>
    <row r="16">
      <c r="A16" s="4" t="inlineStr">
        <is>
          <t>Debt instrument, stated rate (as a percent)</t>
        </is>
      </c>
      <c r="B16" s="4" t="inlineStr">
        <is>
          <t>1.20%</t>
        </is>
      </c>
      <c r="C16" s="4" t="inlineStr">
        <is>
          <t>1.20%</t>
        </is>
      </c>
    </row>
    <row r="17">
      <c r="A17" s="4" t="inlineStr">
        <is>
          <t>Debt issued, amount</t>
        </is>
      </c>
      <c r="B17" s="5" t="n">
        <v>1000000</v>
      </c>
      <c r="C17" s="5" t="n">
        <v>1000000</v>
      </c>
      <c r="D17" s="6" t="n">
        <v>0</v>
      </c>
    </row>
    <row r="18">
      <c r="A18" s="4" t="inlineStr">
        <is>
          <t>Unsecured Debt [Member] | One Point Seven Five Percent Senior Notes Due Two Thousand and Twenty Seven [Member]</t>
        </is>
      </c>
    </row>
    <row r="19">
      <c r="A19" s="3" t="inlineStr">
        <is>
          <t>Debt Instrument [Line Items]</t>
        </is>
      </c>
    </row>
    <row r="20">
      <c r="A20" s="4" t="inlineStr">
        <is>
          <t>Debt issued as a percent of par value (as a percent)</t>
        </is>
      </c>
      <c r="B20" s="4" t="inlineStr">
        <is>
          <t>98.284%</t>
        </is>
      </c>
      <c r="C20" s="4" t="inlineStr">
        <is>
          <t>98.284%</t>
        </is>
      </c>
    </row>
    <row r="21">
      <c r="A21" s="4" t="inlineStr">
        <is>
          <t>Debt instrument, stated rate (as a percent)</t>
        </is>
      </c>
      <c r="B21" s="4" t="inlineStr">
        <is>
          <t>1.75%</t>
        </is>
      </c>
      <c r="C21" s="4" t="inlineStr">
        <is>
          <t>1.75%</t>
        </is>
      </c>
    </row>
    <row r="22">
      <c r="A22" s="4" t="inlineStr">
        <is>
          <t>Debt issued, amount</t>
        </is>
      </c>
      <c r="B22" s="5" t="n">
        <v>1000000</v>
      </c>
      <c r="C22" s="5" t="n">
        <v>1000000</v>
      </c>
      <c r="D22" s="6" t="n">
        <v>0</v>
      </c>
    </row>
    <row r="23">
      <c r="A23" s="4" t="inlineStr">
        <is>
          <t>Unsecured Debt [Member] | Two Point Two Zero Percent Senior Notes Due Two Thousand and Thirty [Member]</t>
        </is>
      </c>
    </row>
    <row r="24">
      <c r="A24" s="3" t="inlineStr">
        <is>
          <t>Debt Instrument [Line Items]</t>
        </is>
      </c>
    </row>
    <row r="25">
      <c r="A25" s="4" t="inlineStr">
        <is>
          <t>Debt issued as a percent of par value (as a percent)</t>
        </is>
      </c>
      <c r="B25" s="4" t="inlineStr">
        <is>
          <t>97.76%</t>
        </is>
      </c>
      <c r="C25" s="4" t="inlineStr">
        <is>
          <t>97.76%</t>
        </is>
      </c>
    </row>
    <row r="26">
      <c r="A26" s="4" t="inlineStr">
        <is>
          <t>Debt instrument, stated rate (as a percent)</t>
        </is>
      </c>
      <c r="B26" s="4" t="inlineStr">
        <is>
          <t>2.20%</t>
        </is>
      </c>
      <c r="C26" s="4" t="inlineStr">
        <is>
          <t>2.20%</t>
        </is>
      </c>
    </row>
    <row r="27">
      <c r="A27" s="4" t="inlineStr">
        <is>
          <t>Debt issued, amount</t>
        </is>
      </c>
      <c r="B27" s="5" t="n">
        <v>1000000</v>
      </c>
      <c r="C27" s="5" t="n">
        <v>1000000</v>
      </c>
      <c r="D27" s="6" t="n">
        <v>0</v>
      </c>
    </row>
    <row r="28">
      <c r="A28" s="4" t="inlineStr">
        <is>
          <t>Unsecured Debt [Member] | Three Point Three Zero Percent Senior Notes Due Two Thousand and Forty [Member]</t>
        </is>
      </c>
    </row>
    <row r="29">
      <c r="A29" s="3" t="inlineStr">
        <is>
          <t>Debt Instrument [Line Items]</t>
        </is>
      </c>
    </row>
    <row r="30">
      <c r="A30" s="4" t="inlineStr">
        <is>
          <t>Debt issued as a percent of par value (as a percent)</t>
        </is>
      </c>
      <c r="B30" s="4" t="inlineStr">
        <is>
          <t>95.556%</t>
        </is>
      </c>
      <c r="C30" s="4" t="inlineStr">
        <is>
          <t>95.556%</t>
        </is>
      </c>
    </row>
    <row r="31">
      <c r="A31" s="4" t="inlineStr">
        <is>
          <t>Debt instrument, stated rate (as a percent)</t>
        </is>
      </c>
      <c r="B31" s="4" t="inlineStr">
        <is>
          <t>3.30%</t>
        </is>
      </c>
      <c r="C31" s="4" t="inlineStr">
        <is>
          <t>3.30%</t>
        </is>
      </c>
    </row>
    <row r="32">
      <c r="A32" s="4" t="inlineStr">
        <is>
          <t>Debt issued, amount</t>
        </is>
      </c>
      <c r="B32" s="5" t="n">
        <v>1000000</v>
      </c>
      <c r="C32" s="5" t="n">
        <v>1000000</v>
      </c>
      <c r="D32" s="6" t="n">
        <v>0</v>
      </c>
    </row>
    <row r="33">
      <c r="A33" s="4" t="inlineStr">
        <is>
          <t>Unsecured Debt [Member] | Three Point Five Five Percent Senior Notes Due Two Thousand and Fifty [Member]</t>
        </is>
      </c>
    </row>
    <row r="34">
      <c r="A34" s="3" t="inlineStr">
        <is>
          <t>Debt Instrument [Line Items]</t>
        </is>
      </c>
    </row>
    <row r="35">
      <c r="A35" s="4" t="inlineStr">
        <is>
          <t>Debt issued as a percent of par value (as a percent)</t>
        </is>
      </c>
      <c r="B35" s="4" t="inlineStr">
        <is>
          <t>95.306%</t>
        </is>
      </c>
      <c r="C35" s="4" t="inlineStr">
        <is>
          <t>95.306%</t>
        </is>
      </c>
    </row>
    <row r="36">
      <c r="A36" s="4" t="inlineStr">
        <is>
          <t>Debt instrument, stated rate (as a percent)</t>
        </is>
      </c>
      <c r="B36" s="4" t="inlineStr">
        <is>
          <t>3.55%</t>
        </is>
      </c>
      <c r="C36" s="4" t="inlineStr">
        <is>
          <t>3.55%</t>
        </is>
      </c>
    </row>
    <row r="37">
      <c r="A37" s="4" t="inlineStr">
        <is>
          <t>Debt issued, amount</t>
        </is>
      </c>
      <c r="B37" s="5" t="n">
        <v>1000000</v>
      </c>
      <c r="C37" s="5" t="n">
        <v>1000000</v>
      </c>
      <c r="D37" s="5" t="n">
        <v>0</v>
      </c>
    </row>
    <row r="38">
      <c r="A38" s="4" t="inlineStr">
        <is>
          <t>Unsecured Debt [Member] | RPIFT Senior Secured Credit Facilities</t>
        </is>
      </c>
    </row>
    <row r="39">
      <c r="A39" s="3" t="inlineStr">
        <is>
          <t>Debt Instrument [Line Items]</t>
        </is>
      </c>
    </row>
    <row r="40">
      <c r="A40" s="4" t="inlineStr">
        <is>
          <t>Debt instrument, stated rate (as a percent)</t>
        </is>
      </c>
      <c r="C40" s="4" t="inlineStr">
        <is>
          <t>0.00%</t>
        </is>
      </c>
    </row>
    <row r="41">
      <c r="A41" s="4" t="inlineStr">
        <is>
          <t>Senior Secured Debt | RPIFT Senior Secured Credit Facilities - Tranche B-6</t>
        </is>
      </c>
    </row>
    <row r="42">
      <c r="A42" s="3" t="inlineStr">
        <is>
          <t>Debt Instrument [Line Items]</t>
        </is>
      </c>
    </row>
    <row r="43">
      <c r="A43" s="4" t="inlineStr">
        <is>
          <t>Basis spread on variable rate (percentage)</t>
        </is>
      </c>
      <c r="D43" s="4" t="inlineStr">
        <is>
          <t>2.00%</t>
        </is>
      </c>
    </row>
    <row r="44">
      <c r="A44" s="4" t="inlineStr">
        <is>
          <t>Debt issued, amount</t>
        </is>
      </c>
      <c r="D44" s="5" t="n">
        <v>4123000</v>
      </c>
    </row>
    <row r="45">
      <c r="A45" s="4" t="inlineStr">
        <is>
          <t>Senior Secured Debt | RPIFT Senior Secured Credit Facilities - Tranche A-4</t>
        </is>
      </c>
    </row>
    <row r="46">
      <c r="A46" s="3" t="inlineStr">
        <is>
          <t>Debt Instrument [Line Items]</t>
        </is>
      </c>
    </row>
    <row r="47">
      <c r="A47" s="4" t="inlineStr">
        <is>
          <t>Basis spread on variable rate (percentage)</t>
        </is>
      </c>
      <c r="D47" s="4" t="inlineStr">
        <is>
          <t>1.50%</t>
        </is>
      </c>
    </row>
    <row r="48">
      <c r="A48" s="4" t="inlineStr">
        <is>
          <t>Debt issued, amount</t>
        </is>
      </c>
      <c r="D48" s="5" t="n">
        <v>215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s>
  <sheetData>
    <row r="1">
      <c r="A1" s="1" t="inlineStr">
        <is>
          <t>Borrowings - Narrative (Detail)</t>
        </is>
      </c>
      <c r="B1" s="2" t="inlineStr">
        <is>
          <t>Sep. 18, 2020USD ($)</t>
        </is>
      </c>
      <c r="C1" s="2" t="inlineStr">
        <is>
          <t>Sep. 02, 2020USD ($)</t>
        </is>
      </c>
      <c r="D1" s="2" t="inlineStr">
        <is>
          <t>Feb. 11, 2020USD ($)</t>
        </is>
      </c>
      <c r="E1" s="2" t="inlineStr">
        <is>
          <t>Sep. 30, 2020USD ($)</t>
        </is>
      </c>
      <c r="F1" s="2" t="inlineStr">
        <is>
          <t>Feb. 29, 2020USD ($)</t>
        </is>
      </c>
      <c r="G1" s="2" t="inlineStr">
        <is>
          <t>Mar. 31, 2021USD ($)</t>
        </is>
      </c>
      <c r="H1" s="2" t="inlineStr">
        <is>
          <t>Mar. 31, 2020USD ($)</t>
        </is>
      </c>
      <c r="I1" s="2" t="inlineStr">
        <is>
          <t>Dec. 31, 2020USD ($)</t>
        </is>
      </c>
      <c r="J1" s="2" t="inlineStr">
        <is>
          <t>Dec. 31, 2019USD ($)Partnership</t>
        </is>
      </c>
      <c r="K1" s="2" t="inlineStr">
        <is>
          <t>Dec. 31, 2018USD ($)</t>
        </is>
      </c>
    </row>
    <row r="2">
      <c r="A2" s="4" t="inlineStr">
        <is>
          <t>Loss on extinguishment of debt</t>
        </is>
      </c>
      <c r="G2" s="5" t="n">
        <v>0</v>
      </c>
      <c r="H2" s="5" t="n">
        <v>5406000</v>
      </c>
      <c r="I2" s="5" t="n">
        <v>30272000</v>
      </c>
      <c r="J2" s="5" t="n">
        <v>0</v>
      </c>
      <c r="K2" s="5" t="n">
        <v>0</v>
      </c>
    </row>
    <row r="3">
      <c r="A3" s="4" t="inlineStr">
        <is>
          <t>Unsecured Debt [Member] | Notes [Member]</t>
        </is>
      </c>
    </row>
    <row r="4">
      <c r="A4" s="4" t="inlineStr">
        <is>
          <t>Debt issued, amount</t>
        </is>
      </c>
      <c r="C4" s="5" t="n">
        <v>6000000</v>
      </c>
    </row>
    <row r="5">
      <c r="A5" s="4" t="inlineStr">
        <is>
          <t>Debt issuance costs</t>
        </is>
      </c>
      <c r="C5" s="5" t="n">
        <v>40400000</v>
      </c>
    </row>
    <row r="6">
      <c r="A6" s="4" t="inlineStr">
        <is>
          <t>Weighted average coupon rate (as a percent)</t>
        </is>
      </c>
      <c r="G6" s="4" t="inlineStr">
        <is>
          <t>2.125%</t>
        </is>
      </c>
      <c r="I6" s="4" t="inlineStr">
        <is>
          <t>2.125%</t>
        </is>
      </c>
    </row>
    <row r="7">
      <c r="A7" s="4" t="inlineStr">
        <is>
          <t>Weighted average effective interest rate (as a percent)</t>
        </is>
      </c>
      <c r="G7" s="4" t="inlineStr">
        <is>
          <t>2.50%</t>
        </is>
      </c>
      <c r="I7" s="4" t="inlineStr">
        <is>
          <t>2.50%</t>
        </is>
      </c>
    </row>
    <row r="8">
      <c r="A8" s="4" t="inlineStr">
        <is>
          <t>Unsecured Debt [Member] | Senior Unsecured Revolving Credit Facility [Member] | Revolving Credit Facility [Member]</t>
        </is>
      </c>
    </row>
    <row r="9">
      <c r="A9" s="4" t="inlineStr">
        <is>
          <t>Debt instrument, term</t>
        </is>
      </c>
      <c r="B9" s="4" t="inlineStr">
        <is>
          <t>5 years</t>
        </is>
      </c>
    </row>
    <row r="10">
      <c r="A10" s="4" t="inlineStr">
        <is>
          <t>Line of credit, maximum borrowing capacity</t>
        </is>
      </c>
      <c r="B10" s="5" t="n">
        <v>1500000000</v>
      </c>
    </row>
    <row r="11">
      <c r="A11" s="4" t="inlineStr">
        <is>
          <t>Debt issuance costs related to revolving credit facility</t>
        </is>
      </c>
      <c r="B11" s="5" t="n">
        <v>6100000</v>
      </c>
    </row>
    <row r="12">
      <c r="A12" s="4" t="inlineStr">
        <is>
          <t>Outstanding borrowings</t>
        </is>
      </c>
      <c r="G12" s="5" t="n">
        <v>0</v>
      </c>
      <c r="H12" s="6" t="n">
        <v>0</v>
      </c>
      <c r="I12" s="5" t="n">
        <v>0</v>
      </c>
    </row>
    <row r="13">
      <c r="A13" s="4" t="inlineStr">
        <is>
          <t>Maximum consolidated leverage ratio</t>
        </is>
      </c>
      <c r="B13" s="6" t="n">
        <v>4</v>
      </c>
    </row>
    <row r="14">
      <c r="A14" s="4" t="inlineStr">
        <is>
          <t>Maximum consolidated leverage ratio following qualifying material acquisition</t>
        </is>
      </c>
      <c r="B14" s="10" t="n">
        <v>4.5</v>
      </c>
    </row>
    <row r="15">
      <c r="A15" s="4" t="inlineStr">
        <is>
          <t>Minimum consolidated coverage ratio</t>
        </is>
      </c>
      <c r="B15" s="10" t="n">
        <v>2.5</v>
      </c>
    </row>
    <row r="16">
      <c r="A16" s="4" t="inlineStr">
        <is>
          <t>Unsecured Debt [Member] | Senior Unsecured Revolving Credit Facility [Member] | Federal Funds Purchased [Member]</t>
        </is>
      </c>
    </row>
    <row r="17">
      <c r="A17" s="4" t="inlineStr">
        <is>
          <t>Basis spread on variable rate (percentage)</t>
        </is>
      </c>
      <c r="B17" s="4" t="inlineStr">
        <is>
          <t>0.50%</t>
        </is>
      </c>
    </row>
    <row r="18">
      <c r="A18" s="4" t="inlineStr">
        <is>
          <t>Unsecured Debt [Member] | Senior Unsecured Revolving Credit Facility [Member] | London Interbank Offered Rate (LIBOR) | Revolving Credit Facility [Member]</t>
        </is>
      </c>
    </row>
    <row r="19">
      <c r="A19" s="4" t="inlineStr">
        <is>
          <t>Basis spread on variable rate (percentage)</t>
        </is>
      </c>
      <c r="B19" s="4" t="inlineStr">
        <is>
          <t>1.00%</t>
        </is>
      </c>
    </row>
    <row r="20">
      <c r="A20" s="4" t="inlineStr">
        <is>
          <t>Unsecured Debt [Member] | Level 2 | Notes [Member]</t>
        </is>
      </c>
    </row>
    <row r="21">
      <c r="A21" s="4" t="inlineStr">
        <is>
          <t>Fair value of outstanding Notes</t>
        </is>
      </c>
      <c r="G21" s="5" t="n">
        <v>5800000000</v>
      </c>
    </row>
    <row r="22">
      <c r="A22" s="4" t="inlineStr">
        <is>
          <t>Unsecured Debt [Member] | Level 2 | The Notes</t>
        </is>
      </c>
    </row>
    <row r="23">
      <c r="A23" s="4" t="inlineStr">
        <is>
          <t>Fair value of outstanding Notes</t>
        </is>
      </c>
      <c r="I23" s="5" t="n">
        <v>6200000000</v>
      </c>
    </row>
    <row r="24">
      <c r="A24" s="4" t="inlineStr">
        <is>
          <t>Unsecured Debt [Member] | Debt Instrument, Redemption, Period One [Member] | Notes [Member]</t>
        </is>
      </c>
    </row>
    <row r="25">
      <c r="A25" s="4" t="inlineStr">
        <is>
          <t>Redemption price (as a percent)</t>
        </is>
      </c>
      <c r="C25" s="4" t="inlineStr">
        <is>
          <t>100.00%</t>
        </is>
      </c>
    </row>
    <row r="26">
      <c r="A26" s="4" t="inlineStr">
        <is>
          <t>Unsecured Debt [Member] | Debt Instrument, Redemption, Period Three [Member] | Notes [Member]</t>
        </is>
      </c>
    </row>
    <row r="27">
      <c r="A27" s="4" t="inlineStr">
        <is>
          <t>Redemption price (as a percent)</t>
        </is>
      </c>
      <c r="C27" s="4" t="inlineStr">
        <is>
          <t>101.00%</t>
        </is>
      </c>
    </row>
    <row r="28">
      <c r="A28" s="4" t="inlineStr">
        <is>
          <t>Senior Secured Debt | RPI Intermediate FT</t>
        </is>
      </c>
    </row>
    <row r="29">
      <c r="A29" s="4" t="inlineStr">
        <is>
          <t>Debt issued, amount</t>
        </is>
      </c>
      <c r="D29" s="5" t="n">
        <v>6000000000</v>
      </c>
    </row>
    <row r="30">
      <c r="A30" s="4" t="inlineStr">
        <is>
          <t>Senior Secured Debt | RPI Intermediate FT Senior Secured Credit Facilities - Tranche B-1</t>
        </is>
      </c>
    </row>
    <row r="31">
      <c r="A31" s="4" t="inlineStr">
        <is>
          <t>Debt issued, amount</t>
        </is>
      </c>
      <c r="D31" s="6" t="n">
        <v>2840000000</v>
      </c>
    </row>
    <row r="32">
      <c r="A32" s="4" t="inlineStr">
        <is>
          <t>Senior Secured Debt | RPI Intermediate FT Senior Secured Credit Facilities - Tranche B-1 | RPI Intermediate FT</t>
        </is>
      </c>
    </row>
    <row r="33">
      <c r="A33" s="4" t="inlineStr">
        <is>
          <t>Debt issued, amount</t>
        </is>
      </c>
      <c r="C33" s="5" t="n">
        <v>149000000</v>
      </c>
      <c r="D33" s="5" t="n">
        <v>6000000000</v>
      </c>
    </row>
    <row r="34">
      <c r="A34" s="4" t="inlineStr">
        <is>
          <t>Senior Secured Debt | RPI Intermediate FT Senior Secured Credit Facilities - Tranche B-1 | London Interbank Offered Rate (LIBOR)</t>
        </is>
      </c>
    </row>
    <row r="35">
      <c r="A35" s="4" t="inlineStr">
        <is>
          <t>Basis spread on variable rate (percentage)</t>
        </is>
      </c>
      <c r="D35" s="4" t="inlineStr">
        <is>
          <t>1.75%</t>
        </is>
      </c>
    </row>
    <row r="36">
      <c r="A36" s="4" t="inlineStr">
        <is>
          <t>Senior Secured Debt | RPI Intermediate FT Senior Secured Credit Facilities - Tranche A-1</t>
        </is>
      </c>
    </row>
    <row r="37">
      <c r="A37" s="4" t="inlineStr">
        <is>
          <t>Debt issued, amount</t>
        </is>
      </c>
      <c r="D37" s="5" t="n">
        <v>3200000000</v>
      </c>
    </row>
    <row r="38">
      <c r="A38" s="4" t="inlineStr">
        <is>
          <t>Loss on extinguishment of debt</t>
        </is>
      </c>
      <c r="E38" s="5" t="n">
        <v>25100000</v>
      </c>
    </row>
    <row r="39">
      <c r="A39" s="4" t="inlineStr">
        <is>
          <t>Senior Secured Debt | RPI Intermediate FT Senior Secured Credit Facilities - Tranche A-1 | London Interbank Offered Rate (LIBOR)</t>
        </is>
      </c>
    </row>
    <row r="40">
      <c r="A40" s="4" t="inlineStr">
        <is>
          <t>Basis spread on variable rate (percentage)</t>
        </is>
      </c>
      <c r="D40" s="4" t="inlineStr">
        <is>
          <t>1.50%</t>
        </is>
      </c>
    </row>
    <row r="41">
      <c r="A41" s="4" t="inlineStr">
        <is>
          <t>Senior Secured Debt | RPIFT Senior Secured Credit Facilities</t>
        </is>
      </c>
    </row>
    <row r="42">
      <c r="A42" s="4" t="inlineStr">
        <is>
          <t>Loss on extinguishment of debt</t>
        </is>
      </c>
      <c r="F42" s="5" t="n">
        <v>5400000</v>
      </c>
      <c r="H42" s="5" t="n">
        <v>5400000</v>
      </c>
    </row>
    <row r="43">
      <c r="A43" s="4" t="inlineStr">
        <is>
          <t>Number of instruments held | Partnership</t>
        </is>
      </c>
      <c r="J43" s="6" t="n">
        <v>2</v>
      </c>
    </row>
    <row r="44">
      <c r="A44" s="4" t="inlineStr">
        <is>
          <t>Collateral as a percentage of the collection trust account</t>
        </is>
      </c>
      <c r="J44" s="4" t="inlineStr">
        <is>
          <t>80.00%</t>
        </is>
      </c>
    </row>
    <row r="45">
      <c r="A45" s="4" t="inlineStr">
        <is>
          <t>Maximum total leverage ratio</t>
        </is>
      </c>
      <c r="J45" s="6" t="n">
        <v>4</v>
      </c>
    </row>
    <row r="46">
      <c r="A46" s="4" t="inlineStr">
        <is>
          <t>Minimum debt coverage ratio</t>
        </is>
      </c>
      <c r="J46" s="10" t="n">
        <v>3.5</v>
      </c>
    </row>
    <row r="47">
      <c r="A47" s="4" t="inlineStr">
        <is>
          <t>Senior Secured Debt | RPIFT Senior Secured Credit Facilities - Tranche A-4</t>
        </is>
      </c>
    </row>
    <row r="48">
      <c r="A48" s="4" t="inlineStr">
        <is>
          <t>Debt issued, amount</t>
        </is>
      </c>
      <c r="J48" s="5" t="n">
        <v>2150000000</v>
      </c>
    </row>
    <row r="49">
      <c r="A49" s="4" t="inlineStr">
        <is>
          <t>Basis spread on variable rate (percentage)</t>
        </is>
      </c>
      <c r="J49" s="4" t="inlineStr">
        <is>
          <t>1.50%</t>
        </is>
      </c>
    </row>
    <row r="50">
      <c r="A50" s="4" t="inlineStr">
        <is>
          <t>Amortization rate (percentage)</t>
        </is>
      </c>
      <c r="J50" s="4" t="inlineStr">
        <is>
          <t>5.90%</t>
        </is>
      </c>
    </row>
    <row r="51">
      <c r="A51" s="4" t="inlineStr">
        <is>
          <t>Senior Secured Debt | RPIFT Senior Secured Credit Facilities - Tranche B-6</t>
        </is>
      </c>
    </row>
    <row r="52">
      <c r="A52" s="4" t="inlineStr">
        <is>
          <t>Debt issued, amount</t>
        </is>
      </c>
      <c r="J52" s="5" t="n">
        <v>4123000000</v>
      </c>
    </row>
    <row r="53">
      <c r="A53" s="4" t="inlineStr">
        <is>
          <t>Basis spread on variable rate (percentage)</t>
        </is>
      </c>
      <c r="J53" s="4" t="inlineStr">
        <is>
          <t>2.00%</t>
        </is>
      </c>
    </row>
    <row r="54">
      <c r="A54" s="4" t="inlineStr">
        <is>
          <t>Amortization rate (percentage)</t>
        </is>
      </c>
      <c r="J54" s="4" t="inlineStr">
        <is>
          <t>3.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payments of Debt by Year (Detail) - Senior Secured Debt - Notes [Member] - USD ($) $ in Thousands</t>
        </is>
      </c>
      <c r="B1" s="2" t="inlineStr">
        <is>
          <t>Mar. 31, 2021</t>
        </is>
      </c>
      <c r="C1" s="2" t="inlineStr">
        <is>
          <t>Dec. 31, 2020</t>
        </is>
      </c>
    </row>
    <row r="2">
      <c r="A2" s="3" t="inlineStr">
        <is>
          <t>Debt Instrument [Line Items]</t>
        </is>
      </c>
    </row>
    <row r="3">
      <c r="A3" s="4" t="inlineStr">
        <is>
          <t>Remainder of 2021</t>
        </is>
      </c>
      <c r="B3" s="5" t="n">
        <v>0</v>
      </c>
    </row>
    <row r="4">
      <c r="A4" s="4" t="inlineStr">
        <is>
          <t>2021</t>
        </is>
      </c>
      <c r="B4" s="6" t="n">
        <v>0</v>
      </c>
      <c r="C4" s="5" t="n">
        <v>0</v>
      </c>
    </row>
    <row r="5">
      <c r="A5" s="4" t="inlineStr">
        <is>
          <t>2022</t>
        </is>
      </c>
      <c r="B5" s="6" t="n">
        <v>1000000</v>
      </c>
    </row>
    <row r="6">
      <c r="A6" s="4" t="inlineStr">
        <is>
          <t>2023</t>
        </is>
      </c>
      <c r="C6" s="6" t="n">
        <v>1000000</v>
      </c>
    </row>
    <row r="7">
      <c r="A7" s="4" t="inlineStr">
        <is>
          <t>2024</t>
        </is>
      </c>
      <c r="B7" s="6" t="n">
        <v>1000000</v>
      </c>
    </row>
    <row r="8">
      <c r="A8" s="4" t="inlineStr">
        <is>
          <t>Thereafter</t>
        </is>
      </c>
      <c r="B8" s="6" t="n">
        <v>4000000</v>
      </c>
    </row>
    <row r="9">
      <c r="A9" s="4" t="inlineStr">
        <is>
          <t>2025</t>
        </is>
      </c>
      <c r="C9" s="6" t="n">
        <v>1000000</v>
      </c>
    </row>
    <row r="10">
      <c r="A10" s="4" t="inlineStr">
        <is>
          <t>Thereafter</t>
        </is>
      </c>
      <c r="C10" s="6" t="n">
        <v>4000000</v>
      </c>
    </row>
    <row r="11">
      <c r="A11" s="4" t="inlineStr">
        <is>
          <t>Long-term debt, gross</t>
        </is>
      </c>
      <c r="B11" s="6" t="n">
        <v>6000000</v>
      </c>
      <c r="C11" s="6" t="n">
        <v>6000000</v>
      </c>
    </row>
    <row r="12">
      <c r="A12" s="4" t="inlineStr">
        <is>
          <t>Unamortized discount and loan issuance costs on long-term debt</t>
        </is>
      </c>
      <c r="B12" s="5" t="n">
        <v>178900</v>
      </c>
      <c r="C12" s="5" t="n">
        <v>183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payments of Debt by Year (Parenthetical) (Detail) - USD ($) $ in Millions</t>
        </is>
      </c>
      <c r="B1" s="2" t="inlineStr">
        <is>
          <t>Mar. 31, 2021</t>
        </is>
      </c>
      <c r="C1" s="2" t="inlineStr">
        <is>
          <t>Dec. 31, 2020</t>
        </is>
      </c>
    </row>
    <row r="2">
      <c r="A2" s="4" t="inlineStr">
        <is>
          <t>Notes [Member] | Senior Secured Debt</t>
        </is>
      </c>
    </row>
    <row r="3">
      <c r="A3" s="3" t="inlineStr">
        <is>
          <t>Debt Instrument [Line Items]</t>
        </is>
      </c>
    </row>
    <row r="4">
      <c r="A4" s="4" t="inlineStr">
        <is>
          <t>Unamortized discount and loan issuance costs on long-term debt</t>
        </is>
      </c>
      <c r="B4" s="11" t="n">
        <v>178.9</v>
      </c>
      <c r="C4" s="11" t="n">
        <v>18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30" customWidth="1" min="5" max="5"/>
    <col width="37" customWidth="1" min="6" max="6"/>
    <col width="37" customWidth="1" min="7" max="7"/>
    <col width="20" customWidth="1" min="8" max="8"/>
    <col width="20" customWidth="1" min="9" max="9"/>
  </cols>
  <sheetData>
    <row r="1">
      <c r="A1" s="1" t="inlineStr">
        <is>
          <t>Shareholders' Equity - Narrative (Detail)</t>
        </is>
      </c>
      <c r="B1" s="2" t="inlineStr">
        <is>
          <t>Oct. 31, 2020$ / sharesshares</t>
        </is>
      </c>
      <c r="C1" s="2" t="inlineStr">
        <is>
          <t>Jun. 17, 2020USD ($)</t>
        </is>
      </c>
      <c r="D1" s="2" t="inlineStr">
        <is>
          <t>Mar. 31, 2021USD ($)$ / sharesshares</t>
        </is>
      </c>
      <c r="E1" s="2" t="inlineStr">
        <is>
          <t>Mar. 31, 2021€ / sharesshares</t>
        </is>
      </c>
      <c r="F1" s="2" t="inlineStr">
        <is>
          <t>Dec. 31, 2020USD ($)$ / sharesshares</t>
        </is>
      </c>
      <c r="G1" s="2" t="inlineStr">
        <is>
          <t>Dec. 31, 2020USD ($)€ / sharesshares</t>
        </is>
      </c>
      <c r="H1" s="2" t="inlineStr">
        <is>
          <t>Jun. 15, 2020shares</t>
        </is>
      </c>
      <c r="I1" s="2" t="inlineStr">
        <is>
          <t>Dec. 31, 2019shares</t>
        </is>
      </c>
    </row>
    <row r="2">
      <c r="A2" s="3" t="inlineStr">
        <is>
          <t>Class of Stock [Line Items]</t>
        </is>
      </c>
    </row>
    <row r="3">
      <c r="A3" s="4" t="inlineStr">
        <is>
          <t>Share based compensation | $</t>
        </is>
      </c>
      <c r="C3" s="5" t="n">
        <v>0</v>
      </c>
      <c r="D3" s="5" t="n">
        <v>900000</v>
      </c>
    </row>
    <row r="4">
      <c r="A4" s="4" t="inlineStr">
        <is>
          <t>Requisite service period</t>
        </is>
      </c>
      <c r="D4" s="4" t="inlineStr">
        <is>
          <t>1 year</t>
        </is>
      </c>
    </row>
    <row r="5">
      <c r="A5" s="4" t="inlineStr">
        <is>
          <t>Number of noncontrolling interests</t>
        </is>
      </c>
      <c r="F5" s="6" t="n">
        <v>4000</v>
      </c>
      <c r="G5" s="6" t="n">
        <v>4000</v>
      </c>
    </row>
    <row r="6">
      <c r="A6" s="4" t="inlineStr">
        <is>
          <t>Restricted Stock Units (RSUs)</t>
        </is>
      </c>
    </row>
    <row r="7">
      <c r="A7" s="3" t="inlineStr">
        <is>
          <t>Class of Stock [Line Items]</t>
        </is>
      </c>
    </row>
    <row r="8">
      <c r="A8" s="4" t="inlineStr">
        <is>
          <t>Share based compensation | $</t>
        </is>
      </c>
      <c r="F8" s="5" t="n">
        <v>5700000</v>
      </c>
    </row>
    <row r="9">
      <c r="A9" s="4" t="inlineStr">
        <is>
          <t>Restricted stock granted during period (in shares)</t>
        </is>
      </c>
      <c r="F9" s="6" t="n">
        <v>125000000</v>
      </c>
    </row>
    <row r="10">
      <c r="A10" s="4" t="inlineStr">
        <is>
          <t>Restricted stock vested during period (in shares)</t>
        </is>
      </c>
      <c r="F10" s="6" t="n">
        <v>71000</v>
      </c>
    </row>
    <row r="11">
      <c r="A11" s="4" t="inlineStr">
        <is>
          <t>Restricted stock units forfeited (in shares)</t>
        </is>
      </c>
      <c r="F11" s="6" t="n">
        <v>0</v>
      </c>
    </row>
    <row r="12">
      <c r="A12" s="4" t="inlineStr">
        <is>
          <t>Unrecognized share based compensation expense | $</t>
        </is>
      </c>
      <c r="F12" s="5" t="n">
        <v>1000000</v>
      </c>
      <c r="G12" s="5" t="n">
        <v>1000000</v>
      </c>
    </row>
    <row r="13">
      <c r="A13" s="4" t="inlineStr">
        <is>
          <t>Unrecognized share based compensation expense, period of recognition</t>
        </is>
      </c>
      <c r="F13" s="4" t="inlineStr">
        <is>
          <t>6 months</t>
        </is>
      </c>
    </row>
    <row r="14">
      <c r="A14" s="4" t="inlineStr">
        <is>
          <t>Common Class A</t>
        </is>
      </c>
    </row>
    <row r="15">
      <c r="A15" s="3" t="inlineStr">
        <is>
          <t>Class of Stock [Line Items]</t>
        </is>
      </c>
    </row>
    <row r="16">
      <c r="A16" s="4" t="inlineStr">
        <is>
          <t>Common share outstanding</t>
        </is>
      </c>
      <c r="D16" s="6" t="n">
        <v>392857000</v>
      </c>
      <c r="E16" s="6" t="n">
        <v>392857000</v>
      </c>
      <c r="F16" s="6" t="n">
        <v>388135000</v>
      </c>
      <c r="G16" s="6" t="n">
        <v>388135000</v>
      </c>
      <c r="I16" s="6" t="n">
        <v>0</v>
      </c>
    </row>
    <row r="17">
      <c r="A17" s="4" t="inlineStr">
        <is>
          <t>Common stock, issued</t>
        </is>
      </c>
      <c r="D17" s="6" t="n">
        <v>392857000</v>
      </c>
      <c r="E17" s="6" t="n">
        <v>392857000</v>
      </c>
      <c r="F17" s="6" t="n">
        <v>388135000</v>
      </c>
      <c r="G17" s="6" t="n">
        <v>388135000</v>
      </c>
      <c r="I17" s="6" t="n">
        <v>0</v>
      </c>
    </row>
    <row r="18">
      <c r="A18" s="4" t="inlineStr">
        <is>
          <t>Dividends declared and paid | $</t>
        </is>
      </c>
      <c r="D18" s="5" t="n">
        <v>66000000</v>
      </c>
      <c r="F18" s="5" t="n">
        <v>112500000</v>
      </c>
    </row>
    <row r="19">
      <c r="A19" s="4" t="inlineStr">
        <is>
          <t>Dividends declared and paid (in dollars per share) | $ / shares</t>
        </is>
      </c>
      <c r="D19" s="9" t="n">
        <v>0.17</v>
      </c>
      <c r="F19" s="9" t="n">
        <v>0.15</v>
      </c>
    </row>
    <row r="20">
      <c r="A20" s="4" t="inlineStr">
        <is>
          <t>Common Class A | Secondary Offering [Member]</t>
        </is>
      </c>
    </row>
    <row r="21">
      <c r="A21" s="3" t="inlineStr">
        <is>
          <t>Class of Stock [Line Items]</t>
        </is>
      </c>
    </row>
    <row r="22">
      <c r="A22" s="4" t="inlineStr">
        <is>
          <t>Number of shares issued (in shares)</t>
        </is>
      </c>
      <c r="B22" s="6" t="n">
        <v>17343000</v>
      </c>
    </row>
    <row r="23">
      <c r="A23" s="4" t="inlineStr">
        <is>
          <t>Sale of stock, price per share (in dollars per share) | $ / shares</t>
        </is>
      </c>
      <c r="B23" s="5" t="n">
        <v>42</v>
      </c>
    </row>
    <row r="24">
      <c r="A24" s="4" t="inlineStr">
        <is>
          <t>Common Class A | Secondary Offering [Member] | Public Stock Offering - Continuing Investors Partnerships Interests</t>
        </is>
      </c>
    </row>
    <row r="25">
      <c r="A25" s="3" t="inlineStr">
        <is>
          <t>Class of Stock [Line Items]</t>
        </is>
      </c>
    </row>
    <row r="26">
      <c r="A26" s="4" t="inlineStr">
        <is>
          <t>Number of shares issued (in shares)</t>
        </is>
      </c>
      <c r="B26" s="6" t="n">
        <v>4137000</v>
      </c>
    </row>
    <row r="27">
      <c r="A27" s="4" t="inlineStr">
        <is>
          <t>Common Class A | Secondary Offering [Member] | Continuing Investors Partnerships</t>
        </is>
      </c>
    </row>
    <row r="28">
      <c r="A28" s="3" t="inlineStr">
        <is>
          <t>Class of Stock [Line Items]</t>
        </is>
      </c>
    </row>
    <row r="29">
      <c r="A29" s="4" t="inlineStr">
        <is>
          <t>Number of shares issued (in shares)</t>
        </is>
      </c>
      <c r="B29" s="6" t="n">
        <v>13206000</v>
      </c>
    </row>
    <row r="30">
      <c r="A30" s="4" t="inlineStr">
        <is>
          <t>Common Class A | 2020 Equity Incentive Plan</t>
        </is>
      </c>
    </row>
    <row r="31">
      <c r="A31" s="3" t="inlineStr">
        <is>
          <t>Class of Stock [Line Items]</t>
        </is>
      </c>
    </row>
    <row r="32">
      <c r="A32" s="4" t="inlineStr">
        <is>
          <t>Shares reserved for future issuance (in shares)</t>
        </is>
      </c>
      <c r="F32" s="6" t="n">
        <v>675000</v>
      </c>
      <c r="G32" s="6" t="n">
        <v>675000</v>
      </c>
      <c r="H32" s="6" t="n">
        <v>800000</v>
      </c>
    </row>
    <row r="33">
      <c r="A33" s="4" t="inlineStr">
        <is>
          <t>Common Class B</t>
        </is>
      </c>
    </row>
    <row r="34">
      <c r="A34" s="3" t="inlineStr">
        <is>
          <t>Class of Stock [Line Items]</t>
        </is>
      </c>
    </row>
    <row r="35">
      <c r="A35" s="4" t="inlineStr">
        <is>
          <t>Common share outstanding</t>
        </is>
      </c>
      <c r="D35" s="6" t="n">
        <v>214255000</v>
      </c>
      <c r="E35" s="6" t="n">
        <v>214255000</v>
      </c>
      <c r="F35" s="6" t="n">
        <v>218976000</v>
      </c>
      <c r="G35" s="6" t="n">
        <v>218976000</v>
      </c>
      <c r="I35" s="6" t="n">
        <v>0</v>
      </c>
    </row>
    <row r="36">
      <c r="A36" s="4" t="inlineStr">
        <is>
          <t>Common stock, issued</t>
        </is>
      </c>
      <c r="D36" s="6" t="n">
        <v>214255000</v>
      </c>
      <c r="E36" s="6" t="n">
        <v>214255000</v>
      </c>
      <c r="F36" s="6" t="n">
        <v>218976000</v>
      </c>
      <c r="G36" s="6" t="n">
        <v>218976000</v>
      </c>
      <c r="I36" s="6" t="n">
        <v>0</v>
      </c>
    </row>
    <row r="37">
      <c r="A37" s="4" t="inlineStr">
        <is>
          <t>Common Class B | Secondary Offering [Member] | Continuing Investors Partnerships</t>
        </is>
      </c>
    </row>
    <row r="38">
      <c r="A38" s="3" t="inlineStr">
        <is>
          <t>Class of Stock [Line Items]</t>
        </is>
      </c>
    </row>
    <row r="39">
      <c r="A39" s="4" t="inlineStr">
        <is>
          <t>Number of shares issued (in shares)</t>
        </is>
      </c>
      <c r="B39" s="6" t="n">
        <v>13206000</v>
      </c>
    </row>
    <row r="40">
      <c r="A40" s="4" t="inlineStr">
        <is>
          <t>Deferred Shares</t>
        </is>
      </c>
    </row>
    <row r="41">
      <c r="A41" s="3" t="inlineStr">
        <is>
          <t>Class of Stock [Line Items]</t>
        </is>
      </c>
    </row>
    <row r="42">
      <c r="A42" s="4" t="inlineStr">
        <is>
          <t>Shares outstanding</t>
        </is>
      </c>
      <c r="D42" s="6" t="n">
        <v>321128000</v>
      </c>
      <c r="E42" s="6" t="n">
        <v>321128000</v>
      </c>
      <c r="F42" s="6" t="n">
        <v>316407000</v>
      </c>
      <c r="G42" s="6" t="n">
        <v>316407000</v>
      </c>
    </row>
    <row r="43">
      <c r="A43" s="4" t="inlineStr">
        <is>
          <t>Class R Redeemable Stock</t>
        </is>
      </c>
    </row>
    <row r="44">
      <c r="A44" s="3" t="inlineStr">
        <is>
          <t>Class of Stock [Line Items]</t>
        </is>
      </c>
    </row>
    <row r="45">
      <c r="A45" s="4" t="inlineStr">
        <is>
          <t>Common share outstanding</t>
        </is>
      </c>
      <c r="D45" s="6" t="n">
        <v>50000</v>
      </c>
      <c r="E45" s="6" t="n">
        <v>50000</v>
      </c>
      <c r="F45" s="6" t="n">
        <v>50000</v>
      </c>
      <c r="G45" s="6" t="n">
        <v>50000</v>
      </c>
      <c r="I45" s="6" t="n">
        <v>0</v>
      </c>
    </row>
    <row r="46">
      <c r="A46" s="4" t="inlineStr">
        <is>
          <t>Common stock, issued</t>
        </is>
      </c>
      <c r="D46" s="6" t="n">
        <v>50000</v>
      </c>
      <c r="E46" s="6" t="n">
        <v>50000</v>
      </c>
      <c r="F46" s="6" t="n">
        <v>50000</v>
      </c>
      <c r="G46" s="6" t="n">
        <v>50000</v>
      </c>
      <c r="I46" s="6" t="n">
        <v>0</v>
      </c>
    </row>
    <row r="47">
      <c r="A47" s="4" t="inlineStr">
        <is>
          <t>Redeemable stock, redemption price | € / shares</t>
        </is>
      </c>
      <c r="E47" s="13" t="n">
        <v>1</v>
      </c>
      <c r="G47"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operating activities:</t>
        </is>
      </c>
    </row>
    <row r="4">
      <c r="A4" s="4" t="inlineStr">
        <is>
          <t>Cash collections from financial royalty assets</t>
        </is>
      </c>
      <c r="B4" s="5" t="n">
        <v>573946</v>
      </c>
      <c r="C4" s="5" t="n">
        <v>488028</v>
      </c>
      <c r="D4" s="5" t="n">
        <v>2121923</v>
      </c>
      <c r="E4" s="5" t="n">
        <v>1934092</v>
      </c>
      <c r="F4" s="5" t="n">
        <v>2052592</v>
      </c>
    </row>
    <row r="5">
      <c r="A5" s="4" t="inlineStr">
        <is>
          <t>Cash collections from intangible royalty assets</t>
        </is>
      </c>
      <c r="B5" s="6" t="n">
        <v>35761</v>
      </c>
      <c r="C5" s="6" t="n">
        <v>34788</v>
      </c>
      <c r="D5" s="6" t="n">
        <v>143753</v>
      </c>
      <c r="E5" s="6" t="n">
        <v>143298</v>
      </c>
      <c r="F5" s="6" t="n">
        <v>106689</v>
      </c>
    </row>
    <row r="6">
      <c r="A6" s="4" t="inlineStr">
        <is>
          <t>Other royalty cash collections</t>
        </is>
      </c>
      <c r="B6" s="6" t="n">
        <v>6821</v>
      </c>
      <c r="C6" s="6" t="n">
        <v>535</v>
      </c>
      <c r="D6" s="6" t="n">
        <v>18305</v>
      </c>
      <c r="E6" s="6" t="n">
        <v>27448</v>
      </c>
      <c r="F6" s="6" t="n">
        <v>125162</v>
      </c>
    </row>
    <row r="7">
      <c r="A7" s="4" t="inlineStr">
        <is>
          <t>Distributions from non-consolidated affiliates</t>
        </is>
      </c>
      <c r="B7" s="6" t="n">
        <v>17325</v>
      </c>
      <c r="C7" s="6" t="n">
        <v>20293</v>
      </c>
      <c r="D7" s="6" t="n">
        <v>42334</v>
      </c>
      <c r="E7" s="6" t="n">
        <v>14059</v>
      </c>
      <c r="F7" s="6" t="n">
        <v>39402</v>
      </c>
    </row>
    <row r="8">
      <c r="A8" s="4" t="inlineStr">
        <is>
          <t>Interest received</t>
        </is>
      </c>
      <c r="B8" s="6" t="n">
        <v>1548</v>
      </c>
      <c r="C8" s="6" t="n">
        <v>2236</v>
      </c>
      <c r="D8" s="6" t="n">
        <v>7704</v>
      </c>
      <c r="E8" s="6" t="n">
        <v>20136</v>
      </c>
      <c r="F8" s="6" t="n">
        <v>24441</v>
      </c>
    </row>
    <row r="9">
      <c r="A9" s="4" t="inlineStr">
        <is>
          <t>Swap collateral received</t>
        </is>
      </c>
      <c r="C9" s="6" t="n">
        <v>45252</v>
      </c>
      <c r="D9" s="6" t="n">
        <v>45252</v>
      </c>
      <c r="E9" s="6" t="n">
        <v>360</v>
      </c>
      <c r="F9" s="6" t="n">
        <v>3467</v>
      </c>
    </row>
    <row r="10">
      <c r="A10" s="4" t="inlineStr">
        <is>
          <t>Swap collateral posted</t>
        </is>
      </c>
      <c r="C10" s="6" t="n">
        <v>-35448</v>
      </c>
      <c r="E10" s="6" t="n">
        <v>-45630</v>
      </c>
      <c r="F10" s="6" t="n">
        <v>-510</v>
      </c>
    </row>
    <row r="11">
      <c r="A11" s="4" t="inlineStr">
        <is>
          <t>Swap termination payments</t>
        </is>
      </c>
      <c r="C11" s="6" t="n">
        <v>-35448</v>
      </c>
      <c r="D11" s="6" t="n">
        <v>-35448</v>
      </c>
    </row>
    <row r="12">
      <c r="A12" s="4" t="inlineStr">
        <is>
          <t>Ongoing development-stage funding payments</t>
        </is>
      </c>
      <c r="B12" s="6" t="n">
        <v>-2641</v>
      </c>
      <c r="C12" s="6" t="n">
        <v>-7639</v>
      </c>
      <c r="D12" s="6" t="n">
        <v>-20479</v>
      </c>
      <c r="E12" s="6" t="n">
        <v>-83036</v>
      </c>
      <c r="F12" s="6" t="n">
        <v>-108163</v>
      </c>
    </row>
    <row r="13">
      <c r="A13" s="4" t="inlineStr">
        <is>
          <t>Upfront development-stage funding payments</t>
        </is>
      </c>
      <c r="D13" s="6" t="n">
        <v>-5810</v>
      </c>
      <c r="F13" s="6" t="n">
        <v>-284446</v>
      </c>
    </row>
    <row r="14">
      <c r="A14" s="4" t="inlineStr">
        <is>
          <t>Payments for operating and professional costs</t>
        </is>
      </c>
      <c r="B14" s="6" t="n">
        <v>-42160</v>
      </c>
      <c r="C14" s="6" t="n">
        <v>-25838</v>
      </c>
      <c r="D14" s="6" t="n">
        <v>-179709</v>
      </c>
      <c r="E14" s="6" t="n">
        <v>-88524</v>
      </c>
      <c r="F14" s="6" t="n">
        <v>-72535</v>
      </c>
    </row>
    <row r="15">
      <c r="A15" s="4" t="inlineStr">
        <is>
          <t>Payments for rebates</t>
        </is>
      </c>
      <c r="F15" s="6" t="n">
        <v>-125</v>
      </c>
    </row>
    <row r="16">
      <c r="A16" s="4" t="inlineStr">
        <is>
          <t>Interest paid</t>
        </is>
      </c>
      <c r="B16" s="6" t="n">
        <v>-64500</v>
      </c>
      <c r="C16" s="6" t="n">
        <v>-51103</v>
      </c>
      <c r="D16" s="6" t="n">
        <v>-103196</v>
      </c>
      <c r="E16" s="6" t="n">
        <v>-254964</v>
      </c>
      <c r="F16" s="6" t="n">
        <v>-267657</v>
      </c>
    </row>
    <row r="17">
      <c r="A17" s="4" t="inlineStr">
        <is>
          <t>Net cash provided by operating activities</t>
        </is>
      </c>
      <c r="B17" s="6" t="n">
        <v>526100</v>
      </c>
      <c r="C17" s="6" t="n">
        <v>471104</v>
      </c>
      <c r="D17" s="6" t="n">
        <v>2034629</v>
      </c>
      <c r="E17" s="6" t="n">
        <v>1667239</v>
      </c>
      <c r="F17" s="6" t="n">
        <v>1618317</v>
      </c>
    </row>
    <row r="18">
      <c r="A18" s="3" t="inlineStr">
        <is>
          <t>Cash flows from investing activities:</t>
        </is>
      </c>
    </row>
    <row r="19">
      <c r="A19" s="4" t="inlineStr">
        <is>
          <t>Distributions from non-consolidated affiliates</t>
        </is>
      </c>
      <c r="D19" s="6" t="n">
        <v>15084</v>
      </c>
    </row>
    <row r="20">
      <c r="A20" s="4" t="inlineStr">
        <is>
          <t>Purchases of available for sale debt securities</t>
        </is>
      </c>
      <c r="B20" s="6" t="n">
        <v>-17585</v>
      </c>
      <c r="E20" s="6" t="n">
        <v>-125121</v>
      </c>
    </row>
    <row r="21">
      <c r="A21" s="4" t="inlineStr">
        <is>
          <t>Purchase of warrants</t>
        </is>
      </c>
      <c r="E21" s="6" t="n">
        <v>-8840</v>
      </c>
    </row>
    <row r="22">
      <c r="A22" s="4" t="inlineStr">
        <is>
          <t>Purchases of equity securities</t>
        </is>
      </c>
      <c r="C22" s="6" t="n">
        <v>-50000</v>
      </c>
      <c r="D22" s="6" t="n">
        <v>-50000</v>
      </c>
      <c r="E22" s="6" t="n">
        <v>-78999</v>
      </c>
      <c r="F22" s="6" t="n">
        <v>-152810</v>
      </c>
    </row>
    <row r="23">
      <c r="A23" s="4" t="inlineStr">
        <is>
          <t>Proceeds from available for sale debt securities</t>
        </is>
      </c>
      <c r="B23" s="6" t="n">
        <v>15625</v>
      </c>
      <c r="D23" s="6" t="n">
        <v>3000</v>
      </c>
      <c r="E23" s="6" t="n">
        <v>150000</v>
      </c>
      <c r="F23" s="6" t="n">
        <v>750000</v>
      </c>
    </row>
    <row r="24">
      <c r="A24" s="4" t="inlineStr">
        <is>
          <t>Purchases of marketable securities</t>
        </is>
      </c>
      <c r="B24" s="6" t="n">
        <v>-505339</v>
      </c>
      <c r="C24" s="6" t="n">
        <v>-703935</v>
      </c>
      <c r="D24" s="6" t="n">
        <v>-1705283</v>
      </c>
      <c r="E24" s="6" t="n">
        <v>-817402</v>
      </c>
    </row>
    <row r="25">
      <c r="A25" s="4" t="inlineStr">
        <is>
          <t>Proceeds from sales and maturities of marketable securities</t>
        </is>
      </c>
      <c r="B25" s="6" t="n">
        <v>419783</v>
      </c>
      <c r="C25" s="6" t="n">
        <v>104613</v>
      </c>
      <c r="D25" s="6" t="n">
        <v>815440</v>
      </c>
      <c r="E25" s="6" t="n">
        <v>725070</v>
      </c>
    </row>
    <row r="26">
      <c r="A26" s="4" t="inlineStr">
        <is>
          <t>Proceeds from equity securities</t>
        </is>
      </c>
      <c r="D26" s="6" t="n">
        <v>384840</v>
      </c>
    </row>
    <row r="27">
      <c r="A27" s="4" t="inlineStr">
        <is>
          <t>Investments in non-consolidated affiliates</t>
        </is>
      </c>
      <c r="B27" s="6" t="n">
        <v>-8714</v>
      </c>
      <c r="C27" s="6" t="n">
        <v>-13142</v>
      </c>
      <c r="D27" s="6" t="n">
        <v>-40155</v>
      </c>
      <c r="E27" s="6" t="n">
        <v>-27042</v>
      </c>
      <c r="F27" s="6" t="n">
        <v>-24173</v>
      </c>
    </row>
    <row r="28">
      <c r="A28" s="4" t="inlineStr">
        <is>
          <t>Acquisitions of financial royalty assets</t>
        </is>
      </c>
      <c r="B28" s="6" t="n">
        <v>-503070</v>
      </c>
      <c r="C28" s="6" t="n">
        <v>-99290</v>
      </c>
      <c r="D28" s="6" t="n">
        <v>-2182246</v>
      </c>
      <c r="E28" s="6" t="n">
        <v>-1721291</v>
      </c>
      <c r="F28" s="6" t="n">
        <v>-269593</v>
      </c>
    </row>
    <row r="29">
      <c r="A29" s="4" t="inlineStr">
        <is>
          <t>Milestone payments</t>
        </is>
      </c>
      <c r="E29" s="6" t="n">
        <v>-250000</v>
      </c>
    </row>
    <row r="30">
      <c r="A30" s="4" t="inlineStr">
        <is>
          <t>Net cash (used in)/provided by investing activities</t>
        </is>
      </c>
      <c r="B30" s="6" t="n">
        <v>-599300</v>
      </c>
      <c r="C30" s="6" t="n">
        <v>-761754</v>
      </c>
      <c r="D30" s="6" t="n">
        <v>-2759320</v>
      </c>
      <c r="E30" s="6" t="n">
        <v>-2153625</v>
      </c>
      <c r="F30" s="6" t="n">
        <v>303424</v>
      </c>
    </row>
    <row r="31">
      <c r="A31" s="3" t="inlineStr">
        <is>
          <t>Cash flows from financing activities:</t>
        </is>
      </c>
    </row>
    <row r="32">
      <c r="A32" s="4" t="inlineStr">
        <is>
          <t>Distributions to shareholders/unitholders</t>
        </is>
      </c>
      <c r="C32" s="6" t="n">
        <v>-141776</v>
      </c>
      <c r="D32" s="6" t="n">
        <v>-285353</v>
      </c>
      <c r="E32" s="6" t="n">
        <v>-739276</v>
      </c>
      <c r="F32" s="6" t="n">
        <v>-814359</v>
      </c>
    </row>
    <row r="33">
      <c r="A33" s="4" t="inlineStr">
        <is>
          <t>Distributions to non-controlling interest</t>
        </is>
      </c>
      <c r="B33" s="6" t="n">
        <v>-125721</v>
      </c>
      <c r="C33" s="6" t="n">
        <v>-161387</v>
      </c>
      <c r="D33" s="6" t="n">
        <v>-543952</v>
      </c>
      <c r="E33" s="6" t="n">
        <v>-154084</v>
      </c>
      <c r="F33" s="6" t="n">
        <v>-268693</v>
      </c>
    </row>
    <row r="34">
      <c r="A34" s="4" t="inlineStr">
        <is>
          <t>Distributions to non-controlling interest-other</t>
        </is>
      </c>
      <c r="B34" s="6" t="n">
        <v>-37183</v>
      </c>
      <c r="D34" s="6" t="n">
        <v>-181135</v>
      </c>
    </row>
    <row r="35">
      <c r="A35" s="4" t="inlineStr">
        <is>
          <t>Dividends to shareholders</t>
        </is>
      </c>
      <c r="B35" s="6" t="n">
        <v>-65983</v>
      </c>
      <c r="D35" s="6" t="n">
        <v>-112490</v>
      </c>
    </row>
    <row r="36">
      <c r="A36" s="4" t="inlineStr">
        <is>
          <t>Contributions from non-controlling interest-R&amp;D</t>
        </is>
      </c>
      <c r="B36" s="6" t="n">
        <v>1997</v>
      </c>
      <c r="C36" s="6" t="n">
        <v>1260</v>
      </c>
      <c r="D36" s="6" t="n">
        <v>8482</v>
      </c>
    </row>
    <row r="37">
      <c r="A37" s="4" t="inlineStr">
        <is>
          <t>Contributions from non-controlling interest-other</t>
        </is>
      </c>
      <c r="B37" s="6" t="n">
        <v>220</v>
      </c>
      <c r="C37" s="6" t="n">
        <v>29764</v>
      </c>
      <c r="D37" s="6" t="n">
        <v>58957</v>
      </c>
    </row>
    <row r="38">
      <c r="A38" s="4" t="inlineStr">
        <is>
          <t>Scheduled repayments of long-term debt</t>
        </is>
      </c>
      <c r="C38" s="6" t="n">
        <v>-47100</v>
      </c>
      <c r="D38" s="6" t="n">
        <v>-94200</v>
      </c>
      <c r="E38" s="6" t="n">
        <v>-294000</v>
      </c>
      <c r="F38" s="6" t="n">
        <v>-294000</v>
      </c>
    </row>
    <row r="39">
      <c r="A39" s="4" t="inlineStr">
        <is>
          <t>Repayments of long-term debt</t>
        </is>
      </c>
      <c r="C39" s="6" t="n">
        <v>-5170396</v>
      </c>
      <c r="D39" s="6" t="n">
        <v>-11116196</v>
      </c>
    </row>
    <row r="40">
      <c r="A40" s="4" t="inlineStr">
        <is>
          <t>Proceeds from issuance of long-term debt</t>
        </is>
      </c>
      <c r="C40" s="6" t="n">
        <v>6040000</v>
      </c>
      <c r="D40" s="6" t="n">
        <v>11891030</v>
      </c>
    </row>
    <row r="41">
      <c r="A41" s="4" t="inlineStr">
        <is>
          <t>Debt issuance costs and other</t>
        </is>
      </c>
      <c r="C41" s="6" t="n">
        <v>-7841</v>
      </c>
      <c r="D41" s="6" t="n">
        <v>-46715</v>
      </c>
      <c r="F41" s="6" t="n">
        <v>-2049</v>
      </c>
    </row>
    <row r="42">
      <c r="A42" s="4" t="inlineStr">
        <is>
          <t>Purchase of treasury interests</t>
        </is>
      </c>
      <c r="E42" s="6" t="n">
        <v>-4266</v>
      </c>
    </row>
    <row r="43">
      <c r="A43" s="4" t="inlineStr">
        <is>
          <t>Proceeds from issuance of Class A ordinary shares upon IPO, net of offering costs</t>
        </is>
      </c>
      <c r="D43" s="6" t="n">
        <v>1908744</v>
      </c>
    </row>
    <row r="44">
      <c r="A44" s="4" t="inlineStr">
        <is>
          <t>Net cash (used in)/provided by financing activities</t>
        </is>
      </c>
      <c r="B44" s="6" t="n">
        <v>-226670</v>
      </c>
      <c r="C44" s="6" t="n">
        <v>542524</v>
      </c>
      <c r="D44" s="6" t="n">
        <v>1487172</v>
      </c>
      <c r="E44" s="6" t="n">
        <v>-1191626</v>
      </c>
      <c r="F44" s="6" t="n">
        <v>-1379101</v>
      </c>
    </row>
    <row r="45">
      <c r="A45" s="4" t="inlineStr">
        <is>
          <t>Net change in cash and cash equivalents</t>
        </is>
      </c>
      <c r="B45" s="6" t="n">
        <v>-299870</v>
      </c>
      <c r="C45" s="6" t="n">
        <v>251874</v>
      </c>
      <c r="D45" s="6" t="n">
        <v>762481</v>
      </c>
      <c r="E45" s="6" t="n">
        <v>-1678012</v>
      </c>
      <c r="F45" s="6" t="n">
        <v>542640</v>
      </c>
    </row>
    <row r="46">
      <c r="A46" s="4" t="inlineStr">
        <is>
          <t>Cash and cash equivalents, beginning of period</t>
        </is>
      </c>
      <c r="B46" s="6" t="n">
        <v>1008680</v>
      </c>
      <c r="C46" s="6" t="n">
        <v>246199</v>
      </c>
      <c r="D46" s="6" t="n">
        <v>246199</v>
      </c>
      <c r="E46" s="6" t="n">
        <v>1924211</v>
      </c>
      <c r="F46" s="6" t="n">
        <v>1381571</v>
      </c>
    </row>
    <row r="47">
      <c r="A47" s="4" t="inlineStr">
        <is>
          <t>Cash and cash equivalents, end of period</t>
        </is>
      </c>
      <c r="B47" s="5" t="n">
        <v>708810</v>
      </c>
      <c r="C47" s="5" t="n">
        <v>498073</v>
      </c>
      <c r="D47" s="5" t="n">
        <v>1008680</v>
      </c>
      <c r="E47" s="5" t="n">
        <v>246199</v>
      </c>
      <c r="F47" s="5" t="n">
        <v>1924211</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holders' Equity - Summary of Noncontrolling Interests (Detail) - USD ($) $ in Thousands</t>
        </is>
      </c>
      <c r="B1" s="2" t="inlineStr">
        <is>
          <t>3 Months Ended</t>
        </is>
      </c>
      <c r="D1" s="2" t="inlineStr">
        <is>
          <t>6 Months Ended</t>
        </is>
      </c>
      <c r="F1" s="2" t="inlineStr">
        <is>
          <t>12 Months Ended</t>
        </is>
      </c>
    </row>
    <row r="2">
      <c r="B2" s="2" t="inlineStr">
        <is>
          <t>Mar. 31, 2021</t>
        </is>
      </c>
      <c r="C2" s="2" t="inlineStr">
        <is>
          <t>Mar. 31, 2020</t>
        </is>
      </c>
      <c r="D2" s="2" t="inlineStr">
        <is>
          <t>Dec. 31, 2020</t>
        </is>
      </c>
      <c r="E2" s="2" t="inlineStr">
        <is>
          <t>Jun. 17, 2020</t>
        </is>
      </c>
      <c r="F2" s="2" t="inlineStr">
        <is>
          <t>Dec. 31, 2020</t>
        </is>
      </c>
      <c r="G2" s="2" t="inlineStr">
        <is>
          <t>Dec. 31, 2019</t>
        </is>
      </c>
      <c r="H2" s="2" t="inlineStr">
        <is>
          <t>Dec. 31, 2018</t>
        </is>
      </c>
    </row>
    <row r="3">
      <c r="A3" s="3" t="inlineStr">
        <is>
          <t>Noncontrolling Interest [Line Items]</t>
        </is>
      </c>
    </row>
    <row r="4">
      <c r="A4" s="4" t="inlineStr">
        <is>
          <t>Beginning balance</t>
        </is>
      </c>
      <c r="B4" s="5" t="n">
        <v>9895815</v>
      </c>
      <c r="C4" s="5" t="n">
        <v>6141438</v>
      </c>
      <c r="F4" s="5" t="n">
        <v>6141438</v>
      </c>
      <c r="G4" s="5" t="n">
        <v>4552079</v>
      </c>
      <c r="H4" s="5" t="n">
        <v>4460546</v>
      </c>
    </row>
    <row r="5">
      <c r="A5" s="4" t="inlineStr">
        <is>
          <t>Contributions</t>
        </is>
      </c>
      <c r="B5" s="6" t="n">
        <v>3253</v>
      </c>
      <c r="C5" s="6" t="n">
        <v>1441275</v>
      </c>
      <c r="F5" s="6" t="n">
        <v>1482322</v>
      </c>
    </row>
    <row r="6">
      <c r="A6" s="4" t="inlineStr">
        <is>
          <t>Distributions</t>
        </is>
      </c>
      <c r="B6" s="6" t="n">
        <v>-145378</v>
      </c>
      <c r="C6" s="6" t="n">
        <v>-393202</v>
      </c>
      <c r="F6" s="6" t="n">
        <v>-1105765</v>
      </c>
      <c r="G6" s="6" t="n">
        <v>-880142</v>
      </c>
      <c r="H6" s="6" t="n">
        <v>-1031823</v>
      </c>
    </row>
    <row r="7">
      <c r="A7" s="4" t="inlineStr">
        <is>
          <t>Net income</t>
        </is>
      </c>
      <c r="B7" s="6" t="n">
        <v>158979</v>
      </c>
      <c r="C7" s="6" t="n">
        <v>109096</v>
      </c>
      <c r="F7" s="6" t="n">
        <v>1701954</v>
      </c>
      <c r="G7" s="6" t="n">
        <v>2461419</v>
      </c>
      <c r="H7" s="6" t="n">
        <v>1517855</v>
      </c>
    </row>
    <row r="8">
      <c r="A8" s="4" t="inlineStr">
        <is>
          <t>Effect of exchange by Continuing Investors of Class B shares for Class A ordinary shares and reallocation of historical equity</t>
        </is>
      </c>
      <c r="F8" s="6" t="n">
        <v>-1</v>
      </c>
    </row>
    <row r="9">
      <c r="A9" s="4" t="inlineStr">
        <is>
          <t>Issuance of Class A ordinary shares sold in IPO, net of offering costs</t>
        </is>
      </c>
      <c r="F9" s="6" t="n">
        <v>1908744</v>
      </c>
    </row>
    <row r="10">
      <c r="A10" s="4" t="inlineStr">
        <is>
          <t>Other exchanges</t>
        </is>
      </c>
      <c r="F10" s="6" t="n">
        <v>191</v>
      </c>
    </row>
    <row r="11">
      <c r="A11" s="4" t="inlineStr">
        <is>
          <t>Unrealized gain on available for sale debt securities</t>
        </is>
      </c>
      <c r="B11" s="6" t="n">
        <v>5125</v>
      </c>
      <c r="C11" s="6" t="n">
        <v>52725</v>
      </c>
      <c r="F11" s="6" t="n">
        <v>83120</v>
      </c>
      <c r="G11" s="6" t="n">
        <v>6159</v>
      </c>
      <c r="H11" s="6" t="n">
        <v>-402502</v>
      </c>
    </row>
    <row r="12">
      <c r="A12" s="4" t="inlineStr">
        <is>
          <t>Reclassification of unrealized gain on available for sale debt securities</t>
        </is>
      </c>
      <c r="B12" s="6" t="n">
        <v>-15491</v>
      </c>
      <c r="F12" s="6" t="n">
        <v>-20551</v>
      </c>
    </row>
    <row r="13">
      <c r="A13" s="4" t="inlineStr">
        <is>
          <t>Ending balance</t>
        </is>
      </c>
      <c r="B13" s="5" t="n">
        <v>9837033</v>
      </c>
      <c r="C13" s="6" t="n">
        <v>7162693</v>
      </c>
      <c r="D13" s="5" t="n">
        <v>9895815</v>
      </c>
      <c r="F13" s="5" t="n">
        <v>9895815</v>
      </c>
      <c r="G13" s="6" t="n">
        <v>6141438</v>
      </c>
      <c r="H13" s="6" t="n">
        <v>4552079</v>
      </c>
    </row>
    <row r="14">
      <c r="A14" s="4" t="inlineStr">
        <is>
          <t>RP Holdings</t>
        </is>
      </c>
    </row>
    <row r="15">
      <c r="A15" s="3" t="inlineStr">
        <is>
          <t>Noncontrolling Interest [Line Items]</t>
        </is>
      </c>
    </row>
    <row r="16">
      <c r="A16" s="4" t="inlineStr">
        <is>
          <t>Noncontrolling interest (percentage)</t>
        </is>
      </c>
      <c r="B16" s="4" t="inlineStr">
        <is>
          <t>65.00%</t>
        </is>
      </c>
      <c r="D16" s="4" t="inlineStr">
        <is>
          <t>64.00%</t>
        </is>
      </c>
      <c r="F16" s="4" t="inlineStr">
        <is>
          <t>64.00%</t>
        </is>
      </c>
    </row>
    <row r="17">
      <c r="A17" s="4" t="inlineStr">
        <is>
          <t>RP Holdings | Continuing Investors Partnerships</t>
        </is>
      </c>
    </row>
    <row r="18">
      <c r="A18" s="3" t="inlineStr">
        <is>
          <t>Noncontrolling Interest [Line Items]</t>
        </is>
      </c>
    </row>
    <row r="19">
      <c r="A19" s="4" t="inlineStr">
        <is>
          <t>Noncontrolling interest (percentage)</t>
        </is>
      </c>
      <c r="B19" s="4" t="inlineStr">
        <is>
          <t>35.00%</t>
        </is>
      </c>
      <c r="D19" s="4" t="inlineStr">
        <is>
          <t>36.00%</t>
        </is>
      </c>
      <c r="F19" s="4" t="inlineStr">
        <is>
          <t>36.00%</t>
        </is>
      </c>
    </row>
    <row r="20">
      <c r="A20" s="4" t="inlineStr">
        <is>
          <t>Prior to IPO</t>
        </is>
      </c>
    </row>
    <row r="21">
      <c r="A21" s="3" t="inlineStr">
        <is>
          <t>Noncontrolling Interest [Line Items]</t>
        </is>
      </c>
    </row>
    <row r="22">
      <c r="A22" s="4" t="inlineStr">
        <is>
          <t>Net income</t>
        </is>
      </c>
      <c r="F22" s="5" t="n">
        <v>624885</v>
      </c>
    </row>
    <row r="23">
      <c r="A23" s="4" t="inlineStr">
        <is>
          <t>Non-Controlling Interest</t>
        </is>
      </c>
    </row>
    <row r="24">
      <c r="A24" s="3" t="inlineStr">
        <is>
          <t>Noncontrolling Interest [Line Items]</t>
        </is>
      </c>
    </row>
    <row r="25">
      <c r="A25" s="4" t="inlineStr">
        <is>
          <t>Beginning balance</t>
        </is>
      </c>
      <c r="B25" s="5" t="n">
        <v>5077036</v>
      </c>
      <c r="C25" s="6" t="n">
        <v>35883</v>
      </c>
      <c r="F25" s="6" t="n">
        <v>35883</v>
      </c>
      <c r="G25" s="6" t="n">
        <v>63865</v>
      </c>
      <c r="H25" s="6" t="n">
        <v>141203</v>
      </c>
    </row>
    <row r="26">
      <c r="A26" s="4" t="inlineStr">
        <is>
          <t>Contributions</t>
        </is>
      </c>
      <c r="B26" s="6" t="n">
        <v>3253</v>
      </c>
      <c r="C26" s="6" t="n">
        <v>1133629</v>
      </c>
      <c r="F26" s="6" t="n">
        <v>1174676</v>
      </c>
    </row>
    <row r="27">
      <c r="A27" s="4" t="inlineStr">
        <is>
          <t>Transfer of interests</t>
        </is>
      </c>
      <c r="C27" s="6" t="n">
        <v>1037161</v>
      </c>
      <c r="F27" s="6" t="n">
        <v>1037161</v>
      </c>
    </row>
    <row r="28">
      <c r="A28" s="4" t="inlineStr">
        <is>
          <t>Distributions</t>
        </is>
      </c>
      <c r="B28" s="6" t="n">
        <v>-145378</v>
      </c>
      <c r="C28" s="6" t="n">
        <v>-251426</v>
      </c>
      <c r="F28" s="6" t="n">
        <v>-792357</v>
      </c>
      <c r="G28" s="6" t="n">
        <v>-140866</v>
      </c>
      <c r="H28" s="6" t="n">
        <v>-217464</v>
      </c>
    </row>
    <row r="29">
      <c r="A29" s="4" t="inlineStr">
        <is>
          <t>Net income</t>
        </is>
      </c>
      <c r="B29" s="6" t="n">
        <v>89860</v>
      </c>
      <c r="C29" s="6" t="n">
        <v>37856</v>
      </c>
      <c r="D29" s="5" t="n">
        <v>581871</v>
      </c>
      <c r="E29" s="5" t="n">
        <v>145043</v>
      </c>
      <c r="G29" s="6" t="n">
        <v>112884</v>
      </c>
      <c r="H29" s="6" t="n">
        <v>140126</v>
      </c>
    </row>
    <row r="30">
      <c r="A30" s="4" t="inlineStr">
        <is>
          <t>Effect of exchange by Continuing Investors of Class B shares for Class A ordinary shares and reallocation of historical equity</t>
        </is>
      </c>
      <c r="F30" s="6" t="n">
        <v>2433098</v>
      </c>
    </row>
    <row r="31">
      <c r="A31" s="4" t="inlineStr">
        <is>
          <t>Issuance of Class A ordinary shares sold in IPO, net of offering costs</t>
        </is>
      </c>
      <c r="F31" s="6" t="n">
        <v>758354</v>
      </c>
    </row>
    <row r="32">
      <c r="A32" s="4" t="inlineStr">
        <is>
          <t>Other exchanges</t>
        </is>
      </c>
      <c r="B32" s="6" t="n">
        <v>-65072</v>
      </c>
      <c r="F32" s="6" t="n">
        <v>-309566</v>
      </c>
    </row>
    <row r="33">
      <c r="A33" s="4" t="inlineStr">
        <is>
          <t>Unrealized gain on available for sale debt securities</t>
        </is>
      </c>
      <c r="B33" s="6" t="n">
        <v>2413</v>
      </c>
      <c r="C33" s="6" t="n">
        <v>9672</v>
      </c>
      <c r="F33" s="6" t="n">
        <v>22503</v>
      </c>
    </row>
    <row r="34">
      <c r="A34" s="4" t="inlineStr">
        <is>
          <t>Reclassification of unrealized gain on available for sale debt securities</t>
        </is>
      </c>
      <c r="B34" s="6" t="n">
        <v>-7294</v>
      </c>
      <c r="F34" s="6" t="n">
        <v>-9630</v>
      </c>
    </row>
    <row r="35">
      <c r="A35" s="4" t="inlineStr">
        <is>
          <t>Ending balance</t>
        </is>
      </c>
      <c r="B35" s="6" t="n">
        <v>4954818</v>
      </c>
      <c r="C35" s="6" t="n">
        <v>2002775</v>
      </c>
      <c r="D35" s="6" t="n">
        <v>5077036</v>
      </c>
      <c r="F35" s="6" t="n">
        <v>5077036</v>
      </c>
      <c r="G35" s="6" t="n">
        <v>35883</v>
      </c>
      <c r="H35" s="5" t="n">
        <v>63865</v>
      </c>
    </row>
    <row r="36">
      <c r="A36" s="4" t="inlineStr">
        <is>
          <t>Non-Controlling Interest | RPSFT</t>
        </is>
      </c>
    </row>
    <row r="37">
      <c r="A37" s="3" t="inlineStr">
        <is>
          <t>Noncontrolling Interest [Line Items]</t>
        </is>
      </c>
    </row>
    <row r="38">
      <c r="A38" s="4" t="inlineStr">
        <is>
          <t>Beginning balance</t>
        </is>
      </c>
      <c r="B38" s="6" t="n">
        <v>12436</v>
      </c>
      <c r="C38" s="6" t="n">
        <v>35883</v>
      </c>
      <c r="F38" s="6" t="n">
        <v>35883</v>
      </c>
    </row>
    <row r="39">
      <c r="A39" s="4" t="inlineStr">
        <is>
          <t>Distributions</t>
        </is>
      </c>
      <c r="B39" s="6" t="n">
        <v>-13653</v>
      </c>
      <c r="C39" s="6" t="n">
        <v>-29246</v>
      </c>
      <c r="F39" s="6" t="n">
        <v>-112339</v>
      </c>
    </row>
    <row r="40">
      <c r="A40" s="4" t="inlineStr">
        <is>
          <t>Net income</t>
        </is>
      </c>
      <c r="D40" s="6" t="n">
        <v>46741</v>
      </c>
      <c r="E40" s="6" t="n">
        <v>42151</v>
      </c>
    </row>
    <row r="41">
      <c r="A41" s="4" t="inlineStr">
        <is>
          <t>Ending balance</t>
        </is>
      </c>
      <c r="B41" s="6" t="n">
        <v>13841</v>
      </c>
      <c r="C41" s="6" t="n">
        <v>31563</v>
      </c>
      <c r="D41" s="6" t="n">
        <v>12436</v>
      </c>
      <c r="F41" s="6" t="n">
        <v>12436</v>
      </c>
      <c r="G41" s="5" t="n">
        <v>35883</v>
      </c>
    </row>
    <row r="42">
      <c r="A42" s="4" t="inlineStr">
        <is>
          <t>Non-Controlling Interest | Legacy Investors Partnerships</t>
        </is>
      </c>
    </row>
    <row r="43">
      <c r="A43" s="3" t="inlineStr">
        <is>
          <t>Noncontrolling Interest [Line Items]</t>
        </is>
      </c>
    </row>
    <row r="44">
      <c r="A44" s="4" t="inlineStr">
        <is>
          <t>Beginning balance</t>
        </is>
      </c>
      <c r="B44" s="6" t="n">
        <v>1939509</v>
      </c>
    </row>
    <row r="45">
      <c r="A45" s="4" t="inlineStr">
        <is>
          <t>Contributions</t>
        </is>
      </c>
      <c r="B45" s="6" t="n">
        <v>3253</v>
      </c>
      <c r="C45" s="6" t="n">
        <v>1133629</v>
      </c>
      <c r="F45" s="6" t="n">
        <v>1165258</v>
      </c>
    </row>
    <row r="46">
      <c r="A46" s="4" t="inlineStr">
        <is>
          <t>Transfer of interests</t>
        </is>
      </c>
      <c r="C46" s="6" t="n">
        <v>1037161</v>
      </c>
      <c r="F46" s="6" t="n">
        <v>1037161</v>
      </c>
    </row>
    <row r="47">
      <c r="A47" s="4" t="inlineStr">
        <is>
          <t>Distributions</t>
        </is>
      </c>
      <c r="B47" s="6" t="n">
        <v>-94542</v>
      </c>
      <c r="C47" s="6" t="n">
        <v>-222180</v>
      </c>
      <c r="F47" s="6" t="n">
        <v>-594592</v>
      </c>
    </row>
    <row r="48">
      <c r="A48" s="4" t="inlineStr">
        <is>
          <t>Net income</t>
        </is>
      </c>
      <c r="D48" s="6" t="n">
        <v>218137</v>
      </c>
      <c r="E48" s="5" t="n">
        <v>102892</v>
      </c>
    </row>
    <row r="49">
      <c r="A49" s="4" t="inlineStr">
        <is>
          <t>Effect of exchange by Continuing Investors of Class B shares for Class A ordinary shares and reallocation of historical equity</t>
        </is>
      </c>
      <c r="F49" s="6" t="n">
        <v>-750</v>
      </c>
    </row>
    <row r="50">
      <c r="A50" s="4" t="inlineStr">
        <is>
          <t>Unrealized gain on available for sale debt securities</t>
        </is>
      </c>
      <c r="B50" s="6" t="n">
        <v>901</v>
      </c>
      <c r="C50" s="6" t="n">
        <v>9672</v>
      </c>
      <c r="F50" s="6" t="n">
        <v>15015</v>
      </c>
    </row>
    <row r="51">
      <c r="A51" s="4" t="inlineStr">
        <is>
          <t>Reclassification of unrealized gain on available for sale debt securities</t>
        </is>
      </c>
      <c r="B51" s="6" t="n">
        <v>-2723</v>
      </c>
      <c r="F51" s="6" t="n">
        <v>-3612</v>
      </c>
    </row>
    <row r="52">
      <c r="A52" s="4" t="inlineStr">
        <is>
          <t>Ending balance</t>
        </is>
      </c>
      <c r="B52" s="6" t="n">
        <v>1882655</v>
      </c>
      <c r="C52" s="6" t="n">
        <v>1971212</v>
      </c>
      <c r="D52" s="6" t="n">
        <v>1939509</v>
      </c>
      <c r="F52" s="6" t="n">
        <v>1939509</v>
      </c>
    </row>
    <row r="53">
      <c r="A53" s="4" t="inlineStr">
        <is>
          <t>Non-Controlling Interest | Continuing Investors Partnerships</t>
        </is>
      </c>
    </row>
    <row r="54">
      <c r="A54" s="3" t="inlineStr">
        <is>
          <t>Noncontrolling Interest [Line Items]</t>
        </is>
      </c>
    </row>
    <row r="55">
      <c r="A55" s="4" t="inlineStr">
        <is>
          <t>Beginning balance</t>
        </is>
      </c>
      <c r="B55" s="6" t="n">
        <v>3125091</v>
      </c>
    </row>
    <row r="56">
      <c r="A56" s="4" t="inlineStr">
        <is>
          <t>Contributions</t>
        </is>
      </c>
      <c r="F56" s="6" t="n">
        <v>9418</v>
      </c>
    </row>
    <row r="57">
      <c r="A57" s="4" t="inlineStr">
        <is>
          <t>Distributions</t>
        </is>
      </c>
      <c r="B57" s="6" t="n">
        <v>-37183</v>
      </c>
      <c r="F57" s="6" t="n">
        <v>-85426</v>
      </c>
    </row>
    <row r="58">
      <c r="A58" s="4" t="inlineStr">
        <is>
          <t>Net income</t>
        </is>
      </c>
      <c r="D58" s="6" t="n">
        <v>316993</v>
      </c>
    </row>
    <row r="59">
      <c r="A59" s="4" t="inlineStr">
        <is>
          <t>Effect of exchange by Continuing Investors of Class B shares for Class A ordinary shares and reallocation of historical equity</t>
        </is>
      </c>
      <c r="F59" s="6" t="n">
        <v>2433848</v>
      </c>
    </row>
    <row r="60">
      <c r="A60" s="4" t="inlineStr">
        <is>
          <t>Issuance of Class A ordinary shares sold in IPO, net of offering costs</t>
        </is>
      </c>
      <c r="F60" s="6" t="n">
        <v>758354</v>
      </c>
    </row>
    <row r="61">
      <c r="A61" s="4" t="inlineStr">
        <is>
          <t>Other exchanges</t>
        </is>
      </c>
      <c r="B61" s="6" t="n">
        <v>-65072</v>
      </c>
      <c r="F61" s="6" t="n">
        <v>-309566</v>
      </c>
    </row>
    <row r="62">
      <c r="A62" s="4" t="inlineStr">
        <is>
          <t>Unrealized gain on available for sale debt securities</t>
        </is>
      </c>
      <c r="B62" s="6" t="n">
        <v>1512</v>
      </c>
      <c r="F62" s="6" t="n">
        <v>7488</v>
      </c>
    </row>
    <row r="63">
      <c r="A63" s="4" t="inlineStr">
        <is>
          <t>Reclassification of unrealized gain on available for sale debt securities</t>
        </is>
      </c>
      <c r="B63" s="6" t="n">
        <v>-4571</v>
      </c>
      <c r="F63" s="6" t="n">
        <v>-6018</v>
      </c>
    </row>
    <row r="64">
      <c r="A64" s="4" t="inlineStr">
        <is>
          <t>Ending balance</t>
        </is>
      </c>
      <c r="B64" s="6" t="n">
        <v>3058322</v>
      </c>
      <c r="D64" s="6" t="n">
        <v>3125091</v>
      </c>
      <c r="F64" s="6" t="n">
        <v>3125091</v>
      </c>
    </row>
    <row r="65">
      <c r="A65" s="4" t="inlineStr">
        <is>
          <t>Non-Controlling Interest | EPA Holdings</t>
        </is>
      </c>
    </row>
    <row r="66">
      <c r="A66" s="3" t="inlineStr">
        <is>
          <t>Noncontrolling Interest [Line Items]</t>
        </is>
      </c>
    </row>
    <row r="67">
      <c r="A67" s="4" t="inlineStr">
        <is>
          <t>Beginning balance</t>
        </is>
      </c>
      <c r="B67" s="6" t="n">
        <v>0</v>
      </c>
    </row>
    <row r="68">
      <c r="A68" s="4" t="inlineStr">
        <is>
          <t>Ending balance</t>
        </is>
      </c>
      <c r="D68" s="5" t="n">
        <v>0</v>
      </c>
      <c r="F68" s="6" t="n">
        <v>0</v>
      </c>
    </row>
    <row r="69">
      <c r="A69" s="4" t="inlineStr">
        <is>
          <t>Non-Controlling Interest | Prior to IPO</t>
        </is>
      </c>
    </row>
    <row r="70">
      <c r="A70" s="3" t="inlineStr">
        <is>
          <t>Noncontrolling Interest [Line Items]</t>
        </is>
      </c>
    </row>
    <row r="71">
      <c r="A71" s="4" t="inlineStr">
        <is>
          <t>Net income</t>
        </is>
      </c>
      <c r="B71" s="6" t="n">
        <v>89860</v>
      </c>
      <c r="C71" s="6" t="n">
        <v>37856</v>
      </c>
      <c r="F71" s="5" t="n">
        <v>145043</v>
      </c>
    </row>
    <row r="72">
      <c r="A72" s="4" t="inlineStr">
        <is>
          <t>Non-Controlling Interest | Prior to IPO | RPSFT</t>
        </is>
      </c>
    </row>
    <row r="73">
      <c r="A73" s="3" t="inlineStr">
        <is>
          <t>Noncontrolling Interest [Line Items]</t>
        </is>
      </c>
    </row>
    <row r="74">
      <c r="A74" s="4" t="inlineStr">
        <is>
          <t>Net income</t>
        </is>
      </c>
      <c r="B74" s="6" t="n">
        <v>15058</v>
      </c>
      <c r="C74" s="6" t="n">
        <v>24926</v>
      </c>
    </row>
    <row r="75">
      <c r="A75" s="4" t="inlineStr">
        <is>
          <t>Non-Controlling Interest | Prior to IPO | Legacy Investors Partnerships</t>
        </is>
      </c>
    </row>
    <row r="76">
      <c r="A76" s="3" t="inlineStr">
        <is>
          <t>Noncontrolling Interest [Line Items]</t>
        </is>
      </c>
    </row>
    <row r="77">
      <c r="A77" s="4" t="inlineStr">
        <is>
          <t>Net income</t>
        </is>
      </c>
      <c r="B77" s="6" t="n">
        <v>36257</v>
      </c>
      <c r="C77" s="5" t="n">
        <v>12930</v>
      </c>
    </row>
    <row r="78">
      <c r="A78" s="4" t="inlineStr">
        <is>
          <t>Non-Controlling Interest | Prior to IPO | Continuing Investors Partnerships</t>
        </is>
      </c>
    </row>
    <row r="79">
      <c r="A79" s="3" t="inlineStr">
        <is>
          <t>Noncontrolling Interest [Line Items]</t>
        </is>
      </c>
    </row>
    <row r="80">
      <c r="A80" s="4" t="inlineStr">
        <is>
          <t>Net income</t>
        </is>
      </c>
      <c r="B80" s="5" t="n">
        <v>38545</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Noncontrolling Interests (Parenthetical) (Detail) - RP Holdings</t>
        </is>
      </c>
      <c r="B1" s="2" t="inlineStr">
        <is>
          <t>Mar. 31, 2021</t>
        </is>
      </c>
      <c r="C1" s="2" t="inlineStr">
        <is>
          <t>Dec. 31, 2020</t>
        </is>
      </c>
    </row>
    <row r="2">
      <c r="A2" s="3" t="inlineStr">
        <is>
          <t>Noncontrolling Interest [Line Items]</t>
        </is>
      </c>
    </row>
    <row r="3">
      <c r="A3" s="4" t="inlineStr">
        <is>
          <t>Noncontrolling interest (percentage)</t>
        </is>
      </c>
      <c r="B3" s="4" t="inlineStr">
        <is>
          <t>65.00%</t>
        </is>
      </c>
      <c r="C3" s="4" t="inlineStr">
        <is>
          <t>64.00%</t>
        </is>
      </c>
    </row>
    <row r="4">
      <c r="A4" s="4" t="inlineStr">
        <is>
          <t>Continuing Investors Partnerships</t>
        </is>
      </c>
    </row>
    <row r="5">
      <c r="A5" s="3" t="inlineStr">
        <is>
          <t>Noncontrolling Interest [Line Items]</t>
        </is>
      </c>
    </row>
    <row r="6">
      <c r="A6" s="4" t="inlineStr">
        <is>
          <t>Noncontrolling interest (percentage)</t>
        </is>
      </c>
      <c r="B6" s="4" t="inlineStr">
        <is>
          <t>35.00%</t>
        </is>
      </c>
      <c r="C6" s="4" t="inlineStr">
        <is>
          <t>3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Earnings Per Share (Detail) - USD ($) $ / shares in Units, shares in Thousands, $ in Thousands</t>
        </is>
      </c>
      <c r="C1" s="2" t="inlineStr">
        <is>
          <t>3 Months Ended</t>
        </is>
      </c>
      <c r="E1" s="2" t="inlineStr">
        <is>
          <t>12 Months Ended</t>
        </is>
      </c>
    </row>
    <row r="2">
      <c r="C2" s="2" t="inlineStr">
        <is>
          <t>Mar. 31, 2021</t>
        </is>
      </c>
      <c r="D2" s="2" t="inlineStr">
        <is>
          <t>Mar. 31, 2020</t>
        </is>
      </c>
      <c r="E2" s="2" t="inlineStr">
        <is>
          <t>Dec. 31, 2020</t>
        </is>
      </c>
      <c r="G2" s="2" t="inlineStr">
        <is>
          <t>Dec. 31, 2019</t>
        </is>
      </c>
      <c r="H2" s="2" t="inlineStr">
        <is>
          <t>Dec. 31, 2018</t>
        </is>
      </c>
    </row>
    <row r="3">
      <c r="A3" s="3" t="inlineStr">
        <is>
          <t>Numerator</t>
        </is>
      </c>
    </row>
    <row r="4">
      <c r="A4" s="4" t="inlineStr">
        <is>
          <t>Consolidated net income</t>
        </is>
      </c>
      <c r="C4" s="5" t="n">
        <v>158979</v>
      </c>
      <c r="D4" s="5" t="n">
        <v>109096</v>
      </c>
      <c r="E4" s="5" t="n">
        <v>1701954</v>
      </c>
      <c r="G4" s="5" t="n">
        <v>2461419</v>
      </c>
      <c r="H4" s="5" t="n">
        <v>1517855</v>
      </c>
    </row>
    <row r="5">
      <c r="A5" s="4" t="inlineStr">
        <is>
          <t>Less: net income attributable to Continuing Investors Partnerships prior to the IPO</t>
        </is>
      </c>
      <c r="B5" s="4" t="inlineStr">
        <is>
          <t>[1]</t>
        </is>
      </c>
      <c r="E5" s="6" t="n">
        <v>479842</v>
      </c>
    </row>
    <row r="6">
      <c r="A6" s="4" t="inlineStr">
        <is>
          <t>Less: net income attributable to non-controlling interest</t>
        </is>
      </c>
      <c r="C6" s="6" t="n">
        <v>89860</v>
      </c>
      <c r="D6" s="5" t="n">
        <v>37856</v>
      </c>
      <c r="E6" s="6" t="n">
        <v>726914</v>
      </c>
      <c r="G6" s="5" t="n">
        <v>112884</v>
      </c>
      <c r="H6" s="5" t="n">
        <v>140126</v>
      </c>
    </row>
    <row r="7">
      <c r="A7" s="4" t="inlineStr">
        <is>
          <t>Net income attributable to Royalty Pharma plc-basic</t>
        </is>
      </c>
      <c r="C7" s="6" t="n">
        <v>69119</v>
      </c>
      <c r="E7" s="6" t="n">
        <v>495198</v>
      </c>
    </row>
    <row r="8">
      <c r="A8" s="4" t="inlineStr">
        <is>
          <t>Add: Reallocation of net income attributable to non-controlling interest from the assumed conversion of Class B ordinary shares</t>
        </is>
      </c>
      <c r="C8" s="6" t="n">
        <v>38545</v>
      </c>
    </row>
    <row r="9">
      <c r="A9" s="4" t="inlineStr">
        <is>
          <t>Net income attributable to Royalty Pharma plc-diluted</t>
        </is>
      </c>
      <c r="C9" s="5" t="n">
        <v>107664</v>
      </c>
      <c r="E9" s="5" t="n">
        <v>495198</v>
      </c>
    </row>
    <row r="10">
      <c r="A10" s="3" t="inlineStr">
        <is>
          <t>Denominator</t>
        </is>
      </c>
    </row>
    <row r="11">
      <c r="A11" s="4" t="inlineStr">
        <is>
          <t>Weighted average Class A ordinary shares outstanding-basic</t>
        </is>
      </c>
      <c r="C11" s="6" t="n">
        <v>389760</v>
      </c>
      <c r="E11" s="6" t="n">
        <v>375444</v>
      </c>
      <c r="F11" s="4" t="inlineStr">
        <is>
          <t>[2]</t>
        </is>
      </c>
    </row>
    <row r="12">
      <c r="A12" s="4" t="inlineStr">
        <is>
          <t>Add: Dilutive effects as shown separately below Class B ordinary shares exchangeable for Class A ordinary shares</t>
        </is>
      </c>
      <c r="C12" s="6" t="n">
        <v>217350</v>
      </c>
    </row>
    <row r="13">
      <c r="A13" s="4" t="inlineStr">
        <is>
          <t>Unvested RSUs</t>
        </is>
      </c>
      <c r="C13" s="6" t="n">
        <v>38</v>
      </c>
      <c r="E13" s="6" t="n">
        <v>11</v>
      </c>
    </row>
    <row r="14">
      <c r="A14" s="4" t="inlineStr">
        <is>
          <t>Weighted average Class A ordinary shares outstanding-diluted</t>
        </is>
      </c>
      <c r="C14" s="6" t="n">
        <v>607148</v>
      </c>
      <c r="E14" s="6" t="n">
        <v>375455</v>
      </c>
      <c r="F14" s="4" t="inlineStr">
        <is>
          <t>[2]</t>
        </is>
      </c>
    </row>
    <row r="15">
      <c r="A15" s="4" t="inlineStr">
        <is>
          <t>Earnings per Class A ordinary share-basic</t>
        </is>
      </c>
      <c r="C15" s="9" t="n">
        <v>0.18</v>
      </c>
      <c r="E15" s="9" t="n">
        <v>1.32</v>
      </c>
      <c r="F15" s="4" t="inlineStr">
        <is>
          <t>[2]</t>
        </is>
      </c>
    </row>
    <row r="16">
      <c r="A16" s="4" t="inlineStr">
        <is>
          <t>Earnings per Class A ordinary share-diluted</t>
        </is>
      </c>
      <c r="C16" s="9" t="n">
        <v>0.18</v>
      </c>
      <c r="E16" s="9" t="n">
        <v>1.32</v>
      </c>
      <c r="F16" s="4" t="inlineStr">
        <is>
          <t>[2]</t>
        </is>
      </c>
    </row>
    <row r="17">
      <c r="A17" s="4" t="inlineStr">
        <is>
          <t>Class B Holders</t>
        </is>
      </c>
    </row>
    <row r="18">
      <c r="A18" s="3" t="inlineStr">
        <is>
          <t>Numerator</t>
        </is>
      </c>
    </row>
    <row r="19">
      <c r="A19" s="4" t="inlineStr">
        <is>
          <t>Less: net income attributable to non-controlling interest</t>
        </is>
      </c>
      <c r="C19" s="5" t="n">
        <v>38545</v>
      </c>
      <c r="E19" s="5" t="n">
        <v>316993</v>
      </c>
    </row>
    <row r="20">
      <c r="A20" s="4" t="inlineStr">
        <is>
          <t>Legacy Investors Partnerships and RPSFT</t>
        </is>
      </c>
    </row>
    <row r="21">
      <c r="A21" s="3" t="inlineStr">
        <is>
          <t>Numerator</t>
        </is>
      </c>
    </row>
    <row r="22">
      <c r="A22" s="4" t="inlineStr">
        <is>
          <t>Less: net income attributable to non-controlling interest</t>
        </is>
      </c>
      <c r="C22" s="5" t="n">
        <v>51315</v>
      </c>
      <c r="E22" s="5" t="n">
        <v>409921</v>
      </c>
    </row>
    <row r="23"/>
    <row r="24">
      <c r="A24" s="4" t="inlineStr">
        <is>
          <t>[1]</t>
        </is>
      </c>
      <c r="B24" s="4" t="inlineStr">
        <is>
          <t>Reflected as Net income attributable to controlling interest on the consolidated statements of comprehensive income.</t>
        </is>
      </c>
    </row>
    <row r="25">
      <c r="A25" s="4" t="inlineStr">
        <is>
          <t>[2]</t>
        </is>
      </c>
      <c r="B25" s="4" t="inlineStr">
        <is>
          <t>Represents earnings per Class A ordinary share and weighted average Class A ordinary shares outstanding for the period from June 16, 2020 through December 31, 2020, the period following our initial public offering (see Note 13).</t>
        </is>
      </c>
    </row>
  </sheetData>
  <mergeCells count="7">
    <mergeCell ref="A1:B2"/>
    <mergeCell ref="C1:D1"/>
    <mergeCell ref="E1:H1"/>
    <mergeCell ref="E2:F2"/>
    <mergeCell ref="A23:G23"/>
    <mergeCell ref="B24:G24"/>
    <mergeCell ref="B25:G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Indirect Cash Flow (Detail) - USD ($) $ in Thousands</t>
        </is>
      </c>
      <c r="C1" s="2" t="inlineStr">
        <is>
          <t>3 Months Ended</t>
        </is>
      </c>
      <c r="E1" s="2" t="inlineStr">
        <is>
          <t>12 Months Ended</t>
        </is>
      </c>
    </row>
    <row r="2">
      <c r="C2" s="2" t="inlineStr">
        <is>
          <t>Mar. 31, 2021</t>
        </is>
      </c>
      <c r="D2" s="2" t="inlineStr">
        <is>
          <t>Mar. 31, 2020</t>
        </is>
      </c>
      <c r="E2" s="2" t="inlineStr">
        <is>
          <t>Dec. 31, 2020</t>
        </is>
      </c>
      <c r="F2" s="2" t="inlineStr">
        <is>
          <t>Dec. 31, 2019</t>
        </is>
      </c>
      <c r="G2" s="2" t="inlineStr">
        <is>
          <t>Dec. 31, 2018</t>
        </is>
      </c>
    </row>
    <row r="3">
      <c r="A3" s="3" t="inlineStr">
        <is>
          <t>Supplemental Cash Flow Elements [Abstract]</t>
        </is>
      </c>
    </row>
    <row r="4">
      <c r="A4" s="4" t="inlineStr">
        <is>
          <t>Consolidated net income</t>
        </is>
      </c>
      <c r="C4" s="5" t="n">
        <v>158979</v>
      </c>
      <c r="D4" s="5" t="n">
        <v>109096</v>
      </c>
      <c r="E4" s="5" t="n">
        <v>1701954</v>
      </c>
      <c r="F4" s="5" t="n">
        <v>2461419</v>
      </c>
      <c r="G4" s="5" t="n">
        <v>1517855</v>
      </c>
    </row>
    <row r="5">
      <c r="A5" s="3" t="inlineStr">
        <is>
          <t>Adjustments to reconcile consolidated net income to net cash provided by operating activities:</t>
        </is>
      </c>
    </row>
    <row r="6">
      <c r="A6" s="4" t="inlineStr">
        <is>
          <t>Income from financial royalty assets</t>
        </is>
      </c>
      <c r="C6" s="6" t="n">
        <v>-529625</v>
      </c>
      <c r="D6" s="6" t="n">
        <v>-462844</v>
      </c>
    </row>
    <row r="7">
      <c r="A7" s="4" t="inlineStr">
        <is>
          <t>Provision for changes in expected cash flows from financial royalty assets</t>
        </is>
      </c>
      <c r="C7" s="6" t="n">
        <v>292262</v>
      </c>
      <c r="D7" s="6" t="n">
        <v>88012</v>
      </c>
      <c r="E7" s="6" t="n">
        <v>230839</v>
      </c>
      <c r="F7" s="6" t="n">
        <v>-1019321</v>
      </c>
      <c r="G7" s="6" t="n">
        <v>-57334</v>
      </c>
    </row>
    <row r="8">
      <c r="A8" s="4" t="inlineStr">
        <is>
          <t>Amortization of intangible assets</t>
        </is>
      </c>
      <c r="C8" s="6" t="n">
        <v>5671</v>
      </c>
      <c r="D8" s="6" t="n">
        <v>5733</v>
      </c>
      <c r="E8" s="6" t="n">
        <v>23058</v>
      </c>
      <c r="F8" s="6" t="n">
        <v>23924</v>
      </c>
      <c r="G8" s="6" t="n">
        <v>33267</v>
      </c>
    </row>
    <row r="9">
      <c r="A9" s="4" t="inlineStr">
        <is>
          <t>Amortization of debt discount and issuance costs</t>
        </is>
      </c>
      <c r="C9" s="6" t="n">
        <v>4790</v>
      </c>
      <c r="D9" s="6" t="n">
        <v>2478</v>
      </c>
      <c r="E9" s="6" t="n">
        <v>11715</v>
      </c>
      <c r="F9" s="6" t="n">
        <v>12790</v>
      </c>
      <c r="G9" s="6" t="n">
        <v>13127</v>
      </c>
    </row>
    <row r="10">
      <c r="A10" s="4" t="inlineStr">
        <is>
          <t>Realized gain on available for sale debt securities</t>
        </is>
      </c>
      <c r="E10" s="6" t="n">
        <v>0</v>
      </c>
      <c r="F10" s="6" t="n">
        <v>0</v>
      </c>
      <c r="G10" s="6" t="n">
        <v>-419481</v>
      </c>
    </row>
    <row r="11">
      <c r="A11" s="4" t="inlineStr">
        <is>
          <t>Unrealized loss/(gain) on derivative contracts</t>
        </is>
      </c>
      <c r="C11" s="6" t="n">
        <v>2555</v>
      </c>
      <c r="D11" s="6" t="n">
        <v>33445</v>
      </c>
      <c r="E11" s="6" t="n">
        <v>42076</v>
      </c>
      <c r="F11" s="6" t="n">
        <v>39138</v>
      </c>
      <c r="G11" s="6" t="n">
        <v>-11923</v>
      </c>
    </row>
    <row r="12">
      <c r="A12" s="4" t="inlineStr">
        <is>
          <t>(Gain)/loss on equity securities</t>
        </is>
      </c>
      <c r="C12" s="6" t="n">
        <v>54186</v>
      </c>
      <c r="D12" s="6" t="n">
        <v>153166</v>
      </c>
      <c r="E12" s="6" t="n">
        <v>-247073</v>
      </c>
      <c r="F12" s="6" t="n">
        <v>-155749</v>
      </c>
      <c r="G12" s="6" t="n">
        <v>13939</v>
      </c>
    </row>
    <row r="13">
      <c r="A13" s="4" t="inlineStr">
        <is>
          <t>Equity in (earnings)/loss of non-consolidated affiliates</t>
        </is>
      </c>
      <c r="C13" s="6" t="n">
        <v>1918</v>
      </c>
      <c r="D13" s="6" t="n">
        <v>9074</v>
      </c>
      <c r="E13" s="6" t="n">
        <v>-44459</v>
      </c>
      <c r="F13" s="6" t="n">
        <v>32517</v>
      </c>
      <c r="G13" s="6" t="n">
        <v>7023</v>
      </c>
    </row>
    <row r="14">
      <c r="A14" s="4" t="inlineStr">
        <is>
          <t>Distributions from non-consolidated affiliates</t>
        </is>
      </c>
      <c r="C14" s="6" t="n">
        <v>17325</v>
      </c>
      <c r="D14" s="6" t="n">
        <v>20293</v>
      </c>
      <c r="E14" s="6" t="n">
        <v>42334</v>
      </c>
      <c r="F14" s="6" t="n">
        <v>14059</v>
      </c>
      <c r="G14" s="6" t="n">
        <v>39402</v>
      </c>
    </row>
    <row r="15">
      <c r="A15" s="4" t="inlineStr">
        <is>
          <t>Loss on extinguishment of debt</t>
        </is>
      </c>
      <c r="C15" s="6" t="n">
        <v>0</v>
      </c>
      <c r="D15" s="6" t="n">
        <v>5406</v>
      </c>
      <c r="E15" s="6" t="n">
        <v>30272</v>
      </c>
      <c r="F15" s="6" t="n">
        <v>0</v>
      </c>
      <c r="G15" s="6" t="n">
        <v>0</v>
      </c>
    </row>
    <row r="16">
      <c r="A16" s="4" t="inlineStr">
        <is>
          <t>Share-based compensation</t>
        </is>
      </c>
      <c r="C16" s="6" t="n">
        <v>713</v>
      </c>
      <c r="D16" s="6" t="n">
        <v>0</v>
      </c>
      <c r="E16" s="6" t="n">
        <v>5428</v>
      </c>
      <c r="F16" s="6" t="n">
        <v>0</v>
      </c>
      <c r="G16" s="6" t="n">
        <v>0</v>
      </c>
    </row>
    <row r="17">
      <c r="A17" s="4" t="inlineStr">
        <is>
          <t>Interest income accretion</t>
        </is>
      </c>
      <c r="C17" s="6" t="n">
        <v>-15491</v>
      </c>
      <c r="D17" s="6" t="n">
        <v>0</v>
      </c>
      <c r="E17" s="6" t="n">
        <v>-20551</v>
      </c>
      <c r="F17" s="6" t="n">
        <v>0</v>
      </c>
      <c r="G17" s="6" t="n">
        <v>0</v>
      </c>
    </row>
    <row r="18">
      <c r="A18" s="4" t="inlineStr">
        <is>
          <t>Unrealized gain on forwards</t>
        </is>
      </c>
      <c r="E18" s="6" t="n">
        <v>-18600</v>
      </c>
      <c r="F18" s="6" t="n">
        <v>0</v>
      </c>
      <c r="G18" s="6" t="n">
        <v>0</v>
      </c>
    </row>
    <row r="19">
      <c r="A19" s="4" t="inlineStr">
        <is>
          <t>Unrealized gain on available for sale debt securities</t>
        </is>
      </c>
      <c r="C19" s="6" t="n">
        <v>-9115</v>
      </c>
      <c r="D19" s="6" t="n">
        <v>0</v>
      </c>
    </row>
    <row r="20">
      <c r="A20" s="4" t="inlineStr">
        <is>
          <t>Impairment charge</t>
        </is>
      </c>
      <c r="E20" s="6" t="n">
        <v>65053</v>
      </c>
      <c r="F20" s="6" t="n">
        <v>0</v>
      </c>
      <c r="G20" s="6" t="n">
        <v>0</v>
      </c>
    </row>
    <row r="21">
      <c r="A21" s="4" t="inlineStr">
        <is>
          <t>Loss on derivative financial instruments</t>
        </is>
      </c>
      <c r="C21" s="6" t="n">
        <v>0</v>
      </c>
      <c r="D21" s="6" t="n">
        <v>-34952</v>
      </c>
      <c r="E21" s="6" t="n">
        <v>-34952</v>
      </c>
      <c r="F21" s="6" t="n">
        <v>0</v>
      </c>
      <c r="G21" s="6" t="n">
        <v>0</v>
      </c>
    </row>
    <row r="22">
      <c r="A22" s="4" t="inlineStr">
        <is>
          <t>Other</t>
        </is>
      </c>
      <c r="C22" s="6" t="n">
        <v>958</v>
      </c>
      <c r="D22" s="6" t="n">
        <v>3469</v>
      </c>
      <c r="E22" s="6" t="n">
        <v>9621</v>
      </c>
      <c r="F22" s="6" t="n">
        <v>-2122</v>
      </c>
      <c r="G22" s="6" t="n">
        <v>-7771</v>
      </c>
    </row>
    <row r="23">
      <c r="A23" s="3" t="inlineStr">
        <is>
          <t>(Increase)/decrease in operating assets:</t>
        </is>
      </c>
    </row>
    <row r="24">
      <c r="A24" s="4" t="inlineStr">
        <is>
          <t>Financial royalty assets</t>
        </is>
      </c>
      <c r="E24" s="6" t="n">
        <v>-1959975</v>
      </c>
      <c r="F24" s="6" t="n">
        <v>-1648837</v>
      </c>
      <c r="G24" s="6" t="n">
        <v>-1524816</v>
      </c>
    </row>
    <row r="25">
      <c r="A25" s="4" t="inlineStr">
        <is>
          <t>Cash collected on financial royalty assets</t>
        </is>
      </c>
      <c r="C25" s="6" t="n">
        <v>573946</v>
      </c>
      <c r="D25" s="6" t="n">
        <v>488028</v>
      </c>
      <c r="E25" s="6" t="n">
        <v>2121923</v>
      </c>
      <c r="F25" s="6" t="n">
        <v>1934092</v>
      </c>
      <c r="G25" s="6" t="n">
        <v>2052592</v>
      </c>
    </row>
    <row r="26">
      <c r="A26" s="4" t="inlineStr">
        <is>
          <t>Available for sale debt securities</t>
        </is>
      </c>
      <c r="E26" s="6" t="n">
        <v>0</v>
      </c>
      <c r="F26" s="6" t="n">
        <v>-150000</v>
      </c>
      <c r="G26" s="6" t="n">
        <v>-150000</v>
      </c>
    </row>
    <row r="27">
      <c r="A27" s="4" t="inlineStr">
        <is>
          <t>Accrued royalty receivable</t>
        </is>
      </c>
      <c r="C27" s="6" t="n">
        <v>-299</v>
      </c>
      <c r="D27" s="6" t="n">
        <v>-196</v>
      </c>
      <c r="E27" s="6" t="n">
        <v>370</v>
      </c>
      <c r="F27" s="6" t="n">
        <v>2471</v>
      </c>
      <c r="G27" s="6" t="n">
        <v>-27372</v>
      </c>
    </row>
    <row r="28">
      <c r="A28" s="4" t="inlineStr">
        <is>
          <t>Other receivables</t>
        </is>
      </c>
      <c r="E28" s="6" t="n">
        <v>0</v>
      </c>
      <c r="F28" s="6" t="n">
        <v>150000</v>
      </c>
      <c r="G28" s="6" t="n">
        <v>150000</v>
      </c>
    </row>
    <row r="29">
      <c r="A29" s="4" t="inlineStr">
        <is>
          <t>Other royalty income receivable</t>
        </is>
      </c>
      <c r="C29" s="6" t="n">
        <v>-530</v>
      </c>
      <c r="D29" s="6" t="n">
        <v>-2619</v>
      </c>
      <c r="E29" s="6" t="n">
        <v>-770</v>
      </c>
      <c r="F29" s="6" t="n">
        <v>7390</v>
      </c>
      <c r="G29" s="6" t="n">
        <v>-11099</v>
      </c>
    </row>
    <row r="30">
      <c r="A30" s="4" t="inlineStr">
        <is>
          <t>Other current assets</t>
        </is>
      </c>
      <c r="C30" s="6" t="n">
        <v>1939</v>
      </c>
      <c r="D30" s="6" t="n">
        <v>40</v>
      </c>
      <c r="E30" s="6" t="n">
        <v>-10278</v>
      </c>
      <c r="F30" s="6" t="n">
        <v>4607</v>
      </c>
      <c r="G30" s="6" t="n">
        <v>-442</v>
      </c>
    </row>
    <row r="31">
      <c r="A31" s="4" t="inlineStr">
        <is>
          <t>Other assets</t>
        </is>
      </c>
      <c r="C31" s="6" t="n">
        <v>0</v>
      </c>
      <c r="D31" s="6" t="n">
        <v>45007</v>
      </c>
      <c r="E31" s="6" t="n">
        <v>45264</v>
      </c>
      <c r="F31" s="6" t="n">
        <v>-45635</v>
      </c>
      <c r="G31" s="6" t="n">
        <v>0</v>
      </c>
    </row>
    <row r="32">
      <c r="A32" s="3" t="inlineStr">
        <is>
          <t>(Decrease)/increase in operating liabilities:</t>
        </is>
      </c>
    </row>
    <row r="33">
      <c r="A33" s="4" t="inlineStr">
        <is>
          <t>Accounts payable and accrued expenses</t>
        </is>
      </c>
      <c r="C33" s="6" t="n">
        <v>-2207</v>
      </c>
      <c r="D33" s="6" t="n">
        <v>8468</v>
      </c>
      <c r="E33" s="6" t="n">
        <v>-766</v>
      </c>
      <c r="F33" s="6" t="n">
        <v>6496</v>
      </c>
      <c r="G33" s="6" t="n">
        <v>1350</v>
      </c>
    </row>
    <row r="34">
      <c r="A34" s="4" t="inlineStr">
        <is>
          <t>Interest payable</t>
        </is>
      </c>
      <c r="C34" s="6" t="n">
        <v>-31875</v>
      </c>
      <c r="D34" s="6" t="n">
        <v>0</v>
      </c>
      <c r="E34" s="6" t="n">
        <v>42146</v>
      </c>
      <c r="F34" s="6" t="n">
        <v>0</v>
      </c>
      <c r="G34" s="6" t="n">
        <v>0</v>
      </c>
    </row>
    <row r="35">
      <c r="A35" s="4" t="inlineStr">
        <is>
          <t>Net cash provided by operating activities</t>
        </is>
      </c>
      <c r="C35" s="5" t="n">
        <v>526100</v>
      </c>
      <c r="D35" s="6" t="n">
        <v>471104</v>
      </c>
      <c r="E35" s="6" t="n">
        <v>2034629</v>
      </c>
      <c r="F35" s="6" t="n">
        <v>1667239</v>
      </c>
      <c r="G35" s="6" t="n">
        <v>1618317</v>
      </c>
    </row>
    <row r="36">
      <c r="A36" s="3" t="inlineStr">
        <is>
          <t>Supplemental schedule of non-cash investing / financing activities:</t>
        </is>
      </c>
    </row>
    <row r="37">
      <c r="A37" s="4" t="inlineStr">
        <is>
          <t>Receipt of contribution of investment in Legacy Investors Partnerships</t>
        </is>
      </c>
      <c r="D37" s="6" t="n">
        <v>303679</v>
      </c>
      <c r="E37" s="6" t="n">
        <v>303679</v>
      </c>
      <c r="F37" s="6" t="n">
        <v>0</v>
      </c>
      <c r="G37" s="6" t="n">
        <v>0</v>
      </c>
    </row>
    <row r="38">
      <c r="A38" s="4" t="inlineStr">
        <is>
          <t>Settlement of Epizyme forward purchase contract</t>
        </is>
      </c>
      <c r="D38" s="6" t="n">
        <v>5700</v>
      </c>
      <c r="E38" s="6" t="n">
        <v>5700</v>
      </c>
      <c r="F38" s="6" t="n">
        <v>0</v>
      </c>
      <c r="G38" s="6" t="n">
        <v>0</v>
      </c>
    </row>
    <row r="39">
      <c r="A39" s="4" t="inlineStr">
        <is>
          <t>Accrued purchase obligation-Tazverik</t>
        </is>
      </c>
      <c r="D39" s="6" t="n">
        <v>110000</v>
      </c>
      <c r="E39" s="6" t="n">
        <v>110000</v>
      </c>
      <c r="F39" s="6" t="n">
        <v>0</v>
      </c>
      <c r="G39" s="6" t="n">
        <v>0</v>
      </c>
    </row>
    <row r="40">
      <c r="A40" s="4" t="inlineStr">
        <is>
          <t>Repayments of long-term debt by contributions from non-controlling interest</t>
        </is>
      </c>
      <c r="B40" s="4" t="inlineStr">
        <is>
          <t>[1]</t>
        </is>
      </c>
      <c r="D40" s="5" t="n">
        <v>1103774</v>
      </c>
      <c r="E40" s="6" t="n">
        <v>1103774</v>
      </c>
      <c r="F40" s="6" t="n">
        <v>0</v>
      </c>
      <c r="G40" s="6" t="n">
        <v>0</v>
      </c>
    </row>
    <row r="41">
      <c r="A41" s="4" t="inlineStr">
        <is>
          <t>Milestone payable-Erleada</t>
        </is>
      </c>
      <c r="B41" s="4" t="inlineStr">
        <is>
          <t>[2]</t>
        </is>
      </c>
      <c r="E41" s="5" t="n">
        <v>18600</v>
      </c>
      <c r="F41" s="5" t="n">
        <v>0</v>
      </c>
      <c r="G41" s="5" t="n">
        <v>0</v>
      </c>
    </row>
    <row r="42"/>
    <row r="43">
      <c r="A43" s="4" t="inlineStr">
        <is>
          <t>[1]</t>
        </is>
      </c>
      <c r="B43" s="4" t="inlineStr">
        <is>
          <t>Related to the pro rata portion of RPIFT's outstanding debt repaid by the Legacy Investors Partnerships</t>
        </is>
      </c>
    </row>
    <row r="44">
      <c r="A44" s="4" t="inlineStr">
        <is>
          <t>[2]</t>
        </is>
      </c>
      <c r="B44" s="4" t="inlineStr">
        <is>
          <t>Related to the achievement of a sales-based milestone that was not paid as of December 31, 2020.</t>
        </is>
      </c>
    </row>
  </sheetData>
  <mergeCells count="6">
    <mergeCell ref="A1:B2"/>
    <mergeCell ref="C1:D1"/>
    <mergeCell ref="E1:G1"/>
    <mergeCell ref="A42:F42"/>
    <mergeCell ref="B43:F43"/>
    <mergeCell ref="B44:F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Loss) - Schedule of Accumulated Other Comprehensive Income (Loss) (Detail)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AOCI Attributable to Parent, Net of Tax [Roll Forward]</t>
        </is>
      </c>
    </row>
    <row r="4">
      <c r="A4" s="4" t="inlineStr">
        <is>
          <t>Reclassifications to net income</t>
        </is>
      </c>
      <c r="C4" s="5" t="n">
        <v>-6855</v>
      </c>
      <c r="D4" s="5" t="n">
        <v>6189</v>
      </c>
      <c r="E4" s="5" t="n">
        <v>8003</v>
      </c>
    </row>
    <row r="5">
      <c r="A5" s="4" t="inlineStr">
        <is>
          <t>Activity for the period</t>
        </is>
      </c>
      <c r="C5" s="6" t="n">
        <v>60617</v>
      </c>
      <c r="D5" s="6" t="n">
        <v>6159</v>
      </c>
      <c r="E5" s="6" t="n">
        <v>-402502</v>
      </c>
    </row>
    <row r="6">
      <c r="A6" s="4" t="inlineStr">
        <is>
          <t>Reclassifications to non-controlling interest</t>
        </is>
      </c>
      <c r="C6" s="6" t="n">
        <v>-24022</v>
      </c>
    </row>
    <row r="7">
      <c r="A7" s="4" t="inlineStr">
        <is>
          <t>Cumulative Effect, Period of Adoption, Adjustment</t>
        </is>
      </c>
    </row>
    <row r="8">
      <c r="A8" s="3" t="inlineStr">
        <is>
          <t>AOCI Attributable to Parent, Net of Tax [Roll Forward]</t>
        </is>
      </c>
    </row>
    <row r="9">
      <c r="A9" s="4" t="inlineStr">
        <is>
          <t>Beginning balance</t>
        </is>
      </c>
      <c r="E9" s="6" t="n">
        <v>2863</v>
      </c>
    </row>
    <row r="10">
      <c r="A10" s="4" t="inlineStr">
        <is>
          <t>Unrealized gain/(loss) on available for sale debt securities</t>
        </is>
      </c>
    </row>
    <row r="11">
      <c r="A11" s="3" t="inlineStr">
        <is>
          <t>AOCI Attributable to Parent, Net of Tax [Roll Forward]</t>
        </is>
      </c>
    </row>
    <row r="12">
      <c r="A12" s="4" t="inlineStr">
        <is>
          <t>Beginning balance</t>
        </is>
      </c>
      <c r="B12" s="5" t="n">
        <v>34395</v>
      </c>
      <c r="C12" s="6" t="n">
        <v>6159</v>
      </c>
      <c r="D12" s="6" t="n">
        <v>0</v>
      </c>
      <c r="E12" s="6" t="n">
        <v>402502</v>
      </c>
    </row>
    <row r="13">
      <c r="A13" s="4" t="inlineStr">
        <is>
          <t>Reclassifications to net income</t>
        </is>
      </c>
      <c r="B13" s="6" t="n">
        <v>-8197</v>
      </c>
      <c r="C13" s="6" t="n">
        <v>-10921</v>
      </c>
      <c r="D13" s="6" t="n">
        <v>0</v>
      </c>
      <c r="E13" s="6" t="n">
        <v>0</v>
      </c>
    </row>
    <row r="14">
      <c r="A14" s="4" t="inlineStr">
        <is>
          <t>Activity for the period</t>
        </is>
      </c>
      <c r="B14" s="6" t="n">
        <v>2712</v>
      </c>
      <c r="C14" s="6" t="n">
        <v>60617</v>
      </c>
      <c r="D14" s="6" t="n">
        <v>6159</v>
      </c>
      <c r="E14" s="6" t="n">
        <v>-402502</v>
      </c>
    </row>
    <row r="15">
      <c r="A15" s="4" t="inlineStr">
        <is>
          <t>Reclassifications to non-controlling interest</t>
        </is>
      </c>
      <c r="C15" s="6" t="n">
        <v>-24022</v>
      </c>
    </row>
    <row r="16">
      <c r="A16" s="4" t="inlineStr">
        <is>
          <t>Reclassifications from non-controlling interest</t>
        </is>
      </c>
      <c r="B16" s="6" t="n">
        <v>542</v>
      </c>
      <c r="C16" s="6" t="n">
        <v>2562</v>
      </c>
    </row>
    <row r="17">
      <c r="A17" s="4" t="inlineStr">
        <is>
          <t>Ending balance</t>
        </is>
      </c>
      <c r="B17" s="6" t="n">
        <v>29452</v>
      </c>
      <c r="C17" s="6" t="n">
        <v>34395</v>
      </c>
      <c r="D17" s="6" t="n">
        <v>6159</v>
      </c>
      <c r="E17" s="6" t="n">
        <v>0</v>
      </c>
    </row>
    <row r="18">
      <c r="A18" s="4" t="inlineStr">
        <is>
          <t>Unrealized gain/(loss) on available for sale debt securities | Cumulative Effect, Period of Adoption, Adjustment</t>
        </is>
      </c>
    </row>
    <row r="19">
      <c r="A19" s="3" t="inlineStr">
        <is>
          <t>AOCI Attributable to Parent, Net of Tax [Roll Forward]</t>
        </is>
      </c>
    </row>
    <row r="20">
      <c r="A20" s="4" t="inlineStr">
        <is>
          <t>Beginning balance</t>
        </is>
      </c>
      <c r="E20" s="6" t="n">
        <v>0</v>
      </c>
    </row>
    <row r="21">
      <c r="A21" s="4" t="inlineStr">
        <is>
          <t>Unrealized gain/(loss) on equity securities</t>
        </is>
      </c>
    </row>
    <row r="22">
      <c r="A22" s="3" t="inlineStr">
        <is>
          <t>AOCI Attributable to Parent, Net of Tax [Roll Forward]</t>
        </is>
      </c>
    </row>
    <row r="23">
      <c r="A23" s="4" t="inlineStr">
        <is>
          <t>Beginning balance</t>
        </is>
      </c>
      <c r="B23" s="6" t="n">
        <v>0</v>
      </c>
      <c r="C23" s="6" t="n">
        <v>0</v>
      </c>
      <c r="D23" s="6" t="n">
        <v>0</v>
      </c>
      <c r="E23" s="6" t="n">
        <v>-2863</v>
      </c>
    </row>
    <row r="24">
      <c r="A24" s="4" t="inlineStr">
        <is>
          <t>Reclassifications to net income</t>
        </is>
      </c>
      <c r="C24" s="6" t="n">
        <v>0</v>
      </c>
      <c r="D24" s="6" t="n">
        <v>0</v>
      </c>
      <c r="E24" s="6" t="n">
        <v>0</v>
      </c>
    </row>
    <row r="25">
      <c r="A25" s="4" t="inlineStr">
        <is>
          <t>Activity for the period</t>
        </is>
      </c>
      <c r="C25" s="6" t="n">
        <v>0</v>
      </c>
      <c r="D25" s="6" t="n">
        <v>0</v>
      </c>
      <c r="E25" s="6" t="n">
        <v>0</v>
      </c>
    </row>
    <row r="26">
      <c r="A26" s="4" t="inlineStr">
        <is>
          <t>Reclassifications to non-controlling interest</t>
        </is>
      </c>
      <c r="C26" s="6" t="n">
        <v>0</v>
      </c>
    </row>
    <row r="27">
      <c r="A27" s="4" t="inlineStr">
        <is>
          <t>Reclassifications from non-controlling interest</t>
        </is>
      </c>
      <c r="C27" s="6" t="n">
        <v>0</v>
      </c>
    </row>
    <row r="28">
      <c r="A28" s="4" t="inlineStr">
        <is>
          <t>Ending balance</t>
        </is>
      </c>
      <c r="C28" s="6" t="n">
        <v>0</v>
      </c>
      <c r="D28" s="6" t="n">
        <v>0</v>
      </c>
      <c r="E28" s="6" t="n">
        <v>0</v>
      </c>
    </row>
    <row r="29">
      <c r="A29" s="4" t="inlineStr">
        <is>
          <t>Unrealized gain/(loss) on equity securities | Cumulative Effect, Period of Adoption, Adjustment</t>
        </is>
      </c>
    </row>
    <row r="30">
      <c r="A30" s="3" t="inlineStr">
        <is>
          <t>AOCI Attributable to Parent, Net of Tax [Roll Forward]</t>
        </is>
      </c>
    </row>
    <row r="31">
      <c r="A31" s="4" t="inlineStr">
        <is>
          <t>Beginning balance</t>
        </is>
      </c>
      <c r="E31" s="6" t="n">
        <v>2863</v>
      </c>
    </row>
    <row r="32">
      <c r="A32" s="4" t="inlineStr">
        <is>
          <t>Unrealized gain/(loss) on interest rate swaps</t>
        </is>
      </c>
    </row>
    <row r="33">
      <c r="A33" s="3" t="inlineStr">
        <is>
          <t>AOCI Attributable to Parent, Net of Tax [Roll Forward]</t>
        </is>
      </c>
    </row>
    <row r="34">
      <c r="A34" s="4" t="inlineStr">
        <is>
          <t>Beginning balance</t>
        </is>
      </c>
      <c r="B34" s="6" t="n">
        <v>0</v>
      </c>
      <c r="C34" s="6" t="n">
        <v>-4066</v>
      </c>
      <c r="D34" s="6" t="n">
        <v>-10255</v>
      </c>
      <c r="E34" s="6" t="n">
        <v>-18258</v>
      </c>
    </row>
    <row r="35">
      <c r="A35" s="4" t="inlineStr">
        <is>
          <t>Reclassifications to net income</t>
        </is>
      </c>
      <c r="C35" s="6" t="n">
        <v>4066</v>
      </c>
      <c r="D35" s="6" t="n">
        <v>6189</v>
      </c>
      <c r="E35" s="6" t="n">
        <v>8003</v>
      </c>
    </row>
    <row r="36">
      <c r="A36" s="4" t="inlineStr">
        <is>
          <t>Activity for the period</t>
        </is>
      </c>
      <c r="C36" s="6" t="n">
        <v>0</v>
      </c>
      <c r="D36" s="6" t="n">
        <v>0</v>
      </c>
      <c r="E36" s="6" t="n">
        <v>0</v>
      </c>
    </row>
    <row r="37">
      <c r="A37" s="4" t="inlineStr">
        <is>
          <t>Reclassifications to non-controlling interest</t>
        </is>
      </c>
      <c r="C37" s="6" t="n">
        <v>0</v>
      </c>
    </row>
    <row r="38">
      <c r="A38" s="4" t="inlineStr">
        <is>
          <t>Reclassifications from non-controlling interest</t>
        </is>
      </c>
      <c r="C38" s="6" t="n">
        <v>0</v>
      </c>
    </row>
    <row r="39">
      <c r="A39" s="4" t="inlineStr">
        <is>
          <t>Ending balance</t>
        </is>
      </c>
      <c r="C39" s="6" t="n">
        <v>0</v>
      </c>
      <c r="D39" s="6" t="n">
        <v>-4066</v>
      </c>
      <c r="E39" s="6" t="n">
        <v>-10255</v>
      </c>
    </row>
    <row r="40">
      <c r="A40" s="4" t="inlineStr">
        <is>
          <t>Unrealized gain/(loss) on interest rate swaps | Cumulative Effect, Period of Adoption, Adjustment</t>
        </is>
      </c>
    </row>
    <row r="41">
      <c r="A41" s="3" t="inlineStr">
        <is>
          <t>AOCI Attributable to Parent, Net of Tax [Roll Forward]</t>
        </is>
      </c>
    </row>
    <row r="42">
      <c r="A42" s="4" t="inlineStr">
        <is>
          <t>Beginning balance</t>
        </is>
      </c>
      <c r="E42" s="6" t="n">
        <v>0</v>
      </c>
    </row>
    <row r="43">
      <c r="A43" s="4" t="inlineStr">
        <is>
          <t>AOCI Attributable to Parent</t>
        </is>
      </c>
    </row>
    <row r="44">
      <c r="A44" s="3" t="inlineStr">
        <is>
          <t>AOCI Attributable to Parent, Net of Tax [Roll Forward]</t>
        </is>
      </c>
    </row>
    <row r="45">
      <c r="A45" s="4" t="inlineStr">
        <is>
          <t>Beginning balance</t>
        </is>
      </c>
      <c r="B45" s="5" t="n">
        <v>34395</v>
      </c>
      <c r="C45" s="6" t="n">
        <v>2093</v>
      </c>
      <c r="D45" s="6" t="n">
        <v>-10255</v>
      </c>
      <c r="E45" s="6" t="n">
        <v>381381</v>
      </c>
    </row>
    <row r="46">
      <c r="A46" s="4" t="inlineStr">
        <is>
          <t>Reclassifications from non-controlling interest</t>
        </is>
      </c>
      <c r="C46" s="6" t="n">
        <v>2562</v>
      </c>
    </row>
    <row r="47">
      <c r="A47" s="4" t="inlineStr">
        <is>
          <t>Ending balance</t>
        </is>
      </c>
      <c r="C47" s="5" t="n">
        <v>34395</v>
      </c>
      <c r="D47" s="5" t="n">
        <v>2093</v>
      </c>
      <c r="E47" s="5" t="n">
        <v>-10255</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Detail) - USD ($) $ in Thousands</t>
        </is>
      </c>
      <c r="B1" s="2" t="inlineStr">
        <is>
          <t>3 Months Ended</t>
        </is>
      </c>
      <c r="C1" s="2" t="inlineStr">
        <is>
          <t>12 Months Ended</t>
        </is>
      </c>
    </row>
    <row r="2">
      <c r="B2" s="2" t="inlineStr">
        <is>
          <t>Mar. 31, 2021</t>
        </is>
      </c>
      <c r="C2" s="2" t="inlineStr">
        <is>
          <t>Dec. 31, 2020</t>
        </is>
      </c>
    </row>
    <row r="3">
      <c r="A3" s="3" t="inlineStr">
        <is>
          <t>Accumulated Other Comprehensive Income (Loss) [Line Items]</t>
        </is>
      </c>
    </row>
    <row r="4">
      <c r="A4" s="4" t="inlineStr">
        <is>
          <t>Reclassification of unrealized gain on available for sale debt securities</t>
        </is>
      </c>
      <c r="B4" s="5" t="n">
        <v>15491</v>
      </c>
      <c r="C4" s="5" t="n">
        <v>20551</v>
      </c>
    </row>
    <row r="5">
      <c r="A5" s="4" t="inlineStr">
        <is>
          <t>Interest Income</t>
        </is>
      </c>
    </row>
    <row r="6">
      <c r="A6" s="3" t="inlineStr">
        <is>
          <t>Accumulated Other Comprehensive Income (Loss) [Line Items]</t>
        </is>
      </c>
    </row>
    <row r="7">
      <c r="A7" s="4" t="inlineStr">
        <is>
          <t>Reclassification of unrealized gain on available for sale debt securities</t>
        </is>
      </c>
      <c r="B7" s="6" t="n">
        <v>15500</v>
      </c>
      <c r="C7" s="6" t="n">
        <v>20600</v>
      </c>
    </row>
    <row r="8">
      <c r="A8" s="4" t="inlineStr">
        <is>
          <t>AOCI Attributable to Parent</t>
        </is>
      </c>
    </row>
    <row r="9">
      <c r="A9" s="3" t="inlineStr">
        <is>
          <t>Accumulated Other Comprehensive Income (Loss) [Line Items]</t>
        </is>
      </c>
    </row>
    <row r="10">
      <c r="A10" s="4" t="inlineStr">
        <is>
          <t>Reclassification of unrealized gain on available for sale debt securities</t>
        </is>
      </c>
      <c r="B10" s="6" t="n">
        <v>-8200</v>
      </c>
      <c r="C10" s="6" t="n">
        <v>-10900</v>
      </c>
    </row>
    <row r="11">
      <c r="A11" s="4" t="inlineStr">
        <is>
          <t>Non-Controlling Interest</t>
        </is>
      </c>
    </row>
    <row r="12">
      <c r="A12" s="3" t="inlineStr">
        <is>
          <t>Accumulated Other Comprehensive Income (Loss) [Line Items]</t>
        </is>
      </c>
    </row>
    <row r="13">
      <c r="A13" s="4" t="inlineStr">
        <is>
          <t>Reclassification of unrealized gain on available for sale debt securities</t>
        </is>
      </c>
      <c r="B13" s="5" t="n">
        <v>7294</v>
      </c>
      <c r="C13" s="5" t="n">
        <v>963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 $ in Thousands</t>
        </is>
      </c>
      <c r="B1" s="2" t="inlineStr">
        <is>
          <t>Dec. 08, 2017</t>
        </is>
      </c>
      <c r="C1" s="2" t="inlineStr">
        <is>
          <t>Mar. 31, 2021</t>
        </is>
      </c>
      <c r="D1" s="2" t="inlineStr">
        <is>
          <t>Mar. 31, 2020</t>
        </is>
      </c>
      <c r="E1" s="2" t="inlineStr">
        <is>
          <t>Dec. 31, 2020</t>
        </is>
      </c>
      <c r="F1" s="2" t="inlineStr">
        <is>
          <t>Dec. 31, 2019</t>
        </is>
      </c>
      <c r="G1" s="2" t="inlineStr">
        <is>
          <t>Dec. 31, 2018</t>
        </is>
      </c>
      <c r="H1" s="2" t="inlineStr">
        <is>
          <t>Nov. 30, 2019</t>
        </is>
      </c>
    </row>
    <row r="2">
      <c r="A2" s="3" t="inlineStr">
        <is>
          <t>Related Party Transaction [Line Items]</t>
        </is>
      </c>
    </row>
    <row r="3">
      <c r="A3" s="4" t="inlineStr">
        <is>
          <t>Distribution payable to non-controlling interest</t>
        </is>
      </c>
      <c r="C3" s="5" t="n">
        <v>108840</v>
      </c>
      <c r="E3" s="5" t="n">
        <v>126366</v>
      </c>
      <c r="F3" s="5" t="n">
        <v>31041</v>
      </c>
      <c r="G3" s="5" t="n">
        <v>44300</v>
      </c>
    </row>
    <row r="4">
      <c r="A4" s="4" t="inlineStr">
        <is>
          <t>Investments in non-consolidated affiliates</t>
        </is>
      </c>
      <c r="C4" s="6" t="n">
        <v>444407</v>
      </c>
      <c r="E4" s="6" t="n">
        <v>454936</v>
      </c>
      <c r="F4" s="6" t="n">
        <v>124061</v>
      </c>
    </row>
    <row r="5">
      <c r="A5" s="4" t="inlineStr">
        <is>
          <t>Total financial royalty assets, net</t>
        </is>
      </c>
      <c r="C5" s="5" t="n">
        <v>13121468</v>
      </c>
      <c r="E5" s="6" t="n">
        <v>12955277</v>
      </c>
    </row>
    <row r="6">
      <c r="A6" s="4" t="inlineStr">
        <is>
          <t>Treasury interests</t>
        </is>
      </c>
      <c r="F6" s="6" t="n">
        <v>4266</v>
      </c>
    </row>
    <row r="7">
      <c r="A7" s="4" t="inlineStr">
        <is>
          <t>Bristol-Myers Squibb</t>
        </is>
      </c>
    </row>
    <row r="8">
      <c r="A8" s="3" t="inlineStr">
        <is>
          <t>Related Party Transaction [Line Items]</t>
        </is>
      </c>
    </row>
    <row r="9">
      <c r="A9" s="4" t="inlineStr">
        <is>
          <t>Installment payments made during period</t>
        </is>
      </c>
      <c r="D9" s="5" t="n">
        <v>24300</v>
      </c>
      <c r="E9" s="6" t="n">
        <v>24300</v>
      </c>
      <c r="F9" s="6" t="n">
        <v>171000</v>
      </c>
    </row>
    <row r="10">
      <c r="A10" s="4" t="inlineStr">
        <is>
          <t>Payments To Related Party Funded By Acquisitions | Bristol-Myers Squibb</t>
        </is>
      </c>
    </row>
    <row r="11">
      <c r="A11" s="3" t="inlineStr">
        <is>
          <t>Related Party Transaction [Line Items]</t>
        </is>
      </c>
    </row>
    <row r="12">
      <c r="A12" s="4" t="inlineStr">
        <is>
          <t>Installment payments made during period</t>
        </is>
      </c>
      <c r="D12" s="6" t="n">
        <v>12100</v>
      </c>
      <c r="E12" s="5" t="n">
        <v>12100</v>
      </c>
      <c r="F12" s="6" t="n">
        <v>85500</v>
      </c>
    </row>
    <row r="13">
      <c r="A13" s="4" t="inlineStr">
        <is>
          <t>The Manager | Operating and Personnel Payments</t>
        </is>
      </c>
    </row>
    <row r="14">
      <c r="A14" s="3" t="inlineStr">
        <is>
          <t>Related Party Transaction [Line Items]</t>
        </is>
      </c>
    </row>
    <row r="15">
      <c r="A15" s="4" t="inlineStr">
        <is>
          <t>Quarterly payments to affiliates, percent of adjusted cash receipts (as a percent)</t>
        </is>
      </c>
      <c r="C15" s="4" t="inlineStr">
        <is>
          <t>6.50%</t>
        </is>
      </c>
      <c r="E15" s="4" t="inlineStr">
        <is>
          <t>6.50%</t>
        </is>
      </c>
    </row>
    <row r="16">
      <c r="A16" s="4" t="inlineStr">
        <is>
          <t>Quarterly payments to affiliates, percent of security investment (as a percent)</t>
        </is>
      </c>
      <c r="C16" s="4" t="inlineStr">
        <is>
          <t>0.25%</t>
        </is>
      </c>
      <c r="E16" s="4" t="inlineStr">
        <is>
          <t>0.25%</t>
        </is>
      </c>
    </row>
    <row r="17">
      <c r="A17" s="4" t="inlineStr">
        <is>
          <t>Amount calculated for operating and personal payment</t>
        </is>
      </c>
      <c r="C17" s="5" t="n">
        <v>1000</v>
      </c>
      <c r="E17" s="5" t="n">
        <v>1000</v>
      </c>
    </row>
    <row r="18">
      <c r="A18" s="4" t="inlineStr">
        <is>
          <t>Percent calculated for operating and personal payment</t>
        </is>
      </c>
      <c r="C18" s="4" t="inlineStr">
        <is>
          <t>0.3125%</t>
        </is>
      </c>
      <c r="E18" s="4" t="inlineStr">
        <is>
          <t>0.3125%</t>
        </is>
      </c>
    </row>
    <row r="19">
      <c r="A19" s="4" t="inlineStr">
        <is>
          <t>Operating and personnel payments incurred</t>
        </is>
      </c>
      <c r="C19" s="5" t="n">
        <v>35700</v>
      </c>
      <c r="E19" s="5" t="n">
        <v>112500</v>
      </c>
    </row>
    <row r="20">
      <c r="A20" s="4" t="inlineStr">
        <is>
          <t>The Manager | Former Operating and Personnel Payments</t>
        </is>
      </c>
    </row>
    <row r="21">
      <c r="A21" s="3" t="inlineStr">
        <is>
          <t>Related Party Transaction [Line Items]</t>
        </is>
      </c>
    </row>
    <row r="22">
      <c r="A22" s="4" t="inlineStr">
        <is>
          <t>Operating and personnel payments incurred</t>
        </is>
      </c>
      <c r="D22" s="5" t="n">
        <v>19700</v>
      </c>
      <c r="F22" s="6" t="n">
        <v>60000</v>
      </c>
      <c r="G22" s="5" t="n">
        <v>57200</v>
      </c>
    </row>
    <row r="23">
      <c r="A23" s="4" t="inlineStr">
        <is>
          <t>Increase in quarterly installment payments (as a percent)</t>
        </is>
      </c>
      <c r="C23" s="4" t="inlineStr">
        <is>
          <t>5.00%</t>
        </is>
      </c>
      <c r="E23" s="4" t="inlineStr">
        <is>
          <t>5.00%</t>
        </is>
      </c>
    </row>
    <row r="24">
      <c r="A24" s="4" t="inlineStr">
        <is>
          <t>Affiliated Entity | Royalty Distribution Payable To Legacy Investors Partnerships</t>
        </is>
      </c>
    </row>
    <row r="25">
      <c r="A25" s="3" t="inlineStr">
        <is>
          <t>Related Party Transaction [Line Items]</t>
        </is>
      </c>
    </row>
    <row r="26">
      <c r="A26" s="4" t="inlineStr">
        <is>
          <t>Distribution payable to non-controlling interest</t>
        </is>
      </c>
      <c r="C26" s="5" t="n">
        <v>91700</v>
      </c>
      <c r="E26" s="5" t="n">
        <v>100000</v>
      </c>
    </row>
    <row r="27">
      <c r="A27" s="4" t="inlineStr">
        <is>
          <t>Affiliated Entity | Royalty Distribution Payable to RP Select Finance Trust</t>
        </is>
      </c>
    </row>
    <row r="28">
      <c r="A28" s="3" t="inlineStr">
        <is>
          <t>Related Party Transaction [Line Items]</t>
        </is>
      </c>
    </row>
    <row r="29">
      <c r="A29" s="4" t="inlineStr">
        <is>
          <t>Distribution payable to non-controlling interest</t>
        </is>
      </c>
      <c r="C29" s="6" t="n">
        <v>17100</v>
      </c>
      <c r="E29" s="6" t="n">
        <v>26300</v>
      </c>
    </row>
    <row r="30">
      <c r="A30" s="4" t="inlineStr">
        <is>
          <t>Affiliated Entity | Assignment Agreement - Benefit of Payment Stream | Bristol-Myers Squibb</t>
        </is>
      </c>
    </row>
    <row r="31">
      <c r="A31" s="3" t="inlineStr">
        <is>
          <t>Related Party Transaction [Line Items]</t>
        </is>
      </c>
    </row>
    <row r="32">
      <c r="A32" s="4" t="inlineStr">
        <is>
          <t>Related party, rate (as a percent)</t>
        </is>
      </c>
      <c r="B32" s="4" t="inlineStr">
        <is>
          <t>50.00%</t>
        </is>
      </c>
    </row>
    <row r="33">
      <c r="A33" s="4" t="inlineStr">
        <is>
          <t>Affiliated Entity | Assignment Agreement - Funding Obligations | Bristol-Myers Squibb</t>
        </is>
      </c>
    </row>
    <row r="34">
      <c r="A34" s="3" t="inlineStr">
        <is>
          <t>Related Party Transaction [Line Items]</t>
        </is>
      </c>
    </row>
    <row r="35">
      <c r="A35" s="4" t="inlineStr">
        <is>
          <t>Related party, rate (as a percent)</t>
        </is>
      </c>
      <c r="B35" s="4" t="inlineStr">
        <is>
          <t>50.00%</t>
        </is>
      </c>
    </row>
    <row r="36">
      <c r="A36" s="4" t="inlineStr">
        <is>
          <t>Cumulative funding amount</t>
        </is>
      </c>
      <c r="C36" s="6" t="n">
        <v>162400</v>
      </c>
      <c r="E36" s="6" t="n">
        <v>162400</v>
      </c>
    </row>
    <row r="37">
      <c r="A37" s="4" t="inlineStr">
        <is>
          <t>Total financial royalty assets, net</t>
        </is>
      </c>
      <c r="C37" s="5" t="n">
        <v>146100</v>
      </c>
      <c r="E37" s="5" t="n">
        <v>150600</v>
      </c>
      <c r="F37" s="6" t="n">
        <v>150300</v>
      </c>
    </row>
    <row r="38">
      <c r="A38" s="4" t="inlineStr">
        <is>
          <t>Affiliated Entity | Acquisition Of Limited Partnership Interests In Affiliate</t>
        </is>
      </c>
    </row>
    <row r="39">
      <c r="A39" s="3" t="inlineStr">
        <is>
          <t>Related Party Transaction [Line Items]</t>
        </is>
      </c>
    </row>
    <row r="40">
      <c r="A40" s="4" t="inlineStr">
        <is>
          <t>Number of limited partnership interest acquired (in shares)</t>
        </is>
      </c>
      <c r="C40" s="6" t="n">
        <v>27210</v>
      </c>
      <c r="E40" s="6" t="n">
        <v>27210</v>
      </c>
    </row>
    <row r="41">
      <c r="A41" s="4" t="inlineStr">
        <is>
          <t>Treasury interests</t>
        </is>
      </c>
      <c r="C41" s="5" t="n">
        <v>4300</v>
      </c>
      <c r="E41" s="5" t="n">
        <v>4300</v>
      </c>
    </row>
    <row r="42">
      <c r="A42" s="4" t="inlineStr">
        <is>
          <t>Affiliated Entity | Acquisition Of Limited Partnership Interests In Affiliate | Non-Controlling Interest</t>
        </is>
      </c>
    </row>
    <row r="43">
      <c r="A43" s="3" t="inlineStr">
        <is>
          <t>Related Party Transaction [Line Items]</t>
        </is>
      </c>
    </row>
    <row r="44">
      <c r="A44" s="4" t="inlineStr">
        <is>
          <t>Treasury interests</t>
        </is>
      </c>
      <c r="C44" s="5" t="n">
        <v>1900</v>
      </c>
      <c r="E44" s="6" t="n">
        <v>1900</v>
      </c>
      <c r="F44" s="5" t="n">
        <v>4300</v>
      </c>
    </row>
    <row r="45">
      <c r="A45" s="4" t="inlineStr">
        <is>
          <t>Pablo Legorreta [Member] | Purchasing And Donating Ventilators</t>
        </is>
      </c>
    </row>
    <row r="46">
      <c r="A46" s="3" t="inlineStr">
        <is>
          <t>Related Party Transaction [Line Items]</t>
        </is>
      </c>
    </row>
    <row r="47">
      <c r="A47" s="4" t="inlineStr">
        <is>
          <t>Amount paid to CEO</t>
        </is>
      </c>
      <c r="E47" s="5" t="n">
        <v>1000</v>
      </c>
    </row>
    <row r="48">
      <c r="A48" s="4" t="inlineStr">
        <is>
          <t>Equity Investment In Epizyme Inc.</t>
        </is>
      </c>
    </row>
    <row r="49">
      <c r="A49" s="3" t="inlineStr">
        <is>
          <t>Related Party Transaction [Line Items]</t>
        </is>
      </c>
    </row>
    <row r="50">
      <c r="A50" s="4" t="inlineStr">
        <is>
          <t>Investments in non-consolidated affiliates</t>
        </is>
      </c>
      <c r="H50" s="5" t="n">
        <v>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 - USD ($) $ in Millions</t>
        </is>
      </c>
      <c r="B1" s="2" t="inlineStr">
        <is>
          <t>Aug. 07, 2020</t>
        </is>
      </c>
      <c r="C1" s="2" t="inlineStr">
        <is>
          <t>Nov. 30, 2021</t>
        </is>
      </c>
      <c r="D1" s="2" t="inlineStr">
        <is>
          <t>Nov. 30, 2020</t>
        </is>
      </c>
      <c r="E1" s="2" t="inlineStr">
        <is>
          <t>Jan. 31, 2020</t>
        </is>
      </c>
      <c r="F1" s="2" t="inlineStr">
        <is>
          <t>Nov. 30, 2019</t>
        </is>
      </c>
      <c r="G1" s="2" t="inlineStr">
        <is>
          <t>Mar. 31, 2021</t>
        </is>
      </c>
      <c r="H1" s="2" t="inlineStr">
        <is>
          <t>Dec. 31, 2020</t>
        </is>
      </c>
    </row>
    <row r="2">
      <c r="A2" s="4" t="inlineStr">
        <is>
          <t>Funding Agreement With Biohaven Pharmaceuticals</t>
        </is>
      </c>
    </row>
    <row r="3">
      <c r="A3" s="3" t="inlineStr">
        <is>
          <t>Long-term Purchase Commitment [Line Items]</t>
        </is>
      </c>
    </row>
    <row r="4">
      <c r="A4" s="4" t="inlineStr">
        <is>
          <t>Payment for purchase of royalties</t>
        </is>
      </c>
      <c r="B4" s="5" t="n">
        <v>450</v>
      </c>
      <c r="G4" s="11" t="n">
        <v>182.4</v>
      </c>
    </row>
    <row r="5">
      <c r="A5" s="4" t="inlineStr">
        <is>
          <t>Purchase commitment, upfront payment</t>
        </is>
      </c>
      <c r="B5" s="6" t="n">
        <v>150</v>
      </c>
    </row>
    <row r="6">
      <c r="A6" s="4" t="inlineStr">
        <is>
          <t>Purchase commitment, additional payments</t>
        </is>
      </c>
      <c r="B6" s="6" t="n">
        <v>100</v>
      </c>
      <c r="G6" s="5" t="n">
        <v>100</v>
      </c>
      <c r="H6" s="5" t="n">
        <v>100</v>
      </c>
    </row>
    <row r="7">
      <c r="A7" s="4" t="inlineStr">
        <is>
          <t>Purchase commitment, purchase of committed, non-contingent Commercial Launch Preferred Equity payable</t>
        </is>
      </c>
      <c r="B7" s="5" t="n">
        <v>200</v>
      </c>
    </row>
    <row r="8">
      <c r="A8" s="4" t="inlineStr">
        <is>
          <t>Purchase Of Eisai Royalties</t>
        </is>
      </c>
    </row>
    <row r="9">
      <c r="A9" s="3" t="inlineStr">
        <is>
          <t>Long-term Purchase Commitment [Line Items]</t>
        </is>
      </c>
    </row>
    <row r="10">
      <c r="A10" s="4" t="inlineStr">
        <is>
          <t>Payment for purchase of royalties</t>
        </is>
      </c>
      <c r="F10" s="5" t="n">
        <v>330</v>
      </c>
    </row>
    <row r="11">
      <c r="A11" s="4" t="inlineStr">
        <is>
          <t>Purchase commitment, upfront payment</t>
        </is>
      </c>
      <c r="E11" s="5" t="n">
        <v>110</v>
      </c>
    </row>
    <row r="12">
      <c r="A12" s="4" t="inlineStr">
        <is>
          <t>Purchase commitment, additional payments</t>
        </is>
      </c>
      <c r="D12" s="5" t="n">
        <v>110</v>
      </c>
      <c r="E12" s="5" t="n">
        <v>220</v>
      </c>
    </row>
    <row r="13">
      <c r="A13" s="4" t="inlineStr">
        <is>
          <t>Purchase Of Eisai Royalties | Forecast</t>
        </is>
      </c>
    </row>
    <row r="14">
      <c r="A14" s="3" t="inlineStr">
        <is>
          <t>Long-term Purchase Commitment [Line Items]</t>
        </is>
      </c>
    </row>
    <row r="15">
      <c r="A15" s="4" t="inlineStr">
        <is>
          <t>Purchase commitment, additional payments</t>
        </is>
      </c>
      <c r="C15" s="5" t="n">
        <v>1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bsequent Events (Detail) - USD ($) $ in Millions</t>
        </is>
      </c>
      <c r="B1" s="2" t="inlineStr">
        <is>
          <t>1 Months Ended</t>
        </is>
      </c>
    </row>
    <row r="2">
      <c r="B2" s="2" t="inlineStr">
        <is>
          <t>Jan. 31, 2021</t>
        </is>
      </c>
      <c r="C2" s="2" t="inlineStr">
        <is>
          <t>Apr. 30, 2020</t>
        </is>
      </c>
    </row>
    <row r="3">
      <c r="A3" s="3" t="inlineStr">
        <is>
          <t>Subsequent Event [Line Items]</t>
        </is>
      </c>
    </row>
    <row r="4">
      <c r="A4" s="4" t="inlineStr">
        <is>
          <t>Payments to acquire royalty interests, upfront payment</t>
        </is>
      </c>
      <c r="B4" s="5" t="n">
        <v>60</v>
      </c>
    </row>
    <row r="5">
      <c r="A5" s="4" t="inlineStr">
        <is>
          <t>Additional milestone payments</t>
        </is>
      </c>
      <c r="B5" s="5" t="n">
        <v>95</v>
      </c>
    </row>
    <row r="6">
      <c r="A6" s="4" t="inlineStr">
        <is>
          <t>Subsequent Event</t>
        </is>
      </c>
    </row>
    <row r="7">
      <c r="A7" s="3" t="inlineStr">
        <is>
          <t>Subsequent Event [Line Items]</t>
        </is>
      </c>
    </row>
    <row r="8">
      <c r="A8" s="4" t="inlineStr">
        <is>
          <t>Payments to acquire royalty interests, upfront payment</t>
        </is>
      </c>
      <c r="C8" s="5" t="n">
        <v>180</v>
      </c>
    </row>
    <row r="9">
      <c r="A9" s="4" t="inlineStr">
        <is>
          <t>Additional milestone payments</t>
        </is>
      </c>
      <c r="C9" s="5" t="n">
        <v>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chedule of Notional Values and Fixed Rates (Detail) $ in Millions</t>
        </is>
      </c>
      <c r="B1" s="2" t="inlineStr">
        <is>
          <t>Dec. 31, 2019USD ($)</t>
        </is>
      </c>
    </row>
    <row r="2">
      <c r="A2" s="4" t="inlineStr">
        <is>
          <t>Interest Rate Swap, Due November 2020</t>
        </is>
      </c>
    </row>
    <row r="3">
      <c r="A3" s="3" t="inlineStr">
        <is>
          <t>Accumulated Other Comprehensive Income [Line Items]</t>
        </is>
      </c>
    </row>
    <row r="4">
      <c r="A4" s="4" t="inlineStr">
        <is>
          <t>Notional Value</t>
        </is>
      </c>
      <c r="B4" s="5" t="n">
        <v>600</v>
      </c>
    </row>
    <row r="5">
      <c r="A5" s="4" t="inlineStr">
        <is>
          <t>Fixed Rate</t>
        </is>
      </c>
      <c r="B5" s="4" t="inlineStr">
        <is>
          <t>2.019%</t>
        </is>
      </c>
    </row>
    <row r="6">
      <c r="A6" s="4" t="inlineStr">
        <is>
          <t>Interest Rate Swap, Due March 2023 - 1</t>
        </is>
      </c>
    </row>
    <row r="7">
      <c r="A7" s="3" t="inlineStr">
        <is>
          <t>Accumulated Other Comprehensive Income [Line Items]</t>
        </is>
      </c>
    </row>
    <row r="8">
      <c r="A8" s="4" t="inlineStr">
        <is>
          <t>Notional Value</t>
        </is>
      </c>
      <c r="B8" s="5" t="n">
        <v>250</v>
      </c>
    </row>
    <row r="9">
      <c r="A9" s="4" t="inlineStr">
        <is>
          <t>Fixed Rate</t>
        </is>
      </c>
      <c r="B9" s="4" t="inlineStr">
        <is>
          <t>2.094%</t>
        </is>
      </c>
    </row>
    <row r="10">
      <c r="A10" s="4" t="inlineStr">
        <is>
          <t>Interest Rate Swap, Due March 2023 - 2</t>
        </is>
      </c>
    </row>
    <row r="11">
      <c r="A11" s="3" t="inlineStr">
        <is>
          <t>Accumulated Other Comprehensive Income [Line Items]</t>
        </is>
      </c>
    </row>
    <row r="12">
      <c r="A12" s="4" t="inlineStr">
        <is>
          <t>Notional Value</t>
        </is>
      </c>
      <c r="B12" s="5" t="n">
        <v>500</v>
      </c>
    </row>
    <row r="13">
      <c r="A13" s="4" t="inlineStr">
        <is>
          <t>Fixed Rate</t>
        </is>
      </c>
      <c r="B13" s="4" t="inlineStr">
        <is>
          <t>2.029%</t>
        </is>
      </c>
    </row>
    <row r="14">
      <c r="A14" s="4" t="inlineStr">
        <is>
          <t>Interest Rate Swap, Due March 2023 - 3</t>
        </is>
      </c>
    </row>
    <row r="15">
      <c r="A15" s="3" t="inlineStr">
        <is>
          <t>Accumulated Other Comprehensive Income [Line Items]</t>
        </is>
      </c>
    </row>
    <row r="16">
      <c r="A16" s="4" t="inlineStr">
        <is>
          <t>Notional Value</t>
        </is>
      </c>
      <c r="B16" s="5" t="n">
        <v>250</v>
      </c>
    </row>
    <row r="17">
      <c r="A17" s="4" t="inlineStr">
        <is>
          <t>Fixed Rate</t>
        </is>
      </c>
      <c r="B17" s="4" t="inlineStr">
        <is>
          <t>2.113%</t>
        </is>
      </c>
    </row>
    <row r="18">
      <c r="A18" s="4" t="inlineStr">
        <is>
          <t>Interest Rate Swap, Due March 2023 - 4</t>
        </is>
      </c>
    </row>
    <row r="19">
      <c r="A19" s="3" t="inlineStr">
        <is>
          <t>Accumulated Other Comprehensive Income [Line Items]</t>
        </is>
      </c>
    </row>
    <row r="20">
      <c r="A20" s="4" t="inlineStr">
        <is>
          <t>Notional Value</t>
        </is>
      </c>
      <c r="B20" s="5" t="n">
        <v>500</v>
      </c>
    </row>
    <row r="21">
      <c r="A21" s="4" t="inlineStr">
        <is>
          <t>Fixed Rate</t>
        </is>
      </c>
      <c r="B21" s="4" t="inlineStr">
        <is>
          <t>2.12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rganization and Purpose</t>
        </is>
      </c>
      <c r="B1" s="2" t="inlineStr">
        <is>
          <t>12 Months Ended</t>
        </is>
      </c>
    </row>
    <row r="2">
      <c r="B2" s="2" t="inlineStr">
        <is>
          <t>Mar. 31, 2021</t>
        </is>
      </c>
      <c r="C2" s="2" t="inlineStr">
        <is>
          <t>Dec. 31, 2020</t>
        </is>
      </c>
    </row>
    <row r="3">
      <c r="A3" s="3" t="inlineStr">
        <is>
          <t>Accounting Policies [Abstract]</t>
        </is>
      </c>
    </row>
    <row r="4">
      <c r="A4" s="4" t="inlineStr">
        <is>
          <t>Organization and Purpose</t>
        </is>
      </c>
      <c r="B4" s="4" t="inlineStr">
        <is>
          <t>1. Organization and Purpose
Royalty Pharma plc is an English public limited company
incorporated under the laws of England and Wales that was created
for the purpose of consolidating our predecessor entities and
facilitating the initial public offering (the “IPO”) of
our Class A ordinary shares that was completed in June
2020.
Following our IPO,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We conduct our business
through RP Holdings and its subsidiaries and include RP Holdings
and its subsidiaries in our condensed consolidated financial
statements.
RP Holdings is the sole owner of Royalty Pharma Investments 2019
ICAV (“RPI 2019 ICAV”), which is an Irish collective
asset management entity formed to facilitate our Exchange Offer
Transactions (defined below), and is the successor to Royalty
Pharma Investments, an Irish unit trust (“Old RPI”),
for accounting and financial reporting purposes. RP Holdings is
owned directly by RPI US Partners 2019, LP, a Delaware limited
partnership, RPI International Holdings 2019, LP, (together, the
“Continuing Investors Partnerships”), and Royalty
Pharma plc. Old RPI is a unit trust established in August 2011
under the laws of Ireland and authorized by the Central Bank of
Ireland pursuant to the Unit Trusts Act, 1990. Prior to the
Exchange Offer Transactions, Old RPI was owned by various
partnerships (the “Legacy Investors Partnerships”).
RP Management, LLC (the “Manager”), a Delaware limited
liability company, is an external adviser which is responsible for
our management. RP Management (Ireland) Ltd. (“RP
Ireland”), is the manager of Old RPI and equivalent to the
board of directors of a company or general partner of a partnership
and is responsible for the day to day operations of Old RPI. Its
functions can be delegated to third parties. RP Ireland delegated
responsibility for investment management of Old RPI to its parent
company, the Manager, in accordance with the investment objectives
and policies of Old RPI.
“Royalty Pharma,” the “Company,”
“we,” “us” and “our” refer to
Royalty Pharma plc and its subsidiaries on a consolidated basis.
After the consummation of the Reorganization Transactions (defined
below) and before the consummation of the IPO, “Royalty
Pharma,” the “Company,” “we,”
“us” and “our” refer to RPI 2019 ICAV.
Prior to the Reorganization Transactions, “Royalty
Pharma,” the “Company,” “we,”
“us” and “our” refer to Old RPI.
We are the largest buyer of biopharmaceutical royalties and a
leading funder of innovation across the biopharmaceutical industry.
We fund innovation in the biopharmaceutical industry both directly
and indirectly—directly when we partner with companies to
co-fund
Reorganization Transactions
In connection with our IPO, we consummated an exchange offer on
February 11, 2020 (the “Exchange Date”). Through
the exchange offer, investors representing 82% of the aggregate
limited partnership in the Legacy Investors Partnerships, exchanged
their limited partnership interests in the Legacy Investors
Partnerships for limited partnership interests in the Continuing
Investors Partnerships. The exchange offer transaction together
with (i) the concurrent incurrence of indebtedness under our
new credit facility and (ii) the issuance of additional
interests in Continuing Investors Partnerships to satisfy
performance payments payable in respect of assets acquired prior to
the date of the IPO are referred to as the “Exchange Offer
Transactions.”
As a result of the Exchange Offer Transactions, we own, through our
subsidiary RPI 2019 Intermediate Finance Trust, a Delaware
statutory trust (“RPI Intermediate FT”), an 82%
economic interest in Old RPI. Through our 82% indirect ownership of
Old RPI, we are legally entitled to 82% of the economics of Old
RPI’s wholly-owned subsidiaries, RPI Finance Trust, a
Delaware statutory trust (“RPIFT”) and RPI Acquisitions
(Ireland), Limited (“RPI Acquisitions”), an Irish
private limited company, and 66% of Royalty Pharma Collection
Trust, a Delaware statutory trust (“RPCT”). The
remaining 34% of RPCT is owned by the Legacy Investors Partnerships
and Royalty Pharma Select Finance Trust, a Delaware statutory trust
(“RPSFT”), which is wholly owned by Royalty Pharma
Select, an Irish unit trust. From the Exchange Date until the
expiration of the Legacy Investors Partnerships’ investment
period on June 30, 2020 (the “Legacy Date”), the
Legacy Investors Partnerships were offered to participate
proportionately in any investment made by Old RPI. Following the
Legacy Date, Old RPI ceased making new investments and each of Old
RPI and the Legacy Investors Partnerships became legacy entities.
Following the Legacy Date, we have made and plan to make new
investments through our subsidiaries, including RPI Intermediate
FT.
As part of the Exchange Offer Transactions, the Legacy Investors
Partnerships and RPI Intermediate FT entered into new credit
facilities in the amount of $1.3 billion and
$6.0 billion, respectively, the proceeds of which were used to
repay the $6.3 billion outstanding debt of RPIFT and, in the
case of RPI Intermediate FT, will also be used to fund future
investments. As part of the new credit facilities, RPI Intermediate
FT repaid $5.2 billion, its pro rata portion of RPIFT’s
outstanding debt and accrued interest. RPIFT also terminated all
outstanding interest rate swaps in connection with the debt
refinancing.
Prior to, and as a condition precedent to the closing of the IPO,
various reorganization transactions became effective, including the
following:
•
the Exchange Offer Transactions (as described above);
and
•
the execution of a new management agreement with the
Manager (the “Management Agreement”).
We refer to these transactions collectively as the
“Reorganization Transactions.”
As Old RPI is our predecessor for financial reporting purposes, we
have recorded Old RPI’s assets and liabilities at the
carrying value reflected on Old RPI’s balance sheet as of the
Exchange Date. The references in the following notes for the
periods prior to the Exchange Date refer to the financial results
of Old RPI for the same periods.
IPO
On June 18, 2020, we completed our IPO on the Nasdaq Global
Select Market under the ticker symbol “RPRX”, in which
we issued 89,334 thousand shares of Class A ordinary
shares at a price to the public of $28.00 per share, of which
71,652 thousand and 17,682 thousand shares were offered
by the Company and selling shareholders, respectively. We used the
net proceeds from the IPO to acquire the RP Holdings Class A
Interests and, as a result, we own 100% of RP Holdings Class A
Interests.
Upon consummation of the IPO, certain of the Continuing Investors
agreed to exchange, pursuant to the Exchange Offer Transactions,
interests in the Continuing Investors Partnerships represented by
their ownership of 294,176 thousand RP Holdings Class B
Interests into an aggregate of 294,176 thousand Class A
ordinary shares of Royalty Pharma plc. Upon completion of the
exchange, Royalty Pharma plc indirectly owned 294,176 thousand
RP Holdings Class B Interests. The remaining investors in the
Continuing Investors Partnerships who did not elect to exchange
into Class A ordinary shares held 241,207 thousand newly
issued Class B ordinary shares of Royalty Pharma plc. As a
result, the Continuing Investors Partnerships held a number of our
Class B ordinary shares equal to the number of RP Holdings
Class B Interests indirectly held by them at such time which
are exchangeable on a one-for-one</t>
        </is>
      </c>
      <c r="C4" s="4" t="inlineStr">
        <is>
          <t>1. Organization and Purpose
Royalty Pharma plc is an English public limited company
incorporated under the laws of England and Wales that was created
for the purpose of consolidating our predecessor entities and
facilitating the initial public offering (the “IPO”) of
our Class A ordinary shares that was completed in June
2020.
Following our IPO,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We conduct our business
through RP Holdings and its subsidiaries and include RP Holdings
and its subsidiaries in our consolidated financial statements.
RP Holdings is the sole owner of Royalty Pharma Investments 2019
ICAV, which is an Irish collective asset management entity formed
to facilitate our Exchange Offer Transactions (defined below), and
is the successor to Royalty Pharma Investments, an Irish unit trust
(“Old RPI”), for accounting and financial reporting
purposes. RP Holdings is owned directly by RPI US Partners 2019,
LP, a Delaware limited partnership, RPI International Holdings
2019, LP, (together, the “Continuing Investors
Partnerships”), and Royalty Pharma plc. Old RPI is a unit
trust established in August 2011 under the laws of Ireland and
authorized by the Central Bank of Ireland pursuant to the Unit
Trusts Act, 1990. Prior to the Exchange Offer Transactions, Old RPI
was owned by various partnerships (the “Legacy Investors
Partnerships”).
RP Management, LLC (the “Manager”), a Delaware limited
liability company, is an external adviser which is responsible for
our management. RP Management (Ireland) Ltd. (“RP
Ireland”), is the manager of Old RPI and equivalent to the
board of directors of a company or general partner of a partnership
and is responsible for the day to day operations of Old RPI. Its
functions can be delegated to third parties. RP Ireland delegated
responsibility for investment management of Old RPI to its parent
company, the Manager, in accordance with the investment objectives
and policies of Old RPI.
“Royalty Pharma,” “Royalty Pharma
Investments,” “RPI,” the “Company,”
“we,” “us” and “our” refer to
Royalty Pharma plc and its subsidiaries on a consolidated basis.
After the consummation of the Reorganization Transactions (defined
below) and before the consummation of the IPO, “Royalty
Pharma,” the “Company,” “we,”
“us” and “our” refer to Royalty Pharma
Investments 2019 ICAV. Prior to the Reorganization Transactions,
“Royalty Pharma,” the “Company,”
“we,” “us” and “our” refer to
Old RPI.
We are the largest buyer of biopharmaceutical royalties and a
leading funder of innovation across the biopharmaceutical industry.
We fund innovation in the biopharmaceutical industry both directly
and indirectly-directly when we partner with companies to
co-fund
Reorganization Transactions
In connection with our IPO, we consummated an exchange offer on
February 11, 2020 (the “Exchange Date”). Through
the exchange offer, investors representing 82% of the aggregate
limited partnership in the Legacy Investors Partnerships, exchanged
their limited partnership interests in the Legacy Investors
Partnerships for limited partnership interests in the Continuing
Investors Partnerships. The exchange offer transaction together
with (i) the concurrent incurrence of indebtedness under a new
credit facility and (ii) the issuance of additional interests
in Continuing Investors Partnerships to satisfy performance
payments payable in respect of assets acquired prior to the date of
the IPO are referred to as the “Exchange Offer
Transactions.”
As a result of the Exchange Offer Transactions, we own, through our
wholly-owned subsidiary RPI 2019 Intermediate Finance Trust, a
Delaware statutory trust (“RPI Intermediate FT”), an
82% economic interest in Old RPI. Through our 82% indirect
ownership of Old RPI, we are legally entitled to 82% of the
economics of Old RPI’s wholly-owned subsidiaries, RPI Finance
Trust, a Delaware statutory trust (“RPIFT”) and RPI
Acquisitions (Ireland), Limited (“RPI Acquisitions”),
an Irish private limited company, and 66% of Royalty Pharma
Collection Trust, a Delaware statutory trust (“RPCT”).
The remaining 34% of RPCT is owned by the Legacy Investors
Partnerships and Royalty Pharma Select Finance Trust, a Delaware
statutory trust (“RPSFT”), which is wholly owned by
Royalty Pharma Select, an Irish unit trust. From the Exchange Date
until the expiration of the Legacy Investors Partnerships’
investment period on June 30, 2020 (the “Legacy
Date”), the Legacy Investors Partnerships were offered to
participate proportionately in any investment made by Old RPI.
Following the Legacy Date, Old RPI has ceased making new
investments and each of Old RPI and the Legacy Investors
Partnerships became legacy entities. Following the Legacy Date, we
have made and will continue to make new investments through our
subsidiaries, including RPI Intermediate FT.
As part of the Exchange Offer Transactions, the Legacy Investors
Partnerships and RPI Intermediate FT entered into new credit
facilities in the amount of $1.3 billion and
$6.0 billion, respectively, the proceeds of which were
primarily used to repay the $6.3 billion outstanding debt of
RPIFT as of the Exchange Date and, in the case of RPI Intermediate
FT, was also available to be used to fund investments. As part of
the new credit facilities, RPI Intermediate FT repaid
$5.2 billion, its pro rata portion of RPIFT’s
outstanding debt and accrued interest. RPIFT also terminated all
outstanding interest rate swaps in connection with the debt
refinancing.
Prior to, and as a condition precedent to the closing of the IPO,
various reorganization transactions became effective, including the
following:
•
the Exchange Offer Transactions (as described above);
and
•
the execution of a new management agreement with the
Manager (the “New Management Agreement”).
We refer to these transactions collectively as the
“Reorganization Transactions.”
As Old RPI is our predecessor for financial reporting purposes, we
have recorded Old RPI’s assets and liabilities at the
carrying value reflected on Old RPI’s balance sheet as of the
Exchange Date. The references in the following notes for the
periods prior to the Exchange Date refer to the financial results
of Old RPI for the same periods.
IPO
In June 2020, we completed our IPO, in which we issued
89,334 thousand shares of Class A ordinary shares at a
price to the public of $28.00 per share, of which
71,652 thousand and 17,682 thousand shares were offered
by the Company and selling shareholders, respectively. The Company
received net proceeds of approximately $1.9 billion from the
IPO after deducting underwriting discounts and commissions. The
Class A ordinary shares began trading on the Nasdaq Global
Select Market under the ticker symbol “RPRX” on
June 16, 2020. We used the net proceeds from the IPO to
acquire the RP Holdings Class A Interests shortly after
completion of the IPO. As a result, we own 100% of RP Holdings
Class A Interests.
In connection with the IPO, pursuant to the Exchange Offer
Transactions, certain of the Continuing Investor Partnerships
agreed to exchange, upon consummation of the IPO, interests in the
Continuing Investors Partnerships represented by their ownership of
294,176 thousand RP Holdings Class B Interests into an
aggregate of 294,176 thousand Class A ordinary shares of
the Company. Upon completion of the exchange, Royalty Pharma plc
indirectly owned 294,176 thousand RP Holdings Class B
Interests. The remaining investors in the Continuing Investors
Partnerships who did not elect to exchange into Class A
ordinary shares held 241,207 thousand newly issued
Class B ordinary shares of Royalty Pharma plc. As a result,
the Continuing Investors Partnerships held a number of our
Class B ordinary shares equal to the number of RP Holdings
Class B Interests indirectly held by them at such time which
are exchangeable on a one-for-one</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oyalty Assets, Net - Narrative (Detail) - Cystic fibrosis franchise - USD ($) $ in Millions</t>
        </is>
      </c>
      <c r="B1" s="2" t="inlineStr">
        <is>
          <t>1 Months Ended</t>
        </is>
      </c>
      <c r="C1" s="2" t="inlineStr">
        <is>
          <t>12 Months Ended</t>
        </is>
      </c>
    </row>
    <row r="2">
      <c r="B2" s="2" t="inlineStr">
        <is>
          <t>Nov. 30, 2019</t>
        </is>
      </c>
      <c r="C2" s="2" t="inlineStr">
        <is>
          <t>Dec. 31, 2019</t>
        </is>
      </c>
    </row>
    <row r="3">
      <c r="A3" s="3" t="inlineStr">
        <is>
          <t>Accounts, Notes, Loans and Financing Receivable [Line Items]</t>
        </is>
      </c>
    </row>
    <row r="4">
      <c r="A4" s="4" t="inlineStr">
        <is>
          <t>Reduction in financial royalty assets</t>
        </is>
      </c>
      <c r="C4" s="5" t="n">
        <v>41</v>
      </c>
    </row>
    <row r="5">
      <c r="A5" s="4" t="inlineStr">
        <is>
          <t>Minimum</t>
        </is>
      </c>
    </row>
    <row r="6">
      <c r="A6" s="3" t="inlineStr">
        <is>
          <t>Accounts, Notes, Loans and Financing Receivable [Line Items]</t>
        </is>
      </c>
    </row>
    <row r="7">
      <c r="A7" s="4" t="inlineStr">
        <is>
          <t>Expected reduction in royalty receipts</t>
        </is>
      </c>
      <c r="B7" s="5" t="n">
        <v>35</v>
      </c>
    </row>
    <row r="8">
      <c r="A8" s="4" t="inlineStr">
        <is>
          <t>Maximum</t>
        </is>
      </c>
    </row>
    <row r="9">
      <c r="A9" s="3" t="inlineStr">
        <is>
          <t>Accounts, Notes, Loans and Financing Receivable [Line Items]</t>
        </is>
      </c>
    </row>
    <row r="10">
      <c r="A10" s="4" t="inlineStr">
        <is>
          <t>Expected reduction in royalty receipts</t>
        </is>
      </c>
      <c r="B10" s="5" t="n">
        <v>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Earnings Per Share - Additional Information (Detail) - shares shares in Thousands</t>
        </is>
      </c>
      <c r="B1" s="2" t="inlineStr">
        <is>
          <t>3 Months Ended</t>
        </is>
      </c>
      <c r="C1" s="2" t="inlineStr">
        <is>
          <t>12 Months Ended</t>
        </is>
      </c>
    </row>
    <row r="2">
      <c r="B2" s="2" t="inlineStr">
        <is>
          <t>Mar. 31, 2021</t>
        </is>
      </c>
      <c r="C2" s="2" t="inlineStr">
        <is>
          <t>Dec. 31, 2020</t>
        </is>
      </c>
    </row>
    <row r="3">
      <c r="A3" s="3" t="inlineStr">
        <is>
          <t>Denominator</t>
        </is>
      </c>
    </row>
    <row r="4">
      <c r="A4" s="4" t="inlineStr">
        <is>
          <t>Weighted average Class A ordinary shares outstanding - diluted (in shares)</t>
        </is>
      </c>
      <c r="B4" s="6" t="n">
        <v>607148</v>
      </c>
      <c r="C4" s="6" t="n">
        <v>375455</v>
      </c>
      <c r="D4" s="4" t="inlineStr">
        <is>
          <t>[1]</t>
        </is>
      </c>
    </row>
    <row r="5">
      <c r="A5" s="4" t="inlineStr">
        <is>
          <t>Common Class A</t>
        </is>
      </c>
    </row>
    <row r="6">
      <c r="A6" s="3" t="inlineStr">
        <is>
          <t>Denominator</t>
        </is>
      </c>
    </row>
    <row r="7">
      <c r="A7" s="4" t="inlineStr">
        <is>
          <t>Weighted average Class A ordinary shares outstanding - diluted (in shares)</t>
        </is>
      </c>
      <c r="C7" s="6" t="n">
        <v>607111</v>
      </c>
    </row>
    <row r="8"/>
    <row r="9">
      <c r="A9" s="4" t="inlineStr">
        <is>
          <t>[1]</t>
        </is>
      </c>
      <c r="B9" s="4" t="inlineStr">
        <is>
          <t>Represents earnings per Class A ordinary share and weighted average Class A ordinary shares outstanding for the period from June 16, 2020 through December 31, 2020, the period following our initial public offering (see Note 13).</t>
        </is>
      </c>
    </row>
  </sheetData>
  <mergeCells count="5">
    <mergeCell ref="A1:A2"/>
    <mergeCell ref="C1:D1"/>
    <mergeCell ref="C2:D2"/>
    <mergeCell ref="A8:D8"/>
    <mergeCell ref="B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2. Summary of Significant Accounting Policies
Basis of preparation and use of estimates
The accompanying unaudited condensed consolidated financial
statements are prepared in accordance with accounting principles
generally accepted in the United States of America (“U.S.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As such, the information
included in this Quarterly Report on Form 10-Q 10-K.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
The precise extent to which the COVID-19 COVID-19
Basis of consolidation
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non-controlling
Following management’s determination that a high degree of
common ownership existed in Royalty Pharma both before and after
the Exchange Date, Royalty Pharma recognized Old RPI’s assets
and liabilities at the carrying value reflected on Old RPI’s
balance sheet as of the Exchange Date.
Prior to the Exchange Offer Transactions, our only historical
non-controlling non-controlling
Following the consummation of our IPO in June 2020, two new
non-controlling non-controlling non-controlling non-controlling
All intercompany transactions and balances have been eliminated in
consolidation.
Adjustment to prior period presentation
In connection with the preparation of our condensed consolidated
interim financial statements for the three months ended
September 30, 2020, we identified an adjustment to the
classification of our short-term investments on our consolidated
balance sheet, as of December 31, 2019 based on the original
maturity dates of the investments. The adjustment resulted in an
increase of $88.8 million to Marketable securities Cash and cash equivalents Purchases of marketable securities Proceeds from
sales and maturities of marketable securities Net cash used in investing activities
Reclassification
Certain prior period amounts have been reclassified to conform to
the current period presentation.
Concentrations of credit risk
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March 31, 2021 and December 31,
2020 were held with State Street and Bank of America. Our primary
operating accounts significantly exceed the FDIC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Vie, Amgen, Bristol-Myers
Squibb, Gilead, Johnson &amp; Johnson, Lilly, Merck, Pfizer,
Novartis, Biogen, Roche/Genentech and Vertex. As of March 31,
2021 and December 31, 2020, Vertex was the marketer and payor
making up the largest balance of our current portion of
Financial royalty assets, net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
Recently adopted and issued accounting standards
Upon the January 1, 2020 adoption of ASU 2016-13, Financial
Instruments-Credit Losses (Topic 326): Measurement of Credit Losses
on Financial Instruments 2016-13”), Retained earnings
Significant Accounting Policies
There have been no material changes to our significant accounting
policies from our Annual Report on Form 10-K</t>
        </is>
      </c>
      <c r="C4" s="4" t="inlineStr">
        <is>
          <t>2. Summary of Significant Accounting Policies
Basis of preparation and use of estimates
The accompanying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precise extent to which the COVID-19 COVID-19
Basis of consolidation
The consolidated financial statements include the accounts of
Royalty Pharma plc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non-controlling
Following management’s determination that a high degree of
common ownership existed in RPI both before and after the Exchange
Date, RPI recognized Old RPI’s assets and liabilities at the
carrying value reflected on Old RPI’s balance sheet as of the
Exchange Date.
Prior to the Exchange Offer Transactions, our only historical
non-controlling non-controlling
Following the consummation of our IPO in June 2020, two new
non-controlling non-controlling non-controlling non-controlling
All intercompany transactions and balances have been eliminated in
consolidation.
Adjustment to prior period presentation
In connection with the preparation of our condensed consolidated
interim financial statements for the three months ended
September 30, 2020, we identified an adjustment to the
classification of our short-term investments on our consolidated
balance sheets, as of December 31, 2019, based on the original
maturity dates of the investments. The adjustment resulted in an
increase of $37.5 million to Marketable securities Cash and cash equivalents Purchases of marketable securities Proceeds from sales and maturities of marketable securities Net cash used in investing activities
Concentrations of credit risk
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December 31, 2020 and 2019 were held
with State Street, Deutsche Bank and Bank of America. Our primary
operating accounts significantly exceed the FDIC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ott, AbbVie, Amgen,
Bristol-Myers Squibb, Celgene, Gilead, Johnson &amp; Johnson,
Lilly, Merck, Pfizer, Novartis, Biogen, Roche/ Genentech and
Vertex. For the years ended December 31, 2020 and 2019,
Vertex, as the marketer and payor of our royalties on the cystic
fibrosis franchise products, accounted for 27% and 17% of our
current portion of Financial royalty assets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
Segment information
Our chief operating decision maker is our Chief Executive Officer
who reviews financial information presented on a consolidated basis
to allocate resources, evaluates financial performance and makes
overall operating decisions. As such, we concluded that we operate
as one single reportable segment, which is primarily focused on
acquiring biopharmaceutical royalties.
Royalty assets
An acquisition of a royalty asset provides the buyer with
contractual rights to cash flows relating to royalties from the
sales of patent-protected biopharmaceutical products. These
acquisitions entitle us to receive a portion of income from the
sale of patent-protected biopharmaceutical products by unrelated
biopharmaceutical companies. For the majority of our royalties, our
rights are protective in nature. In other words, we do not own the
intellectual property and we do not have the right to commercialize
the underlying products. These contractual cash flow rights have
yield components that most closely resemble loans and are
classified as financial royalty assets.
In the limited instances where we possess rights to exploit the
underlying patents, rights to the intellectual property related to
the biopharmaceutical products, or the ability to influence the
amount or duration of future royalty payments, these royalties are
classified as intangible assets.
Financial royalty assets, net
Although a financial royalty asset does not have the contractual
terms typical of a loan (such as contractual principal and
interest), we analogize to the accounting guidance within
Accounting Standards Codification 310 (“ASC”),
Receivables, as it most closely aligns with the underlying
economics of our financial royalty assets. Therefore, such
financial royalty assets are classified similar to loans receivable
and are measured at amortized cost using the prospective effective
interest method described in ASC 835-30 Imputation of
Interest
The effective interest rate is calculated by forecasting the
expected cash flows to be received over the life of the asset
relative to the initial invested amount. The effective interest
rate is reviewed and adjusted each reporting period as differences
between expected cash flows and actual cash flows are realized and
as there are changes to expected future cash flows. Income is
calculated by multiplying the carrying value of the financial
royalty asset by the effective interest rate. The carrying value of
a financial royalty assets is made up of the opening balance, or
net purchase price for a new financial royalty asset, which is
increased by the interest income accrual and decreased by cash
receipts in the period to arrive at the ending balance. If the
ending balance is greater than the net present value of the
expected future cash flows, a provision is recorded to reduce the
asset balance to the net present value. The provision is recorded
through the income statement as Provision for changes in
expected future cash flows from financial royalty assets Financial royalty assets, net
The application of the prospective approach to measure financial
royalty assets requires management’s judgment in forecasting
the expected future cash flows of the underlying royalties.
The amounts and duration of forecasted expected future cash flows
used to calculate and measure interest income are largely impacted
by sell-side equity research analyst coverage, commercial
performance of the product and royalty duration, each discussed in
further detail below.
•
Analyst coverage.
•
Commercial performance.
•
Royalty duration.
As part of the preparation of the forecasted expected future cash
flows, which relies on the sources and variables discussed above,
management is required to make assumptions around the following
forecast inputs: (1) product growth rates and sales trends in
outer years, (2) the geographical allocation of annual sales
data from sell-side equity research analysts’ models,
(3) the product and pricing mix for franchised products,
(4) the strength of patent protection, including anticipated
entry of generics and (5) estimates of the duration of the
royalty. The most sensitive of these assumptions relates to
management’s estimate of the royalty duration in the final
years of an asset’s life. In some cases, patent protection
may extend to a later period than the expiration date management
has estimated. Management may apply a shorter royalty term in this
situation if, based on its experience and expertise,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A shortened royalty term can result in a reduction in the effective
interest rate, a decline in the carrying value of the financial
royalty asset, a decline in income from financial royalty assets,
significant reductions in royalty payments compared to
expectations, or a permanent impairment. Additionally, royalty
payments may occasionally continue beyond the estimated royalty
expiration date for such reasons we cannot foresee such as excess
inventory in the channel or additional scope of patent protection
identified after expiry, including royalties we may become entitled
to from new indications, new compounds, or for new regulatory
jurisdictional approvals.
The current portion of Financial royalty assets, net
Cumulative allowance and Provision for changes in expected
cash flows from financial royalty assets
We evaluate financial royalty assets for impairment on an
individual basis at each reporting date by comparing the effective
interest rate to that of the prior period. If the current period
effective interest rate is lower than the prior period, and if the
gross cash flows have declined (expected and collected), management
records a provision for the change in expected cash flows. The
provision is measured as the difference between the financial
royalty asset’s amortized cost basis and the net present
value of the expected future cash flows, calculated based on the
prior period’s effective interest rate. The amount recognized
as provision expense increases the financial royalty asset’s
cumulative allowance, which reduces the net carrying value of the
financial royalty asset.
In a subsequent period, if there is an increase in expected future
cash flows, or if actual cash flows are greater than cash flows
previously expected, we reduce the previously established
cumulative allowance for the increase in the present value of cash
flows expected to be collected, resulting in a non-cash
Movements in the cumulative allowance for changes in expected
future cash flows, which forms part of the Financial royalty
assets, net written-off non-cash true-up Provision for changes in expected cash flows from
financial royalty assets Income from financial royalty
assets
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financial royalty assets. After acquisition, if we are not able to
reliably estimate expected cash flows for a product or if we have
not completed the required funding obligations payable over time
for an approved product, a financial royalty asset is placed in
non-accrual
When royalties continue to be collected for financial royalty
assets that have been fully amortized, such income is recognized as
Other royalty income.
Allowance for current expected credit losses
On January 1, 2020, we adopted ASU 2016-13, Financial
Instruments-Credit Losses (Topic 326): Measurement of Credit Losses
on Financial Instruments non-current Financial royalty assets, net Provision for changes in
expected future cash flows from financial royalty assets
Refer to Note 7-Cumulative Allowance and the Provision for Changes
in Expected Cash Flows from Financial Royalty Assets for further
information.
Intangible royalty assets, net
Currently, our only intangible royalty assets are the Januvia and
Janumet (“DPP-IV”) DPP-IV
Management reviews the performance of intangible royalty assets
periodically for impairment as required by ASC 360-10, Property, Plant, and
Equipment—Overall DPP-IV
Revenue from intangible royalty assets and Accrued royalty
receivable
We earn royalties on sales by our licensees of DPP-IV DPP-IV
Critical estimates that could cause a change in estimated future
cash flows include changes in product demand and market growth
assumptions, a change in the pricing strategy of the marketer or
reimbursement coverage, and changes in country-specific contractual
or patent expiry dates. Actual royalty receipts may differ from
estimates and any differences between actual and estimated royalty
revenues are adjusted for in the period in which they become known,
typically on the basis of royalty receipts.
Milestone payments
Certain acquisition agreements provide for future contingent
payments based on the financial performance of the related
biopharmaceutical product generally over a multi-year period. For
purposes of measuring income from financial royalty assets,
milestones payable or receivable are reflected in the cash flows
used to forecast expected future cash flows in the period in which
the milestone criteria is projected to be satisfied based on
sell-side equity research analysts’ consensus forecasts.
Milestones based on regulatory approval are not reflected in the
expected future cash flows until such approval is achieved.
Amounts related to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
Financial instruments
Certain financial instruments reflected in the consolidated balance
sheets, (e.g., cash and cash equivalents, certain other assets,
accounts payable and certain other liabilities) are recorded at
cost, which approximates fair value due to their short-term nature.
The fair values of financial instruments other than Financial
royalty assets, net
Cash and cash equivalents and Marketable
securities
Cash and cash equivalents include cash held at banks and all highly
liquid financial instruments with original maturities of 90 days or
less. We invest excess cash in marketable debt securities that are
classified as trading securities and reported at fair value.
Equity securities and Available for sale debt
securities
Our equity securities are measured and recorded at fair value with
unrealized gains and losses recorded in earnings. Our equity
securities represent investments in publicly traded equity
securities. Available for sale debt securities, including our
investment in the Biohaven Series A Preferred Shares, are measured
at fair value and unrealized gains and losses are included in
accumulated other comprehensive income/(loss) (“AOCI”).
Unrealized gains and losses are reclassified to earnings as
interest income is recognized. Interest income is recognized when
we can reliably estimate forecasted cash flows.
A decline in the market value of any available for sale debt
security below its cost that is deemed to have resulted from a
credit loss results in a reduction in carrying amount to fair value
and is recognized in earnings. The determination of whether a
decline in fair value below the amortized cost basis for an
available for sale debt security has resulted from a credit loss
requires significant judgment and requires consolidation of
available quantitative and qualitative evidence in evaluating the
potential impairment. Factors evaluated to determine whether a
decline in the fair value below the amortized cost basis has
resulted from a credit loss include: the extent to which fair value
is less than the amortized cost basis, adverse conditions related
to the security, an industry, or geographic area, the payment
structure of the security, failure of the issuer to make scheduled
payments, any changes to the rating of the security by a rating
agency, the remaining payment terms of the security, prepayment
speeds, the financial condition of the issuer expected defaults,
our intent not to sell, and an evaluation as to whether it is more
likely than not that we will have to sell before recovery of the
cost basis. Assumptions associated with these factors are subject
to future market and economic conditions, which could differ from
management’s assessment.
We may elect to apply the fair value option for certain investments
in debt securities where the fair value option better aligns with
the economics of such investment. Upon such election, the entire
investment is measured at fair value on a recurring basis, with
movements in fair value recognized in earnings.
Derivatives
All derivatives are measured at fair value on the consolidated
balance sheets with movements in fair value recognized in earnings.
Prior to 2017, RPIFT applied hedge accounting to its interest rate
swap agreements.
Upon the discontinuation of hedge accounting, the AOCI previously
recorded on the cash flow hedges was reversed out of other
comprehensive income in line with terms of the associated swap
contract until the termination of all of our interest rate swaps in
February 2020. This reclassification adjustment is shown on the
consolidated statements of comprehensive income as part of
Unrealized gain/(loss) on derivative financial
instruments
Investment in non-consolidated
Investments in entities that provide us with the ability to
exercise significant influence, but not a controlling financial
interest, and where we are not the primary beneficiary are
accounted for under the equity method. Investments accounted for
under the equity method are initially recorded at cost.
Subsequently, we recognize through earnings our proportionate share
of the investee’s net income or loss, net of any adjustment
to reflect the amortization of basis differences. We generally
record our share of the results of these entities one quarter in
arrears within Equity in (earnings)/loss of non-consolidated Investments in non-consolidated
We have variable interests in entities formed for the purposes of
entering into co-development
When we have committed to provide further support to the investee
through capital call commitments and the investment has been
reduced to zero, we provide for additional losses, resulting in a
negative equity method investment, which is presented as a
liability on the consolidated balance sheets.
Research and development funding expense
We enter into transactions where we agree to fund a portion of the
research and development (“R&amp;D”) for products
undergoing late-stage clinical trials in exchange for future
royalties if the products are successfully developed and
commercialized. In accordance with ASC 730 Research and
Development, we account for the funded amounts as R&amp;D expense
when we have the ability to obtain the results of the R&amp;D, the
transfer of financial risk is genuine and substantive and, at the
time of entering into the transaction, it is not yet probable that
the product will receive regulatory approval.
Royalty payments owed to the Company on successfully commercialized
products generated from R&amp;D agreements are recognized as
Other royalty income Other
royalty income
Income taxes
We periodically assess if our activities, as conducted through our
subsidiaries, and as currently contemplated, constitute being
engaged in the conduct of a trade or business within the United
States. Neither the U.S. Internal Revenue Code (“the
Code”) nor the applicable Treasury regulations provide a
general definition of what constitutes being engaged in the conduct
of a trade or business within the United States, and the limited
case law on the subject does not provide definitive guidance. Based
on our periodic assessment, we believe that we are not engaged in
the conduct of a trade or business within the United States, and as
such, we do not record a provision for U. S. federal income tax for
the years presented in the consolidated financial statements.
While we believe we are not engaged in the conduct of a trade or
business within the United States or subject to U.S. taxation in
that regard, we are subject to U. S. federal withholding tax on
certain fixed or determinable annual or periodical gains, profits
and income, such as royalties from sources within the United
States, unless reduced or eliminated under an applicable tax treaty
or provision of the Code. Generally, this tax is imposed by
withholding 30% of the payments, or deemed payments, that are
subject to this tax. We believe our subsidiaries are eligible for
benefits under the U.S.-Ireland income tax treaty, and, under that
treaty, are not subject to any U.S. withholding taxes on
U.S.-source royalty payments.
Consequently, because we believe that we are not engaged in the
conduct of a trade or business within the United States and our
subsidiaries are eligible for benefits under the U.S.-Ireland tax
treaty, we do not record a provision for income taxes.
We operate so as to be treated solely as resident in the U.K. for
tax purposes. As a U.K. tax resident company, we are subject to
U.K. corporation tax on our worldwide taxable profits and gains.
U.K. tax resident companies are subject to U.K. corporation tax on
receipt of dividends or other income distributions in respect of
shares held by them, unless those dividends or other distributions
fall within an exempt class. We believe that dividends received by
us from RP Holdings, and dividends received by RP Holdings from
RPI, should fall within such an exempt class and therefore should
not be subject to U.K. corporation tax. As such, we do not record a
provision for U.K. income taxes with respect to the dividends
received from RP Holdings or with respect to the dividends received
by RP Holdings from RPI.
We are also subject to the U.K.’s “controlled foreign
companies” rules (the “U.K. CFC Rules”). The U.K.
CFC Rules, broadly, can impose a charge to U.K. tax on U.K. tax
resident companies that have, alone or together with certain other
persons, interests in a non-U.K. non-U.K.
Earnings per share
Basic earnings per share (“EPS”) is computed by
dividing net income attributable to us by the weighted average
number of Class A ordinary shares outstanding during the
period. Diluted EPS is computed by dividing net income attributable
to us,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and
restricted share units (“RSUs”) issued under our 2020
Independent Director Equity Incentive Plan (“Equity Incentive
Plan”). We use the “if-converted”
There were no Class A ordinary shares or Class B ordinary
shares outstanding prior to June 16, 2020; therefore, no
earnings per share information has been presented for any period
prior to that date.
Recently adopted accounting standards
In May 2014, the Financial Accounting Standard Board
(“FASB”) issued a new revenue standard under ASC Topic
606 (ASU 2014-09). 2014-09 Receivables 2014-09. 2014-09
In January 2016, the FASB issued revised guidance for the
accounting and reporting of financial instruments (ASU 2016-01) 2018-03). 2016-01 2018-03
In August 2016, the FASB issued revised guidance which makes eight
targeted changes to how royalty receipts and cash payments are
presented and classified in the Statement of Cash Flows (ASU
2016-15). “nature-of-the-distribution” 2016-15
In June 2016, the FASB issued a new accounting standard that amends
the guidance for measuring and recording credit losses on financial
assets measured at amortized cost by replacing the incurred-loss
model with an expected-loss model (ASU 2016-13). available-for-sale 2016-13, Retained earnings
In August 2018, the FASB issued a new accounting standard that
eliminates, adds and modified certain disclosures requirements for
fair value measurements under Topic 820 (ASU 2018-13).</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air Value Measurements and Financial Instruments</t>
        </is>
      </c>
      <c r="B1" s="2" t="inlineStr">
        <is>
          <t>12 Months Ended</t>
        </is>
      </c>
    </row>
    <row r="2">
      <c r="B2" s="2" t="inlineStr">
        <is>
          <t>Mar. 31, 2021</t>
        </is>
      </c>
      <c r="C2" s="2" t="inlineStr">
        <is>
          <t>Dec. 31, 2020</t>
        </is>
      </c>
    </row>
    <row r="3">
      <c r="A3" s="3" t="inlineStr">
        <is>
          <t>Fair Value Disclosures [Abstract]</t>
        </is>
      </c>
    </row>
    <row r="4">
      <c r="A4" s="4" t="inlineStr">
        <is>
          <t>Fair Value Measurements and Financial Instruments</t>
        </is>
      </c>
      <c r="B4" s="4" t="inlineStr">
        <is>
          <t>3. Fair Value Measurements and Financial Instruments
Fair value measurements
The summary below presents information about our assets and
liabilities that are measured at fair value on a recurring basis as
of March 31, 2021 and December 31, 2020,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nd, historically, our interest rate swap
contracts.
•
Level 3: Prices or valuation that require inputs
that are both significant to the fair value measurement and
unobservable. Our Level 3 assets consist of our investments in
the Series A Biohaven Preferred Shares, Series B Biohaven Preferred
Shares and the Series B Forwards. See Note 5––Available
for Sale Debt Securities for a description of our investments in
the Series A Biohaven Preferred Shares, Series B Biohaven Preferred
Shares and the Series B Forwards.
For financial instruments which are carried at fair value, the
level in the fair value hierarchy is based on the lowest level of
inputs that is significant to the fair value measurement in its
entirety.
Fair value hierarchy
The following is a summary of the inputs used to value our
financial assets and liabilities measured at fair value as of
March 31, 2021 and December 31, 2020 (in thousands):
As of March 31, 2021
Level 1 Level 2 Level 3 Total
Assets:
Cash equivalents
Money market funds $ 201,439 $
— $
— $ 201,439
Certificates of deposit
— 91,660
— 91,660
Marketable securities
Commercial paper
— 369,037
— 369,037
Certificates of deposit
— 699,876
— 699,876
Available for sale debt securities
—
— 69,261 69,261
Total current assets $
201,439 $
1,160,573 $
69,261 $
1,431,273
Equity securities $ 244,503 $
— $
— $ 244,503
Available for sale debt securities
—
— 157,539 157,539
Forwards (1)
—
— 22,400 22,400
Warrants (2)
— 2,884
— 2,884
Total non-current $
244,503 $ 2,884 $
179,939 $
427,326
(1)
The Series B Forwards, recorded within Available
for sale debt securities
(2)
Related to the Epizyme transaction as described in
Note 4––Derivative Instruments and recorded in the
non-current Derivative financial instruments
The net unrealized loss recognized on equity securities still held
as of March 31, 2021 was a loss of $54.2 million and
$119.6 million for the three months ended March 31, 2021
and 2020, respectively.
As of December 31,
2020
Level 1 Level 2 Level 3 Total
Assets:
Cash equivalents
Money market funds $ 24,302 $
— $
— $ 24,302
Commercial paper
— 77,176
— 77,176
Certificates of deposit
— 74,502
— 74,502
Marketable securities
Corporate debt securities
— 32,754
— 32,754
Commercial paper
— 444,554
— 444,554
Certificates of deposit
— 505,971
— 505,971
Available for sale debt securities
—
— 69,984 69,984
Total current assets $
24,302 $
1,134,957 $
69,984 $
1,229,243
Equity securities (1) $ 298,689 $
— $
— $ 298,689
Available for sale debt securities
—
— 144,416 144,416
Forwards (2)
—
— 18,600 18,600
Warrants (3)
— 5,439
— 5,439
Total non-current $
298,689 $ 5,439 $
163,016 $
467,144
(1)
Upon Gilead’s acquisition of Immunomedics, our
investment in Immunomedics common stock was redeemed in full in the
three months ended December 31, 2020, resulting in a gain of
$292.3 million recognized within (Gain)/loss on equity
securities
(2)
The Series B Forwards, recorded within Available
for sale debt securities
(3)
Related to the Epizyme transaction as described in
Note 4––Derivative Instruments and recorded in the
non-current Derivative financial instruments
The tables presented below summarize the change in the combined
carrying value (current and non-current)
For the three months ended
2021 2020
Series A Biohaven Preferred Shares
Balance at the beginning of the period $ 214,400 $ 131,280
Unrealized gains on available for sale debt securities (1) 5,125 52,725
Transfer to Level 2
— (184,005 )
Redemption (15,625 )
—
Balance at the end of the period $
203,900 $
—
For the three months ended
2021
2020
Series B Biohaven Preferred Shares
Balance at the beginning of the period $
— $
—
Purchases 17,585
—
Settlement of forwards (2) 5,315
—
Balance at the end of the period $
22,900 $
—
For the three months ended
2021
2020
Series B Forwards
Balance at the beginning of the period $ 18,600 $
—
Unrealized gains included in earnings (3) 9,115
—
Settlement of forwards (2) (5,315 )
—
Balance at the end of the period $
22,400 $
—
(1)
Recorded in other comprehensive income within
Unrealized gain on available for sale debt securities
(2)
Reflects the fair value attributed to the Series B
Forwards that were settled in the period, which is included in the
fair value of the Series B Biohaven Preferred Shares. See Note
5––Available for Sale Debt Securities.
(3)
Recorded in earnings within Unrealized gain on
available for sale debt securities
Valuation inputs
Below is a discussion of the valuation inputs used for financial
instruments classified as Level 2 and Level 3
measurements in the fair value hierarchy.
Investment in Series A Biohaven Preferred Shares
The fair value of the Series A Biohaven Preferred Shares as of
March 31, 2021 and December 31, 2020 was based on the
cash flows due to us from Biohaven Pharmaceutical Holding Company
Ltd. (“Biohaven”) of two times (2x) the original
purchase price of the Series A Biohaven Preferred Shares payable in
equal quarterly installments of $15.6 million following U.S.
Food and Drug Administration (“FDA”) approval and
starting one-year
The fair value of the Series A Biohaven Preferred Shares as of
March 31, 2021 and December 31, 2020 was calculated using
probability-adjusted discounted cash flow calculations
incorporating Level 3 fair value measurements and inputs,
including estimated risk-adjusted discount rates and the
probability of a change of control event occurring during the
investment term, which would result in accelerated payments and
redemptions. Assessing the probability that there will be a change
of control event over a four-year time period and developing a
risk-adjusted discount rate requires significant judgement. Our
estimate of a risk adjusted discount rate of 7.9% as of
March 31, 2021 and 8.3% as of December 31, 2020 could
reasonably be different than the discount rate selected by a market
participant in the event of a sale of the Series A Biohaven
Preferred Shares, which would mean that the estimated fair value
could be significantly higher or lower. As of March 31, 2021
and December 31, 2020, we estimated a fair value for the
Series A Biohaven Preferred Shares of $203.9 million and
$214.4 million, respectively, which we classified as
Available for sale debt securities Unrealized gain on available for
sale debt securities
Our investment in the Series A Biohaven Preferred Shares was
transferred from a Level 3 asset to a Level 2 asset in
February 2020, when Nurtec ODT (rimegepant) received FDA approval,
at which time we began using a discounted cash flow analysis that
relied on observable inputs. During the three months ended
December 31, 2020, information pertaining to Biohaven’s
issuance of debt and its effective interest rate became available
and we refined our valuation of the Series A Biohaven Preferred
shares as of December 31, 2020 to incorporate this significant
unobservable input. As a result, we reclassified the investment
from a Level 2 to a Level 3 asset during the three months
ended December 31, 2020.
Investment in Series B Biohaven Preferred Shares
We have committed to acquiring 3,992 shares of Series B Biohaven
Preferred Shares at a price of $50,100 per preferred share for a
total of $200.0 million payable on a quarterly basis between
March 31, 2021 and December 31, 2024 (“Series B
Forwards”). As of March 31, 2021, we have acquired 351
shares of Series B Biohaven Preferred Shares. In return, Biohaven
will be required to redeem the Series B Biohaven Preferred Shares
in a series of equal fixed quarterly payments equal to
approximately 1.8 times the original issue price per share between
March 31, 2025 and December 31, 2030. For additional
discussion of our investment in the Series B Biohaven Preferred
Shares, see Note 5–Available for Sale Debt Securities.
The fair value of the Series B Biohaven Preferred Shares as of
March 31, 2021 and the fair value of the Series B Forwards as
of March 31, 2021 and December 31, 2020 were based on
probability-adjusted discounted cash flow calculations using
Level 3 fair value measurements and inputs, including
estimated risk-adjusted discount rates and the probability that
there will be a change of control event in different periods of
time, which would result in accelerated payments and redemptions.
Assessing the probability that there will be a change of control
event over a 10-year Available for sale debt securities
The unrealized movement in fair value of the Series B Preferred
Shares and Series B Forwards is recorded in earnings within
Unrealized gain on available for sale debt securities
Other financial instruments
We use a third party pricing service for Level 2 inputs used
to value cash equivalents, marketable securities and borrowings,
which provides documentation on an ongoing basis that includes,
among other things, pricing information with respect to reference
data, methodology, inputs summarized by asset class, pricing
application and corroborative information. Warrants are valued
using a Black-Scholes option pricing model which considers
observable and unobservable inputs.
Financial assets not measured at fair value
Financial royalty assets are measured and carried on the condensed
consolidated balance sheets at amortized cost using the effective
interest method. The current portion of financial royalty assets
approximates fair value. The fair value of financial royalty assets
is calculated by management using the forecasted royalty payments
we expect to receive based on the projected product sales for all
royalty bearing products as estimated by sell-side equity research
analysts’ consensus forecasts. These projected future royalty
payments by asset are then discounted to a present value using
appropriate individual discount rates. The fair value of our
financial royalty assets is classified as Level 3 within the
fair value hierarchy since it is determined based upon inputs that
are both significant and unobservable. Estimated fair values based
on Level 3 inputs and related carrying values for the
non-current
March 31, 2021 December 31, 2020
Fair value
Carrying value, net Fair value
Carrying value, net
Financial royalty assets, net $ 18,464,028 $ 12,599,080 $ 18,718,179 $ 12,368,084</t>
        </is>
      </c>
      <c r="C4" s="4" t="inlineStr">
        <is>
          <t>3. Fair Value Measurements and Financial Instruments
Fair value measurements
The summary below presents information about our assets and
liabilities that are measured at fair value on a recurring basis as
of December 31, 2020 and 2019,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nd our interest rate swap contracts, which may be in
an asset or liability position.
•
Level 3: Prices or valuation that requires inputs
that are both significant to the fair value measurement and
unobservable. Our Level 3 assets consist of our investments in
the Series A Biohaven Preferred Shares and the Series B Forwards
and, historically, our investment in Tecfidera. See
Note 5--Available
For financial instruments which are carried at fair value, the
level in the fair value hierarchy is based on the lowest level of
inputs that is significant to the fair value measurement in its
entirety.
Fair value hierarchy
The following is a summary of the inputs used to value our
financial assets and liabilities measured at fair value as of
December 31, 2020 and 2019 (in thousands):
As of December 31,
2020
Level 1 Level 2 Level 3 Total
Assets:
Cash equivalents
Money market funds $ 24,302 $
— $
— $ 24,302
Commercial paper
— 77,176
— 77,176
Certificates of deposit
— 74,502
— 74,502
Marketable securities
Corporate debt securities
— 32,754
— 32,754
Commercial paper
— 444,554
— 444,554
Certificates of deposit
— 505,971
— 505,971
Available for sale debt securities
—
— 69,984 69,984
Total current assets $ 24,302 $ 1,134,957 $ 69,984 $ 1,229,243
Equity securities (1) 298,689
—
— 298,689
Available for sale debt securities
—
— 144,416 144,416
Forwards (2)
—
— 18,600 18,600
Warrants (3)
— 5,439
— 5,439
Total non-current $ 298,689 $ 5,439 $ 163,016 $ 467,144
(1)
Upon Gilead’s acquisition of Immunomedics, our
investment in Immunomedics common stock was redeemed in full in the
fourth quarter of 2020, resulting in a gain of $292.3 million
recognized within (Gain)/loss on equity
securities
(2)
The Series B Forwards, recorded
within Other assets
(3)
Related to Epizyme transaction as described in
Note 4-Derivative non-current Derivative financial
instruments
The net unrealized gain or loss recognized on equity securities
still held as of December 31, 2020 was a loss of
$45.2 million, a gain of $125.6 million and a loss of
$7.8 million for the years ended December 31, 2020, 2019
and 2018, respectively.
As of December 31,
2019
Level 1 Level 2 Level 3 Total
Assets:
Cash equivalents
Money market funds $ 222,326 $ —
$
— $ 222,326
Certificates of deposit
— 4,000
— 4,000
Marketable securities
U.S. government securities
— 12,877
— 12,877
Commercial paper
— 21,367
— 21,367
Certificates of deposit
— 60,211
— 60,211
Total current assets $ 222,326 $ 98,455 $
— $ 320,781
Equity securities 380,756
—
— 380,756
Available for sale debt securities
—
— 131,280 131,280
Warrants (1)
— 30,815
— 30,815
Forward purchase contract (1)
— 11,500
— 11,500
Total non-current $ 380,756 $ 42,315 $ 131,280 $ 554,351
Liabilities:
Interest rate swaps
— (9,215 )
— (9,215 )
Total current liabilities $
— $ (9,215 ) $
— $ (9,215 )
Interest rate swaps
— (18,902 )
— (18,902 )
Total non-current $
— $ (18,902 ) $
— $ (18,902 )
(1)
Related to Epizyme warrants and put option as
described in Note 4-Derivative non-current Derivative financial
instruments
The tables presented below summarize the change in the carrying
value of Level 3 financial instruments, which relate to our
investment in the Series A Biohaven Preferred Shares and the Series
B Forwards (in thousands).
For the years ended December 31,
2020 2019
Available for sale debt securities
Balance at the beginning of the period $ 131,280 $
—
Purchases
— 125,121
Unrealized gains on available for sale debt securities 52,725
—
Transfer to Level 2 (184,005 )
—
Transfer from Level 2 (1) 198,526
—
Unrealized gains on available for sale debt securities 15,874 6,159
Balance at the end of the period $ 214,400 $ 131,280
(1)
Includes $14.5 million of unrealized gains on
available for sale debt securities included in other comprehensive
income while the instrument was classified as a Level 2
asset.
For the year ended
2020
Forwards
Balance at the beginning of the period $
—
Unrealized gains included in earnings (1) 18,600
Balance at the end of the period $
18,600
(1)
Recorded within Unrealized gain
on forwards
Valuation inputs
Below is a discussion of the valuation inputs used for financial
instruments classified as Level 2 and Level 3
measurements in the fair value hierarchy.
Investment in Series A Biohaven Preferred Shares
The fair value of the Series A Biohaven Preferred Shares at
December 31, 2020 is based on the cash flows due to us from
Biohaven Pharmaceutical Holding Company Ltd.
(“Biohaven”) of two times (2x) the original purchase
price of the Series A Biohaven Preferred Shares payable in equal
quarterly installments of $15.6 million following U.S. Food
and Drug Administration (“FDA”) approval and
starting one-year 5--Available
The fair value of the Series A Biohaven Preferred Shares at
December 31, 2020 was calculated using probability-adjusted
discounted cash flow calculations incorporating Level 3 fair
value measurements and inputs, including estimated risk-adjusted
discount rates and the probability of a change of control event
occurring during the investment term, which would result in
accelerated payments and redemptions. Assessing the probability
that there will be a change of control event over a four-year time
period and developing a risk-adjusted discount rate requires
significant judgement. Our estimate of a risk adjusted discount
rate of 8.3% could reasonably be different than the discount rate
selected by a market participant in the event of a sale of the
Series A Biohaven Preferred Shares, which would mean that the
estimated fair value could be significantly higher or lower. At
December 31, 2020 we estimated the fair value for the Series A
Biohaven Preferred Shares as $214.4 million, which we
classified as available for sale debt securities.
For periods prior to March 31, 2020, we valued the Series A
Biohaven Preferred Shares using a Black-Derman Toy
(“BDT”) lattice model. The fair value of the Series A
Biohaven Preferred Shares at December 31, 2019 was determined
based on significant inputs that were not observable in the market,
referred to as Level 3 inputs. Key inputs to the BDT model for
the December 31, 2019 valuation included, most notably, the
probability (1) of Biohaven’s pipeline product, Nurtec
ODT (rimegepant), being approved by the FDA by specific dates,
(2) of a change of control event by specific dates and
(3) that Biohaven will elect to redeem the Series A Biohaven
Preferred Shares for a lump sum payment as opposed to payback over
time. Probabilities for the above considerations were developed by
management, which has significant healthcare and finance expertise
to make such assessments. The most critical assumption that
impacted the valuation of our Series A Biohaven Preferred Shares at
December 31, 2019 was the probability that Nurtec ODT
(rimegepant) would be approved by the FDA.
Assumptions used in the valuation model as of December 31,
2019 included the following significant unobservable inputs:
•
Change of Control probability on a quarterly basis
(0%)
•
Likelihood of FDA
approval (0%-86%)
•
Likelihood of FDA approval at the end of any given
quarter by December 31, 2024
(Range: 0%-59%).
Our investment in the Series A Biohaven Preferred Shares was
transferred from a Level 3 asset to a Level 2 asset in
February 2020, when Nurtec ODT (rimegepant) received FDA approval,
at which time we began using a discounted cash flow analysis that
relied on observable inputs. During the three months ended
December 31, 2020, we became aware of Biohaven’s
issuance of debt and its effective interest rate and refined our
valuation of the Series A Biohaven Preferred shares as of
December 31, 2020 to incorporate this significant unobservable
input. As a result, we reclassified the investment from a
Level 2 to a Level 3 asset during the three months ended
December 31, 2020.
Investment in Series B Biohaven Preferred Shares
We have committed to acquiring 3,992 shares of Series B Biohaven
Preferred Shares at a price of $50,100 per preferred share for a
total of $200.0 million payable on a quarterly basis between
March 31, 2021 and December 31, 2024 (“Series B
Forwards”). In return, Biohaven will be required to redeem
the Series B Biohaven Preferred Shares in a series of equal fixed
quarterly payments equal to approximately 1.8 times the original
issue price per share between March 31, 2025 and
December 31, 2030. For additional discussion of our investment
in the Series B Biohaven Preferred Shares, see
Note 5-Available
The fair value of the Series B Forwards as of December 31,
2020 is based on probability-adjusted discounted cash flow
calculations using Level 3 fair value measurements and inputs,
including estimated risk-adjusted discount rates and the
probability that there will be a change of control event in
different periods of time, which would result in accelerated
payments and redemptions. Assessing the probability that there will
be a change of control event over a 10-year Other
assets Unrealized gain on
forwards
Other financial instruments
We use a third party pricing service for Level 2 inputs used
to value cash equivalents, marketable securities and borrowings,
which provides documentation on an ongoing basis that includes,
among other things, pricing information with respect to reference
data, methodology, inputs summarized by asset class, pricing
application and corroborative information. Warrants are valued
using a Black-Scholes option pricing model which considers
observable and unobservable inputs. Level 2 interest rate
swaps are typically valued using counterparty confirmations, LIBOR
yield curves and credit valuation adjustments.
Financial assets not measured at fair value
Financial royalty assets are measured and carried on the
consolidated balance sheets at amortized cost using the effective
interest method. The current portion of financial royalty assets
approximates fair value. The fair value of financial royalty assets
is calculated by management using the forecasted royalty payments
we expect to receive based on the projected product sales for all
royalty bearing products as estimated by sell-side equity research
analysts’ consensus forecasts. These projected future royalty
payments by asset are then discounted to a present value using
appropriate individual discount rates. The fair value of our
financial royalty assets is classified as Level 3 within the
fair value hierarchy since it is determined based upon inputs that
are both significant and unobservable. Estimated fair values based
on Level 3 inputs and related carrying values for
the non-current
December 31, 2020 December 31, 2019
Fair value
Carrying value, net Fair value
Carrying value, net
Financial royalty assets, net $ 18,718,179 $ 12,368,084 $ 16,501,819 $ 10,842,052</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21:03:10Z</dcterms:created>
  <dcterms:modified xmlns:dcterms="http://purl.org/dc/terms/" xmlns:xsi="http://www.w3.org/2001/XMLSchema-instance" xsi:type="dcterms:W3CDTF">2021-06-17T21:03:10Z</dcterms:modified>
</cp:coreProperties>
</file>